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New Accounting Standards" sheetId="8" state="visible" r:id="rId8"/>
    <sheet xmlns:r="http://schemas.openxmlformats.org/officeDocument/2006/relationships" name="Acquisition" sheetId="9" state="visible" r:id="rId9"/>
    <sheet xmlns:r="http://schemas.openxmlformats.org/officeDocument/2006/relationships" name="Variable Interest Entities"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ederal Income Taxes" sheetId="13" state="visible" r:id="rId13"/>
    <sheet xmlns:r="http://schemas.openxmlformats.org/officeDocument/2006/relationships" name="Guaranteed Benefit Features" sheetId="14" state="visible" r:id="rId14"/>
    <sheet xmlns:r="http://schemas.openxmlformats.org/officeDocument/2006/relationships" name="Liability For Unpaid Claims" sheetId="15" state="visible" r:id="rId15"/>
    <sheet xmlns:r="http://schemas.openxmlformats.org/officeDocument/2006/relationships" name="Contingencies and Commitments" sheetId="16" state="visible" r:id="rId16"/>
    <sheet xmlns:r="http://schemas.openxmlformats.org/officeDocument/2006/relationships" name="Shares and Stockholders' Equity" sheetId="17" state="visible" r:id="rId17"/>
    <sheet xmlns:r="http://schemas.openxmlformats.org/officeDocument/2006/relationships" name="Realized Gain (Loss)" sheetId="18" state="visible" r:id="rId18"/>
    <sheet xmlns:r="http://schemas.openxmlformats.org/officeDocument/2006/relationships" name="Stock-Based Incentive Compensat" sheetId="19" state="visible" r:id="rId19"/>
    <sheet xmlns:r="http://schemas.openxmlformats.org/officeDocument/2006/relationships" name="Fair Value of Financial Instrum" sheetId="20" state="visible" r:id="rId20"/>
    <sheet xmlns:r="http://schemas.openxmlformats.org/officeDocument/2006/relationships" name="Segment Information" sheetId="21" state="visible" r:id="rId21"/>
    <sheet xmlns:r="http://schemas.openxmlformats.org/officeDocument/2006/relationships" name="Nature Of Operations And Basi22" sheetId="22" state="visible" r:id="rId22"/>
    <sheet xmlns:r="http://schemas.openxmlformats.org/officeDocument/2006/relationships" name="Acquisitions (Tables)" sheetId="23" state="visible" r:id="rId23"/>
    <sheet xmlns:r="http://schemas.openxmlformats.org/officeDocument/2006/relationships" name="Variable Interest Entities (Tab" sheetId="24" state="visible" r:id="rId24"/>
    <sheet xmlns:r="http://schemas.openxmlformats.org/officeDocument/2006/relationships" name="Investments (Tables)" sheetId="25" state="visible" r:id="rId25"/>
    <sheet xmlns:r="http://schemas.openxmlformats.org/officeDocument/2006/relationships" name="Derivative Instruments (Tables)" sheetId="26" state="visible" r:id="rId26"/>
    <sheet xmlns:r="http://schemas.openxmlformats.org/officeDocument/2006/relationships" name="Guaranteed Benefit Features (Ta" sheetId="27" state="visible" r:id="rId27"/>
    <sheet xmlns:r="http://schemas.openxmlformats.org/officeDocument/2006/relationships" name="Liability For Unpaid Claims (Ta" sheetId="28" state="visible" r:id="rId28"/>
    <sheet xmlns:r="http://schemas.openxmlformats.org/officeDocument/2006/relationships" name="Shares and Stockholders' Equi29" sheetId="29" state="visible" r:id="rId29"/>
    <sheet xmlns:r="http://schemas.openxmlformats.org/officeDocument/2006/relationships" name="Realized Gain (Loss) (Tables)" sheetId="30" state="visible" r:id="rId30"/>
    <sheet xmlns:r="http://schemas.openxmlformats.org/officeDocument/2006/relationships" name="Stock-Based Incentive Compens31" sheetId="31" state="visible" r:id="rId31"/>
    <sheet xmlns:r="http://schemas.openxmlformats.org/officeDocument/2006/relationships" name="Fair Value of Financial Instr32" sheetId="32" state="visible" r:id="rId32"/>
    <sheet xmlns:r="http://schemas.openxmlformats.org/officeDocument/2006/relationships" name="Segment Information (Tables)" sheetId="33" state="visible" r:id="rId33"/>
    <sheet xmlns:r="http://schemas.openxmlformats.org/officeDocument/2006/relationships" name="Nature Of Operations And Basi34" sheetId="34" state="visible" r:id="rId34"/>
    <sheet xmlns:r="http://schemas.openxmlformats.org/officeDocument/2006/relationships" name="New Accounting Standards (Narra" sheetId="35" state="visible" r:id="rId35"/>
    <sheet xmlns:r="http://schemas.openxmlformats.org/officeDocument/2006/relationships" name="Acquisition (Narrative) (Detail" sheetId="36" state="visible" r:id="rId36"/>
    <sheet xmlns:r="http://schemas.openxmlformats.org/officeDocument/2006/relationships" name="Acquisition (Schedule Of Fair V" sheetId="37" state="visible" r:id="rId37"/>
    <sheet xmlns:r="http://schemas.openxmlformats.org/officeDocument/2006/relationships" name="Acquisition (Schedule Of Fair38" sheetId="38" state="visible" r:id="rId38"/>
    <sheet xmlns:r="http://schemas.openxmlformats.org/officeDocument/2006/relationships" name="Acquisition (Schedule Of Pro Fo" sheetId="39" state="visible" r:id="rId39"/>
    <sheet xmlns:r="http://schemas.openxmlformats.org/officeDocument/2006/relationships" name="Variable Interest Entities (Nar" sheetId="40" state="visible" r:id="rId40"/>
    <sheet xmlns:r="http://schemas.openxmlformats.org/officeDocument/2006/relationships" name="Variable Interest Entities (Con" sheetId="41" state="visible" r:id="rId41"/>
    <sheet xmlns:r="http://schemas.openxmlformats.org/officeDocument/2006/relationships" name="Investments (Narrative) (Detail" sheetId="42" state="visible" r:id="rId42"/>
    <sheet xmlns:r="http://schemas.openxmlformats.org/officeDocument/2006/relationships" name="Investments (Reconciliation Of " sheetId="43" state="visible" r:id="rId43"/>
    <sheet xmlns:r="http://schemas.openxmlformats.org/officeDocument/2006/relationships" name="Investments (Available-For-Sale" sheetId="44" state="visible" r:id="rId44"/>
    <sheet xmlns:r="http://schemas.openxmlformats.org/officeDocument/2006/relationships" name="Investments (Fair Value And Gro" sheetId="45" state="visible" r:id="rId45"/>
    <sheet xmlns:r="http://schemas.openxmlformats.org/officeDocument/2006/relationships" name="Investments (Schedule Of Availa" sheetId="46" state="visible" r:id="rId46"/>
    <sheet xmlns:r="http://schemas.openxmlformats.org/officeDocument/2006/relationships" name="Investments (Schedule Of Change" sheetId="47" state="visible" r:id="rId47"/>
    <sheet xmlns:r="http://schemas.openxmlformats.org/officeDocument/2006/relationships" name="Investments (Composition Of Cur" sheetId="48" state="visible" r:id="rId48"/>
    <sheet xmlns:r="http://schemas.openxmlformats.org/officeDocument/2006/relationships" name="Investments (Schedule Of Impair" sheetId="49" state="visible" r:id="rId49"/>
    <sheet xmlns:r="http://schemas.openxmlformats.org/officeDocument/2006/relationships" name="Investments (Changes In The Val" sheetId="50" state="visible" r:id="rId50"/>
    <sheet xmlns:r="http://schemas.openxmlformats.org/officeDocument/2006/relationships" name="Investments (Schedule Of Averag" sheetId="51" state="visible" r:id="rId51"/>
    <sheet xmlns:r="http://schemas.openxmlformats.org/officeDocument/2006/relationships" name="Investments (Credit Quality Ind" sheetId="52" state="visible" r:id="rId52"/>
    <sheet xmlns:r="http://schemas.openxmlformats.org/officeDocument/2006/relationships" name="Investments (Realized Gain (Los" sheetId="53" state="visible" r:id="rId53"/>
    <sheet xmlns:r="http://schemas.openxmlformats.org/officeDocument/2006/relationships" name="Investments (OTTI Recognized In" sheetId="54" state="visible" r:id="rId54"/>
    <sheet xmlns:r="http://schemas.openxmlformats.org/officeDocument/2006/relationships" name="Investments (Payables For Colla" sheetId="55" state="visible" r:id="rId55"/>
    <sheet xmlns:r="http://schemas.openxmlformats.org/officeDocument/2006/relationships" name="Investments (Schedule Of Increa" sheetId="56" state="visible" r:id="rId56"/>
    <sheet xmlns:r="http://schemas.openxmlformats.org/officeDocument/2006/relationships" name="Investments (Schedule of Securi" sheetId="57" state="visible" r:id="rId57"/>
    <sheet xmlns:r="http://schemas.openxmlformats.org/officeDocument/2006/relationships" name="Derivative Instruments (Narrati" sheetId="58" state="visible" r:id="rId58"/>
    <sheet xmlns:r="http://schemas.openxmlformats.org/officeDocument/2006/relationships" name="Derivative Instruments (Outstan" sheetId="59" state="visible" r:id="rId59"/>
    <sheet xmlns:r="http://schemas.openxmlformats.org/officeDocument/2006/relationships" name="Derivative Instruments (Maturit" sheetId="60" state="visible" r:id="rId60"/>
    <sheet xmlns:r="http://schemas.openxmlformats.org/officeDocument/2006/relationships" name="Derivative Instruments (Change " sheetId="61" state="visible" r:id="rId61"/>
    <sheet xmlns:r="http://schemas.openxmlformats.org/officeDocument/2006/relationships" name="Derivative Instruments (Gains (" sheetId="62" state="visible" r:id="rId62"/>
    <sheet xmlns:r="http://schemas.openxmlformats.org/officeDocument/2006/relationships" name="Derivative Instruments (Gains63" sheetId="63" state="visible" r:id="rId63"/>
    <sheet xmlns:r="http://schemas.openxmlformats.org/officeDocument/2006/relationships" name="Derivative Instruments (Open Cr" sheetId="64" state="visible" r:id="rId64"/>
    <sheet xmlns:r="http://schemas.openxmlformats.org/officeDocument/2006/relationships" name="Derivative Instruments (Collate" sheetId="65" state="visible" r:id="rId65"/>
    <sheet xmlns:r="http://schemas.openxmlformats.org/officeDocument/2006/relationships" name="Derivative Instruments (Schedul" sheetId="66" state="visible" r:id="rId66"/>
    <sheet xmlns:r="http://schemas.openxmlformats.org/officeDocument/2006/relationships" name="Derivative Instruments (Sched67" sheetId="67" state="visible" r:id="rId67"/>
    <sheet xmlns:r="http://schemas.openxmlformats.org/officeDocument/2006/relationships" name="Federal Income Taxes (Narrative" sheetId="68" state="visible" r:id="rId68"/>
    <sheet xmlns:r="http://schemas.openxmlformats.org/officeDocument/2006/relationships" name="Guaranteed Benefit Features (Na" sheetId="69" state="visible" r:id="rId69"/>
    <sheet xmlns:r="http://schemas.openxmlformats.org/officeDocument/2006/relationships" name="Guaranteed Benefit Features (In" sheetId="70" state="visible" r:id="rId70"/>
    <sheet xmlns:r="http://schemas.openxmlformats.org/officeDocument/2006/relationships" name="Guaranteed Benefit Features (Su" sheetId="71" state="visible" r:id="rId71"/>
    <sheet xmlns:r="http://schemas.openxmlformats.org/officeDocument/2006/relationships" name="Guaranteed Benefit Features (Ac" sheetId="72" state="visible" r:id="rId72"/>
    <sheet xmlns:r="http://schemas.openxmlformats.org/officeDocument/2006/relationships" name="Liability For Unpaid Claims (Ch" sheetId="73" state="visible" r:id="rId73"/>
    <sheet xmlns:r="http://schemas.openxmlformats.org/officeDocument/2006/relationships" name="Liability For Unpaid Claims (Sc" sheetId="74" state="visible" r:id="rId74"/>
    <sheet xmlns:r="http://schemas.openxmlformats.org/officeDocument/2006/relationships" name="Contingencies And Commitments (" sheetId="75" state="visible" r:id="rId75"/>
    <sheet xmlns:r="http://schemas.openxmlformats.org/officeDocument/2006/relationships" name="Shares and Stockholders' Equi76" sheetId="76" state="visible" r:id="rId76"/>
    <sheet xmlns:r="http://schemas.openxmlformats.org/officeDocument/2006/relationships" name="Shares and Stockholders' Equi77" sheetId="77" state="visible" r:id="rId77"/>
    <sheet xmlns:r="http://schemas.openxmlformats.org/officeDocument/2006/relationships" name="Shares And Stockholders' Equi78" sheetId="78" state="visible" r:id="rId78"/>
    <sheet xmlns:r="http://schemas.openxmlformats.org/officeDocument/2006/relationships" name="Shares and Stockholders' Equi79" sheetId="79" state="visible" r:id="rId79"/>
    <sheet xmlns:r="http://schemas.openxmlformats.org/officeDocument/2006/relationships" name="Shares And Stockholders' Equi80" sheetId="80" state="visible" r:id="rId80"/>
    <sheet xmlns:r="http://schemas.openxmlformats.org/officeDocument/2006/relationships" name="Realized (Gain) Loss (Details)" sheetId="81" state="visible" r:id="rId81"/>
    <sheet xmlns:r="http://schemas.openxmlformats.org/officeDocument/2006/relationships" name="Stock-Based Incentive Compens82" sheetId="82" state="visible" r:id="rId82"/>
    <sheet xmlns:r="http://schemas.openxmlformats.org/officeDocument/2006/relationships" name="Fair Value of Financial Instr83" sheetId="83" state="visible" r:id="rId83"/>
    <sheet xmlns:r="http://schemas.openxmlformats.org/officeDocument/2006/relationships" name="Fair Value of Financial Instr84" sheetId="84" state="visible" r:id="rId84"/>
    <sheet xmlns:r="http://schemas.openxmlformats.org/officeDocument/2006/relationships" name="Fair Value of Financial Instr85" sheetId="85" state="visible" r:id="rId85"/>
    <sheet xmlns:r="http://schemas.openxmlformats.org/officeDocument/2006/relationships" name="Fair Value of Financial Instr86" sheetId="86" state="visible" r:id="rId86"/>
    <sheet xmlns:r="http://schemas.openxmlformats.org/officeDocument/2006/relationships" name="Fair Value of Financial Instr87" sheetId="87" state="visible" r:id="rId87"/>
    <sheet xmlns:r="http://schemas.openxmlformats.org/officeDocument/2006/relationships" name="Fair Value of Financial Instr88" sheetId="88" state="visible" r:id="rId88"/>
    <sheet xmlns:r="http://schemas.openxmlformats.org/officeDocument/2006/relationships" name="Fair Value of Financial Instr89" sheetId="89" state="visible" r:id="rId89"/>
    <sheet xmlns:r="http://schemas.openxmlformats.org/officeDocument/2006/relationships" name="Fair Value of Financial Instr90" sheetId="90" state="visible" r:id="rId90"/>
    <sheet xmlns:r="http://schemas.openxmlformats.org/officeDocument/2006/relationships" name="Segment Information (Narrative)" sheetId="91" state="visible" r:id="rId91"/>
    <sheet xmlns:r="http://schemas.openxmlformats.org/officeDocument/2006/relationships" name="Segment Information (Reconcilia" sheetId="92" state="visible" r:id="rId92"/>
    <sheet xmlns:r="http://schemas.openxmlformats.org/officeDocument/2006/relationships" name="Segment Information (Reconcil93" sheetId="93" state="visible" r:id="rId93"/>
    <sheet xmlns:r="http://schemas.openxmlformats.org/officeDocument/2006/relationships" name="Segment Information (Schedule O" sheetId="94" state="visible" r:id="rId94"/>
  </sheets>
  <definedNames/>
  <calcPr calcId="124519" fullCalcOnLoad="1"/>
</workbook>
</file>

<file path=xl/sharedStrings.xml><?xml version="1.0" encoding="utf-8"?>
<sst xmlns="http://schemas.openxmlformats.org/spreadsheetml/2006/main" uniqueCount="1103">
  <si>
    <t>Document And Entity Information - shares</t>
  </si>
  <si>
    <t>6 Months Ended</t>
  </si>
  <si>
    <t>Jun. 30, 2018</t>
  </si>
  <si>
    <t>Jul. 30, 2018</t>
  </si>
  <si>
    <t>Document And Entity Information [Abstract]</t>
  </si>
  <si>
    <t>Document Type</t>
  </si>
  <si>
    <t>10-Q</t>
  </si>
  <si>
    <t>Amendment Flag</t>
  </si>
  <si>
    <t>false</t>
  </si>
  <si>
    <t>Document Period End Date</t>
  </si>
  <si>
    <t>Jun. 30,
		2018</t>
  </si>
  <si>
    <t>Document Fiscal Period Focus</t>
  </si>
  <si>
    <t>Q2</t>
  </si>
  <si>
    <t>Document Fiscal Year Focus</t>
  </si>
  <si>
    <t>Entity Registrant Name</t>
  </si>
  <si>
    <t>LINCOLN NATIONAL CORP</t>
  </si>
  <si>
    <t>Entity Central Index Key</t>
  </si>
  <si>
    <t>Current Fiscal Year End Date</t>
  </si>
  <si>
    <t>--12-31</t>
  </si>
  <si>
    <t>Entity Filer Category</t>
  </si>
  <si>
    <t>Large Accelerated Filer</t>
  </si>
  <si>
    <t>Entity Common Stock, Shares Outstanding</t>
  </si>
  <si>
    <t>Consolidated Balance Sheets - USD ($) $ in Millions</t>
  </si>
  <si>
    <t>Dec. 31, 2017</t>
  </si>
  <si>
    <t>Available-for-sale securities, at fair value:</t>
  </si>
  <si>
    <t>Fixed maturity securities (amortized cost: 2018 – $90,083; 2017 – $86,993)</t>
  </si>
  <si>
    <t>Equity securities (cost: 2017 – $247)</t>
  </si>
  <si>
    <t>Trading securities</t>
  </si>
  <si>
    <t>Equity securities</t>
  </si>
  <si>
    <t>Mortgage loans on real estate</t>
  </si>
  <si>
    <t>Real estate</t>
  </si>
  <si>
    <t>Policy loans</t>
  </si>
  <si>
    <t>Derivative investments</t>
  </si>
  <si>
    <t>Other investments</t>
  </si>
  <si>
    <t>Total investments</t>
  </si>
  <si>
    <t>Cash and invested cash</t>
  </si>
  <si>
    <t>Deferred acquisition costs and value of business acquired</t>
  </si>
  <si>
    <t>Premiums and fees receivable</t>
  </si>
  <si>
    <t>Accrued investment income</t>
  </si>
  <si>
    <t>Reinsurance recoverables</t>
  </si>
  <si>
    <t>Funds withheld reinsurance assets</t>
  </si>
  <si>
    <t>Goodwill</t>
  </si>
  <si>
    <t>Other assets</t>
  </si>
  <si>
    <t>Separate account assets</t>
  </si>
  <si>
    <t>Total assets</t>
  </si>
  <si>
    <t>Liabilities</t>
  </si>
  <si>
    <t>Future contract benefits</t>
  </si>
  <si>
    <t>Other contract holder funds</t>
  </si>
  <si>
    <t>Short-term debt</t>
  </si>
  <si>
    <t>Long-term debt</t>
  </si>
  <si>
    <t>Reinsurance related embedded derivatives</t>
  </si>
  <si>
    <t>Funds withheld reinsurance liabilities</t>
  </si>
  <si>
    <t>Deferred gain on business sold through reinsurance</t>
  </si>
  <si>
    <t>Payables for collateral on investments</t>
  </si>
  <si>
    <t>Other liabilities</t>
  </si>
  <si>
    <t>Separate account liabilities</t>
  </si>
  <si>
    <t>Total liabilities</t>
  </si>
  <si>
    <t>Contingencies and Commitments (See Note 10)</t>
  </si>
  <si>
    <t xml:space="preserve"> </t>
  </si>
  <si>
    <t>Stockholders' Equity</t>
  </si>
  <si>
    <t>Preferred stock - 10,000,000 shares authorized</t>
  </si>
  <si>
    <t>Common stock – 800,000,000 shares authorized; 217,294,051 and 218,090,114 shares issued and outstanding as of June 30, 2018, and December 31, 2017, respectively</t>
  </si>
  <si>
    <t>Retained earnings</t>
  </si>
  <si>
    <t>Accumulated other comprehensive income (loss)</t>
  </si>
  <si>
    <t>Total stockholders' equity</t>
  </si>
  <si>
    <t>Total liabilities and stockholders' equity</t>
  </si>
  <si>
    <t>Consolidated Balance Sheets (Parenthetical) - USD ($) $ in Millions</t>
  </si>
  <si>
    <t>Fixed maturity securities (amortized cost)</t>
  </si>
  <si>
    <t>Equity securities (cost)</t>
  </si>
  <si>
    <t>Preferred stock - shares authorized (in shares)</t>
  </si>
  <si>
    <t>Common stock - shares authorized (in shares)</t>
  </si>
  <si>
    <t>Common stock - shares issued (in shares)</t>
  </si>
  <si>
    <t>Common stock - shares outstanding (in shares)</t>
  </si>
  <si>
    <t>Consolidated Statements Of Comprehensive Income (Loss) - USD ($) $ in Millions</t>
  </si>
  <si>
    <t>3 Months Ended</t>
  </si>
  <si>
    <t>Jun. 30, 2017</t>
  </si>
  <si>
    <t>Revenues</t>
  </si>
  <si>
    <t>Insurance premiums</t>
  </si>
  <si>
    <t>Fee income</t>
  </si>
  <si>
    <t>Net investment income</t>
  </si>
  <si>
    <t>Realized gain (loss):</t>
  </si>
  <si>
    <t>Total other-than-temporary impairment losses on securities</t>
  </si>
  <si>
    <t>Portion of loss recognized in other comprehensive income</t>
  </si>
  <si>
    <t>Net other-than-temporary impairment losses on securities recognized in earnings</t>
  </si>
  <si>
    <t>Realized gain (loss), excluding other-than-temporary impairment losses on securities</t>
  </si>
  <si>
    <t>Total realized gain (loss)</t>
  </si>
  <si>
    <t>Amortization of deferred gain on business sold through reinsurance</t>
  </si>
  <si>
    <t>Other revenues</t>
  </si>
  <si>
    <t>Total revenues</t>
  </si>
  <si>
    <t>Expenses</t>
  </si>
  <si>
    <t>Interest credited</t>
  </si>
  <si>
    <t>Benefits</t>
  </si>
  <si>
    <t>Commissions and other expenses</t>
  </si>
  <si>
    <t>Interest and debt expense</t>
  </si>
  <si>
    <t>Strategic digitization expense</t>
  </si>
  <si>
    <t>Total expenses</t>
  </si>
  <si>
    <t>Income (loss) before taxes</t>
  </si>
  <si>
    <t>Federal income tax expense (benefit)</t>
  </si>
  <si>
    <t>Net income (loss)</t>
  </si>
  <si>
    <t>Other comprehensive income (loss), net of tax</t>
  </si>
  <si>
    <t>Comprehensive income (loss)</t>
  </si>
  <si>
    <t>Net Income (Loss) Per Common Share</t>
  </si>
  <si>
    <t>Basic (in dollars per share)</t>
  </si>
  <si>
    <t>Diluted (in dollars per share)</t>
  </si>
  <si>
    <t>Cash Dividends Declared Per Common Share</t>
  </si>
  <si>
    <t>Consolidated Statements Of Stockholders' Equity - USD ($) $ in Millions</t>
  </si>
  <si>
    <t>Common Stock [Member]</t>
  </si>
  <si>
    <t>Retained Earnings [Member]</t>
  </si>
  <si>
    <t>Accumulated Other Comprehensive Income (Loss) [Member]</t>
  </si>
  <si>
    <t>Total</t>
  </si>
  <si>
    <t>Balance as of beginning-of-year at Dec. 31, 2016</t>
  </si>
  <si>
    <t>Stock compensation/issued for benefit plans</t>
  </si>
  <si>
    <t>Retirement of common stock/cancellation of shares</t>
  </si>
  <si>
    <t>Common stock dividends declared</t>
  </si>
  <si>
    <t>Balance as of end-of-period at Jun. 30, 2017</t>
  </si>
  <si>
    <t>Balance as of beginning-of-year at Dec. 31, 2017</t>
  </si>
  <si>
    <t>Cumulative effect from adoption of new accounting standards at Dec. 31, 2017</t>
  </si>
  <si>
    <t>Balance as of end-of-period at Jun. 30, 2018</t>
  </si>
  <si>
    <t>Consolidated Statements Of Cash Flows - USD ($) $ in Millions</t>
  </si>
  <si>
    <t>Cash Flows from Operating Activities</t>
  </si>
  <si>
    <t>Adjustments to reconcile net income (loss) to net cash provided by (used in) operating activities:</t>
  </si>
  <si>
    <t>Deferred acquisition costs, value of business acquired, deferred sales inducements and deferred front-end loads deferrals and interest, net of amortization</t>
  </si>
  <si>
    <t>Trading securities purchases, sales and maturities, net</t>
  </si>
  <si>
    <t>Change in premiums and fees receivable</t>
  </si>
  <si>
    <t>Change in accrued investment income</t>
  </si>
  <si>
    <t>Change in future contract benefits and other contract holder funds</t>
  </si>
  <si>
    <t>Change in reinsurance related assets and liabilities</t>
  </si>
  <si>
    <t>Change in accrued expenses</t>
  </si>
  <si>
    <t>Change in federal income tax accruals</t>
  </si>
  <si>
    <t>Realized (gain) loss</t>
  </si>
  <si>
    <t>Other</t>
  </si>
  <si>
    <t>Net cash provided by (used in) operating activities</t>
  </si>
  <si>
    <t>Cash Flows from Investing Activities</t>
  </si>
  <si>
    <t>Purchases of available-for-sale securities and equity securities</t>
  </si>
  <si>
    <t>Sales of available-for-sale securities and equity securities</t>
  </si>
  <si>
    <t>Maturities of available-for-sale securities</t>
  </si>
  <si>
    <t>Purchase of common stock in acquisition, net of cash acquired</t>
  </si>
  <si>
    <t>Sale of business, net</t>
  </si>
  <si>
    <t>Purchases of alternative investments</t>
  </si>
  <si>
    <t>Sales and repayments of alternative investments</t>
  </si>
  <si>
    <t>Issuance of mortgage loans on real estate</t>
  </si>
  <si>
    <t>Repayment and maturities of mortgage loans on real estate</t>
  </si>
  <si>
    <t>Issuance and repayment of policy loans, net</t>
  </si>
  <si>
    <t>Net change in collateral on investments, derivatives and related settlements</t>
  </si>
  <si>
    <t>Net cash provided by (used in) investing activities</t>
  </si>
  <si>
    <t>Cash Flows from Financing Activities</t>
  </si>
  <si>
    <t>Payment of long-term debt, including current maturities</t>
  </si>
  <si>
    <t>Issuance of long-term debt, net of issuance costs</t>
  </si>
  <si>
    <t>Payment related to early extinguishment of debt</t>
  </si>
  <si>
    <t>Proceeds from sales leaseback transaction</t>
  </si>
  <si>
    <t>Deposits of fixed account values, including the fixed portion of variable</t>
  </si>
  <si>
    <t>Withdrawals of fixed account values, including the fixed portion of variable</t>
  </si>
  <si>
    <t>Transfers to and from separate accounts, net</t>
  </si>
  <si>
    <t>Common stock issued for benefit plans</t>
  </si>
  <si>
    <t>Repurchase of common stock</t>
  </si>
  <si>
    <t>Dividends paid to common stockholders</t>
  </si>
  <si>
    <t>Net cash provided by (used in) financing activities</t>
  </si>
  <si>
    <t>Net increase (decrease) in cash, invested cash and restricted cash</t>
  </si>
  <si>
    <t>Cash, invested cash and restricted cash as of beginning-of-year</t>
  </si>
  <si>
    <t>Cash, invested cash and restricted cash as of end-of-period</t>
  </si>
  <si>
    <t>Nature Of Operations And Basis Of Presentation</t>
  </si>
  <si>
    <t xml:space="preserve">LINCOLN NATIONAL CORPORATION
NOTES TO CONSOLIDATED FINANCIAL STATEMENTS
(Unaudited)
1. Nature of Operations and Basis of Presentation
﻿
Nature of Operations
﻿
Lincoln National Corporation and its majority-owned subsidiaries (“LNC” or the “Company,” which also may be referred to as “we,” “our” or “us”) operate multiple insurance businesses through four business segments. See Note 15 for additional details. The collective group of businesses uses “Lincoln Financial Group” as its marketing identity. Through our business segments, we sell a wide range of wealth protection, accumulation and retirement income products and solutions. These products primarily include fixed and indexed annuities, variable annuities, universal life insurance (“UL”), variable universal life insurance (“VUL”), linked-benefit UL, indexed universal life insurance (“IUL”), term life insurance, employer-sponsored retirement plans and services, and group life, disability and dental.
﻿
Basis of Presentation
﻿
The accompanying unaudited consolidated financial statements are prepared in accordance with United States of America generally accepted accounting principles (“GAAP”) for interim financial information and with the instructions for the Securities and Exchange Commission (“SEC”) Quarterly Report on Form 10-Q, including Article 10 of Regulation S-X. Accordingly, they do not include all of the information and notes required by GAAP for complete financial statements. As discussed in Note 3, on May 1, 2018, LNC and The Lincoln National Life Insurance Company (“LNL”) completed the acquisition of Liberty Life Assurance Company of Boston (“Liberty Life”). The information contained in the Notes to Consolidated Financial Statements included in the Company’s Annual Report on Form 10-K for the year ended December 31, 2017 (“ 2017 Form 10-K”), should be read in connection with the reading of these interim unaudited consolidated financial statements.
﻿
Certain GAAP policies, which significantly affect the determination of financial condition, results of operations and cash flows, are summarized in our 2017 Form 10-K.
﻿
In the opinion of management, these statements include all normal recurring adjustments necessary for a fair presentation of the Company’s results. Operating results for the six months ended June 30, 2018 , are not necessarily indicative of the results that may be expected for the full year ending December 31, 2018 . All material inter-company accounts and transactions have been eliminated in consolidation.
﻿ </t>
  </si>
  <si>
    <t>New Accounting Standards</t>
  </si>
  <si>
    <t>New Accounting Standards [Abstract]</t>
  </si>
  <si>
    <t>﻿
2. New Accounting Standards
﻿
Adoption of New Accounting Standards
﻿
The following table provides a description of our adoption of new Accounting Standards Updates (“ASUs”) issued by the Financial Accounting Standards Board and the impact of the adoption on our financial statements. ASUs not listed below were assessed and determined to be either not applicable or not material in presentation or amount.
﻿
﻿
﻿
﻿ Standard
Description
Date of Adoption
Effect on Financial Statements or Other Significant Matters
﻿ ASU 2014-09, Revenue from Contracts with Customers and all related amendments
This standard establishes the core principle of recognizing revenue to depict the transfer of promised goods and services and defines a five-step process that systematically identifies the various components of the revenue recognition process, culminating with the recognition of revenue upon satisfaction of an entity’s performance obligation. Although the standard and all related amendments supersede nearly all existing revenue recognition guidance under GAAP, the guidance does not amend the accounting for insurance and investment contracts recognized in accordance with Accounting Standards Codification ™ (“ASC” ) Topic 944, Financial Services – Insurance, leases, financial instruments and guarantees.
January 1, 2018
We adopted the standard and all related amendments using the modified retrospective method. Our primary sources of revenue are recognized in accordance with ASC Topic 944, Financial Services – Insurance; as such, revenue within the scope of the new standard primarily includes commissions and advisory fees earned by our broker dealer operation. The adoption did not have a material impact on our consolidated financial condition, results of operations, stockholders’ equity or cash flows. There were no material changes in the timing or measurement of revenues based upon the guidance. As a result, there is no cumulative effect on retained earnings. For more information, see Note 15.
﻿
﻿
﻿
Standard
Description
Date of Adoption
Effect on Financial Statements or Other Significant Matters
﻿ ASU 2016-01, Recognition and Measurement of Financial Assets and Financial Liabilities
These amendments require, among other things, the fair value measurement of investments in equity securities and certain other ownership interests that do not result in consolidation and are not accounted for under the equity method of accounting. The change in fair value of the impacted investments in equity securities must be recognized in net income in the period of the change in fair value. In addition, the amendments include certain enhancements to the presentation and disclosure requirements for financial assets and financial liabilities. The guidance does not apply to Federal Home Loan Bank (“FHLB”) stock. Early adoption of the ASU is generally not permitted, except as defined in the ASU. The amendments were adopted in the financial statements through a cumulative-effect adjustment to the beginning balance of retained earnings in the period of adoption.
January 1, 2018
At the time of adoption, we had equity securities classified as available-for-sale (“AFS”) with a total carrying value of $246 million. We classified, prospectively, $110 million of equity securities within the scope of this ASU in a separate line on our Consolidated Balance Sheets. The remaining securities, consisting of $136 million of FHLB stock, are classified in other investments on our Consolidated Balance Sheets and carried at cost. The cumulative-effect adjustment of adopting this ASU was $1 million.
﻿ ASU 2018-02, Reclassification of Certain Tax Effects From Accumulated Other Comprehensive Income
These amendments require a reclassification from accumulated other comprehensive income to retained earnings for stranded tax effects associated with the change in the federal corporate income tax rate in the Tax Cuts and Jobs Act (“Tax Act”) of 2017. The amount of the reclassification is equal to the impact of the change in deferred taxes related to amounts recorded in accumulated other comprehensive income (loss) (“AOCI”) resulting from the change in the statutory corporate tax rate from 35% to 21% . Early adoption is permitted and retrospective application is required.
January 1, 2018
We retrospectively reclassified $641 million of stranded tax effects from AOCI to retained earnings in the period of adoption.
﻿
Future Adoption of New Accounting Standards
﻿
The following table provides a description of future adoptions of new accounting standards that may have an impact on our financial statements when adopted:
﻿
﻿
﻿
﻿ Standard
Description
Projected Date of Adoption
Effect on Financial Statements or Other Significant Matters
﻿ ASU 2016-02, Leases
This standard establishes a new accounting model for leases. Lessees will recognize most leases on the balance sheet as a right-of-use asset and a related lease liability. The lease liability is measured as the present value of the lease payments over the lease term with the right-of-use asset measured at the lease liability amount and including adjustments for certain lease incentives and initial direct costs. Lease expense recognition will continue to differentiate between finance leases and operating leases resulting in a similar pattern of lease expense recognition as under current GAAP. This ASU permits a modified retrospective adoption approach that includes a number of optional practical expedients that entities may elect upon adoption. Early adoption is permitted.
January 1, 2019
We continue to gather information to determine our leases that are within the scope of this standard. We do not expect there to be a significant difference in our pattern of lease expense recognition under this ASU.
﻿ ASU 2016-13, Measurement of Credit Losses on Financial Instruments
These amendments adopt a new model to measure and recognize credit losses for most financial assets. The method used to measure estimated credit losses for AFS debt securities will be unchanged from current GAAP; however, the amendments require credit losses to be recognized through an allowance rather than as a reduction to the amortized cost of those debt securities. The amendments will permit entities to recognize improvements in credit loss estimates on AFS debt securities by reducing the allowance account immediately through earnings. The amendments will be adopted through a cumulative effect adjustment to the beginning balance of retained earnings as of the first reporting period in which the amendments are effective. Early adoption is permitted for annual periods beginning after December 15, 2018, and interim periods therein.
January 1, 2020
We are currently evaluating the impact of adopting this ASU on our consolidated financial condition and results of operations, with a primary focus on our fixed maturity securities, mortgage loans and reinsurance recoverables.
﻿ ASU 2017-08, Premium Amortization on Purchased Callable Debt Securities
These amendments require an entity to shorten the amortization period for certain callable debt securities held at a premium so that the premium is amortized to the earliest call date. Early adoption is permitted, and the ASU requires adoption under a modified retrospective basis through a cumulative-effect adjustment to the beginning balance of retained earnings.
January 1, 2019
We are currently evaluating the impact of adopting this ASU on our consolidated financial condition and results of operations.
﻿ ASU 2017-12, Targeted Improvements to Accounting for Hedging Activities
These amendments change both the designation and measurement guidance for qualifying hedging relationships and the presentation of hedge results. These amendments retain the threshold of highly effective for hedging relationships, remove the requirement to bifurcate between the portions of the hedging relationship that are effective and ineffective, record hedge item and hedging instrument results in the same financial statement line item, require quantitative assessment initially for all hedging relationships unless the hedging relationship meets the definition of either the shortcut method or critical terms match method and allow the contractual specified index rate to be designated as the hedged risk in a cash flow hedge of interest rate risk of a variable rate financial instrument. These amendments also eliminate the benchmark interest rate concept for variable rate instruments. Early adoption is permitted.
January 1, 2019
We are currently evaluating the impact of adopting this ASU on our consolidated financial condition and results of operations.</t>
  </si>
  <si>
    <t>Acquisition</t>
  </si>
  <si>
    <t>Acquisition [Abstract]</t>
  </si>
  <si>
    <t>Acquisitions</t>
  </si>
  <si>
    <t xml:space="preserve">3. Acquisition
﻿
As previously announced, on May 1, 2018 , we completed the acquisition of 100% of the capital stock of Liberty Life, which operates a group benefits business (“Liberty Group Business”) and individual life and individual and group annuity business (the “Liberty Life Business”), from Liberty Mutual Insurance Company in a transaction accounted for under the acquisition method of accounting pursuant to Business Combinations Topic 805 (“Topic 805”). The acquisition enables us to increase our market share within the group protection marketplace.
﻿
In connection with the acquisition and pursuant to the Master Transaction Agreement (“MTA”) , dated January 18, 2018, which was attached as Exhibit 2.1 to the Company’s Current Report on Form 8-K filed on January 22, 2018, Liberty Life sold th e Liberty Life Business on May 1, 2018, by e nter ing into reinsurance agreements and related ancillary documents (including administrative services agreements and transition services agreements) with Protective Life In surance Company and its wholly- owned subsidiary , Protective Life and Annuity Insurance Company (together with Protective Life Insurance Company, “Protective”) , providing for the reinsurance and administ rati on of the Liberty Life Business.
﻿
Liberty Life’s excess capital of $1.8 billion was paid to Liberty Mutual Insurance Company through an extraordinary dividend at the acquisition date. We paid $1.5 billion of cash to Liberty Mutual Insurance Company to acquire the Liberty Group Business.
﻿
﻿
We recognized $44 million and $50 million of acquisition-related costs, pre-tax, for the three and six months ended June 30, 2018, respectively. These costs are included in commissions and other expenses on our Consolidated Statements of Comprehensive Income (Loss).
﻿
The acquisition date fair values of certain assets and liabilities, including future contract benefits, intangible assets and related weighted average expected lives, commercial mortgage loans, reinsurance recoverables and deferred income taxes, are provisional and subject to revision within one year of the acquisition date. Under the terms of the MTA, a final balance sheet will be agreed upon during the third quarter of 2018. As such, our estimates of fair values are pending finalization, which may result in adjustments to goodwill. The following table presents the preliminary fair values (in millions) of the net assets acquired related to the Liberty Group Business as of the acquisition date:
﻿
﻿
﻿
﻿
Preliminary
﻿
Fair Value
﻿ Assets
﻿ Investments
$ 2,493
﻿ Mortgage loans on real estate
658
﻿ Cash and invested cash
113
﻿ Reinsurance recoverables
76
﻿ Premiums and fees receivable
83
﻿ Accrued investment income
24
﻿ Other intangible assets acquired
640
﻿ Other assets acquired
141
﻿ Separate account assets
99
﻿ Total assets acquired
$ 4,327
﻿
﻿ Liabilities
﻿ Future contract benefits
$ 2,930
﻿ Other contract holder funds
43
﻿ Other liabilities acquired
120
﻿ Separate account liabilities
99
﻿ Total liabilities assumed
$ 3,192
﻿
﻿ Net identifiable assets acquired
$ 1,135
﻿ Goodwill
382
﻿ Net assets acquired
$ 1,517
﻿
Identifiable Intangible Assets
﻿
The following table presents the fair value of identifiable intangible assets acquired (dollars in millions):
﻿
﻿
﻿
﻿
Weighted-
﻿
Average
﻿
Amortization
﻿
Fair Value
Period
﻿ Value of customer relationships acquired
$ 576
20
﻿ Value of distribution agreements
31
13
﻿ Value of business acquired
30
3
﻿ Insurance licenses
3
N/A
﻿ Total identifiable intangible assets
$ 640
﻿
The value of customer relationships acquired (“VOCRA”) and value of distribution agreements (“VODA”), included in other assets on our Consolidated Balance Sheets, reflects the estimated fair value of the customer relationships acquired and distribution agreements of the Liberty Group Business as of May 1, 2018. The value of the identifiable intangible assets was estimated using a discounted cash flow method. Significant inputs to the valuation models include estimates of expected premiums, persistency rates, investment returns, claim costs, expenses and discount rates based on a weighted average cost of capital. Similar to other specifically identifiable intangible assets, the carrying values of VOCRA and VODA will be amortized using a straight-line method and reviewed at least annually for indicators of impairment in value that are other-than-temporary.
﻿
For information on value of business acquired (“VOBA”), see Notes 1 and 8 in our 2017 Form 10-K.
﻿
The value of insurance licenses was estimated using the comparable transaction method under the market approach based on arms-length transactions in which certificate authority companies with life and health insurance licenses were purchased. The value of insurance licenses has an indefinite useful life.
﻿
Goodwill
﻿
Goodwill is calculated as the excess of the consideration transferred over the net assets recognized and represents the future economic benefits arising from assets acquired and liabilities assumed that could not be individually identified. The goodwill recorded as part of the acquisition includes the expected synergies and other benefits that management believes will result from the acquisition, including an increase in distribution strength. The goodwill resulting from the acquisition was allocated to the Group Protection segment. The goodwill is not expected to be deductible for income tax purposes. For more information on goodwill, see Notes 1 and 10 in our 2017 Form 10-K.
﻿
Future Contract Benefits
﻿
Unpaid claims acquired reflected within future contract benefits were recorded at estimated fair value. The reserve discount rate was based on the investment yield of the assets acquired with adjustments for risk margin. The actuarial classifications and methodologies were adjusted to be consistent with our accounting policies and reserve methodologies .
﻿
Financial Information
﻿
Since the acquisition date of May 1, 2018, the revenues and net income of the business acquired have been included in our Consolidated Statements of Comprehensive Income (Loss) in the Group Protection segment and were $373 million and $12 million, respectively.
﻿
The following unaudited pro forma condensed consolidated results of operations of the Company assume that the acquisition of Liberty Life was completed on January 1, 2017 (in millions):
﻿
﻿
﻿
﻿
For the Three
For the Six
﻿
Months Ended
Months Ended
﻿
June 30,
June 30,
﻿
2018
2017
2018
2017
﻿ Revenue
$ 4,217
$ 4,058
$ 8,382
$ 8,041
﻿
﻿ Net income
422
379
800
806
﻿
Pro forma adjustments include the revenue and net income of the acquired business for each period as well as amortization of identifiable intangible assets acquired and the fair value adjustment to acquired insurance reserves and investments. Other pro forma adjustments include the incremental increase to interest expense attributable to financing the acquisition; and the impact of reflecting acquisition and integration costs and investment expenses directly attributable to the business combination in 2017 instead of in 2018. Pro forma adjustments do not include retrospective adjustments to defer and amortize acquisition costs as would be recorded under our accounting policy.
﻿
Reinsurance
﻿
Pursuant to the reinsurance agreements, we sol d the Libe rty Life Business to Protective for a ceding commission of $423 million . Our amounts recoverable from reinsurers increased significantly to $18.0 billion as of June 30, 2018, from $4.9 billion as of December 31, 2017, primarily as a result of this reinsurance transaction. As such, Protective now represents our largest reinsurance exposure. As we are not relieved of our liability, the liabilities and obligations associated with the reinsured policies remain on our Consolidated Balance Sheets with a corresponding reinsurance recoverable from Protective. To support its obligations under the reinsurance agreements, Protective has established trust accounts for our benefit that fully collateralize the related reinsurance recoverable. We recorded a deferred tax asset attributed to a tax loss carryforward arising from the reinsurance transaction with Protective . </t>
  </si>
  <si>
    <t>Variable Interest Entities</t>
  </si>
  <si>
    <t>Variable Interest Entities [Abstract]</t>
  </si>
  <si>
    <t xml:space="preserve">4. Variable Interest Entities
﻿
Consolidated VIEs
﻿
See Note 4 in our 2017 Form 10-K for a detailed discussion of our consolidated variable interest entities (“VIEs”), which information is incorporated herein by reference .
﻿
Asset information (dollars in millions) for the consolidated VIEs included on our Consolidated Balance Sheets was as follows:
﻿
﻿
﻿
﻿
﻿
As of June 30, 2018
As of December 31, 2017
﻿
Number
Number
﻿
of
Notional
Carrying
of
Notional
Carrying
﻿
Instruments
Amounts
Value
Instruments
Amounts
Value
﻿ Assets
﻿ Total return swap
1
574
-
1
573
-
﻿ Total assets
1
$ 574
$
-
1
$ 573
$
-
﻿
﻿
As of June 30, 2018 and December 31, 2017, there were no gains or losses for consolidated VIEs recognized on our Consolidated Statements of Comprehensive Income (Loss).
﻿
Unconsolidated VIEs
﻿
See Note 4 in our 2017 Form 10-K for a detailed discussion of our unconsolidated VIEs, which information is incorporated herein by reference.
﻿
Limited Partnerships and Limited Liability Companies
﻿
We invest in certain limited partnerships (“LPs”) and limited liability companies (“LLCs”), including qualified affordable housing projects, that we have concluded are VIEs. We do not hold any substantive kick-out or participation rights in the LPs and LLCs, and we do not receive any performance fees or decision maker fees from the LPs and LLCs. Based on our analysis of the LPs and LLCs, we are not the primary beneficiary of the VIEs as we do not have the power to direct the most significant activities of the LPs and LLCs.
﻿
The carrying amounts of our investments in the LPs and LLCs are recognized in other investments on our Consolidated Balance Sheets and were $1.6 billion and $1.5 billion as of June 30, 2018 and December 31, 2017, respectively. Included in these carrying amounts are our investments in qualified affordable housing projects, which were $26 million and $31 million as of June 30, 2018, and December 31, 2017, respectively. We do not have any contingent commitments to provide additional capital funding to these qualified affordable housing projects. We received returns from these qualified affordable housing projects in the form of income tax credits and other tax benefits that were $1 million and $2 million for the six months ended June 30, 2018 and 2017, respectively, which were recognized in federal income tax expense (benefit) on our Consolidated Statements of Comprehensive Income (Loss).
﻿
Our exposure to loss is limited to the capital we invest in the LPs and LLCs, and there have been no indicators of impairment that would require us to recognize an impairment loss related to the LPs and LLCs as of June 30, 2018. </t>
  </si>
  <si>
    <t>Investments</t>
  </si>
  <si>
    <t>Investments [Abstract]</t>
  </si>
  <si>
    <t xml:space="preserve">﻿
5 . Investments
﻿
AFS Securities
﻿
See Note 1 in our 2017 Form 10-K for information regarding our accounting policy relating to AFS securities, which also includes additional disclosures regarding our fair value measurements. In addition, we adopted ASU 2016-01, Recognition and Measurement of Financial Assets and Financial Liabilities, in 2018 that resulted in a new classification and measurement of our equity securities. See Note 2 for additional information.
﻿
The amortized cost, gross unrealized gains, losses and other-than-temporary impairment (“OTTI”) and fair value of AFS securities (in millions) were as follows:
﻿
﻿
﻿
﻿
As of June 30, 2018
﻿
Amortized
Gross Unrealized
Fair
﻿
Cost
Gains
Losses
OTTI (1)
Value
﻿ Fixed maturity AFS securities:
﻿ Corporate bonds
$ 78,009
$ 3,605
$ 1,582
$ (9
)
$ 80,041
﻿ Asset-backed securities ("ABS")
964
44
7
(17
)
1,018
﻿ U.S. government bonds
396
29
3
-
422
﻿ Foreign government bonds
430
41
-
-
471
﻿ Residential mortgage-backed securities ("RMBS")
3,317
119
84
(22
)
3,374
﻿ Commercial mortgage-backed securities ("CMBS")
759
5
20
(3
)
747
﻿ Collateralized loan obligations ("CLOs")
1,121
-
7
(5
)
1,119
﻿ State and municipal bonds
4,509
753
14
-
5,248
﻿ Hybrid and redeemable preferred securities
578
65
23
-
620
﻿ Total AFS securities
$ 90,083
$ 4,661
$ 1,740
$ (56
)
$ 93,060
﻿
﻿
﻿
﻿
As of December 31, 2017
﻿
Amortized
Gross Unrealized
Fair
﻿
Cost
Gains
Losses
OTTI (1)
Value
﻿ Fixed maturity AFS securities:
﻿ Corporate bonds
$ 75,701
$ 6,862
$ 354
$ (7
)
$ 82,216
﻿ ABS
903
51
7
(27
)
974
﻿ U.S. government bonds
527
41
1
-
567
﻿ Foreign government bonds
395
56
-
-
451
﻿ RMBS
3,327
155
39
(22
)
3,465
﻿ CMBS
590
10
2
(2
)
600
﻿ CLOs
803
2
2
(5
)
808
﻿ State and municipal bonds
4,172
953
6
-
5,119
﻿ Hybrid and redeemable preferred securities
575
87
22
-
640
﻿ Total fixed maturity securities
86,993
8,217
433
(63
)
94,840
﻿ Equity AFS securities
247
16
17
-
246
﻿ Total AFS securities
$ 87,240
$ 8,233
$ 450
$ (63
)
$ 95,086
﻿
(1)
Includes unrealized (gains) and losses on impaired securities related to changes in the fair value of such securities subsequent to the impairment measurement date.
﻿
The amortized cost and fair value of fixed maturity AFS securities by contractual maturities (in millions) as of June 30, 2018 , were as follows:
﻿
﻿
﻿
﻿
Amortized
Fair
﻿
Cost
Value
﻿ Due in one year or less
$ 3,607
$ 3,649
﻿ Due after one year through five years
18,525
18,658
﻿ Due after five years through ten years
17,025
17,013
﻿ Due after ten years
44,765
47,482
﻿ Subtotal
83,922
86,802
﻿ Structured securities (ABS, MBS, CLOs)
6,161
6,258
﻿ Total fixed maturity AFS securities
$ 90,083
$ 93,060
﻿
Actual maturities may differ from contractual maturities because issuers may have the right to call or pre-pay obligations.
﻿
The fair value and gross unrealized losses, including the portion of OTTI recognized in other comprehensive income (loss) (“OCI”), of AFS securities (dollars in millions), aggregated by investment category and length of time that individual securities have been in a continuous unrealized loss position, were as follows:
﻿
﻿
﻿
﻿
As of June 30, 2018
﻿
Less Than or Equal
Greater Than
﻿
to Twelve Months
Twelve Months
Total
﻿
Gross
Gross
Gross
﻿
Unrealized
Unrealized
Unrealized
﻿
Fair
Losses and
Fair
Losses and
Fair
Losses and
﻿
Value
OTTI
Value
OTTI
Value
OTTI
﻿ Fixed maturity AFS securities:
﻿ Corporate bonds
$ 29,697
$ 1,070
$ 4,512
$ 513
$ 34,209
$ 1,583
﻿ ABS
171
2
135
13
306
15
﻿ U.S. government bonds
113
1
18
2
131
3
﻿ RMBS
760
27
607
58
1,367
85
﻿ CMBS
525
16
58
4
583
20
﻿ CLOs
639
7
57
-
696
7
﻿ State and municipal bonds
215
5
85
9
300
14
﻿ Hybrid and redeemable
﻿ preferred securities
47
2
118
21
165
23
﻿ Total AFS securities
$ 32,167
$ 1,130
$ 5,590
$ 620
$ 37,757
$ 1,750
﻿
﻿ Total number of AFS securities in an unrealized loss position
3,092
﻿
﻿
﻿
﻿
﻿
﻿
As of December 31, 2017
﻿
Less Than or Equal
Greater Than
﻿
to Twelve Months
Twelve Months
Total
﻿
Gross
Gross
Gross
﻿
Unrealized
Unrealized
Unrealized
﻿
Fair
Losses and
Fair
Losses and
Fair
Losses and
﻿
Value
OTTI
Value
OTTI
Value
OTTI
﻿ Fixed maturity AFS securities:
﻿ Corporate bonds
$ 4,854
$ 68
$ 4,893
$ 288
$ 9,747
$ 356
﻿ ABS
62
1
151
15
213
16
﻿ U.S. government bonds
156
-
19
1
175
1
﻿ RMBS
302
4
641
36
943
40
﻿ CMBS
113
-
60
3
173
3
﻿ CLOs
281
2
72
-
353
2
﻿ State and municipal bonds
34
-
93
6
127
6
﻿ Hybrid and redeemable
﻿ preferred securities
20
-
126
22
146
22
﻿ Total fixed maturity securities
5,822
75
6,055
371
11,877
446
﻿ Equity AFS securities
22
14
8
3
30
17
﻿ Total AFS securities
$ 5,844
$ 89
$ 6,063
$ 374
$ 11,907
$ 463
﻿
﻿ Total number of AFS securities in an unrealized loss position
1,128
﻿
The fair value, gross unrealized losses, the portion of OTTI recognized in OCI (in millions) and number of AFS securities where the fair value had declined and remained below amortized cost by greater than 20% were as follows:
﻿
﻿
﻿
﻿
﻿
As of June 30, 2018
﻿
Number
﻿
Fair
Gross Unrealized
of
﻿
Value
Losses
OTTI
Securities (1)
﻿ Less than six months
$ 173
$ 59
$
-
23
﻿ Six months or greater, but less than nine months
39
16
-
6
﻿ Nine months or greater, but less than twelve months
7
4
-
1
﻿ Twelve months or greater
117
47
8
28
﻿ Total
$ 336
$ 126
$ 8
58
﻿
﻿
﻿
﻿
﻿
As of December 31, 2017
﻿
Number
﻿
Fair
Gross Unrealized
of
﻿
Value
Losses
OTTI
Securities (1)
﻿ Less than six months
$ 156
$ 57
$ 1
26
﻿ Six months or greater, but less than nine months
2
1
-
4
﻿ Nine months or greater, but less than twelve months
15
8
-
7
﻿ Twelve months or greater
215
78
10
49
﻿ Total
$ 388
$ 144
$ 11
86
﻿
(1)
We may reflect a security in more than one aging category based on various purchase dates.
﻿
We regularly review our investment holdings for OTTI. Our gross unrealized losses, including the portion of OTTI recognized in OCI, on fixed maturity AFS securities increased by $1.2 billion for the six months ended June 30, 2018 . As discussed further below, we believe the unrealized loss position as of June 30, 2018 , did not represent OTTI as (i) we did not intend to sell these fixed maturity AFS securities; (ii) it is not more likely than not that we will be required to sell these fixed maturity AFS securities before recovery of their amortized cost basis; and (iii) the estimated future cash flows were equal to or greater than the amortized cost basis of the debt securities.
﻿
Based upon this evaluation as of June 30, 2018 , management believes we have the ability to generate adequate amounts of cash from our normal operations (e.g., insurance premiums and fees and investment income) to meet cash requirements with a prudent margin of safety without requiring the sale of our temporarily-impaired securities.
﻿
As of June 30, 2018 , the unrealized losses associated with our corporate bond securities were attributable primarily to widening credit spreads and rising interest rates since purchase. We performed a detailed analysis of the financial performance of the underlying issuers and determined that we expected to recover the entire amortized cost for each temporarily-impaired security.
﻿
As of June 30, 2018 , the unrealized losses associated with our mortgage-backed securities (“MBS”) and ABS were attributable primarily to widening credit spreads and rising interest rates since purchase. We assessed for credit impairment using a cash flow model that incorporates key assumptions including default rates, severities and prepayment rates. We estimated losses for a security by forecasting the underlying loans in each transaction. The forecasted loan performance was used to project cash flows to the various tranches in the structure, as applicable. Our forecasted cash flows also considered, as applicable, independent industry analyst reports and forecasts and other independent market data. Based upon our assessment of the expected credit losses of the security given the performance of the underlying collateral compared to our subordination or other credit enhancement, we expected to recover the entire amortized cost of each temporarily-impaired security.
﻿
As o f June 30, 2018 , the unrealized losses associated with our hybrid and redeemable preferred securities were attributable primarily to wider credit spreads caused by illiquidity in the market and subordination within the capital structure, as well as credit risk of underlying issuers. For our hybrid and redeemable preferred securities, we evaluated the financial performance of the underlying issuers based upon credit performance and investment ratings and determined that we expected to recover the entire amortized cost of each temporarily-impaired security.
﻿
Changes in the amount of credit loss of OTTI recognized in net income (loss) where the portion related to other factors was recognized in OCI (in millions) on fixed maturity AFS securities were as follows:
﻿
﻿
﻿
﻿
﻿
For the Three
For the Six
﻿
Months Ended
Months Ended
﻿
June 30,
June 30,
﻿
2018
2017
2018
2017
﻿ Balance as of beginning-of-period
$ 378
$ 393
$ 378
$ 430
﻿ Increases attributable to:
﻿ Credit losses on securities for which an
﻿ OTTI was not previously recognized
1
4
2
5
﻿ Credit losses on securities for which an
﻿ OTTI was previously recognized
-
-
1
3
﻿ Decreases attributable to:
﻿ Securities sold, paid down or matured
(4
)
(7
)
(6
)
(48
)
﻿ Balance as of end-of-period
$ 375
$ 390
$ 375
$ 390
﻿
During the six months ended June 30, 2018 and 2017 , we recorded credit losses on securities for which an OTTI was not previously recognized as we determined the cash flows expected to be collected would not be sufficient to recover the entire amortized cost basis of the debt security. The credit losses we recorded on securities for which an OTTI was not previously recognized were attributable primarily to one or a combination of the following reasons:
﻿
·
Failure of the issuer of the security to make scheduled payments;
·
Deterioration of creditworthiness of the issuer;
·
Deterioration of conditions specifically related to the security;
·
Deterioration of fundamentals of the industry in which the issuer operates; and
·
Deterioration of the rating of the security by a rating agency.
﻿
We recognize the OTTI attributed to the noncredit portion as a separate component in OCI referred to as unrealized OTTI on fixed maturity AFS securities.
﻿
Mortgage Loans on Real Estate
﻿
See Note 1 in our 2017 Form 10-K for information regarding our accounting policy relating to mortgage loans on real estate.
﻿
Mortgage loans on real estate principally involve commercial real estate. The commercial loans are geographically diversified throughout the U.S. with the largest concentrations in California, which accounted for 22% and 21% of mortgage loans on real estate as of June 30, 2018, and December 31, 2017, respectively, and Texas which accounted for 12% of mortgage loans on real estate as of June 30, 2018, and December 31, 2017.
﻿
The following provides the current and past due composition of our mortgage loans on real estate (in millions):
﻿
﻿
﻿
﻿
As of
As of
﻿
June 30,
December 31,
﻿
2018
2017
﻿ Current
$ 12,231
$ 10,762
﻿ 60 to 90 days past due
2
-
﻿ Greater than 90 days past due
3
3
﻿ Valuation allowance associated with impaired mortgage loans on real estate
(2
)
(3
)
﻿ Unamortized premium (discount)
(17
)
-
﻿ Total carrying value
$ 12,217
$ 10,762
﻿
The number of impaired mortgage loans on real estate, each of which had an associated specific valuation allowance, and the carrying value of impaired mortgage loans on real estate (dollars in millions) were as follows:
﻿
﻿
﻿
﻿
As of
As of
﻿
June 30,
December 31,
﻿
2018
2017
﻿ Number of impaired mortgage loans on real estate
2
3
﻿
﻿ Principal balance of impaired mortgage loans on real estate
$ 8
$ 11
﻿ Valuation allowance associated with impaired mortgage loans on real estate
(2
)
(3
)
﻿ Carrying value of impaired mortgage loans on real estate
$ 6
$ 8
﻿
The changes in the valuation allowance associated with impaired mortgage loans on real estate (in millions) were as follows:
﻿
﻿
﻿
﻿
﻿
For the Three
For the Six
﻿
Months Ended
Months Ended
﻿
June 30,
June 30,
﻿
2018
2017
2018
2017
﻿ Balance as of beginning-of-period
$ 3
$ 2
$ 3
$ 2
﻿ Additions
-
-
-
-
﻿ Charge-offs, net of recoveries
(1
)
-
(1
)
-
﻿ Balance as of end-of-period
$ 2
$ 2
$ 2
$ 2
﻿
Additional information related to impaired mortgage loans on real estate (in millions) was as follows:
﻿
﻿
﻿
﻿
For the Three
For the Six
﻿
Months Ended
Months Ended
﻿
June 30,
June 30,
﻿
2018
2017
2018
2017
﻿ Average carrying value for impaired mortgage loans on real estate
$ 7
$ 5
$ 7
$ 5
﻿ Interest income recognized on impaired mortgage loans on real estate
-
-
-
-
﻿ Interest income collected on impaired mortgage loans on real estate
-
-
-
-
﻿
As described in Note 1 in our 2017 Form 10-K, we use the loan-to-value and debt-service coverage ratios as credit quality indicators for our mortgage loans on real estate, which were as follows (dollars in millions):
﻿
﻿
﻿
﻿
As of June 30, 2018
As of December 31, 2017
﻿
Debt-
Debt-
﻿
Service
Service
﻿
Carrying
% of
Coverage
Carrying
% of
Coverage
﻿ Loan-to-Value Ratio
Value
Total
Ratio
Value
Total
Ratio
﻿ Less than 65%
$ 11,043
90.4%
2.31
$ 9,642
89.6%
2.26
﻿ 65% to 74%
1,081
8.8%
1.84
1,000
9.3%
1.94
﻿ 75% to 100%
87
0.7%
1.03
112
1.0%
0.97
﻿ Greater than 100%
6
0.1%
0.77
8
0.1%
0.82
﻿ Total mortgage loans on real estate
$ 12,217
100.0%
$ 10,762
100.0%
Alternative Investments
﻿
As of June 30, 2018 , and December 31, 2017 , alternative investments included investments in 238 and 224 different partnerships, respectively, and the portfolios represented approximately 1 % of our overall invested assets .
﻿
Realized Gain (Loss) Related to Certain Investments
﻿
The detail of the realized gain (loss) related to certain investments (in millions) was as follows:
﻿
﻿
﻿
﻿
For the Three
For the Six
﻿
Months Ended
Months Ended
﻿
June 30,
June 30,
﻿
2018
2017
2018
2017
﻿ Fixed maturity AFS securities: (1)
﻿ Gross gains
$ 1
$ 3
$ 16
$ 11
﻿ Gross losses
(12
)
(13
)
(45
)
(25
)
﻿ Equity AFS securities:
﻿ Gross gains
-
-
-
1
﻿ Gain (loss) on other investments (2)
4
(2
)
6
(5
)
﻿ Associated amortization of DAC, VOBA, DSI and DFEL
﻿ and changes in other contract holder funds
(6
)
(6
)
(11
)
(13
)
﻿ Total realized gain (loss) related to certain investments, pre-tax
$ (13
)
$ (18
)
$ (34
)
$ (31
)
﻿
(1)
These amounts are represented net of related fair value hedging activity. See Note 6 for more information.
(2)
Includes market adjustments on equity securities still held of $2 million for the three and six months ended June 30, 2018.
﻿
Details underlying write-downs taken as a result of OTTI (in millions) that were recognized in net income (loss) and included in realized gain (loss) on AFS securities above, were as follows:
﻿
﻿
﻿
﻿
For the Three
For the Six
﻿
Months Ended
Months Ended
﻿
June 30,
June 30,
﻿
2018
2017
2018
2017
﻿ OTTI Recognized in Net Income (Loss)
﻿ Fixed maturity AFS securities:
﻿ Corporate bonds
$ (1
)
$ (4
)
$ (3
)
$ (5
)
﻿ ABS
-
-
-
(1
)
﻿ RMBS
-
-
-
(1
)
﻿ State and municipal bonds
-
-
-
(1
)
﻿ Gross OTTI recognized in net income (loss)
(1
)
(4
)
(3
)
(8
)
﻿ Associated amortization of DAC, VOBA, DSI and DFEL
-
-
-
-
﻿ Net OTTI recognized in net income (loss), pre-tax
$ (1
)
$ (4
)
$ (3
)
$ (8
)
﻿
We recognized less than $1 million of OTTI in OCI for the three and six months ended June 30, 2018 and 2017.
﻿
Determination of Credit Losses on Corporate Bonds and ABS
﻿
As of June 30, 2018 , and December 31, 2017 , we reviewed our corporate bond and ABS portfolios for potential shortfall in contractual principal and interest based on numerous subjective and objective inputs. The factors used to determine the amount of credit loss for each individual security, include, but are not limited to, near term risk, substantial discrepancy between book and market value, sector or company-specific volatility, negative operating trends and trading levels wider than peers.
﻿
Credit ratings express opinions about the credit quality of a security. Securities rated investment grade, that is those rated BBB- or higher by Standard &amp; Poor’s (“S&amp;P”) Rating Services or Baa3 or higher by Moody’s Investors Service (“Moody’s”), are generally considered by the rating agencies and market participants to be low credit risk. As of June 30, 2018 , and December 31, 2017 , 96% of the fair value of our corporate bond portfolio was rated investment grade. As of June 30, 2018 , and December 31, 2017 , the portion of our corporate bond portfolio rated below investment grade had an amortized cost of $ 3.4 billion and $3.5 billion, respectively, and a fair value of $ 3.2 billion and $ 3.5 billion, respectively. As of June 30, 2018, and December 31, 2017, 98% of the fair value of our ABS portfolio was rated investment grade. As of June 30, 2018, and December 31, 2017 , the portion of our ABS portfolio rated below investment grade had an amortized cost of $ 48 million and $46 million, respectively, and a fair value of $46 million and $43 million, respectively. Based upon the analysis discussed above, we believe as of June 30, 2018, and December 31, 2017 , that we would recover the amortized cost of each investment grade corporate bond and ABS security.
Determination of Credit Losses on MBS
﻿
As of June 30, 2018, and December 31, 2017 , default rates were projected by considering underlying MBS loan performance and collateral type. Projected default rates on existing delinquencies vary between 10% to 100% depending on loan type and severity of delinquency status. In addition, we estimate the potential contributions of currently performing loans that may become delinquent in the future based on the change in delinquencies and loan liquidations experienced in the recent history. Finally, we develop a default rate timing curve by aggregating the defaults for all loans in the pool (delinquent loans, foreclosure and real estate owned and new delinquencies from currently performing loans) and the associated loan-level loss severities.
﻿
We use certain available loan characteristics such as lien status, loan sizes and occupancy to estimate the loss severity of loans. Second lien loans are assigned 100% severity, if defaulted. For first lien loans, we assume a minimum of 30% severity with higher severity assumed for investor properties and further adjusted by housing price assumptions. With the default rate timing curve and loan-level loss severity, we derive the future expected credit losses.
﻿
Payables for Collateral on Investments
﻿
The carrying value of the payables for collateral on investments (in millions) included on our Consolidated Balance Sheets and the fair value of the related investments or collateral consisted of the following:
﻿
﻿
﻿
﻿
As of June 30, 2018
As of December 31, 2017
﻿
Carrying
Fair
Carrying
Fair
﻿
Value
Value
Value
Value
﻿ Collateral payable for derivative investments (1)
$ 468
$ 468
$ 765
$ 765
﻿ Securities pledged under securities lending agreements (2)
142
138
222
213
﻿ Securities pledged under repurchase agreements (3)
909
977
530
588
﻿ Investments pledged for Federal Home Loan Bank of
﻿ Indianapolis (“FHLBI”) (4)
3,180
4,712
2,900
4,235
﻿ Total payables for collateral on investments
$ 4,699
$ 6,295
$ 4,417
$ 5,801
﻿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6 for additional information.
(2)
Our pledged securities under securities lending agreements are included in fixed maturity AFS securities on our Consolidated Balance Sheets. We generally obtain collateral in an amount equal to 102 % and 105 %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securities under repurchase agreements are included in fixed maturity AFS securities on our Consolidated Balance Sheets. We obtain collateral in an amount equal to 95 % of the fair value of the securities, and our agreements with third parties contain contractual provisions to allow for additional collateral to be obtained when necessary. The cash received in our repurchase program is typically invested in fixed maturity AFS securities.
(4)
Our pledged investments for FHLBI are included in fixed maturity AFS securities and mortgage loans on real estate on our Consolidated Balance Sheets. The collateral requirements are generally 105 % to 115 % of the fair value for fixed maturity AFS securities and 155 % to 175 % of the fair value for mortgage loans on real estate. The cash received in these transactions is primarily invested in cash and invested cash or fixed maturity AFS securities.
﻿
Increase (decrease) in payables for collateral on investments (in millions) consisted of the following:
﻿
﻿
﻿
﻿
For the Six
﻿
Months Ended
﻿
June 30,
﻿
2018
2017
﻿ Collateral payable for derivative investments
$ (297
)
$ 160
﻿ Securities pledged under securities lending agreements
(80
)
(8
)
﻿ Securities pledged under repurchase agreements
379
5
﻿ Investments pledged for FHLBI
280
(200
)
﻿ Total increase (decrease) in payables for collateral on investments
$ 282
$ (43
)
﻿
﻿
﻿
﻿
﻿
﻿
We have elected not to offset our repurchase agreements and securities lending transactions in our financial statements. The remaining contractual maturities of repurchase agreements and securities lending transactions accounted for as secured borrowings were as follows:
﻿
﻿
﻿
﻿
﻿
As of June 30, 2018
﻿
Overnight and Continuous
Up to 30 Days
30 - 90 Days
Greater Than 90 Days
Total
﻿ Repurchase Agreements
﻿ Corporate bonds
$
-
$ 760
$
-
$ 149
$ 909
﻿ Total
-
760
-
149
909
﻿ Securities Lending
﻿ Corporate bonds
142
-
-
-
142
﻿ Total
142
-
-
-
142
﻿ Total gross secured borrowings
$ 142
$ 760
$
-
$ 149
$ 1,051
﻿
﻿
﻿
﻿
﻿
As of December 31, 2017
﻿
Overnight and Continuous
Up to 30 Days
30 - 90 Days
Greater Than 90 Days
Total
﻿ Repurchase Agreements
﻿ Corporate bonds
$
-
$ 100
$ 280
$ 150
$ 530
﻿ Total
-
100
280
150
530
﻿ Securities Lending
﻿ Corporate bonds
222
-
-
-
222
﻿ Total
222
-
-
-
222
﻿ Total gross secured borrowings
$ 222
$ 100
$ 280
$ 150
$ 752
﻿
﻿
We accept collateral in the form of securities in connection with repurchase agreements. In instances where we are permitted to sell or re-pledge the securities received, we report the fair value of the collateral received and a related obligation to return the collateral in the financial statements. In addition, we receive securities in connection with securities borrowing agreements, which we are permitted to sell or re-pledge. As of June 30, 2018, the fair value of all collateral received that we are permitted to sell or re-pledge was $ 531 million. As of June 30, 2018, we have re-pledged $364 million of this collateral to cover initial margin on certain derivative investments.
﻿
Investment Commitments
﻿
As of June 30, 2018 , our investment commitments were $ 1.9 billion, which included $ 801 million of LPs, $ 570 million of mortgage loans on real estate and $ 501 million of private placement securities.
﻿
Concentrations of Financial Instruments
﻿
As of June 30, 2018 , and December 31, 2017 , our most significant investments in one issuer were our investments in securities issued by the Federal Home Loan Mortgage Corporation with a fair value of $ 1.4 billion and $ 1.3 billion, respectively, or 1% of our invested assets portfolio, and our investments in securities issued by the Federal National Mortgage Association with a fair value of $1.3 billion and $1.0 billion, respectively, or 1 % of our invested assets portfolio. These concentrations include fixed maturity AFS, trading and equity securities.
﻿
As of June 30, 2018 , and December 31, 2017 , our most significant investments in one industry were our investments in securities in the consumer non-cyclical industry with a fair value of $ 14.2 billion and $ 15.0 billion, respectively, or 13% of our invested assets portfolio, and our investments in securities in the utilities industry with a fair value of $13.7 billion and $ 14.3 billion, respectively, or 12% and 13% , respectively, of our invested assets portfolio. These concentrations include fixed maturity AFS, trading and equity securities.
﻿ </t>
  </si>
  <si>
    <t>Derivative Instruments</t>
  </si>
  <si>
    <t>Derivative Instruments [Abstract]</t>
  </si>
  <si>
    <t xml:space="preserve">6. Derivative Instruments
We maintain an overall risk management strategy that incorporates the use of derivative instruments to minimize significant unplanned fluctuations in earnings that are caused by interest rate risk, foreign currency exchange risk, equity market risk, basis risk and credit risk. See Note 1 in our 2017 Form 10-K for a detailed discussion of the accounting treatment for derivative instruments. See Note 6 in our 2017 Form 10-K for a detailed discussion of our derivative instruments and use of them in our overall risk management strategy, which information is incorporated herein by reference. See Note 14 for additional disclosures related to the fair value of our derivative instruments.
﻿
We have derivative instruments with off-balance-sheet risks whose notional or contract amounts exceed the related credit exposure. Outstanding derivative instruments with off-balance-sheet risks (in millions) were as follows:
﻿
﻿
﻿
﻿
As of June 30, 2018
As of December 31, 2017
﻿
Notional
Fair Value
Notional
Fair Value
﻿
Amounts
Asset
Liability
Amounts
Asset
Liability
﻿ Qualifying Hedges
﻿ Cash flow hedges:
﻿ Interest rate contracts (1)
$ 2,867
$ 85
$ 21
$ 3,007
$ 46
$ 84
﻿ Foreign currency contracts (1)
2,028
93
73
1,804
79
79
﻿ Total cash flow hedges
4,895
178
94
4,811
125
163
﻿ Fair value hedges:
﻿ Interest rate contracts (1)
1,275
46
128
1,438
254
174
﻿ Non-Qualifying Hedges
﻿ Interest rate contracts (1)
90,678
393
195
72,937
657
127
﻿ Foreign currency contracts (1)
134
-
-
22
-
-
﻿ Equity market contracts (1)
31,049
521
427
31,090
562
557
﻿ Credit contracts (1)
-
-
-
52
-
-
﻿ Embedded derivatives:
﻿ Guaranteed living benefit ("GLB")
﻿ direct (2)
-
1,248
-
-
903
-
﻿ GLB ceded (2) (3)
-
41
131
-
51
67
﻿ Reinsurance related (4)
-
-
25
-
-
57
﻿ Indexed annuity and IUL contracts (2) (5)
-
29
1,400
-
11
1,418
﻿ Total derivative instruments
$ 128,031
$ 2,456
$ 2,400
$ 110,350
$ 2,563
$ 2,563
﻿
(1)
Reported in derivative investments and other liabilities on our Consolidated Balance Sheets.
(2)
Reported in other assets on our Consolidated Balance Sheets.
(3)
Reported in other liabilities on our Consolidated Balance Sheets.
(4)
Reported in reinsurance related embedded derivatives on our Consolidated Balance Sheets.
(5)
Reported in future contract benefits on our Consolidated Balance Sheets.
﻿
The maturity of the notional amounts of derivative instruments (in millions) was as follows:
﻿
﻿
﻿
﻿
Remaining Life as of June 30, 2018
﻿
Less Than
1 - 5
6 - 10
11 - 30
Over 30
﻿
1 Year
Years
Years
Years
Years
Total
﻿ Interest rate contracts (1)
$ 13,347
$ 14,517
$ 46,210
$ 19,533
$ 1,213
$ 94,820
﻿ Foreign currency contracts (2)
165
260
601
1,113
23
2,162
﻿ Equity market contracts
18,813
8,864
390
14
2,968
31,049
﻿ Total derivative instruments
﻿ with notional amounts
$ 32,325
$ 23,641
$ 47,201
$ 20,660
$ 4,204
$ 128,031
﻿
(1)
As of June 30, 2018 , the latest maturity date for which we were hedging our exposure to the variability in future cash flows for these instruments was April 2067 .
(2)
As of June 30, 2018 , the latest maturity date for which we were hedging our exposure to the variability in future cash flows for these instruments was September 2049 .
﻿
The change in our unrealized gain (loss) on derivative instruments in AOCI (in millions) was as follows:
﻿
﻿
﻿
﻿
For the Six
﻿
Months Ended
﻿
June 30,
﻿
2018
2017
﻿ Unrealized Gain (Loss) on Derivative Instruments
﻿ Balance as of beginning-of-year
$ (29
)
$ 49
﻿ Other comprehensive income (loss):
﻿ Unrealized holding gains (losses) arising during the period:
﻿ Cumulative effect from adoption of
﻿ new accounting standard
(6
)
-
﻿ Cash flow hedges:
﻿ Interest rate contracts
106
1
﻿ Foreign currency contracts
(19
)
45
﻿ Change in foreign currency exchange rate adjustment
50
(75
)
﻿ Change in DAC, VOBA, DSI and DFEL
4
(8
)
﻿ Income tax benefit (expense)
(29
)
13
﻿ Less:
﻿ Reclassification adjustment for gains (losses)
﻿ included in net income (loss):
﻿ Cash flow hedges:
﻿ Interest rate contracts (1)
2
2
﻿ Interest rate contracts (2)
(2
)
(9
)
﻿ Foreign currency contracts (1)
11
9
﻿ Foreign currency contracts (3)
-
5
﻿ Associated amortization of DAC, VOBA, DSI and DFEL
(1
)
(2
)
﻿ Income tax benefit (expense)
(2
)
(2
)
﻿ Balance as of end-of-period
$ 69
$ 22
﻿
(1)
The OCI offset is reported within net investment income on our Consolidated Statements of Comprehensive Income (Loss).
(2)
The OCI offset is reported within interest and debt expense on our Consolidated Statements of Comprehensive Income (Loss).
(3)
The OCI offset is reported within realized gain (loss) on our Consolidated Statements of Comprehensive Income (Loss).
﻿
﻿
The gains (losses) on derivative instruments (in millions) recorded within income (loss) from continuing operations on our Consolidated Statements of Comprehensive Income (Loss) were as follows:
﻿
﻿
﻿
﻿
For the Three
For the Six
﻿
Months Ended
Months Ended
﻿
June 30,
June 30,
﻿
2018
2017
2018
2017
﻿ Qualifying Hedges
﻿ Cash flow hedges:
﻿ Interest rate contracts (1)
$ 1
$ 1
$ 2
$ 2
﻿ Interest rate contracts (2)
2
(5
)
(2
)
(9
)
﻿ Foreign currency contracts (1)
5
4
11
9
﻿ Foreign currency contracts (3)
-
-
-
5
﻿ Total cash flow hedges
8
-
11
7
﻿ Fair value hedges:
﻿ Interest rate contracts (1)
(4
)
(6
)
(9
)
(13
)
﻿ Interest rate contracts (2)
-
7
6
15
﻿ Interest rate contracts (3)
14
(9
)
47
-
﻿ Total fair value hedges
10
(8
)
44
2
﻿ Non-Qualifying Hedges
﻿ Interest rate contracts (3)
(96
)
193
(410
)
143
﻿ Foreign currency contracts (3)
-
(2
)
2
1
﻿ Equity market contracts (3)
(89
)
(289
)
(80
)
(817
)
﻿ Equity market contracts (4)
3
5
1
14
﻿ Embedded derivatives:
-
-
﻿ GLB (3)
113
72
270
669
﻿ Reinsurance related (3)
9
(3
)
32
-
﻿ Indexed annuity and IUL contracts (3)
(62
)
(64
)
(10
)
(184
)
﻿ Total derivative instruments
$ (104
)
$ (96
)
$ (140
)
$ (165
)
﻿
(1)
Reported in net investment income on our Consolidated Statements of Comprehensive Income (Loss).
(2)
Reported in interest and debt expense on our Consolidated Statements of Comprehensive Income (Loss).
(3)
Reported in realized gain (loss) on our Consolidated Statements of Comprehensive Income (Loss).
(4)
Reported in commissions and other expenses on our Consolidated Statements of Comprehensive Income (Loss).
﻿
Gains (losses) recognized as a component of OCI (in millions) on derivative instruments designated and qualifying as cash flow hedges were as follows:
﻿
﻿
﻿
﻿
For the Three
For the Six
﻿
Months Ended
Months Ended
﻿
June 30,
June 30,
﻿
2018
2017
2018
2017
﻿ Offset to net investment income
$ 6
$ 5
$ 13
$ 11
﻿ Offset to realized gain (loss)
-
-
-
5
﻿ Offset to interest and debt expense
2
(5
)
(2
)
(9
)
﻿
﻿
﻿
﻿
As of June 30, 2018 , $ 8 million of the deferred net gains (losses) on derivative instruments in AOCI were expected to be reclassified to earnings during the next 12 months. This reclassification would be due primarily to interest rate variances related to our interest rate swap agreements.
﻿
For the six months ended June 30, 2018 and 2017 , there were no material reclassifications to earnings due to hedged firm commitments no longer deemed probable or due to hedged forecasted transactions that had not occurred by the end of the originally specified time period.
﻿
As of June 30, 2018, we did not have any exposure related to credit default swaps for which we are the seller.
﻿
As of December 31, 2017 information related to our credit default swaps for which we are the seller (dollars in millions) was as follows:
﻿
﻿
﻿
﻿
﻿ As of December 31, 2017
﻿
Credit
﻿
Reason
Nature
Rating of
Number
Maximum
﻿
for
of
Underlying
of
Fair
Potential
﻿ Credit Contract Type
Maturity
Entering
Recourse
Obligation (1)
Instruments
Value (2)
Payout
﻿ Basket credit default swaps
12/20/2022
(3)
(4)
BBB+
1
$ 1
$ 52
﻿
1
$ 1
$ 52
﻿
(1)
Represents average credit ratings based on the midpoint of the applicable ratings among Moody’s, S&amp;P and Fitch Ratings, as scaled to the corresponding S&amp;P ratings.
(2)
Broker quotes are used to determine the market value of our credit default swaps.
(3)
Credit default swaps were entered into in order to hedge the liability exposure on certain variable annuity products.
(4)
Sellers do not have the right to demand indemnification or compensation from third parties in case of a loss (payment) on the contract.
﻿
Details underlying the associated collateral of our credit default swaps for which we are the seller if credit risk-related contingent features were triggered (in millions) were as follows:
﻿
﻿
﻿
﻿
As of
As of
﻿
June 30,
December 31,
﻿
2018
2017
﻿ Maximum potential payout
$
-
$ 52
﻿ Less: Counterparty thresholds
-
-
﻿ Maximum collateral potentially required to post
$
-
$ 52
﻿
Certain of our credit default swap agreements contain contractual provisions that allow for the netting of collateral with our counterparties related to all of our collateralized financing transactions that we have outstanding. If these netting agreements were not in place, we would have been required to post collateral if the market value was less than zero.
﻿
Credit Risk
﻿
We are exposed to credit losses in the event of non-performance by our counterparties on various derivative contracts and reflect assumptions regarding the credit or non-performance risk (“NPR”). The NPR is based upon assumptions for each counterparty’s credit spread over the estimated weighted average life of the counterparty exposure less collateral held. As of June 30, 2018 , the NPR adjustment was zero . The credit risk associated with such agreements is minimized by entering into agreements with financial institutions with long-standing, superior performance records. Additionally, we maintain a policy of requiring derivative contracts to be governed by an International Swaps and Derivatives Association (“ISDA”) Master Agreement. We are required to maintain minimum ratings as a matter of routine practice in negotiating ISDA agreements. Under some ISDA agreements, our insurance subsidiaries have agreed to maintain certain financial strength or claims-paying ratings. A downgrade below these levels could result in termination of derivative contracts, at which time any amounts payable by us would be dependent on the market value of the underlying derivative contracts. In certain transactions, we and the counterparty have entered into a credit support annex requiring either party to post collateral when net exposures exceed pre-determined thresholds. These thresholds vary by counterparty and credit rating. The amount of such exposure is essentially the net replacement cost or market value less collateral held for such agreements with each counterparty if the net market value is in our favor. As of June 30, 2018 and December 31, 2017, our exposure was zero .
The amounts recognized (in millions) by S&amp;P credit rating of counterparty, for which we had the right to reclaim cash collateral or were obligated to return cash collateral, were as follows:
﻿
﻿
﻿
﻿
As of June 30, 2018
As of December 31, 2017
﻿
Collateral
Collateral
Collateral
Collateral
﻿
Posted by
Posted by
Posted by
Posted by
﻿ S&amp;P
Counter-
LNC
Counter-
LNC
﻿ Credit
Party
(Held by
Party
(Held by
﻿ Rating of
(Held by
Counter-
(Held by
Counter-
﻿ Counterparty
LNC)
Party)
LNC)
Party)
﻿ AA-
$ 79
$ (6
)
$ 116
$ (1
)
﻿ A+
64
(67
)
242
(453
)
﻿ A
140
(17
)
170
(120
)
﻿ A-
184
-
237
(3
)
﻿ BBB+
-
-
-
(4
)
﻿
$ 467
$ (90
)
$ 765
$ (581
)
﻿
Balance Sheet Offsetting
﻿
Information related to the effects of offsetting (in millions) was as follows:
﻿
﻿
﻿
﻿
﻿
As of June 30, 2018
﻿
Embedded
﻿
Derivative
Derivative
﻿
Instruments
Instruments
Total
﻿
﻿ Financial Assets
﻿ Gross amount of recognized assets
$ 911
$ 1,318
$ 2,229
﻿ Gross amounts offset
(327
)
-
(327
)
﻿ Net amount of assets
584
1,318
1,902
﻿ Gross amounts not offset:
﻿ Cash collateral
(467
)
-
(467
)
﻿ Non-cash collateral
(78
)
-
(78
)
﻿ Net amount
$ 39
$ 1,318
$ 1,357
﻿
﻿ Financial Liabilities
﻿ Gross amount of recognized liabilities
$ 604
$ 1,556
$ 2,160
﻿ Gross amounts offset
(227
)
-
(227
)
﻿ Net amount of liabilities
377
1,556
1,933
﻿ Gross amounts not offset:
﻿ Cash collateral
(90
)
-
(90
)
﻿ Non-cash collateral
(287
)
-
(287
)
﻿ Net amount
$
-
$ 1,556
$ 1,556
﻿
﻿
﻿
As of December 31, 2017
﻿
Embedded
﻿
Derivative
Derivative
﻿
Instruments
Instruments
Total
﻿
﻿ Financial Assets
﻿ Gross amount of recognized assets
$ 1,301
$ 965
$ 2,266
﻿ Gross amounts offset
(386
)
-
(386
)
﻿ Net amount of assets
915
965
1,880
﻿ Gross amounts not offset:
﻿ Cash collateral
(765
)
-
(765
)
﻿ Net amount
$ 150
$ 965
$ 1,115
﻿
﻿ Financial Liabilities
﻿ Gross amount of recognized liabilities
$ 955
$ 1,542
$ 2,497
﻿ Gross amounts offset
(296
)
-
(296
)
﻿ Net amount of liabilities
659
1,542
2,201
﻿ Gross amounts not offset:
﻿ Cash collateral
(581
)
-
(581
)
﻿ Net amount
$ 78
$ 1,542
$ 1,620
﻿ </t>
  </si>
  <si>
    <t>Federal Income Taxes</t>
  </si>
  <si>
    <t>Federal Income Taxes [Abstract]</t>
  </si>
  <si>
    <t xml:space="preserve">﻿
7 . Federal Income Taxes
﻿
The effective tax rate is the ratio of tax expense over pre-tax income (loss). The effective tax rate was 15% for the three and six months ended June 30, 2018, compared to 23% and 16% for the corresponding periods in 2017. The effective tax rate on pre-tax income was lower than the prevailing corporate federal income tax rate. Differences in the effective rates and the U.S. statutory rates of 21% and 35% for the three and six months ended June 30, 2018 and 2017, respectively, were the result of the separate account dividends-received deduction, certain tax preferred investment income, foreign tax credits and other tax preference items.
﻿
The SEC previously issued rules that allow for a one year measurement period after the enactment of the Tax Act to finalize calculations and recording of the related tax impacts. Subsequent to the Tax Act, we have continued to review and analyze the provisions of the Tax Act, including the actual and potential impact of the reduction in the U.S. federal corporate income tax rate and the impact of specific life insurance provisions on our financial statements. While we do not anticipate any significant changes to amounts currently recorded, any additional adjustments to amounts recorded as a result of the Tax Act will be made during 2018.
﻿ </t>
  </si>
  <si>
    <t>Guaranteed Benefit Features</t>
  </si>
  <si>
    <t>Guaranteed Benefit Features [Abstract]</t>
  </si>
  <si>
    <t xml:space="preserve">8. Guaranteed Benefit Features
﻿
Information on the guaranteed death benefit (“GDB”) features outstanding (dollars in millions) was as follows:
﻿
﻿
﻿
﻿
As of
As of
﻿
June 30,
December 31,
﻿
2018 (1)
2017 (1)
﻿ Return of Net Deposits
﻿ Total account value
$ 96,600
$ 96,941
﻿ Net amount at risk (2)
126
81
﻿ Average attained age of contract holders
64 years
64 years
﻿
﻿ Minimum Return
﻿ Total account value
$ 103
$ 108
﻿ Net amount at risk (2)
16
18
﻿ Average attained age of contract holders
76 years
76 years
﻿ Guaranteed minimum return
5%
5%
﻿
﻿ Anniversary Contract Value
﻿ Total account value
$ 26,046
$ 26,596
﻿ Net amount at risk (2)
521
417
﻿ Average attained age of contract holders
70 years
70 years
﻿
(1)
Our variable contracts with guarantees may offer more than one type of guarantee in each contract; therefore, the amounts listed are not mutually exclusive.
(2)
Represents the amount of death benefit in excess of the account balance that is subject to market fluctuations.
﻿
The determination of GDB liabilities is based on models that involve a range of scenarios and assumptions, including those regarding expected market rates of return and volatility, contract surrender rates and mortality experience. The following summarizes the balances of and changes in the liabilities for GDBs (in millions), which were recorded in future contract benefits on our Consolidated Balance Sheets:
﻿
﻿
﻿
For the Six
﻿
Months Ended
﻿
June 30,
﻿
2018
2017
﻿ Balance as of beginning-of-year
$ 100
$ 110
﻿ Changes in reserves
18
(2
)
﻿ Benefits paid
(7
)
(11
)
﻿ Balance as of end-of-period
$ 111
$ 97
﻿
Variable Annuity Contracts
﻿
Account balances of variable annuity contracts, including those with guarantees, (in millions) were invested in separate account investment options as follows:
﻿
﻿
﻿
﻿
As of
As of
﻿
June 30,
December 31,
﻿
2018
2017
﻿ Asset Type
﻿ Domestic equity
$ 59,698
$ 59,647
﻿ International equity
20,558
20,837
﻿ Fixed income
40,098
40,626
﻿ Total
$ 120,354
$ 121,110
﻿ Percent of total variable annuity
﻿ separate account values
99%
99%
﻿
Secondary Guarantee Products
﻿
Future contract benefits and other contract holder funds include reserves for our secondary guarantee products sold through our Life Insurance segment. These UL and VUL products with secondary guarantees represented 35% of total life insurance in-force reserves as of June 30, 2018 and December 31, 2017. UL and VUL products with secondary guarantees represented 30 % and 33 % of total sales for the three and six months ended June 30, 2018, respectively, compared to 28% and 27% for the corresponding periods in 2017. </t>
  </si>
  <si>
    <t>Liability For Unpaid Claims</t>
  </si>
  <si>
    <t>Liability For Unpaid Claims [Abstract]</t>
  </si>
  <si>
    <t xml:space="preserve">﻿
9. Liability for Unpaid Claims
﻿
In connection with our acquisition of the Liberty Group Business , we expanded our financial statement disclosures related to changes in the liability for unpaid claims (in millions), which were as follows:
﻿
﻿
﻿
For the Six
﻿
Months Ended
﻿
June 30,
﻿
2018
2017
﻿ Balance as of beginning-of-year
$ 2,222
$ 2,242
﻿ Reinsurance recoverable
57
69
﻿ Net balance as of beginning-of-year
2,165
2,173
﻿
﻿ Business acquired (1)
2,836
-
﻿
﻿ Incurred related to:
﻿ Current year
986
686
﻿ Prior years
﻿ Interest
50
37
﻿ All other incurred
(87
)
(45
)
﻿ Total incurred
949
678
﻿
﻿ Paid related to:
﻿ Current year
(393
)
(343
)
﻿ Prior years
(517
)
(356
)
﻿ Total paid
(910
)
(699
)
﻿
﻿ Net balance as of end-of-period
5,040
2,152
﻿ Reinsurance recoverable
136
70
﻿ Balance as of end-of-period
$ 5,176
$ 2,222
﻿
(1)
Represents Liberty group life and disability reserves, net, as of May 1, 2018, subject to finalization of acquisition date fair values. See Note 3 for additional information.
﻿
The majority of the reserves included in the roll forward are for long-term disability claims. The interest rate assumption is an important part of the reserving process due to the long benefit period for these claims. Interest accrued on prior year reserves has been calculated on the opening reserve balance less one-half of the prior year incurred period’s claim payments at our average reserve discount rate for the respective periods.
﻿
“Incurred related to prior years - All other incurred” reflected in the preceding table is primarily impacted by the level of claim resolutions in the period compared to that which is expected by the reserve assumption. A negative number implies a favorable result where claim resolutions were more favorable than assumed. Our claim resolution rate assumption used in determining reserves is our expectation of the resolution rate we will experience over the long-term life of the block of claims. It will vary from actual experience in any one period, both favorably and unfavorably.
A reconciliation of future contract benefits as reported in our Consolidated Balance Sheets to the liability for unpaid claims (in millions), was as follows:
﻿
﻿
﻿
As of June 30,
﻿
2018
2017
﻿ Future contract benefits
$ 33,718
$ 22,293
﻿
﻿ Less:
﻿ Life and annuity reserves and claims due
26,975
18,411
﻿ Accident and health active life reserves
1,567
1,660
﻿ Liability for unpaid claims
$ 5,176
$ 2,222
﻿ </t>
  </si>
  <si>
    <t>Contingencies and Commitments</t>
  </si>
  <si>
    <t>Contingencies and Commitments [Abstract]</t>
  </si>
  <si>
    <t xml:space="preserve">10. Contingencies and Commitments
﻿
Regulatory bodies, such as state insurance departments, the SEC, Financial Industry Regulatory Authority and other regulatory bodies regularly make inquiries and conduct examinations or investigations concerning our compliance with, among other things, insurance laws, securities laws, laws governing the activities of broker-dealers, registered investment advisors and unclaimed property laws.
LNC is involved in various pending or threatened legal or regulatory proceedings, including purported class actions, arising from the conduct of business both in the ordinary course and otherwise.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verdicts obtained in the jurisdiction for similar matters. This variability in pleadings, together with the actual experiences of LNC in litigating or resolving through settlement numerous claims over an extended period of time, demonstrates to management that the monetary relief which may be specified in a lawsuit or claim bears little relevance to its merits or disposition value.
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estimated as of June 30, 2018. While the potential future charges could be material in the particular quarterly or annual periods in which they are recorded, based on information currently known by management, management does not believe any such charges are likely to have a material adverse effect on LNC’s financial condition.
﻿
For some matters, the Company is able to estimate a reasonably possible range of loss. For such matters in which a loss is probable, an accrual has been made. For such matters where a loss is believed to be reasonably possible, but not probable, no accrual has been made. Accordingly, the estimate contained in this paragraph reflects two types of matters. For some matters included within this estimate, an accrual has been made, but there is a reasonable possibility that an exposure exists in excess of the amount accrued. In these cases, the estimate reflects the reasonably possible range of loss in excess of the accrued amount. For other matters included within this estimation, no accrual has been made because a loss, while potentially estimable, is believed to be reasonably possible but not probable. In these cases, the estimate reflects the reasonably possible loss or range of loss. As of June 30, 2018 , we estimate the aggregate range of reasonably possible losses to be up to approximately $ 50 million.
﻿
For other matters, we are not currently able to estimate the reasonably possible loss or range of los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we review relevant information with respect to litigation contingencies and update our accruals, disclosures and estimates of reasonably possible losses or ranges of loss based on such reviews .
﻿
Certain reinsurers have sought rate increases on certain yearly renewable term treaties. We are disputing the requested rate increases under these treaties. We have initiated and will initiate arbitration proceedings, as necessary, under these treaties in order to protect our contractual rights. Additionally, reinsurers may initiate arbitration proceedings against us. We believe it is unlikely the outcome of these disputes will have a material adverse effect on our financial condition. For more information about reinsurance, see Note 9 in our 2017 Form 10-K .
﻿
Cost of Insurance Litigation
﻿
TVPX ARS INC., as Securities Intermediary for Consolidated Wealth Management, LTD. v. The Lincoln National Life Insurance Company , filed in the U.S. District Court for the Eastern District of Pennsylvania, No. 2:18-cv-02989, is a putative class action that was filed on July 17, 2018. Plaintiff alleges that LNL charged more for non-guaranteed cost of insurance than permitted by the policy. Plaintiff seeks to represent all universal life and variable universal life policyholders who own policies issued by LNL or its predecessors containing non-guaranteed cost of insurance provisions that are similar to those of Plaintiff’s policy and seeks damages on behalf of all such policyholders. We are vigorously defending this matter.
﻿
See Note 13 in our 2017 Form 10-K and Note 10 in our Form 10-Q for the quarter ended March 31, 2018, for additional discussion of commitments and contingencies, which information is incorporated herein by reference. </t>
  </si>
  <si>
    <t>Shares and Stockholders' Equity</t>
  </si>
  <si>
    <t>Shares and Stockholders' Equity [Abstract]</t>
  </si>
  <si>
    <t xml:space="preserve">﻿
11 . Shares and Stockholders’ Equity
﻿
Common Shares
﻿
The changes in our common stock (number of shares) were as follows:
﻿
﻿
﻿
﻿
﻿
For the Three
For the Six
﻿
Months Ended
Months Ended
﻿
June 30,
June 30,
﻿
2018
2017
2018
2017
﻿ Common Stock
﻿ Balance as of beginning-of-period 218,695,476
224,888,259
218,090,114
226,335,105
﻿ Stock issued for exercise of warrants 2,826
289,636
22,866
334,930
﻿ Stock compensation/issued for benefit plans 51,644
89,455
636,966
1,461,286
﻿ Retirement/cancellation of shares (1,455,895
) (3,030,088
) (1,455,895
) (5,894,059
)
﻿ Balance as of end-of-period 217,294,051
222,237,262
217,294,051
222,237,262
﻿
﻿ Common Stock as of End-of-Period
﻿ Basic basis 217,294,051
222,237,262
217,294,051
222,237,262
﻿ Diluted basis 220,722,270
226,044,165
220,722,270
226,044,165
﻿
Our common stock is without par value.
﻿
Average Shares
﻿
A reconciliation of the denominator (number of shares) in the calculations of basic and diluted earnings (loss) per common share was as follows:
﻿
﻿
﻿
For the Three
For the Six
﻿
Months Ended
Months Ended
﻿
June 30,
June 30,
﻿
2018
2017
2018
2017
﻿ Weighted-average shares, as used in basic calculation 217,997,297
223,555,299
218,182,118
224,581,848
﻿ Shares to cover exercise of outstanding warrants 639,071
694,403
640,929
858,916
﻿ Shares to cover non-vested stock 1,475,976
1,426,550
1,534,469
1,551,173
﻿ Average stock options outstanding during the period 1,752,403
2,339,558
1,860,997
2,510,344
﻿ Assumed acquisition of shares with assumed proceeds
﻿ from exercising outstanding warrants (91,876
) (105,156
) (86,482
) (127,696
)
﻿ Assumed acquisition of shares with assumed
﻿ proceeds and benefits from exercising stock
﻿ options (at average market price for the period) (1,086,798
) (1,464,321
) (1,094,976
) (1,541,738
)
﻿ Shares repurchasable from measured but
﻿ unrecognized stock option expense (16,356
) (59,959
) (20,467
) (68,519
)
﻿ Average deferred compensation shares 934,869
927,508
928,466
938,661
﻿ Weighted-average shares, as used in diluted calculation 221,604,586
227,313,882
221,945,054
228,702,989
﻿
In the event the average market price of LNC common stock exceeds the issue price of stock options and the options have a dilutive effect to our earnings per share (“EPS”), such options will be shown in the table above.
﻿
We have participants in our deferred compensation plans who selected LNC stock as the measure for the investment return attributable to all or a portion of their deferral amounts. For the three and six months ended June 30, 2018 and 2017, the effect of settling this obligation in LNC stock (“equity classification”) was more dilutive than the scenario of settling in cash (“liability classification”). Therefore, for our EPS calculation for these periods, we added these shares to the denominator and adjusted the numerator to present net income as if the shares had been accounted for under equity classification by removing the mark-to-market adjustment included in net income attributable to these deferred units of LNC stock. The amount of this adjustment was $8 million and $10 million for the three and six months ended June 30, 2018, respectively, and $(1) million for the three and six months ended June 30, 2017, respectively.
﻿
AOCI
﻿
The following summarizes the components and changes in AOCI (in millions):
﻿
﻿
﻿
﻿
For the Six
﻿
Months Ended
﻿
June 30,
﻿
2018
2017
﻿ Unrealized Gain (Loss) on AFS Securities
﻿ Balance as of beginning-of-year
$ 3,486
$ 1,784
﻿ Cumulative effect from adoption of new accounting standards
674
-
﻿ Unrealized holding gains (losses) arising during the period
(4,891
)
2,058
﻿ Change in foreign currency exchange rate adjustment
(50
)
69
﻿ Change in DAC, VOBA, DSI, future contract benefits and other contract holder funds
1,395
(356
)
﻿ Income tax benefit (expense)
749
(626
)
﻿ Less:
﻿ Reclassification adjustment for gains (losses) included in net income (loss)
(29
)
(13
)
﻿ Associated amortization of DAC, VOBA, DSI and DFEL
(10
)
(11
)
﻿ Income tax benefit (expense)
8
8
﻿ Balance as of end-of-period
$ 1,394
$ 2,945
﻿ Unrealized OTTI on AFS Securities
﻿ Balance as of beginning-of-year
$ 44
$ 25
﻿ (Increases) attributable to:
﻿ Cumulative effect from adoption of new accounting standards
9
-
﻿ Gross OTTI recognized in OCI during the period
-
-
﻿ Change in DAC, VOBA, DSI and DFEL
-
-
﻿ Income tax benefit (expense)
-
-
﻿ Decreases attributable to:
﻿ Changes in fair value, sales, maturities or other settlements of AFS securities
(7
)
21
﻿ Change in DAC, VOBA, DSI and DFEL
(11
)
(4
)
﻿ Income tax benefit (expense)
4
(6
)
﻿ Balance as of end-of-period
$ 39
$ 36
﻿ Unrealized Gain (Loss) on Derivative Instruments
﻿ Balance as of beginning-of-year
$ (29
)
$ 49
﻿ Cumulative effect from adoption of new accounting standard
(6
)
-
﻿ Unrealized holding gains (losses) arising during the period
87
46
﻿ Change in foreign currency exchange rate adjustment
50
(75
)
﻿ Change in DAC, VOBA, DSI and DFEL
4
(8
)
﻿ Income tax benefit (expense)
(29
)
13
﻿ Less:
﻿ Reclassification adjustment for gains (losses) included in net income (loss)
11
7
﻿ Associated amortization of DAC, VOBA, DSI and DFEL
(1
)
(2
)
﻿ Income tax benefit (expense)
(2
)
(2
)
﻿ Balance as of end-of-period
$ 69
$ 22
﻿ Foreign Currency Translation Adjustment
﻿ Balance as of beginning-of-year
$ (14
)
$ (27
)
﻿ Foreign currency translation adjustment arising during the period
(4
)
7
﻿ Balance as of end-of-period
$ (18
)
$ (20
)
﻿ Funded Status of Employee Benefit Plans
﻿ Balance as of beginning-of-year
$ (257
)
$ (265
)
﻿ Cumulative effect from adoption of new accounting standard
(35
)
-
﻿ Adjustment arising during the period
9
(7
)
﻿ Balance as of end-of-period
$ (283
)
$ (272
)
﻿
The following summarizes the reclassifications out of AOCI (in millions) and the associated line item in the Consolidated Statements of Comprehensive Income (Loss):
﻿
﻿
﻿
﻿
﻿
For the Six
﻿
Months Ended
﻿
June 30,
﻿
2018
2017
﻿ Unrealized Gain (Loss) on AFS Securities
﻿ Gross reclassification
$ (29
)
$ (13
)
Total realized gain (loss)
﻿ Associated amortization of DAC,
﻿ VOBA, DSI and DFEL
(10
)
(11
)
Total realized gain (loss)
﻿ Reclassification before income
Income (loss) from continuing
﻿ tax benefit (expense)
(39
)
(24
)
operations before taxes
﻿ Income tax benefit (expense)
8
8
Federal income tax expense (benefit)
﻿ Reclassification, net of income tax
$ (31
)
$ (16
)
Net income (loss)
﻿
﻿ Unrealized OTTI on AFS Securities
﻿ Gross reclassification
$
-
$ (1
)
Total realized gain (loss)
﻿ Change in DAC, VOBA, DSI and DFEL
-
-
Total realized gain (loss)
﻿ Reclassification before income
Income (loss) from continuing
﻿ tax benefit (expense)
-
(1
)
operations before taxes
﻿ Income tax benefit (expense)
-
-
Federal income tax expense (benefit)
﻿ Reclassification, net of income tax
$
-
$ (1
)
Net income (loss)
﻿
﻿ Unrealized Gain (Loss) on Derivative Instruments
﻿ Gross reclassifications:
﻿ Interest rate contracts
$ 2
$ 2
Net investment income
﻿ Interest rate contracts
(2
)
(9
)
Interest and debt expense
﻿ Foreign currency contracts
11
9
Net investment income
﻿ Foreign currency contracts
-
5
Total realized gain (loss)
﻿ Total gross reclassifications
11
7
﻿ Associated amortization of DAC,
﻿ VOBA, DSI and DFEL
(1
)
(2
)
Commissions and other expenses
﻿ Reclassifications before income
Income (loss) from continuing
﻿ tax benefit (expense)
10
5
operations before taxes
﻿ Income tax benefit (expense)
(2
)
(2
)
Federal income tax expense (benefit)
﻿ Reclassifications, net of income tax
$ 8
$ 3
Net income (loss)
﻿
﻿ </t>
  </si>
  <si>
    <t>Realized Gain (Loss)</t>
  </si>
  <si>
    <t>Realized Gain (Loss) [Abstract]</t>
  </si>
  <si>
    <t>﻿
12 . Realized Gain (Loss)
﻿
Details underlying realized gain (loss) (in millions) reported on our Consolidated Statements of Comprehensive Income (Loss) were as follows:
﻿
﻿
﻿
﻿
For the Three
For the Six
﻿
Months Ended
Months Ended
﻿
June 30,
June 30,
﻿
2018
2017
2018
2017
﻿ Total realized gain (loss) related to certain investments (1)
$ (13
)
$ (18
)
$ (34
)
$ (31
)
﻿ Realized gain (loss) on the mark-to-market on certain instruments (2)
23
(5
)
24
5
﻿ Indexed annuity and IUL contracts net derivatives results: (3)
﻿ Gross gain (loss)
(5
)
(7
)
(6
)
(17
)
﻿ Associated amortization of DAC, VOBA, DSI and DFEL
-
2
-
1
﻿ Variable annuity net derivatives results: (4)
﻿ Gross gain (loss)
(11
)
23
22
(5
)
﻿ Associated amortization of DAC, VOBA, DSI and DFEL
(1
)
(5
)
(1
)
(2
)
﻿ Total realized gain (loss)
$ (7
)
$ (10
)
$ 5
$ (49
)
﻿
(1)
See “Realized Gain (Loss) Related to Certain Investments” section in Note 5 .
(2)
Represents changes in the fair values of certain derivative investments (not including those associated with our variable and indexed annuity and IUL contracts net derivatives results), reinsurance related embedded derivatives and trading securities.
(3)
Represents the net difference between the change in the fair value of the S&amp;P 500 Index ® call options that we hold and the change in the fair value of the embedded derivative liabilities of our indexed annuity and IUL contracts along with changes in the fair value of embedded derivative liabilities related to index call options we may purchase in the future to hedge contract holder index allocations applicable to future reset periods for our indexed annuity products.
(4)
Includes the net difference in the change in embedded derivative reserves of our GLB riders and the change in the fair value of the derivative instruments we own to hedge the change in embedded derivative reserves on our GLB riders and the benefit ratio unlocking on our GLB and GDB riders, including the cost of purchasing the hedging instruments.</t>
  </si>
  <si>
    <t>Stock-Based Incentive Compensation Plans</t>
  </si>
  <si>
    <t>Stock-Based Incentive Compensation Plans [Abstract]</t>
  </si>
  <si>
    <t xml:space="preserve">13. Stock-Based Incentive Compensation Plans
﻿
We sponsor stock-based incentive compensation plans for our employees and directors and for the employees and agents of our subsidiaries that provide for the issuance of stock options, performance shares (performance-vested shares as opposed to service-vested shares), stock appreciation rights (“SARs”), restricted stock units (“RSUs”) and deferred stock units (“DSUs”). We issue new shares to satisfy option exercises and vested performance shares and RSUs.
﻿
LNC stock-based awards granted were as follows:
﻿
﻿
﻿
﻿
For the
For the
﻿
Three
Six
﻿
Months
Months
﻿
Ended
Ended
﻿
June 30,
June 30,
﻿
2018
2018
﻿ 10-year LNC stock options
27,463
481,404
﻿ Performance shares
431
156,676
﻿ RSUs
103,769
694,269
﻿ Non-employee:
﻿ SARs
-
14,692
﻿ Agent stock options
-
32,400
﻿ Director DSUs
7,845
14,498
﻿ </t>
  </si>
  <si>
    <t>Fair Value of Financial Instruments</t>
  </si>
  <si>
    <t>Fair Value of Financial Instruments [Abstract]</t>
  </si>
  <si>
    <t xml:space="preserve">14 . Fair Value of Financial Instruments
﻿
The carrying values and estimated fair values of our financial instruments (in millions) were as follows:
﻿
﻿
﻿
﻿
﻿
As of June 30, 2018
As of December 31, 2017
﻿
Carrying
Fair
Carrying
Fair
﻿
Value
Value
Value
Value
﻿ Assets
﻿ AFS securities:
﻿ Fixed maturity securities
$ 93,060
$ 93,060
$ 94,840
$ 94,840
﻿ Equity securities
-
-
246
246
﻿ Trading securities
1,450
1,450
1,620
1,620
﻿ Equity securities
112
112
-
-
﻿ Mortgage loans on real estate
12,217
12,060
10,762
10,877
﻿ Derivative investments (1)
584
584
915
915
﻿ Other investments
2,065
2,065
2,296
2,296
﻿ Cash and invested cash
1,775
1,775
1,628
1,628
﻿ Other assets:
﻿ GLB direct embedded derivatives
1,248
1,248
903
903
﻿ GLB ceded embedded derivatives
41
41
51
51
﻿ Indexed annuity ceded embedded derivatives
29
29
11
11
﻿ Separate account assets
144,231
144,231
144,219
144,219
﻿
﻿ Liabilities
﻿ Future contract benefits – indexed annuity
﻿ and IUL contracts embedded derivatives
(1,400
)
(1,400
)
(1,418
)
(1,418
)
﻿ Other contract holder funds:
﻿ Remaining guaranteed interest and similar contracts
(578
)
(578
)
(592
)
(592
)
﻿ Account values of certain investment contracts
(32,962
)
(34,785
)
(32,370
)
(36,200
)
﻿ Short-term debt
-
-
(450
)
(452
)
﻿ Long-term debt
(5,826
)
(5,796
)
(4,894
)
(5,042
)
﻿ Reinsurance related embedded derivatives
(25
)
(25
)
(57
)
(57
)
﻿ Other liabilities:
﻿ Derivative liabilities (1)
(290
)
(290
)
(338
)
(338
)
﻿ GLB ceded embedded derivatives
(131
)
(131
)
(67
)
(67
)
﻿
(1)
We have master netting agreements with each of our derivative counterparties, which allow for the netting of our derivative asset and liability positions by counterparty.
﻿
Valuation Methodologies and Associated Inputs for Financial Instruments Not Carried at Fair Value
﻿
The following discussion outlines the methodologies and assumptions used to determine the fair value of our financial instruments not carried at fair value on our Consolidated Balance Sheets. Considerable judgment is required to develop these assumptions used to measure fair value. Accordingly, the estimates shown are not necessarily indicative of the amounts that would be realized in a one-time, current market exchange of all of our financial instruments.
﻿
Mortgage Loans on Real Estate
﻿
The fair value of mortgage loans on real estate is established using a discounted cash flow method based on credit rating, maturity and future income. The ratings for mortgages in good standing are based on property type, location, market conditions, occupancy, debt-service coverage, loan-to-value, quality of tenancy, borrower and payment record. The fair value for impaired mortgage loans is based on the present value of expected future cash flows discounted at the loan’s effective interest rate, the loan’s market price or the fair value of the collateral if the loan is collateral dependent. The inputs used to measure the fair value of our mortgage loans on real estate are classified as Level 2 within the fair value hierarchy.
﻿
Other Investments
﻿
The carrying value of our assets classified as other investments approximates fair value. Other investments includes primarily LPs and other privately held investments that are accounted for using the equity method of accounting and the carrying value is based on our proportional share of the net assets of the LPs. Other investments also include FHLB stock carried at cost and periodically evaluated for impairment based on ultimate recovery of par value. The inputs used to measure the fair value of our LPs, other privately held investments and FHLB stock are classified as Level 3 within the fair value hierarchy. The remaining assets in other investments include cash collateral receivables and securities that are not LPs or other privately held investments. The inputs used to measure the fair value of these assets are classified as Level 1 within the fair value hierarchy.
﻿
Separate Account Assets
﻿
Separate account assets are primarily carried at fair value. A portion of our separate account assets includes LPs, which are accounted for using the equity method of accounting and the carrying value is based on our proportional share of the net assets of the LPs. The inputs used to measure the fair value of the separate account asset LPs are classified as Level 3 within the fair value hierarchy.
﻿
Other Contract Holder Funds
﻿
Other contract holder funds include remaining guaranteed interest and similar contracts and account values of certain investment contracts. The fair value for the remaining guaranteed interest and similar contracts is estimated using discounted cash flow calculations as of the balance sheet date. These calculations are based on interest rates currently offered on similar contracts with maturities that are consistent with those remaining for the contracts being valued. As of June 30, 2018 , and December 31, 2017 , the remaining guaranteed interest and similar contracts carrying value approximated fair value. The fair value of the account values of certain investment contracts is based on their approximate surrender value as of the balance sheet date. The inputs used to measure the fair value of our other contract holder funds are classified as Level 3 within the fair value hierarchy.
﻿
Short-Term and Long-Term Debt
﻿
The fair value of short-term and long-term debt is based on quoted market prices. The inputs used to measure the fair value of our short-term and long-term debt are classified as Level 2 within the fair value hierarchy.
﻿
Financial Instruments Carried at Fair Value
﻿
We did not have any assets or liabilities measured at fair value on a nonrecurring basis as of June 30, 2018 , or December 31, 2017 , and we noted no changes in our valuation methodologies between these periods.
﻿
The following summarizes our financial instruments carried at fair value (in millions) on a recurring basis by the fair value hierarchy levels described in “Summary of Significant Accounting Policies” in Note 1 of our 2017 Form 10-K:
﻿
﻿
﻿
﻿
﻿
As of June 30, 2018
﻿
Quoted
﻿
Prices
﻿
in Active
﻿
Markets for
Significant
Significant
﻿
Identical
Observable
Unobservable
Total
﻿
Assets
Inputs
Inputs
Fair
﻿
(Level 1)
(Level 2)
(Level 3)
Value
﻿ Assets
﻿ Investments:
﻿ Fixed maturity AFS securities:
﻿ Corporate bonds
$
-
$ 76,860
$ 3,181
$ 80,041
﻿ ABS
-
987
31
1,018
﻿ U.S. government bonds
402
20
-
422
﻿ Foreign government bonds
-
363
108
471
﻿ RMBS
-
3,374
-
3,374
﻿ CMBS
-
742
5
747
﻿ CLOs
-
974
145
1,119
﻿ State and municipal bonds
-
5,248
-
5,248
﻿ Hybrid and redeemable preferred securities
75
467
78
620
﻿ Trading securities
43
1,385
22
1,450
﻿ Equity securities
29
57
26
112
﻿ Derivative investments (1)
-
597
541
1,138
﻿ Other investments
149
-
-
149
﻿ Cash and invested cash
-
1,775
-
1,775
﻿ Other assets:
﻿ GLB direct embedded derivatives
-
-
1,248
1,248
﻿ GLB ceded embedded derivatives
-
-
41
41
﻿ Indexed annuity ceded embedded derivatives
-
-
29
29
﻿ Separate account assets
729
143,468
-
144,197
﻿ Total assets
$ 1,427
$ 236,317
$ 5,455
$ 243,199
﻿
﻿ Liabilities
﻿ Future contract benefits – indexed annuity
﻿ and IUL contracts embedded derivatives
$
-
$
-
$ (1,400
)
$ (1,400
)
﻿ Reinsurance related embedded derivatives
-
(25
)
-
(25
)
﻿ Other liabilities:
﻿ Derivative liabilities (1)
-
(396
)
(448
)
(844
)
﻿ GLB ceded embedded derivatives
-
-
(131
)
(131
)
﻿ Total liabilities
$
-
$ (421
)
$ (1,979
)
$ (2,400
)
﻿
﻿
﻿
﻿
﻿
As of December 31, 2017
﻿
Quoted
﻿
Prices
﻿
in Active
﻿
Markets for
Significant
Significant
﻿
Identical
Observable
Unobservable
Total
﻿
Assets
Inputs
Inputs
Fair
﻿
(Level 1)
(Level 2)
(Level 3)
Value
﻿ Assets
﻿ Investments:
﻿ Fixed maturity AFS securities:
﻿ Corporate bonds
$
-
$ 79,125
$ 3,091
$ 82,216
﻿ ABS
-
947
27
974
﻿ U.S. government bonds
556
6
5
567
﻿ Foreign government bonds
-
341
110
451
﻿ RMBS
-
3,453
12
3,465
﻿ CMBS
-
594
6
600
﻿ CLOs
-
717
91
808
﻿ State and municipal bonds
-
5,119
-
5,119
﻿ Hybrid and redeemable preferred securities
71
493
76
640
﻿ Equity AFS securities
28
56
162
246
﻿ Trading securities
73
1,498
49
1,620
﻿ Derivative investments (1)
-
994
603
1,597
﻿ Other investments
150
-
-
150
﻿ Cash and invested cash
-
1,628
-
1,628
﻿ Other assets:
﻿ GLB direct embedded derivatives
-
-
903
903
﻿ GLB ceded embedded derivatives
-
-
51
51
﻿ Indexed annuity ceded embedded derivatives
-
-
11
11
﻿ Separate account assets
814
143,405
-
144,219
﻿ Total assets
$ 1,692
$ 238,376
$ 5,197
$ 245,265
﻿
﻿ Liabilities
﻿ Future contract benefits – indexed annuity
﻿ and IUL contracts embedded derivatives
$
-
$
-
$ (1,418
)
$ (1,418
)
﻿ Long-term debt
-
(1,127
)
-
(1,127
)
﻿ Reinsurance related embedded derivatives
-
(57
)
-
(57
)
﻿ Other liabilities:
﻿ Derivative liabilities (1)
-
(447
)
(573
)
(1,020
)
﻿ GLB ceded embedded derivatives
-
-
(67
)
(67
)
﻿ Total liabilities
$
-
$ (1,631
)
$ (2,058
)
$ (3,689
)
﻿
(1)
Derivative investment assets and liabilities presented within the fair value hierarchy are presented on a gross basis by derivative type and not on a master netting basis by counterparty.
The following summarizes changes to our financial instruments carried at fair value (in millions) and classified within Level 3 of the fair value hierarchy. This summary excludes any effect of amortization of deferred acquisition costs (“DAC”), VOBA, deferred sales inducements (“DSI”) and deferred front-end loads (“DFEL”). The gains and losses below may include changes in fair value due in part to observable inputs that are a component of the valuation methodology.
﻿
﻿
﻿
﻿
﻿
﻿
﻿
For the Three Months Ended June 30, 2018
﻿
Gains
Issuances,
Transfers
﻿
Items
(Losses)
Sales,
Into or
﻿
Included
in
Maturities,
Out
﻿
Beginning
in
OCI
Settlements,
of
Ending
﻿
Fair
Net
and
Calls,
Level 3,
Fair
﻿
Value
Income
Other (1)
Net (2)
Net (3)(4)
Value
﻿ Investments: (5)
﻿ Fixed maturity AFS securities:
﻿ Corporate bonds
$ 3,192
$ 3
$ (124
)
$ 157
$ (47
)
$ 3,181
﻿ ABS
26
-
-
5
-
31
﻿ U.S. government bonds
5
-
-
(5
)
-
-
﻿ Foreign government bonds
108
-
-
-
-
108
﻿ CMBS
27
-
-
(1
)
(21
)
5
﻿ CLOs
2
-
-
145
(2
)
145
﻿ Hybrid and redeemable
﻿ preferred securities
77
-
1
-
-
78
﻿ Trading securities
47
(3
)
-
(22
)
-
22
﻿ Equity securities
27
-
-
(1
)
-
26
﻿ Derivative investments
279
(108
)
(39
)
(39
)
-
93
﻿ Other assets: (6)
﻿ GLB direct embedded derivatives
1,110
138
-
-
-
1,248
﻿ GLB ceded embedded derivatives
45
(4
)
-
-
-
41
﻿ Indexed annuity ceded embedded derivatives
17
1
-
11
-
29
﻿ Future contract benefits – indexed annuity
﻿ and IUL contracts embedded derivatives (6)
(1,346
)
(62
)
-
8
-
(1,400
)
﻿ Other liabilities – GLB ceded embedded
﻿ derivatives (6)
(111
)
(20
)
-
-
-
(131
)
﻿ Total, net
$ 3,505
$ (55
)
$ (162
)
$ 258
$ (70
)
$ 3,476
﻿
﻿
﻿
﻿
﻿
﻿
﻿
﻿
﻿
﻿
For the Three Months Ended June 30, 2017
﻿
Gains
Issuances,
Transfers
﻿
Items
(Losses)
Sales
Into or
﻿
Included
in
Maturities,
Out
﻿
Beginning
in
OCI
Settlements,
of
Ending
﻿
Fair
Net
and
Calls,
Level 3,
Fair
﻿
Value
Income
Other (1)
Net
Net (3)
Value
﻿ Investments: (5)
﻿ Fixed maturity AFS securities:
﻿ Corporate bonds
$ 2,403
$ 5
$ 53
$ 57
$ (1
)
$ 2,517
﻿ ABS
29
-
-
-
14
43
﻿ U.S. government bonds
5
-
-
-
-
5
﻿ Foreign government bonds
110
-
(1
)
-
-
109
﻿ RMBS
7
-
-
-
-
7
﻿ CMBS
44
-
1
14
(38
)
21
﻿ CLOs
88
-
-
13
(73
)
28
﻿ State and municipal bonds
1
-
-
-
(1
)
-
﻿ Hybrid and redeemable
﻿ preferred securities
79
-
8
-
(5
)
82
﻿ Equity AFS securities
182
-
-
1
-
183
﻿ Trading securities
60
1
1
-
(3
)
59
﻿ Derivative investments
112
58
65
(80
)
-
155
﻿ Other assets: (6)
﻿ GLB direct embedded derivatives
226
72
-
-
-
298
﻿ GLB ceded embedded derivatives
116
(31
)
-
-
-
85
﻿ Future contract benefits – indexed annuity
﻿ and IUL contracts embedded derivatives (6)
(1,238
)
(64
)
-
34
-
(1,268
)
﻿ Total, net
$ 2,224
$ 41
$ 127
$ 39
$ (107
)
$ 2,324
﻿
﻿
﻿
﻿
﻿
For the Six Months Ended June 30, 2018
﻿
Gains
Issuances,
Transfers
﻿
Items
(Losses)
Sales,
Into or
﻿
Included
in
Maturities,
Out
﻿
Beginning
in
OCI
Settlements,
of
Ending
﻿
Fair
Net
and
Calls,
Level 3,
Fair
﻿
Value
Income
Other (1)
Net (2)
Net (3)(4)
Value
﻿ Investments: (5)
﻿ Fixed maturity AFS securities:
﻿ Corporate bonds
$ 3,091
$ 6
$ (107
)
$ 231
$ (40
)
$ 3,181
﻿ ABS
27
-
(1
)
5
-
31
﻿ U.S. government bonds
5
-
-
(5
)
-
-
﻿ Foreign government bonds
110
-
(2
)
-
-
108
﻿ RMBS
12
-
-
-
(12
)
-
﻿ CMBS
6
1
-
19
(21
)
5
﻿ CLOs
91
-
-
147
(93
)
145
﻿ Hybrid and redeemable
﻿ preferred securities
76
-
2
-
-
78
﻿ Equity AFS securities
162
-
-
-
(162
)
-
﻿ Trading securities
49
(5
)
-
(22
)
-
22
﻿ Equity securities
-
-
-
-
26
26
﻿ Derivative investments
30
222
(59
)
(100
)
-
93
﻿ Other assets: (6)
﻿ GLB direct embedded derivatives
903
345
-
-
-
1,248
﻿ GLB ceded embedded derivatives
51
(10
)
-
-
-
41
﻿ Indexed annuity ceded embedded derivatives
11
1
-
17
-
29
﻿ Future contract benefits – indexed annuity
﻿ and IUL contracts embedded derivatives (6)
(1,418
)
(10
)
-
28
-
(1,400
)
﻿ Other liabilities: (6)
﻿ GLB ceded embedded derivatives
(67
)
(64
)
-
-
-
(131
)
﻿ Total, net
$ 3,139
$ 486
$ (167
)
$ 320
$ (302
)
$ 3,476
﻿
﻿
﻿
﻿
﻿
For the Six Months Ended June 30, 2017
﻿
Gains
Issuances,
Transfers
﻿
Items
(Losses)
Sales,
Into or
﻿
Included
in
Maturities,
Out
﻿
Beginning
in
OCI
Settlements,
of
Ending
﻿
Fair
Net
and
Calls,
Level 3,
Fair
﻿
Value
Income
Other (1)
Net
Net (3)
Value
﻿ Investments: (5)
﻿ Fixed maturity AFS securities:
﻿ Corporate bonds
$ 2,405
$ 11
$ 118
$ (147
)
$ 130
$ 2,517
﻿ ABS
33
-
1
-
9
43
﻿ U.S. government bonds
-
-
-
-
5
5
﻿ Foreign government bonds
111
-
(2
)
-
-
109
﻿ RMBS
3
-
-
4
-
7
﻿ CMBS
7
-
1
55
(42
)
21
﻿ CLOs
68
-
-
18
(58
)
28
﻿ State and municipal bonds
-
(1
)
-
-
1
-
﻿ Hybrid and redeemable
﻿ preferred securities
76
-
11
-
(5
)
82
﻿ Equity AFS securities
177
1
(1
)
6
-
183
﻿ Trading securities
65
2
8
(16
)
-
59
﻿ Derivative investments
(93
)
(11
)
88
171
-
155
﻿ Other assets: (6)
﻿ GLB direct embedded derivatives
-
298
-
-
-
298
﻿ GLB ceded embedded derivatives
203
(118
)
-
-
-
85
﻿ Future contract benefits – indexed annuity
﻿ and IUL contracts embedded derivatives (6)
(1,139
)
(184
)
-
55
-
(1,268
)
﻿ Other liabilities – GLB direct embedded
﻿ derivatives (6)
(371
)
371
-
-
-
-
﻿ Total, net
$ 1,545
$ 369
$ 224
$ 146
$ 40
$ 2,324
﻿
(1)
The changes in fair value of the interest rate swaps are offset by an adjustment to derivative investments (see Note 5).
(2)
Net issuances, sales, maturities, settlements, calls, net include financial instruments acquired from Liberty Life as follows: corporate bonds of $67 million and asset-backed securities of $17 million.
(3)
Transfers into or out of Level 3 for AFS and trading securities are displayed at amortized cost as of the beginning-of-year. For AFS and trading securities, the difference between beginning-of-period amortized cost and beginning-of-period fair value was included in OCI and earnings, respectively, in the prior period.
(4)
Transfers into or out of Level 3 for FHLB stock between equity securities and other investments at cost on our Consolidated Balance Sheets.
(5)
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
(6)
Gains (losses) from sales, maturities, settlements and calls are included in realized gain (loss) on our Consolidated Statements of Comprehensive Income (Loss).
﻿
﻿
﻿
﻿
﻿
﻿
The following provides the components of the items included in issuances, sales, maturities, settlements and calls, net, excluding any effect of amortization of DAC, VOBA, DSI and DFEL and changes in future contract benefits, (in millions) as reported above:
﻿
﻿
﻿
﻿
For the Three Months Ended June 30, 2018
﻿
Issuances
Sales
Maturities
Settlements
Calls
Total
﻿ Investments:
﻿ Fixed maturity AFS securities:
﻿ Corporate bonds
$ 400
$ (103
)
$
-
$ (79
)
$ (61
)
$ 157
﻿ ABS
22
(17
)
-
-
-
5
﻿ U.S. government bonds
-
(5
)
-
-
-
(5
)
﻿ CMBS
-
-
-
(1
)
-
(1
)
﻿ CLOs
145
-
-
-
-
145
﻿ Trading securities
2
(24
)
-
-
-
(22
)
﻿ Equity securities
-
(1
)
-
-
-
(1
)
﻿ Derivative investments
61
11
(111
)
-
-
(39
)
﻿ Other assets – indexed annuity ceded
﻿ embedded derivatives
11
-
-
-
-
11
﻿ Future contract benefits – indexed annuity
﻿ and IUL contracts embedded derivatives
(48
)
-
-
56
-
8
﻿ Total, net
$ 593
$ (139
)
$ (111
)
$ (24
)
$ (61
)
$ 258
﻿
﻿
﻿
﻿
For the Three Months Ended June 30, 2017
﻿
Issuances
Sales
Maturities
Settlements
Calls
Total
﻿ Investments:
﻿ Fixed maturity AFS securities:
﻿ Corporate bonds
$ 162
$ (3
)
$ (25
)
$ (64
)
$ (13
)
$ 57
﻿ CMBS
14
-
-
-
-
14
﻿ CLOs
13
-
-
-
-
13
﻿ Equity AFS securities
1
-
-
-
-
1
﻿ Derivative investments
48
(29
)
(99
)
-
-
(80
)
﻿ Future contract benefits – indexed annuity
﻿ and IUL contracts embedded derivatives
(13
)
-
-
47
-
34
﻿ Total, net
$ 225
$ (32
)
$ (124
)
$ (17
)
$ (13
)
$ 39
﻿
﻿
﻿
﻿
﻿
﻿
﻿
﻿
For the Six Months Ended June 30, 2018
﻿
Issuances
Sales
Maturities
Settlements
Calls
Total
﻿ Investments:
﻿ Fixed maturity AFS securities:
﻿ Corporate bonds
$ 623
$ (156
)
$ (2
)
$ (173
)
$ (61
)
$ 231
﻿ ABS
22
(17
)
-
-
-
5
﻿ U.S. government bonds
-
(5
)
-
-
-
(5
)
﻿ CMBS
21
-
-
(2
)
-
19
﻿ CLOs
147
-
-
-
-
147
﻿ Trading securities
2
(24
)
-
-
-
(22
)
﻿ Equity securities
1
(1
)
-
-
-
-
﻿ Derivative investments
129
5
(234
)
-
-
(100
)
﻿ Other assets – indexed annuity ceded
﻿ embedded derivatives
17
-
-
-
-
17
﻿ Future contract benefits – indexed annuity
﻿ and IUL contracts embedded derivatives
(75
)
-
-
103
-
28
﻿ Total, net
$ 887
$ (198
)
$ (236
)
$ (72
)
$ (61
)
$ 320
﻿
﻿
﻿
﻿
For the Six Months Ended June 30, 2017
﻿
Issuances
Sales
Maturities
Settlements
Calls
Total
﻿ Investments:
﻿ Fixed maturity AFS securities:
﻿ Corporate bonds
$ 200
$ (65
)
$ (47
)
$ (127
)
$ (108
)
$ (147
)
﻿ RMBS
4
-
-
-
-
4
﻿ CMBS
55
-
-
-
-
55
﻿ CLOs
18
-
-
-
-
18
﻿ Equity AFS securities
8
(2
)
-
-
-
6
﻿ Trading securities
2
(17
)
-
(1
)
-
(16
)
﻿ Derivative investments
95
265
(189
)
-
-
171
﻿ Future contract benefits – indexed annuity
﻿ and IUL contracts embedded derivatives
(31
)
-
-
86
-
55
﻿ Total, net
$ 351
$ 181
$ (236
)
$ (42
)
$ (108
)
$ 146
﻿
The following summarizes changes in unrealized gains (losses) included in net income, excluding any effect of amortization of DAC, VOBA, DSI and DFEL and changes in future contract benefits, related to financial instruments carried at fair value classified within Level 3 that we still held (in millions):
﻿
﻿
﻿
﻿
For the Three
For the Six
﻿
Months Ended
Months Ended
﻿
June 30,
June 30,
﻿
2018
2017
2018
2017
﻿ Derivative investments
$ (169
)
$ (2
)
$ 106
$ (76
)
﻿ Embedded derivatives:
﻿ Indexed annuity and IUL contracts
(6
)
-
(7
)
(15
)
﻿ GLB
313
231
689
978
﻿ Total, net (1)
$ 138
$ 229
$ 788
$ 887
﻿
(1)
Included in realized gain (loss) on our Consolidated Statements of Comprehensive Income (Loss).
﻿
﻿
﻿
﻿
﻿
﻿
﻿
﻿
﻿
﻿
﻿
The following provides the components of the transfers into and out of Level 3 (in millions) as reported above:
﻿
﻿
﻿
﻿
For the Three
For the Three
﻿
Months Ended
Months Ended
﻿
June 30, 2018
June 30, 2017
﻿
Transfers
Transfers
Transfers
Transfers
﻿
Into
Out of
Into
Out of
﻿
Level 3
Level 3
Total
Level 3
Level 3
Total
﻿ Investments:
﻿ Fixed maturity AFS securities:
﻿ Corporate bonds
$ 3
$ (50
)
$ (47
)
$ 1
$ (2
)
$ (1
)
﻿ ABS
-
-
-
15
(1
)
14
﻿ CMBS
-
(21
)
(21
)
3
(41
)
(38
)
﻿ CLOs
-
(2
)
(2
)
-
(73
)
(73
)
﻿ State and municipal bonds
-
-
-
-
(1
)
(1
)
﻿ Hybrid and redeemable preferred
﻿ securities
-
-
-
-
(5
)
(5
)
﻿ Trading securities
-
-
-
-
(3
)
(3
)
﻿ Total, net
$ 3
$ (73
)
$ (70
)
$ 19
$ (126
)
$ (107
)
﻿
﻿
﻿
﻿
﻿
For the Six
For the Six
﻿
Months Ended
Months Ended
﻿
June 30, 2018
June 30, 2017
﻿
Transfers
Transfers
Transfers
Transfers
﻿
Into
Out of
Into
Out of
﻿
Level 3
Level 3
Total
Level 3
Level 3
Total
﻿ Investments:
﻿ Fixed maturity AFS securities:
﻿ Corporate bonds
$ 43
$ (83
)
$ (40
)
$ 161
$ (31
)
$ 130
﻿ ABS
-
-
-
15
(6
)
9
﻿ U.S. government bonds
-
-
-
5
-
5
﻿ RMBS
-
(12
)
(12
)
-
-
-
﻿ CMBS
-
(21
)
(21
)
3
(45
)
(42
)
﻿ CLOs
-
(93
)
(93
)
30
(88
)
(58
)
﻿ State and municipal bonds
-
-
-
2
(1
)
1
﻿ Hybrid and redeemable preferred
﻿ securities
-
-
-
-
(5
)
(5
)
﻿ Equity AFS securities
-
(162
)
(162
)
-
-
-
﻿ Trading securities
-
-
-
3
(3
)
-
﻿ Equity securities
26
-
26
-
-
﻿ Total, net
$ 69
$ (371
)
$ (302
)
$ 219
$ (179
)
$ 40
﻿
Transfers into and out of Level 3 are generally the result of observable market information on a security no longer being available or becoming available to our pricing vendors. For the three and six months ended June 30, 2018 and 2017 , transfers in and out of Level 3 were attributable primarily to the securities’ observable market information no longer being available or becoming available. In 2018, transfers into or out of Level 3 also include FHLB stock between equity securities and other investments at cost on our Consolidated Balance Sheets. Transfers into and out of Levels 1 and 2 are generally the result of a change in the type of input used to measure the fair value of an asset or liability at the end of the reporting period. When quoted prices in active markets become available, transfers from Level 2 to Level 1 will result. When quoted prices in active markets become unavailable, but we are able to employ a valuation methodology using significant observable inputs, transfers from Level 1 to Level 2 will result. For the three and six months ended June 30, 2018 and 2017 , the transfers between Levels 1 and 2 of the fair value hierarchy were less than $1 million for our financial instruments carried at fa ir value.
The following summarizes the fair value (in millions), valuation techniques and significant unobservable inputs of the Level 3 fair value measurements as of June 30, 2018 :
﻿
﻿
﻿
﻿
﻿
﻿
Fair
Valuation
Significant
Assumption or
﻿
Value
Technique
Unobservable Inputs
Input Ranges
﻿ Assets
﻿ Investments:
﻿ Fixed maturity AFS and trading
﻿ securities:
﻿ Corporate bonds
$ 2,470
Discounted cash flow
Liquidity/duration adjustment (1)
0.6
%
- 23.4
%
﻿ ABS
23
Discounted cash flow
Liquidity/duration adjustment (1)
3.0
%
- 3.0
%
﻿ Foreign government bonds
78
Discounted cash flow
Liquidity/duration adjustment (1)
1.7
%
- 3.0
%
﻿ Hybrid and redeemable
﻿ preferred securities
4
Discounted cash flow
Liquidity/duration adjustment (1)
1.8
%
- 1.8
%
﻿ Equity securities
21
Discounted cash flow
Liquidity/duration adjustment (1)
4.5
%
- 5.3
%
﻿ Other assets:
﻿ GLB direct and ceded
﻿ embedded derivatives
1,289
Discounted cash flow
Long-term lapse rate (2)
1
%
- 30
%
﻿
Utilization of guaranteed withdrawals (3) 85
%
- 100
%
﻿
Claims utilization factor (4)
60
%
- 100
%
﻿
Premiums utilization factor (4)
80
%
- 115
%
﻿
NPR (5)
0.02
%
- 0.31
%
﻿
Mortality rate (6)
(8)
﻿
Volatility (7)
1
%
- 29
%
﻿
﻿ Indexed annuity ceded
﻿ embedded derivatives
29
Discounted cash flow
Lapse rate (2)
1
%
- 9
%
﻿
Mortality rate (6)
(8)
﻿ Liabilities
﻿ Future contract benefits – indexed
﻿ annuity and IUL contracts
﻿ embedded derivatives
$ (1,400
)
Discounted cash flow
Lapse rate (2)
1
%
- 9
%
﻿
Mortality rate (6)
(8)
﻿ Other liabilities – GLB ceded
﻿ embedded derivatives
(131
)
Discounted cash flow
Long-term lapse rate (2)
1
%
- 30
%
﻿
Utilization of guaranteed withdrawals (3) 85
%
- 100
%
﻿
Claims utilization factor (4)
60
%
- 100
%
﻿
Premiums utilization factor (4)
80
%
- 115
%
﻿
NPR (5)
0.02
%
- 0.31
%
﻿
Mortality rate (6)
(8)
﻿
Volatility (7)
1
%
- 29
%
﻿
(1)
The liquidity /duration adjustment input represents an estimated market participant composite of adjustments attributable to liquidity premiums, expected durations, structures and credit quality that would be applied to the market observable information of an investment.
(2)
The lapse rate input represents the estimated probability of a contract surrendering during a year, and thereby forgoing any future benefits. The range for indexed annuity and IUL contracts represents the lapse rates during the surrender charge period.
(3)
The utilization of guaranteed withdrawals input represents the estimated percentage of contract holders that utilize the guaranteed withdrawal feature.
(4)
The utilization factors are applied to the present value of claims or premiums, as appropriate, in the GLB reserve calculation to estimate the impact of inefficient withdrawal behavior, including taking less than or more than the maximum guaranteed withdrawal.
(5)
The NPR input represents the estimated additional credit spread that market participants would apply to the market observable discount rate when pricing a contract.
(6)
The mortality rate input represents the estimated probability of when an individual belonging to a particular group, categorized according to age or some other factor such as gender, will die.
(7)
The volatility input represents overall volatilities assumed for the underlying variable annuity funds, which include a mixture of equity and fixed-income assets. Fair value of the variable annuity GLB embedded derivatives would increase if higher volatilities were used for valuation.
(8)
The mortality rate is based on a combination of company and industry experience, adjusted for improvement factors.
From the table above, we have excluded Level 3 fair value measurements obtained from independent, third-party pricing sources. We do not develop the significant inputs used to measure the fair value of these assets and liabilities, and the information regarding the significant inputs is not readily available to us. Independent broker-quoted fair values are non-binding quotes developed by market makers or broker-dealers obtained from third-party sources recognized as market participants. The fair value of a broker-quoted asset or liability is based solely on the receipt of an updated quote from a single market maker or a broker-dealer recognized as a market participant as we do not adjust broker quotes when used as the fair value measurement for an asset or liability. Significant increases or decreases in any of the quotes received from a third-party broker-dealer may result in a significantly higher or lower fair value measurement.
﻿
Changes in any of the significant inputs presented in the table above may result in a significant change in the fair value measurement of the asset or liability as follows:
﻿
·
Investments – An increase in the liquidity/duration adjustment input would result in a decrease in the fair value measurement.
·
Indexed annuity and IUL contracts embedded derivatives – For direct embedded derivatives, an increase in the lapse rate or mortality rate inputs would result in a decrease in the fair value measurement.
·
GLB embedded derivatives – Assuming our GLB direct embedded derivatives are in a liability position: an increase in our lapse rate, NPR or mortality rate inputs would result in a decrease in the fair value measurement; and an increase in the utilization of guaranteed withdrawal or volatility inputs would result in an increase in the fair value measurement.
﻿
For each category discussed above, the unobservable inputs are not inter-related; therefore, a directional change in one input will not affect the other inputs.
﻿
As part of our ongoing valuation process, we assess the reasonableness of our valuation techniques or models and make adjustments as necessary. For more information, see “Summary of Significant Accounting Policies” in Note 1 of our 2017 Form 10-K . </t>
  </si>
  <si>
    <t>Segment Information</t>
  </si>
  <si>
    <t>Segment Information [Abstract]</t>
  </si>
  <si>
    <t xml:space="preserve">15. Segment Information
﻿
We provide products and services and report results through our Annuities, Retirement Plan Services, Life Insurance and Group Protection segments. As discussed in Note 3, we completed the acquisition of Liberty Life. Related results are included within the Group Protection segment. We also have Other Operations, which includes the financial data for operations that are not directly related to the business segments. Our reporting segments reflect the manner by which our chief operating decision makers view and manage the business. See Note 21 of our 2017 Form 10-K for a brief description of these segments and Other Operations.
﻿
Segment operating revenues and income (loss) from operations are internal measures used by our management and Board of Directors to evaluate and assess the results of our segments. Income (loss) from operations is GAAP net income excluding the after-tax effects of the following items, as applicable:
﻿
·
Realized gains and losses associated with the following (“excluded realized gain (loss)”):
§
Sales or disposals and impairments of securities;
§
Changes in the fair value of derivatives, embedded derivatives within certain reinsurance arrangements and trading securities;
§
Changes in the fair value of the derivatives we own to hedge our GDB riders within our variable annuities;
§
Changes in the fair value of the embedded derivatives of our GLB riders reflected within variable annuity net derivative results accounted for at fair value;
§
Changes in the fair value of the derivatives we own to hedge our GLB riders reflected within variable annuity net derivative results;
§
Changes in the fair value of the embedded derivative liabilities related to index call options we may purchase in the future to hedge contract holder index allocations applicable to future reset periods for our indexed annuity products accounted for at fair value; and
§
Changes in the fair value of equity securities;
·
Changes in reserves resulting from benefit ratio unlocking on our GDB and GLB riders;
·
Income (loss) from reserve changes, net of related amortization, on business sold through reinsurance;
·
Gains (losses) on early extinguishment of debt;
·
Losses from the impairment of intangible assets;
·
Income (loss) from discontinued operations;
·
Acquisition and integration costs related to mergers and acquisitions; and
·
Income (loss) from the initial adoption of new accounting standards, regulations, and policy changes including the net impact from the Tax Cuts and Jobs Act.
﻿
Operating revenues represent GAAP revenues excluding the pre-tax effects of the following items, as applicable:
﻿
·
Excluded realized gain (loss);
·
Revenue adjustments from the initial adoption of new accounting standards;
·
Amortization of DFEL arising from changes in GDB and GLB benefit ratio unlocking; and
·
Amortization of deferred gains arising from reserve changes on business sold through reinsurance.
We use our prevailing corporate federal income tax rates of 21% and 35 %, where applicable, while taking into account any permanent differences for events recognized differently in our financial statements and federal income tax returns when reconciling our non-GAAP measures to the most comparable GAAP measure. Operating revenues and income (loss) from operations do not replace revenues and net income as the GAAP measures of our consolidated results of operations.
﻿
Segment information (in millions) was as follows:
﻿
﻿
﻿
﻿
﻿
For the Three
For the Six
﻿
Months Ended
Months Ended
﻿
June 30,
June 30,
﻿
2018
2017
2018
2017
﻿ Revenues
﻿ Operating revenues:
﻿ Annuities
$ 1,106
$ 1,076
$ 2,180
$ 2,138
﻿ Retirement Plan Services
292
290
584
571
﻿ Life Insurance
1,680
1,655
3,340
3,260
﻿ Group Protection
937
541
1,490
1,082
﻿ Other Operations
58
67
125
155
﻿ Excluded realized gain (loss), pre-tax
(53
)
(52
)
(89
)
(132
)
﻿ Amortization of deferred gain arising from reserve changes
﻿ on business sold through reinsurance, pre-tax
-
-
-
1
﻿ Amortization of DFEL associated with benefit ratio unlocking, pre-tax
-
-
(1
)
2
﻿ Total revenues
$ 4,020
$ 3,577
$ 7,629
$ 7,077
﻿
﻿
﻿
﻿
﻿
﻿
For the Three
For the Six
﻿
Months Ended
Months Ended
﻿
June 30,
June 30,
﻿
2018
2017
2018
2017
﻿ Net Income (Loss)
﻿ Income (loss) from operations:
﻿ Annuities
$ 275
$ 251
$ 542
$ 532
﻿ Retirement Plan Services
43
37
86
74
﻿ Life Insurance
150
133
294
263
﻿ Group Protection
45
35
74
42
﻿ Other Operations
(59
)
(37
)
(101
)
(51
)
﻿ Excluded realized gain (loss), after-tax
(41
)
(34
)
(69
)
(85
)
﻿ Gain (loss) on early extinguishment of debt, after-tax
-
-
(19
)
-
﻿ Benefit ratio unlocking, after-tax
7
26
(3
)
71
﻿ Net impact from the Tax Cuts and Jobs Act
-
-
(13
)
-
﻿ Acquisition and integration costs related to mergers
﻿ and acquisitions, after-tax
(35
)
-
(39
)
-
﻿ Net income (loss)
$ 385
$ 411
$ 752
$ 846
﻿
Revenue from Contracts with Customers
﻿
As discussed in Note 2, we adopted ASU 2014-09, Revenue from Contracts with Customers, as of January 1, 2018, that applies primarily to commissions and advisory fees earned by our broker dealer operation. The following table illustrates the revenue recognized from contracts with customers reported within fee income and other revenues on our Consolidated Statements of Comprehensive Income (Loss) and timing of revenue recognition by segment (in millions):
﻿
﻿
﻿
﻿
For the Three Months Ended June 30, 2018
﻿
Retirement
﻿
Plan
Life
Group
Other
﻿
Annuities
Services
Insurance
Protection
Operations
Total
﻿ Revenue from Contracts with Customers
﻿ Fee income
$ 133
$ 42
$ 6
$
-
$
-
$ 181
﻿ Other revenues
119
5
2
27
-
153
﻿ Total revenue from contracts
﻿ with customers
$ 252
$ 47
$ 8
$ 27
$
-
$ 334
﻿
﻿ Timing of Revenue Recognition
﻿ Satisfaction of performance obligation:
﻿ Transferred at a point in time
$ 18
$ 2
$ 2
$
-
$
-
$ 22
﻿ Transferred over time
234
45
6
27
-
312
﻿ Total revenue from contracts
﻿ with customers
$ 252
$ 47
$ 8
$ 27
$
-
$ 334
﻿
﻿
﻿
For the Six Months Ended June 30, 2018
﻿
Retirement
﻿
Plan
Life
Group
Other
﻿
Annuities
Services
Insurance
Protection
Operations
Total
﻿ Revenue from Contracts with Customers
﻿ Fee income
$ 266
$ 84
$ 11
$
-
$
-
$ 361
﻿ Other revenues
239
9
5
32
-
285
﻿ Total revenue from contracts
﻿ with customers
$ 505
$ 93
$ 16
$ 32
$
-
$ 646
﻿
﻿ Timing of Revenue Recognition
﻿ Satisfaction of performance obligation:
﻿ Transferred at a point in time
$ 36
$ 3
$ 4
$
-
$
-
$ 43
﻿ Transferred over time
469
90
12
32
-
603
﻿ Total revenue from contracts
﻿ with customers
$ 505
$ 93
$ 16
$ 32
$
-
$ 646
﻿
Revenue recognized from contracts with customers included in fee income consists primarily of wholesaling-related 12b-1 fees and net investment advisory fees. The 12b-1 fees are received from separate account fund sponsors as compensation for servicing the underlying mutual funds. The net investment advisory fees are related to asset management of certain separate account funds. Such revenues are recorded based on a contractual percentage of the market value of mutual fund assets over the period shares are owned by customers, and on a contractual percentage of the customer’s managed assets over the period advisory services are provided, respectively.
﻿
Revenue recognized from contracts with customers included in other revenues primarily relates to our retail sales network and consists of commission revenue for the sale of non-affiliated securities recorded on a trade-date basis and advisory fee income. Advisory fee income is asset-based revenues recorded as earned based on a contractual percentage of customer account values. </t>
  </si>
  <si>
    <t>Nature Of Operations</t>
  </si>
  <si>
    <t xml:space="preserve">Nature of Operations
﻿
Lincoln National Corporation and its majority-owned subsidiaries (“LNC” or the “Company,” which also may be referred to as “we,” “our” or “us”) operate multiple insurance businesses through four business segments. See Note 15 for additional details. The collective group of businesses uses “Lincoln Financial Group” as its marketing identity. Through our business segments, we sell a wide range of wealth protection, accumulation and retirement income products and solutions. These products primarily include fixed and indexed annuities, variable annuities, universal life insurance (“UL”), variable universal life insurance (“VUL”), linked-benefit UL, indexed universal life insurance (“IUL”), term life insurance, employer-sponsored retirement plans and services, and group life, disability and dental. </t>
  </si>
  <si>
    <t>Basis Of Presentation</t>
  </si>
  <si>
    <t xml:space="preserve">Basis of Presentation
﻿
The accompanying unaudited consolidated financial statements are prepared in accordance with United States of America generally accepted accounting principles (“GAAP”) for interim financial information and with the instructions for the Securities and Exchange Commission (“SEC”) Quarterly Report on Form 10-Q, including Article 10 of Regulation S-X. Accordingly, they do not include all of the information and notes required by GAAP for complete financial statements. As discussed in Note 3, on May 1, 2018, LNC and The Lincoln National Life Insurance Company (“LNL”) completed the acquisition of Liberty Life Assurance Company of Boston (“Liberty Life”). The information contained in the Notes to Consolidated Financial Statements included in the Company’s Annual Report on Form 10-K for the year ended December 31, 2017 (“ 2017 Form 10-K”), should be read in connection with the reading of these interim unaudited consolidated financial statements.
﻿
Certain GAAP policies, which significantly affect the determination of financial condition, results of operations and cash flows, are summarized in our 2017 Form 10-K.
﻿
In the opinion of management, these statements include all normal recurring adjustments necessary for a fair presentation of the Company’s results. Operating results for the six months ended June 30, 2018 , are not necessarily indicative of the results that may be expected for the full year ending December 31, 2018 . All material inter-company accounts and transactions have been eliminated in consolidation. </t>
  </si>
  <si>
    <t>Acquisitions (Tables)</t>
  </si>
  <si>
    <t>Schedule Of Fair Value Of Net Assets Acquired</t>
  </si>
  <si>
    <t xml:space="preserve">﻿
﻿
﻿
Preliminary
﻿
Fair Value
﻿ Assets
﻿ Investments
$ 2,493
﻿ Mortgage loans on real estate
658
﻿ Cash and invested cash
113
﻿ Reinsurance recoverables
76
﻿ Premiums and fees receivable
83
﻿ Accrued investment income
24
﻿ Other intangible assets acquired
640
﻿ Other assets acquired
141
﻿ Separate account assets
99
﻿ Total assets acquired
$ 4,327
﻿
﻿ Liabilities
﻿ Future contract benefits
$ 2,930
﻿ Other contract holder funds
43
﻿ Other liabilities acquired
120
﻿ Separate account liabilities
99
﻿ Total liabilities assumed
$ 3,192
﻿
﻿ Net identifiable assets acquired
$ 1,135
﻿ Goodwill
382
﻿ Net assets acquired
$ 1,517
﻿ </t>
  </si>
  <si>
    <t>Schedule Of Fair Value Of Identifiable Intangible Assets Acquired</t>
  </si>
  <si>
    <t xml:space="preserve">﻿
﻿
﻿
Weighted-
﻿
Average
﻿
Amortization
﻿
Fair Value
Period
﻿ Value of customer relationships acquired
$ 576
20
﻿ Value of distribution agreements
31
13
﻿ Value of business acquired
30
3
﻿ Insurance licenses
3
N/A
﻿ Total identifiable intangible assets
$ 640
﻿ </t>
  </si>
  <si>
    <t>Schedule Of Pro Forma Information</t>
  </si>
  <si>
    <t xml:space="preserve">﻿
﻿
﻿
For the Three
For the Six
﻿
Months Ended
Months Ended
﻿
June 30,
June 30,
﻿
2018
2017
2018
2017
﻿ Revenue
$ 4,217
$ 4,058
$ 8,382
$ 8,041
﻿
﻿ Net income
422
379
800
806
﻿ </t>
  </si>
  <si>
    <t>Variable Interest Entities (Tables)</t>
  </si>
  <si>
    <t>Consolidated Variable Interest Entity Asset and Liability information</t>
  </si>
  <si>
    <t xml:space="preserve">﻿
﻿
﻿
As of June 30, 2018
As of December 31, 2017
﻿
Number
Number
﻿
of
Notional
Carrying
of
Notional
Carrying
﻿
Instruments
Amounts
Value
Instruments
Amounts
Value
﻿ Assets
﻿ Total return swap
1
574
-
1
573
-
﻿ Total assets
1
$ 574
$
-
1
$ 573
$
-
﻿
﻿ </t>
  </si>
  <si>
    <t>Investments (Tables)</t>
  </si>
  <si>
    <t>Reconciliation Of Available-For-Sale Securities From Cost Basis To Fair Value</t>
  </si>
  <si>
    <t xml:space="preserve">﻿
﻿
﻿
As of June 30, 2018
﻿
Amortized
Gross Unrealized
Fair
﻿
Cost
Gains
Losses
OTTI (1)
Value
﻿ Fixed maturity AFS securities:
﻿ Corporate bonds
$ 78,009
$ 3,605
$ 1,582
$ (9
)
$ 80,041
﻿ Asset-backed securities ("ABS")
964
44
7
(17
)
1,018
﻿ U.S. government bonds
396
29
3
-
422
﻿ Foreign government bonds
430
41
-
-
471
﻿ Residential mortgage-backed securities ("RMBS")
3,317
119
84
(22
)
3,374
﻿ Commercial mortgage-backed securities ("CMBS")
759
5
20
(3
)
747
﻿ Collateralized loan obligations ("CLOs")
1,121
-
7
(5
)
1,119
﻿ State and municipal bonds
4,509
753
14
-
5,248
﻿ Hybrid and redeemable preferred securities
578
65
23
-
620
﻿ Total AFS securities
$ 90,083
$ 4,661
$ 1,740
$ (56
)
$ 93,060
﻿
﻿
﻿
﻿
As of December 31, 2017
﻿
Amortized
Gross Unrealized
Fair
﻿
Cost
Gains
Losses
OTTI (1)
Value
﻿ Fixed maturity AFS securities:
﻿ Corporate bonds
$ 75,701
$ 6,862
$ 354
$ (7
)
$ 82,216
﻿ ABS
903
51
7
(27
)
974
﻿ U.S. government bonds
527
41
1
-
567
﻿ Foreign government bonds
395
56
-
-
451
﻿ RMBS
3,327
155
39
(22
)
3,465
﻿ CMBS
590
10
2
(2
)
600
﻿ CLOs
803
2
2
(5
)
808
﻿ State and municipal bonds
4,172
953
6
-
5,119
﻿ Hybrid and redeemable preferred securities
575
87
22
-
640
﻿ Total fixed maturity securities
86,993
8,217
433
(63
)
94,840
﻿ Equity AFS securities
247
16
17
-
246
﻿ Total AFS securities
$ 87,240
$ 8,233
$ 450
$ (63
)
$ 95,086
﻿
(1)
Includes unrealized (gains) and losses on impaired securities related to changes in the fair value of such securities subsequent to the impairment measurement date.
﻿ </t>
  </si>
  <si>
    <t>Available-For-Sale Securities By Contractual Maturities</t>
  </si>
  <si>
    <t xml:space="preserve">﻿
﻿
﻿
Amortized
Fair
﻿
Cost
Value
﻿ Due in one year or less
$ 3,607
$ 3,649
﻿ Due after one year through five years
18,525
18,658
﻿ Due after five years through ten years
17,025
17,013
﻿ Due after ten years
44,765
47,482
﻿ Subtotal
83,922
86,802
﻿ Structured securities (ABS, MBS, CLOs)
6,161
6,258
﻿ Total fixed maturity AFS securities
$ 90,083
$ 93,060
﻿ </t>
  </si>
  <si>
    <t>Fair Value And Gross Unrealized Losses In A Continuous Unrealized Loss Position</t>
  </si>
  <si>
    <t xml:space="preserve">﻿
﻿
﻿
As of June 30, 2018
﻿
Less Than or Equal
Greater Than
﻿
to Twelve Months
Twelve Months
Total
﻿
Gross
Gross
Gross
﻿
Unrealized
Unrealized
Unrealized
﻿
Fair
Losses and
Fair
Losses and
Fair
Losses and
﻿
Value
OTTI
Value
OTTI
Value
OTTI
﻿ Fixed maturity AFS securities:
﻿ Corporate bonds
$ 29,697
$ 1,070
$ 4,512
$ 513
$ 34,209
$ 1,583
﻿ ABS
171
2
135
13
306
15
﻿ U.S. government bonds
113
1
18
2
131
3
﻿ RMBS
760
27
607
58
1,367
85
﻿ CMBS
525
16
58
4
583
20
﻿ CLOs
639
7
57
-
696
7
﻿ State and municipal bonds
215
5
85
9
300
14
﻿ Hybrid and redeemable
﻿ preferred securities
47
2
118
21
165
23
﻿ Total AFS securities
$ 32,167
$ 1,130
$ 5,590
$ 620
$ 37,757
$ 1,750
﻿
﻿ Total number of AFS securities in an unrealized loss position
3,092
﻿
﻿
﻿
﻿
﻿
﻿
As of December 31, 2017
﻿
Less Than or Equal
Greater Than
﻿
to Twelve Months
Twelve Months
Total
﻿
Gross
Gross
Gross
﻿
Unrealized
Unrealized
Unrealized
﻿
Fair
Losses and
Fair
Losses and
Fair
Losses and
﻿
Value
OTTI
Value
OTTI
Value
OTTI
﻿ Fixed maturity AFS securities:
﻿ Corporate bonds
$ 4,854
$ 68
$ 4,893
$ 288
$ 9,747
$ 356
﻿ ABS
62
1
151
15
213
16
﻿ U.S. government bonds
156
-
19
1
175
1
﻿ RMBS
302
4
641
36
943
40
﻿ CMBS
113
-
60
3
173
3
﻿ CLOs
281
2
72
-
353
2
﻿ State and municipal bonds
34
-
93
6
127
6
﻿ Hybrid and redeemable
﻿ preferred securities
20
-
126
22
146
22
﻿ Total fixed maturity securities
5,822
75
6,055
371
11,877
446
﻿ Equity AFS securities
22
14
8
3
30
17
﻿ Total AFS securities
$ 5,844
$ 89
$ 6,063
$ 374
$ 11,907
$ 463
﻿
﻿ Total number of AFS securities in an unrealized loss position
1,128
﻿ </t>
  </si>
  <si>
    <t>Schedule Of Available-For-Sale Securities Whose Value Is Below Amortized Cost</t>
  </si>
  <si>
    <t xml:space="preserve">﻿
﻿
﻿
As of June 30, 2018
﻿
Number
﻿
Fair
Gross Unrealized
of
﻿
Value
Losses
OTTI
Securities (1)
﻿ Less than six months
$ 173
$ 59
$
-
23
﻿ Six months or greater, but less than nine months
39
16
-
6
﻿ Nine months or greater, but less than twelve months
7
4
-
1
﻿ Twelve months or greater
117
47
8
28
﻿ Total
$ 336
$ 126
$ 8
58
﻿
﻿
﻿
﻿
﻿
As of December 31, 2017
﻿
Number
﻿
Fair
Gross Unrealized
of
﻿
Value
Losses
OTTI
Securities (1)
﻿ Less than six months
$ 156
$ 57
$ 1
26
﻿ Six months or greater, but less than nine months
2
1
-
4
﻿ Nine months or greater, but less than twelve months
15
8
-
7
﻿ Twelve months or greater
215
78
10
49
﻿ Total
$ 388
$ 144
$ 11
86
﻿
(1)
We may reflect a security in more than one aging category based on various purchase dates. </t>
  </si>
  <si>
    <t>Schedule Of Changes In Amount Of Credit Losses Of OTTI Recognized In Net Income (Loss)</t>
  </si>
  <si>
    <t xml:space="preserve">﻿
﻿
﻿
For the Three
For the Six
﻿
Months Ended
Months Ended
﻿
June 30,
June 30,
﻿
2018
2017
2018
2017
﻿ Balance as of beginning-of-period
$ 378
$ 393
$ 378
$ 430
﻿ Increases attributable to:
﻿ Credit losses on securities for which an
﻿ OTTI was not previously recognized
1
4
2
5
﻿ Credit losses on securities for which an
﻿ OTTI was previously recognized
-
-
1
3
﻿ Decreases attributable to:
﻿ Securities sold, paid down or matured
(4
)
(7
)
(6
)
(48
)
﻿ Balance as of end-of-period
$ 375
$ 390
$ 375
$ 390
﻿ </t>
  </si>
  <si>
    <t>Composition Of Current And Past Due Mortgage Loans On Real Estate</t>
  </si>
  <si>
    <t xml:space="preserve">﻿
﻿
﻿
As of
As of
﻿
June 30,
December 31,
﻿
2018
2017
﻿ Current
$ 12,231
$ 10,762
﻿ 60 to 90 days past due
2
-
﻿ Greater than 90 days past due
3
3
﻿ Valuation allowance associated with impaired mortgage loans on real estate
(2
)
(3
)
﻿ Unamortized premium (discount)
(17
)
-
﻿ Total carrying value
$ 12,217
$ 10,762
﻿ </t>
  </si>
  <si>
    <t>Schedule Of Impaired Mortgage Loans</t>
  </si>
  <si>
    <t xml:space="preserve">﻿
﻿
﻿
As of
As of
﻿
June 30,
December 31,
﻿
2018
2017
﻿ Number of impaired mortgage loans on real estate
2
3
﻿
﻿ Principal balance of impaired mortgage loans on real estate
$ 8
$ 11
﻿ Valuation allowance associated with impaired mortgage loans on real estate
(2
)
(3
)
﻿ Carrying value of impaired mortgage loans on real estate
$ 6
$ 8
﻿ </t>
  </si>
  <si>
    <t>Changes In The Valuation Allowance Of Impaired Mortgage Loans On Real Estate</t>
  </si>
  <si>
    <t xml:space="preserve">﻿
﻿
﻿
For the Three
For the Six
﻿
Months Ended
Months Ended
﻿
June 30,
June 30,
﻿
2018
2017
2018
2017
﻿ Balance as of beginning-of-period
$ 3
$ 2
$ 3
$ 2
﻿ Additions
-
-
-
-
﻿ Charge-offs, net of recoveries
(1
)
-
(1
)
-
﻿ Balance as of end-of-period
$ 2
$ 2
$ 2
$ 2
﻿ </t>
  </si>
  <si>
    <t>Schedule Of Average Carrying Value Of Impaired Mortgage Loans On Real Estate</t>
  </si>
  <si>
    <t xml:space="preserve">﻿
﻿
﻿
For the Three
For the Six
﻿
Months Ended
Months Ended
﻿
June 30,
June 30,
﻿
2018
2017
2018
2017
﻿ Average carrying value for impaired mortgage loans on real estate
$ 7
$ 5
$ 7
$ 5
﻿ Interest income recognized on impaired mortgage loans on real estate
-
-
-
-
﻿ Interest income collected on impaired mortgage loans on real estate
-
-
-
-
﻿ </t>
  </si>
  <si>
    <t>Credit Quality Indicators For Mortgage Loans</t>
  </si>
  <si>
    <t xml:space="preserve">﻿
﻿
﻿
As of June 30, 2018
As of December 31, 2017
﻿
Debt-
Debt-
﻿
Service
Service
﻿
Carrying
% of
Coverage
Carrying
% of
Coverage
﻿ Loan-to-Value Ratio
Value
Total
Ratio
Value
Total
Ratio
﻿ Less than 65%
$ 11,043
90.4%
2.31
$ 9,642
89.6%
2.26
﻿ 65% to 74%
1,081
8.8%
1.84
1,000
9.3%
1.94
﻿ 75% to 100%
87
0.7%
1.03
112
1.0%
0.97
﻿ Greater than 100%
6
0.1%
0.77
8
0.1%
0.82
﻿ Total mortgage loans on real estate
$ 12,217
100.0%
$ 10,762
100.0%
﻿ </t>
  </si>
  <si>
    <t>Realized Gain (Loss) Related To Certain Investments</t>
  </si>
  <si>
    <t xml:space="preserve">﻿
﻿
﻿
For the Three
For the Six
﻿
Months Ended
Months Ended
﻿
June 30,
June 30,
﻿
2018
2017
2018
2017
﻿ Fixed maturity AFS securities: (1)
﻿ Gross gains
$ 1
$ 3
$ 16
$ 11
﻿ Gross losses
(12
)
(13
)
(45
)
(25
)
﻿ Equity AFS securities:
﻿ Gross gains
-
-
-
1
﻿ Gain (loss) on other investments (2)
4
(2
)
6
(5
)
﻿ Associated amortization of DAC, VOBA, DSI and DFEL
﻿ and changes in other contract holder funds
(6
)
(6
)
(11
)
(13
)
﻿ Total realized gain (loss) related to certain investments, pre-tax
$ (13
)
$ (18
)
$ (34
)
$ (31
)
﻿
(1)
These amounts are represented net of related fair value hedging activity. See Note 6 for more information.
(2)
Includes market adjustments on equity securities still held of $2 million for the three and six months ended June 30, 2018.
﻿ </t>
  </si>
  <si>
    <t>OTTI Recognized In Net Income (Loss) And OCI</t>
  </si>
  <si>
    <t xml:space="preserve">﻿
﻿
﻿
For the Three
For the Six
﻿
Months Ended
Months Ended
﻿
June 30,
June 30,
﻿
2018
2017
2018
2017
﻿ OTTI Recognized in Net Income (Loss)
﻿ Fixed maturity AFS securities:
﻿ Corporate bonds
$ (1
)
$ (4
)
$ (3
)
$ (5
)
﻿ ABS
-
-
-
(1
)
﻿ RMBS
-
-
-
(1
)
﻿ State and municipal bonds
-
-
-
(1
)
﻿ Gross OTTI recognized in net income (loss)
(1
)
(4
)
(3
)
(8
)
﻿ Associated amortization of DAC, VOBA, DSI and DFEL
-
-
-
-
﻿ Net OTTI recognized in net income (loss), pre-tax
$ (1
)
$ (4
)
$ (3
)
$ (8
)
﻿ </t>
  </si>
  <si>
    <t>Payables For Collateral On Investments</t>
  </si>
  <si>
    <t xml:space="preserve">﻿
﻿
﻿
As of June 30, 2018
As of December 31, 2017
﻿
Carrying
Fair
Carrying
Fair
﻿
Value
Value
Value
Value
﻿ Collateral payable for derivative investments (1)
$ 468
$ 468
$ 765
$ 765
﻿ Securities pledged under securities lending agreements (2)
142
138
222
213
﻿ Securities pledged under repurchase agreements (3)
909
977
530
588
﻿ Investments pledged for Federal Home Loan Bank of
﻿ Indianapolis (“FHLBI”) (4)
3,180
4,712
2,900
4,235
﻿ Total payables for collateral on investments
$ 4,699
$ 6,295
$ 4,417
$ 5,801
﻿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6 for additional information.
(2)
Our pledged securities under securities lending agreements are included in fixed maturity AFS securities on our Consolidated Balance Sheets. We generally obtain collateral in an amount equal to 102 % and 105 %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securities under repurchase agreements are included in fixed maturity AFS securities on our Consolidated Balance Sheets. We obtain collateral in an amount equal to 95 % of the fair value of the securities, and our agreements with third parties contain contractual provisions to allow for additional collateral to be obtained when necessary. The cash received in our repurchase program is typically invested in fixed maturity AFS securities.
(4)
Our pledged investments for FHLBI are included in fixed maturity AFS securities and mortgage loans on real estate on our Consolidated Balance Sheets. The collateral requirements are generally 105 % to 115 % of the fair value for fixed maturity AFS securities and 155 % to 175 % of the fair value for mortgage loans on real estate. The cash received in these transactions is primarily invested in cash and invested cash or fixed maturity AFS securities. </t>
  </si>
  <si>
    <t>Schedule Of Increase (Decrease) In Payables For Collateral On Investments</t>
  </si>
  <si>
    <t xml:space="preserve">﻿
﻿
﻿
For the Six
﻿
Months Ended
﻿
June 30,
﻿
2018
2017
﻿ Collateral payable for derivative investments
$ (297
)
$ 160
﻿ Securities pledged under securities lending agreements
(80
)
(8
)
﻿ Securities pledged under repurchase agreements
379
5
﻿ Investments pledged for FHLBI
280
(200
)
﻿ Total increase (decrease) in payables for collateral on investments
$ 282
$ (43
)
﻿ </t>
  </si>
  <si>
    <t>Schedule Of Securities Pledged By Contractual Maturity</t>
  </si>
  <si>
    <t xml:space="preserve">﻿
﻿
﻿
As of June 30, 2018
﻿
Overnight and Continuous
Up to 30 Days
30 - 90 Days
Greater Than 90 Days
Total
﻿ Repurchase Agreements
﻿ Corporate bonds
$
-
$ 760
$
-
$ 149
$ 909
﻿ Total
-
760
-
149
909
﻿ Securities Lending
﻿ Corporate bonds
142
-
-
-
142
﻿ Total
142
-
-
-
142
﻿ Total gross secured borrowings
$ 142
$ 760
$
-
$ 149
$ 1,051
﻿
﻿
﻿
﻿
﻿
As of December 31, 2017
﻿
Overnight and Continuous
Up to 30 Days
30 - 90 Days
Greater Than 90 Days
Total
﻿ Repurchase Agreements
﻿ Corporate bonds
$
-
$ 100
$ 280
$ 150
$ 530
﻿ Total
-
100
280
150
530
﻿ Securities Lending
﻿ Corporate bonds
222
-
-
-
222
﻿ Total
222
-
-
-
222
﻿ Total gross secured borrowings
$ 222
$ 100
$ 280
$ 150
$ 752
﻿
﻿ </t>
  </si>
  <si>
    <t>Derivative Instruments (Tables)</t>
  </si>
  <si>
    <t>Outstanding Derivative Instruments With Off-Balance-Sheet Risks</t>
  </si>
  <si>
    <t xml:space="preserve">﻿
﻿
﻿
As of June 30, 2018
As of December 31, 2017
﻿
Notional
Fair Value
Notional
Fair Value
﻿
Amounts
Asset
Liability
Amounts
Asset
Liability
﻿ Qualifying Hedges
﻿ Cash flow hedges:
﻿ Interest rate contracts (1)
$ 2,867
$ 85
$ 21
$ 3,007
$ 46
$ 84
﻿ Foreign currency contracts (1)
2,028
93
73
1,804
79
79
﻿ Total cash flow hedges
4,895
178
94
4,811
125
163
﻿ Fair value hedges:
﻿ Interest rate contracts (1)
1,275
46
128
1,438
254
174
﻿ Non-Qualifying Hedges
﻿ Interest rate contracts (1)
90,678
393
195
72,937
657
127
﻿ Foreign currency contracts (1)
134
-
-
22
-
-
﻿ Equity market contracts (1)
31,049
521
427
31,090
562
557
﻿ Credit contracts (1)
-
-
-
52
-
-
﻿ Embedded derivatives:
﻿ Guaranteed living benefit ("GLB")
﻿ direct (2)
-
1,248
-
-
903
-
﻿ GLB ceded (2) (3)
-
41
131
-
51
67
﻿ Reinsurance related (4)
-
-
25
-
-
57
﻿ Indexed annuity and IUL contracts (2) (5)
-
29
1,400
-
11
1,418
﻿ Total derivative instruments
$ 128,031
$ 2,456
$ 2,400
$ 110,350
$ 2,563
$ 2,563
﻿
(1)
Reported in derivative investments and other liabilities on our Consolidated Balance Sheets.
(2)
Reported in other assets on our Consolidated Balance Sheets.
(3)
Reported in other liabilities on our Consolidated Balance Sheets.
(4)
Reported in reinsurance related embedded derivatives on our Consolidated Balance Sheets.
(5)
Reported in future contract benefits on our Consolidated Balance Sheets.
﻿ </t>
  </si>
  <si>
    <t>Maturity Of The Notional Amounts Of Derivative Financial Instruments</t>
  </si>
  <si>
    <t xml:space="preserve">﻿
﻿
﻿
Remaining Life as of June 30, 2018
﻿
Less Than
1 - 5
6 - 10
11 - 30
Over 30
﻿
1 Year
Years
Years
Years
Years
Total
﻿ Interest rate contracts (1)
$ 13,347
$ 14,517
$ 46,210
$ 19,533
$ 1,213
$ 94,820
﻿ Foreign currency contracts (2)
165
260
601
1,113
23
2,162
﻿ Equity market contracts
18,813
8,864
390
14
2,968
31,049
﻿ Total derivative instruments
﻿ with notional amounts
$ 32,325
$ 23,641
$ 47,201
$ 20,660
$ 4,204
$ 128,031
﻿
(1)
As of June 30, 2018 , the latest maturity date for which we were hedging our exposure to the variability in future cash flows for these instruments was April 2067 .
(2)
As of June 30, 2018 , the latest maturity date for which we were hedging our exposure to the variability in future cash flows for these instruments was September 2049 . </t>
  </si>
  <si>
    <t>Change In Our Unrealized Gain On Derivative Instruments In Accumulated OCI</t>
  </si>
  <si>
    <t xml:space="preserve">﻿
﻿
﻿
For the Six
﻿
Months Ended
﻿
June 30,
﻿
2018
2017
﻿ Unrealized Gain (Loss) on Derivative Instruments
﻿ Balance as of beginning-of-year
$ (29
)
$ 49
﻿ Other comprehensive income (loss):
﻿ Unrealized holding gains (losses) arising during the period:
﻿ Cumulative effect from adoption of
﻿ new accounting standard
(6
)
-
﻿ Cash flow hedges:
﻿ Interest rate contracts
106
1
﻿ Foreign currency contracts
(19
)
45
﻿ Change in foreign currency exchange rate adjustment
50
(75
)
﻿ Change in DAC, VOBA, DSI and DFEL
4
(8
)
﻿ Income tax benefit (expense)
(29
)
13
﻿ Less:
﻿ Reclassification adjustment for gains (losses)
﻿ included in net income (loss):
﻿ Cash flow hedges:
﻿ Interest rate contracts (1)
2
2
﻿ Interest rate contracts (2)
(2
)
(9
)
﻿ Foreign currency contracts (1)
11
9
﻿ Foreign currency contracts (3)
-
5
﻿ Associated amortization of DAC, VOBA, DSI and DFEL
(1
)
(2
)
﻿ Income tax benefit (expense)
(2
)
(2
)
﻿ Balance as of end-of-period
$ 69
$ 22
﻿
(1)
The OCI offset is reported within net investment income on our Consolidated Statements of Comprehensive Income (Loss).
(2)
The OCI offset is reported within interest and debt expense on our Consolidated Statements of Comprehensive Income (Loss).
(3)
The OCI offset is reported within realized gain (loss) on our Consolidated Statements of Comprehensive Income (Loss).
﻿ </t>
  </si>
  <si>
    <t>Gains (Losses) On Derivative Instruments Recorded Within Income (Loss) From Continuing Operations</t>
  </si>
  <si>
    <t xml:space="preserve">﻿
﻿
﻿
For the Three
For the Six
﻿
Months Ended
Months Ended
﻿
June 30,
June 30,
﻿
2018
2017
2018
2017
﻿ Qualifying Hedges
﻿ Cash flow hedges:
﻿ Interest rate contracts (1)
$ 1
$ 1
$ 2
$ 2
﻿ Interest rate contracts (2)
2
(5
)
(2
)
(9
)
﻿ Foreign currency contracts (1)
5
4
11
9
﻿ Foreign currency contracts (3)
-
-
-
5
﻿ Total cash flow hedges
8
-
11
7
﻿ Fair value hedges:
﻿ Interest rate contracts (1)
(4
)
(6
)
(9
)
(13
)
﻿ Interest rate contracts (2)
-
7
6
15
﻿ Interest rate contracts (3)
14
(9
)
47
-
﻿ Total fair value hedges
10
(8
)
44
2
﻿ Non-Qualifying Hedges
﻿ Interest rate contracts (3)
(96
)
193
(410
)
143
﻿ Foreign currency contracts (3)
-
(2
)
2
1
﻿ Equity market contracts (3)
(89
)
(289
)
(80
)
(817
)
﻿ Equity market contracts (4)
3
5
1
14
﻿ Embedded derivatives:
-
-
﻿ GLB (3)
113
72
270
669
﻿ Reinsurance related (3)
9
(3
)
32
-
﻿ Indexed annuity and IUL contracts (3)
(62
)
(64
)
(10
)
(184
)
﻿ Total derivative instruments
$ (104
)
$ (96
)
$ (140
)
$ (165
)
﻿
(1)
Reported in net investment income on our Consolidated Statements of Comprehensive Income (Loss).
(2)
Reported in interest and debt expense on our Consolidated Statements of Comprehensive Income (Loss).
(3)
Reported in realized gain (loss) on our Consolidated Statements of Comprehensive Income (Loss).
(4)
Reported in commissions and other expenses on our Consolidated Statements of Comprehensive Income (Loss). </t>
  </si>
  <si>
    <t>Gains (Losses) On Derivative Instruments Designated As Cash Flow Hedges</t>
  </si>
  <si>
    <t xml:space="preserve">﻿
﻿
﻿
For the Three
For the Six
﻿
Months Ended
Months Ended
﻿
June 30,
June 30,
﻿
2018
2017
2018
2017
﻿ Offset to net investment income
$ 6
$ 5
$ 13
$ 11
﻿ Offset to realized gain (loss)
-
-
-
5
﻿ Offset to interest and debt expense
2
(5
)
(2
)
(9
)
﻿
﻿ </t>
  </si>
  <si>
    <t>Open Credit Default Swap Liabilities</t>
  </si>
  <si>
    <t xml:space="preserve">﻿
﻿
﻿
﻿ As of December 31, 2017
﻿
Credit
﻿
Reason
Nature
Rating of
Number
Maximum
﻿
for
of
Underlying
of
Fair
Potential
﻿ Credit Contract Type
Maturity
Entering
Recourse
Obligation (1)
Instruments
Value (2)
Payout
﻿ Basket credit default swaps
12/20/2022
(3)
(4)
BBB+
1
$ 1
$ 52
﻿
1
$ 1
$ 52
﻿
(1)
Represents average credit ratings based on the midpoint of the applicable ratings among Moody’s, S&amp;P and Fitch Ratings, as scaled to the corresponding S&amp;P ratings.
(2)
Broker quotes are used to determine the market value of our credit default swaps.
(3)
Credit default swaps were entered into in order to hedge the liability exposure on certain variable annuity products.
(4)
Sellers do not have the right to demand indemnification or compensation from third parties in case of a loss (payment) on the contract. </t>
  </si>
  <si>
    <t>Collateral Support Agreements</t>
  </si>
  <si>
    <t xml:space="preserve">﻿
﻿
﻿
As of
As of
﻿
June 30,
December 31,
﻿
2018
2017
﻿ Maximum potential payout
$
-
$ 52
﻿ Less: Counterparty thresholds
-
-
﻿ Maximum collateral potentially required to post
$
-
$ 52
﻿ </t>
  </si>
  <si>
    <t>Schedule Of Collateral Amounts With Rights To Reclaim Or Obligation To Return Cash</t>
  </si>
  <si>
    <t xml:space="preserve">﻿
﻿
﻿
As of June 30, 2018
As of December 31, 2017
﻿
Collateral
Collateral
Collateral
Collateral
﻿
Posted by
Posted by
Posted by
Posted by
﻿ S&amp;P
Counter-
LNC
Counter-
LNC
﻿ Credit
Party
(Held by
Party
(Held by
﻿ Rating of
(Held by
Counter-
(Held by
Counter-
﻿ Counterparty
LNC)
Party)
LNC)
Party)
﻿ AA-
$ 79
$ (6
)
$ 116
$ (1
)
﻿ A+
64
(67
)
242
(453
)
﻿ A
140
(17
)
170
(120
)
﻿ A-
184
-
237
(3
)
﻿ BBB+
-
-
-
(4
)
﻿
$ 467
$ (90
)
$ 765
$ (581
)
﻿ </t>
  </si>
  <si>
    <t>Schedule Of Offsetting Assets And Liabilities</t>
  </si>
  <si>
    <t xml:space="preserve">﻿
﻿
﻿
As of June 30, 2018
﻿
Embedded
﻿
Derivative
Derivative
﻿
Instruments
Instruments
Total
﻿
﻿ Financial Assets
﻿ Gross amount of recognized assets
$ 911
$ 1,318
$ 2,229
﻿ Gross amounts offset
(327
)
-
(327
)
﻿ Net amount of assets
584
1,318
1,902
﻿ Gross amounts not offset:
﻿ Cash collateral
(467
)
-
(467
)
﻿ Non-cash collateral
(78
)
-
(78
)
﻿ Net amount
$ 39
$ 1,318
$ 1,357
﻿
﻿ Financial Liabilities
﻿ Gross amount of recognized liabilities
$ 604
$ 1,556
$ 2,160
﻿ Gross amounts offset
(227
)
-
(227
)
﻿ Net amount of liabilities
377
1,556
1,933
﻿ Gross amounts not offset:
﻿ Cash collateral
(90
)
-
(90
)
﻿ Non-cash collateral
(287
)
-
(287
)
﻿ Net amount
$
-
$ 1,556
$ 1,556
﻿
﻿
﻿
As of December 31, 2017
﻿
Embedded
﻿
Derivative
Derivative
﻿
Instruments
Instruments
Total
﻿
﻿ Financial Assets
﻿ Gross amount of recognized assets
$ 1,301
$ 965
$ 2,266
﻿ Gross amounts offset
(386
)
-
(386
)
﻿ Net amount of assets
915
965
1,880
﻿ Gross amounts not offset:
﻿ Cash collateral
(765
)
-
(765
)
﻿ Net amount
$ 150
$ 965
$ 1,115
﻿
﻿ Financial Liabilities
﻿ Gross amount of recognized liabilities
$ 955
$ 1,542
$ 2,497
﻿ Gross amounts offset
(296
)
-
(296
)
﻿ Net amount of liabilities
659
1,542
2,201
﻿ Gross amounts not offset:
﻿ Cash collateral
(581
)
-
(581
)
﻿ Net amount
$ 78
$ 1,542
$ 1,620
﻿ </t>
  </si>
  <si>
    <t>Guaranteed Benefit Features (Tables)</t>
  </si>
  <si>
    <t>Information On Guaranteed Death Benefit Features</t>
  </si>
  <si>
    <t xml:space="preserve">﻿
﻿
﻿
﻿
﻿
As of
As of
﻿
June 30,
December 31,
﻿
2018 (1)
2017 (1)
﻿ Return of Net Deposits
﻿ Total account value
$ 96,600
$ 96,941
﻿ Net amount at risk (2)
126
81
﻿ Average attained age of contract holders
64 years
64 years
﻿
﻿ Minimum Return
﻿ Total account value
$ 103
$ 108
﻿ Net amount at risk (2)
16
18
﻿ Average attained age of contract holders
76 years
76 years
﻿ Guaranteed minimum return
5%
5%
﻿
﻿ Anniversary Contract Value
﻿ Total account value
$ 26,046
$ 26,596
﻿ Net amount at risk (2)
521
417
﻿ Average attained age of contract holders
70 years
70 years
﻿
(1)
Our variable contracts with guarantees may offer more than one type of guarantee in each contract; therefore, the amounts listed are not mutually exclusive.
(2)
Represents the amount of death benefit in excess of the account balance that is subject to market fluctuations.
﻿ </t>
  </si>
  <si>
    <t>Summary Of Guaranteed Death Benefit Liabilities</t>
  </si>
  <si>
    <t xml:space="preserve">﻿
﻿
For the Six
﻿
Months Ended
﻿
June 30,
﻿
2018
2017
﻿ Balance as of beginning-of-year
$ 100
$ 110
﻿ Changes in reserves
18
(2
)
﻿ Benefits paid
(7
)
(11
)
﻿ Balance as of end-of-period
$ 111
$ 97
﻿ </t>
  </si>
  <si>
    <t>Account Balances Of Variable Annuity Contracts With Guarantees Invested In Separate Accounts</t>
  </si>
  <si>
    <t xml:space="preserve">﻿
﻿
﻿
As of
As of
﻿
June 30,
December 31,
﻿
2018
2017
﻿ Asset Type
﻿ Domestic equity
$ 59,698
$ 59,647
﻿ International equity
20,558
20,837
﻿ Fixed income
40,098
40,626
﻿ Total
$ 120,354
$ 121,110
﻿ Percent of total variable annuity
﻿ separate account values
99%
99%
﻿ </t>
  </si>
  <si>
    <t>Liability For Unpaid Claims (Tables)</t>
  </si>
  <si>
    <t>Changes In Liability For Unpaid Claims</t>
  </si>
  <si>
    <t xml:space="preserve">﻿
﻿
﻿
For the Six
﻿
Months Ended
﻿
June 30,
﻿
2018
2017
﻿ Balance as of beginning-of-year
$ 2,222
$ 2,242
﻿ Reinsurance recoverable
57
69
﻿ Net balance as of beginning-of-year
2,165
2,173
﻿
﻿ Business acquired (1)
2,836
-
﻿
﻿ Incurred related to:
﻿ Current year
986
686
﻿ Prior years
﻿ Interest
50
37
﻿ All other incurred
(87
)
(45
)
﻿ Total incurred
949
678
﻿
﻿ Paid related to:
﻿ Current year
(393
)
(343
)
﻿ Prior years
(517
)
(356
)
﻿ Total paid
(910
)
(699
)
﻿
﻿ Net balance as of end-of-period
5,040
2,152
﻿ Reinsurance recoverable
136
70
﻿ Balance as of end-of-period
$ 5,176
$ 2,222
﻿
(1)
Represents Liberty group life and disability reserves, net, as of May 1, 2018, subject to finalization of acquisition date fair values. See Note 3 for additional information.
﻿ </t>
  </si>
  <si>
    <t>Schedule Of Reconciliation</t>
  </si>
  <si>
    <t xml:space="preserve">﻿
﻿
﻿
As of June 30,
﻿
2018
2017
﻿ Future contract benefits
$ 33,718
$ 22,293
﻿
﻿ Less:
﻿ Life and annuity reserves and claims due
26,975
18,411
﻿ Accident and health active life reserves
1,567
1,660
﻿ Liability for unpaid claims
$ 5,176
$ 2,222
﻿ </t>
  </si>
  <si>
    <t>Shares and Stockholders' Equity (Tables)</t>
  </si>
  <si>
    <t>Changes In Common stock (Number Of Shares)</t>
  </si>
  <si>
    <t xml:space="preserve">﻿
﻿
﻿
For the Three
For the Six
﻿
Months Ended
Months Ended
﻿
June 30,
June 30,
﻿
2018
2017
2018
2017
﻿ Common Stock
﻿ Balance as of beginning-of-period 218,695,476
224,888,259
218,090,114
226,335,105
﻿ Stock issued for exercise of warrants 2,826
289,636
22,866
334,930
﻿ Stock compensation/issued for benefit plans 51,644
89,455
636,966
1,461,286
﻿ Retirement/cancellation of shares (1,455,895
) (3,030,088
) (1,455,895
) (5,894,059
)
﻿ Balance as of end-of-period 217,294,051
222,237,262
217,294,051
222,237,262
﻿
﻿ Common Stock as of End-of-Period
﻿ Basic basis 217,294,051
222,237,262
217,294,051
222,237,262
﻿ Diluted basis 220,722,270
226,044,165
220,722,270
226,044,165
﻿ </t>
  </si>
  <si>
    <t>Reconciliation Of The Denominator Calculations Of Basic And Diluted EPS</t>
  </si>
  <si>
    <t xml:space="preserve">﻿
﻿
﻿
For the Three
For the Six
﻿
Months Ended
Months Ended
﻿
June 30,
June 30,
﻿
2018
2017
2018
2017
﻿ Weighted-average shares, as used in basic calculation 217,997,297
223,555,299
218,182,118
224,581,848
﻿ Shares to cover exercise of outstanding warrants 639,071
694,403
640,929
858,916
﻿ Shares to cover non-vested stock 1,475,976
1,426,550
1,534,469
1,551,173
﻿ Average stock options outstanding during the period 1,752,403
2,339,558
1,860,997
2,510,344
﻿ Assumed acquisition of shares with assumed proceeds
﻿ from exercising outstanding warrants (91,876
) (105,156
) (86,482
) (127,696
)
﻿ Assumed acquisition of shares with assumed
﻿ proceeds and benefits from exercising stock
﻿ options (at average market price for the period) (1,086,798
) (1,464,321
) (1,094,976
) (1,541,738
)
﻿ Shares repurchasable from measured but
﻿ unrecognized stock option expense (16,356
) (59,959
) (20,467
) (68,519
)
﻿ Average deferred compensation shares 934,869
927,508
928,466
938,661
﻿ Weighted-average shares, as used in diluted calculation 221,604,586
227,313,882
221,945,054
228,702,989
﻿ </t>
  </si>
  <si>
    <t>Components And Changes In Accumulated OCI</t>
  </si>
  <si>
    <t xml:space="preserve">﻿
﻿
For the Six
﻿
Months Ended
﻿
June 30,
﻿
2018
2017
﻿ Unrealized Gain (Loss) on AFS Securities
﻿ Balance as of beginning-of-year
$ 3,486
$ 1,784
﻿ Cumulative effect from adoption of new accounting standards
674
-
﻿ Unrealized holding gains (losses) arising during the period
(4,891
)
2,058
﻿ Change in foreign currency exchange rate adjustment
(50
)
69
﻿ Change in DAC, VOBA, DSI, future contract benefits and other contract holder funds
1,395
(356
)
﻿ Income tax benefit (expense)
749
(626
)
﻿ Less:
﻿ Reclassification adjustment for gains (losses) included in net income (loss)
(29
)
(13
)
﻿ Associated amortization of DAC, VOBA, DSI and DFEL
(10
)
(11
)
﻿ Income tax benefit (expense)
8
8
﻿ Balance as of end-of-period
$ 1,394
$ 2,945
﻿ Unrealized OTTI on AFS Securities
﻿ Balance as of beginning-of-year
$ 44
$ 25
﻿ (Increases) attributable to:
﻿ Cumulative effect from adoption of new accounting standards
9
-
﻿ Gross OTTI recognized in OCI during the period
-
-
﻿ Change in DAC, VOBA, DSI and DFEL
-
-
﻿ Income tax benefit (expense)
-
-
﻿ Decreases attributable to:
﻿ Changes in fair value, sales, maturities or other settlements of AFS securities
(7
)
21
﻿ Change in DAC, VOBA, DSI and DFEL
(11
)
(4
)
﻿ Income tax benefit (expense)
4
(6
)
﻿ Balance as of end-of-period
$ 39
$ 36
﻿ Unrealized Gain (Loss) on Derivative Instruments
﻿ Balance as of beginning-of-year
$ (29
)
$ 49
﻿ Cumulative effect from adoption of new accounting standard
(6
)
-
﻿ Unrealized holding gains (losses) arising during the period
87
46
﻿ Change in foreign currency exchange rate adjustment
50
(75
)
﻿ Change in DAC, VOBA, DSI and DFEL
4
(8
)
﻿ Income tax benefit (expense)
(29
)
13
﻿ Less:
﻿ Reclassification adjustment for gains (losses) included in net income (loss)
11
7
﻿ Associated amortization of DAC, VOBA, DSI and DFEL
(1
)
(2
)
﻿ Income tax benefit (expense)
(2
)
(2
)
﻿ Balance as of end-of-period
$ 69
$ 22
﻿ Foreign Currency Translation Adjustment
﻿ Balance as of beginning-of-year
$ (14
)
$ (27
)
﻿ Foreign currency translation adjustment arising during the period
(4
)
7
﻿ Balance as of end-of-period
$ (18
)
$ (20
)
﻿ Funded Status of Employee Benefit Plans
﻿ Balance as of beginning-of-year
$ (257
)
$ (265
)
﻿ Cumulative effect from adoption of new accounting standard
(35
)
-
﻿ Adjustment arising during the period
9
(7
)
﻿ Balance as of end-of-period
$ (283
)
$ (272
)
﻿ </t>
  </si>
  <si>
    <t>Schedule of Reclassifications Out Of AOCI</t>
  </si>
  <si>
    <t xml:space="preserve">﻿
﻿
﻿
For the Six
﻿
Months Ended
﻿
June 30,
﻿
2018
2017
﻿ Unrealized Gain (Loss) on AFS Securities
﻿ Gross reclassification
$ (29
)
$ (13
)
Total realized gain (loss)
﻿ Associated amortization of DAC,
﻿ VOBA, DSI and DFEL
(10
)
(11
)
Total realized gain (loss)
﻿ Reclassification before income
Income (loss) from continuing
﻿ tax benefit (expense)
(39
)
(24
)
operations before taxes
﻿ Income tax benefit (expense)
8
8
Federal income tax expense (benefit)
﻿ Reclassification, net of income tax
$ (31
)
$ (16
)
Net income (loss)
﻿
﻿ Unrealized OTTI on AFS Securities
﻿ Gross reclassification
$
-
$ (1
)
Total realized gain (loss)
﻿ Change in DAC, VOBA, DSI and DFEL
-
-
Total realized gain (loss)
﻿ Reclassification before income
Income (loss) from continuing
﻿ tax benefit (expense)
-
(1
)
operations before taxes
﻿ Income tax benefit (expense)
-
-
Federal income tax expense (benefit)
﻿ Reclassification, net of income tax
$
-
$ (1
)
Net income (loss)
﻿
﻿ Unrealized Gain (Loss) on Derivative Instruments
﻿ Gross reclassifications:
﻿ Interest rate contracts
$ 2
$ 2
Net investment income
﻿ Interest rate contracts
(2
)
(9
)
Interest and debt expense
﻿ Foreign currency contracts
11
9
Net investment income
﻿ Foreign currency contracts
-
5
Total realized gain (loss)
﻿ Total gross reclassifications
11
7
﻿ Associated amortization of DAC,
﻿ VOBA, DSI and DFEL
(1
)
(2
)
Commissions and other expenses
﻿ Reclassifications before income
Income (loss) from continuing
﻿ tax benefit (expense)
10
5
operations before taxes
﻿ Income tax benefit (expense)
(2
)
(2
)
Federal income tax expense (benefit)
﻿ Reclassifications, net of income tax
$ 8
$ 3
Net income (loss)
﻿ </t>
  </si>
  <si>
    <t>Realized Gain (Loss) (Tables)</t>
  </si>
  <si>
    <t>Details underlying realized (gain) loss</t>
  </si>
  <si>
    <t xml:space="preserve">﻿
﻿
For the Three
For the Six
﻿
Months Ended
Months Ended
﻿
June 30,
June 30,
﻿
2018
2017
2018
2017
﻿ Total realized gain (loss) related to certain investments (1)
$ (13
)
$ (18
)
$ (34
)
$ (31
)
﻿ Realized gain (loss) on the mark-to-market on certain instruments (2)
23
(5
)
24
5
﻿ Indexed annuity and IUL contracts net derivatives results: (3)
﻿ Gross gain (loss)
(5
)
(7
)
(6
)
(17
)
﻿ Associated amortization of DAC, VOBA, DSI and DFEL
-
2
-
1
﻿ Variable annuity net derivatives results: (4)
﻿ Gross gain (loss)
(11
)
23
22
(5
)
﻿ Associated amortization of DAC, VOBA, DSI and DFEL
(1
)
(5
)
(1
)
(2
)
﻿ Total realized gain (loss)
$ (7
)
$ (10
)
$ 5
$ (49
)
﻿
(1)
See “Realized Gain (Loss) Related to Certain Investments” section in Note 5 .
(2)
Represents changes in the fair values of certain derivative investments (not including those associated with our variable and indexed annuity and IUL contracts net derivatives results), reinsurance related embedded derivatives and trading securities.
(3)
Represents the net difference between the change in the fair value of the S&amp;P 500 Index ® call options that we hold and the change in the fair value of the embedded derivative liabilities of our indexed annuity and IUL contracts along with changes in the fair value of embedded derivative liabilities related to index call options we may purchase in the future to hedge contract holder index allocations applicable to future reset periods for our indexed annuity products.
(4)
Includes the net difference in the change in embedded derivative reserves of our GLB riders and the change in the fair value of the derivative instruments we own to hedge the change in embedded derivative reserves on our GLB riders and the benefit ratio unlocking on our GLB and GDB riders, including the cost of purchasing the hedging instruments. </t>
  </si>
  <si>
    <t>Stock-Based Incentive Compensation Plans (Tables)</t>
  </si>
  <si>
    <t>Stock Based Awards Granted Table</t>
  </si>
  <si>
    <t xml:space="preserve">﻿
﻿
For the
For the
﻿
Three
Six
﻿
Months
Months
﻿
Ended
Ended
﻿
June 30,
June 30,
﻿
2018
2018
﻿ 10-year LNC stock options
27,463
481,404
﻿ Performance shares
431
156,676
﻿ RSUs
103,769
694,269
﻿ Non-employee:
﻿ SARs
-
14,692
﻿ Agent stock options
-
32,400
﻿ Director DSUs
7,845
14,498
﻿ </t>
  </si>
  <si>
    <t>Fair Value of Financial Instruments (Tables)</t>
  </si>
  <si>
    <t>Carrying And Estimated Fair Values Of Financial Instruments</t>
  </si>
  <si>
    <t xml:space="preserve">﻿
﻿
﻿
As of June 30, 2018
As of December 31, 2017
﻿
Carrying
Fair
Carrying
Fair
﻿
Value
Value
Value
Value
﻿ Assets
﻿ AFS securities:
﻿ Fixed maturity securities
$ 93,060
$ 93,060
$ 94,840
$ 94,840
﻿ Equity securities
-
-
246
246
﻿ Trading securities
1,450
1,450
1,620
1,620
﻿ Equity securities
112
112
-
-
﻿ Mortgage loans on real estate
12,217
12,060
10,762
10,877
﻿ Derivative investments (1)
584
584
915
915
﻿ Other investments
2,065
2,065
2,296
2,296
﻿ Cash and invested cash
1,775
1,775
1,628
1,628
﻿ Other assets:
﻿ GLB direct embedded derivatives
1,248
1,248
903
903
﻿ GLB ceded embedded derivatives
41
41
51
51
﻿ Indexed annuity ceded embedded derivatives
29
29
11
11
﻿ Separate account assets
144,231
144,231
144,219
144,219
﻿
﻿ Liabilities
﻿ Future contract benefits – indexed annuity
﻿ and IUL contracts embedded derivatives
(1,400
)
(1,400
)
(1,418
)
(1,418
)
﻿ Other contract holder funds:
﻿ Remaining guaranteed interest and similar contracts
(578
)
(578
)
(592
)
(592
)
﻿ Account values of certain investment contracts
(32,962
)
(34,785
)
(32,370
)
(36,200
)
﻿ Short-term debt
-
-
(450
)
(452
)
﻿ Long-term debt
(5,826
)
(5,796
)
(4,894
)
(5,042
)
﻿ Reinsurance related embedded derivatives
(25
)
(25
)
(57
)
(57
)
﻿ Other liabilities:
﻿ Derivative liabilities (1)
(290
)
(290
)
(338
)
(338
)
﻿ GLB ceded embedded derivatives
(131
)
(131
)
(67
)
(67
)
﻿
(1)
We have master netting agreements with each of our derivative counterparties, which allow for the netting of our derivative asset and liability positions by counterparty. </t>
  </si>
  <si>
    <t>Fair Value Of Assets And Liabilities On A Recurring Basis</t>
  </si>
  <si>
    <t>﻿
﻿
﻿
As of June 30, 2018
﻿
Quoted
﻿
Prices
﻿
in Active
﻿
Markets for
Significant
Significant
﻿
Identical
Observable
Unobservable
Total
﻿
Assets
Inputs
Inputs
Fair
﻿
(Level 1)
(Level 2)
(Level 3)
Value
﻿ Assets
﻿ Investments:
﻿ Fixed maturity AFS securities:
﻿ Corporate bonds
$
-
$ 76,860
$ 3,181
$ 80,041
﻿ ABS
-
987
31
1,018
﻿ U.S. government bonds
402
20
-
422
﻿ Foreign government bonds
-
363
108
471
﻿ RMBS
-
3,374
-
3,374
﻿ CMBS
-
742
5
747
﻿ CLOs
-
974
145
1,119
﻿ State and municipal bonds
-
5,248
-
5,248
﻿ Hybrid and redeemable preferred securities
75
467
78
620
﻿ Trading securities
43
1,385
22
1,450
﻿ Equity securities
29
57
26
112
﻿ Derivative investments (1)
-
597
541
1,138
﻿ Other investments
149
-
-
149
﻿ Cash and invested cash
-
1,775
-
1,775
﻿ Other assets:
﻿ GLB direct embedded derivatives
-
-
1,248
1,248
﻿ GLB ceded embedded derivatives
-
-
41
41
﻿ Indexed annuity ceded embedded derivatives
-
-
29
29
﻿ Separate account assets
729
143,468
-
144,197
﻿ Total assets
$ 1,427
$ 236,317
$ 5,455
$ 243,199
﻿
﻿ Liabilities
﻿ Future contract benefits – indexed annuity
﻿ and IUL contracts embedded derivatives
$
-
$
-
$ (1,400
)
$ (1,400
)
﻿ Reinsurance related embedded derivatives
-
(25
)
-
(25
)
﻿ Other liabilities:
﻿ Derivative liabilities (1)
-
(396
)
(448
)
(844
)
﻿ GLB ceded embedded derivatives
-
-
(131
)
(131
)
﻿ Total liabilities
$
-
$ (421
)
$ (1,979
)
$ (2,400
)
﻿
﻿
﻿
﻿
﻿
As of December 31, 2017
﻿
Quoted
﻿
Prices
﻿
in Active
﻿
Markets for
Significant
Significant
﻿
Identical
Observable
Unobservable
Total
﻿
Assets
Inputs
Inputs
Fair
﻿
(Level 1)
(Level 2)
(Level 3)
Value
﻿ Assets
﻿ Investments:
﻿ Fixed maturity AFS securities:
﻿ Corporate bonds
$
-
$ 79,125
$ 3,091
$ 82,216
﻿ ABS
-
947
27
974
﻿ U.S. government bonds
556
6
5
567
﻿ Foreign government bonds
-
341
110
451
﻿ RMBS
-
3,453
12
3,465
﻿ CMBS
-
594
6
600
﻿ CLOs
-
717
91
808
﻿ State and municipal bonds
-
5,119
-
5,119
﻿ Hybrid and redeemable preferred securities
71
493
76
640
﻿ Equity AFS securities
28
56
162
246
﻿ Trading securities
73
1,498
49
1,620
﻿ Derivative investments (1)
-
994
603
1,597
﻿ Other investments
150
-
-
150
﻿ Cash and invested cash
-
1,628
-
1,628
﻿ Other assets:
﻿ GLB direct embedded derivatives
-
-
903
903
﻿ GLB ceded embedded derivatives
-
-
51
51
﻿ Indexed annuity ceded embedded derivatives
-
-
11
11
﻿ Separate account assets
814
143,405
-
144,219
﻿ Total assets
$ 1,692
$ 238,376
$ 5,197
$ 245,265
﻿
﻿ Liabilities
﻿ Future contract benefits – indexed annuity
﻿ and IUL contracts embedded derivatives
$
-
$
-
$ (1,418
)
$ (1,418
)
﻿ Long-term debt
-
(1,127
)
-
(1,127
)
﻿ Reinsurance related embedded derivatives
-
(57
)
-
(57
)
﻿ Other liabilities:
﻿ Derivative liabilities (1)
-
(447
)
(573
)
(1,020
)
﻿ GLB ceded embedded derivatives
-
-
(67
)
(67
)
﻿ Total liabilities
$
-
$ (1,631
)
$ (2,058
)
$ (3,689
)
﻿
(1)
Derivative investment assets and liabilities presented within the fair value hierarchy are presented on a gross basis by derivative type and not on a master netting basis by counterparty.</t>
  </si>
  <si>
    <t>Fair Value Measured On A Recurring Basis Reconciliation</t>
  </si>
  <si>
    <t xml:space="preserve">﻿
﻿
﻿
For the Three Months Ended June 30, 2018
﻿
Gains
Issuances,
Transfers
﻿
Items
(Losses)
Sales,
Into or
﻿
Included
in
Maturities,
Out
﻿
Beginning
in
OCI
Settlements,
of
Ending
﻿
Fair
Net
and
Calls,
Level 3,
Fair
﻿
Value
Income
Other (1)
Net (2)
Net (3)(4)
Value
﻿ Investments: (5)
﻿ Fixed maturity AFS securities:
﻿ Corporate bonds
$ 3,192
$ 3
$ (124
)
$ 157
$ (47
)
$ 3,181
﻿ ABS
26
-
-
5
-
31
﻿ U.S. government bonds
5
-
-
(5
)
-
-
﻿ Foreign government bonds
108
-
-
-
-
108
﻿ CMBS
27
-
-
(1
)
(21
)
5
﻿ CLOs
2
-
-
145
(2
)
145
﻿ Hybrid and redeemable
﻿ preferred securities
77
-
1
-
-
78
﻿ Trading securities
47
(3
)
-
(22
)
-
22
﻿ Equity securities
27
-
-
(1
)
-
26
﻿ Derivative investments
279
(108
)
(39
)
(39
)
-
93
﻿ Other assets: (6)
﻿ GLB direct embedded derivatives
1,110
138
-
-
-
1,248
﻿ GLB ceded embedded derivatives
45
(4
)
-
-
-
41
﻿ Indexed annuity ceded embedded derivatives
17
1
-
11
-
29
﻿ Future contract benefits – indexed annuity
﻿ and IUL contracts embedded derivatives (6)
(1,346
)
(62
)
-
8
-
(1,400
)
﻿ Other liabilities – GLB ceded embedded
﻿ derivatives (6)
(111
)
(20
)
-
-
-
(131
)
﻿ Total, net
$ 3,505
$ (55
)
$ (162
)
$ 258
$ (70
)
$ 3,476
﻿
﻿
﻿
﻿
﻿
﻿
﻿
﻿
﻿
﻿
For the Three Months Ended June 30, 2017
﻿
Gains
Issuances,
Transfers
﻿
Items
(Losses)
Sales
Into or
﻿
Included
in
Maturities,
Out
﻿
Beginning
in
OCI
Settlements,
of
Ending
﻿
Fair
Net
and
Calls,
Level 3,
Fair
﻿
Value
Income
Other (1)
Net
Net (3)
Value
﻿ Investments: (5)
﻿ Fixed maturity AFS securities:
﻿ Corporate bonds
$ 2,403
$ 5
$ 53
$ 57
$ (1
)
$ 2,517
﻿ ABS
29
-
-
-
14
43
﻿ U.S. government bonds
5
-
-
-
-
5
﻿ Foreign government bonds
110
-
(1
)
-
-
109
﻿ RMBS
7
-
-
-
-
7
﻿ CMBS
44
-
1
14
(38
)
21
﻿ CLOs
88
-
-
13
(73
)
28
﻿ State and municipal bonds
1
-
-
-
(1
)
-
﻿ Hybrid and redeemable
﻿ preferred securities
79
-
8
-
(5
)
82
﻿ Equity AFS securities
182
-
-
1
-
183
﻿ Trading securities
60
1
1
-
(3
)
59
﻿ Derivative investments
112
58
65
(80
)
-
155
﻿ Other assets: (6)
﻿ GLB direct embedded derivatives
226
72
-
-
-
298
﻿ GLB ceded embedded derivatives
116
(31
)
-
-
-
85
﻿ Future contract benefits – indexed annuity
﻿ and IUL contracts embedded derivatives (6)
(1,238
)
(64
)
-
34
-
(1,268
)
﻿ Total, net
$ 2,224
$ 41
$ 127
$ 39
$ (107
)
$ 2,324
﻿
﻿
﻿
﻿
﻿
For the Six Months Ended June 30, 2018
﻿
Gains
Issuances,
Transfers
﻿
Items
(Losses)
Sales,
Into or
﻿
Included
in
Maturities,
Out
﻿
Beginning
in
OCI
Settlements,
of
Ending
﻿
Fair
Net
and
Calls,
Level 3,
Fair
﻿
Value
Income
Other (1)
Net (2)
Net (3)(4)
Value
﻿ Investments: (5)
﻿ Fixed maturity AFS securities:
﻿ Corporate bonds
$ 3,091
$ 6
$ (107
)
$ 231
$ (40
)
$ 3,181
﻿ ABS
27
-
(1
)
5
-
31
﻿ U.S. government bonds
5
-
-
(5
)
-
-
﻿ Foreign government bonds
110
-
(2
)
-
-
108
﻿ RMBS
12
-
-
-
(12
)
-
﻿ CMBS
6
1
-
19
(21
)
5
﻿ CLOs
91
-
-
147
(93
)
145
﻿ Hybrid and redeemable
﻿ preferred securities
76
-
2
-
-
78
﻿ Equity AFS securities
162
-
-
-
(162
)
-
﻿ Trading securities
49
(5
)
-
(22
)
-
22
﻿ Equity securities
-
-
-
-
26
26
﻿ Derivative investments
30
222
(59
)
(100
)
-
93
﻿ Other assets: (6)
﻿ GLB direct embedded derivatives
903
345
-
-
-
1,248
﻿ GLB ceded embedded derivatives
51
(10
)
-
-
-
41
﻿ Indexed annuity ceded embedded derivatives
11
1
-
17
-
29
﻿ Future contract benefits – indexed annuity
﻿ and IUL contracts embedded derivatives (6)
(1,418
)
(10
)
-
28
-
(1,400
)
﻿ Other liabilities: (6)
﻿ GLB ceded embedded derivatives
(67
)
(64
)
-
-
-
(131
)
﻿ Total, net
$ 3,139
$ 486
$ (167
)
$ 320
$ (302
)
$ 3,476
﻿
﻿
﻿
﻿
﻿
For the Six Months Ended June 30, 2017
﻿
Gains
Issuances,
Transfers
﻿
Items
(Losses)
Sales,
Into or
﻿
Included
in
Maturities,
Out
﻿
Beginning
in
OCI
Settlements,
of
Ending
﻿
Fair
Net
and
Calls,
Level 3,
Fair
﻿
Value
Income
Other (1)
Net
Net (3)
Value
﻿ Investments: (5)
﻿ Fixed maturity AFS securities:
﻿ Corporate bonds
$ 2,405
$ 11
$ 118
$ (147
)
$ 130
$ 2,517
﻿ ABS
33
-
1
-
9
43
﻿ U.S. government bonds
-
-
-
-
5
5
﻿ Foreign government bonds
111
-
(2
)
-
-
109
﻿ RMBS
3
-
-
4
-
7
﻿ CMBS
7
-
1
55
(42
)
21
﻿ CLOs
68
-
-
18
(58
)
28
﻿ State and municipal bonds
-
(1
)
-
-
1
-
﻿ Hybrid and redeemable
﻿ preferred securities
76
-
11
-
(5
)
82
﻿ Equity AFS securities
177
1
(1
)
6
-
183
﻿ Trading securities
65
2
8
(16
)
-
59
﻿ Derivative investments
(93
)
(11
)
88
171
-
155
﻿ Other assets: (6)
﻿ GLB direct embedded derivatives
-
298
-
-
-
298
﻿ GLB ceded embedded derivatives
203
(118
)
-
-
-
85
﻿ Future contract benefits – indexed annuity
﻿ and IUL contracts embedded derivatives (6)
(1,139
)
(184
)
-
55
-
(1,268
)
﻿ Other liabilities – GLB direct embedded
﻿ derivatives (6)
(371
)
371
-
-
-
-
﻿ Total, net
$ 1,545
$ 369
$ 224
$ 146
$ 40
$ 2,324
﻿
(1)
The changes in fair value of the interest rate swaps are offset by an adjustment to derivative investments (see Note 5).
(2)
Net issuances, sales, maturities, settlements, calls, net include financial instruments acquired from Liberty Life as follows: corporate bonds of $67 million and asset-backed securities of $17 million.
(3)
Transfers into or out of Level 3 for AFS and trading securities are displayed at amortized cost as of the beginning-of-year. For AFS and trading securities, the difference between beginning-of-period amortized cost and beginning-of-period fair value was included in OCI and earnings, respectively, in the prior period.
(4)
Transfers into or out of Level 3 for FHLB stock between equity securities and other investments at cost on our Consolidated Balance Sheets.
(5)
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
(6)
Gains (losses) from sales, maturities, settlements and calls are included in realized gain (loss) on our Consolidated Statements of Comprehensive Income (Loss).
﻿
﻿
﻿
﻿
﻿
﻿ </t>
  </si>
  <si>
    <t>Schedule Of Investment Holdings Movements</t>
  </si>
  <si>
    <t xml:space="preserve">﻿
﻿
﻿
For the Three Months Ended June 30, 2018
﻿
Issuances
Sales
Maturities
Settlements
Calls
Total
﻿ Investments:
﻿ Fixed maturity AFS securities:
﻿ Corporate bonds
$ 400
$ (103
)
$
-
$ (79
)
$ (61
)
$ 157
﻿ ABS
22
(17
)
-
-
-
5
﻿ U.S. government bonds
-
(5
)
-
-
-
(5
)
﻿ CMBS
-
-
-
(1
)
-
(1
)
﻿ CLOs
145
-
-
-
-
145
﻿ Trading securities
2
(24
)
-
-
-
(22
)
﻿ Equity securities
-
(1
)
-
-
-
(1
)
﻿ Derivative investments
61
11
(111
)
-
-
(39
)
﻿ Other assets – indexed annuity ceded
﻿ embedded derivatives
11
-
-
-
-
11
﻿ Future contract benefits – indexed annuity
﻿ and IUL contracts embedded derivatives
(48
)
-
-
56
-
8
﻿ Total, net
$ 593
$ (139
)
$ (111
)
$ (24
)
$ (61
)
$ 258
﻿
﻿
﻿
﻿
For the Three Months Ended June 30, 2017
﻿
Issuances
Sales
Maturities
Settlements
Calls
Total
﻿ Investments:
﻿ Fixed maturity AFS securities:
﻿ Corporate bonds
$ 162
$ (3
)
$ (25
)
$ (64
)
$ (13
)
$ 57
﻿ CMBS
14
-
-
-
-
14
﻿ CLOs
13
-
-
-
-
13
﻿ Equity AFS securities
1
-
-
-
-
1
﻿ Derivative investments
48
(29
)
(99
)
-
-
(80
)
﻿ Future contract benefits – indexed annuity
﻿ and IUL contracts embedded derivatives
(13
)
-
-
47
-
34
﻿ Total, net
$ 225
$ (32
)
$ (124
)
$ (17
)
$ (13
)
$ 39
﻿
﻿
﻿
﻿
﻿
﻿
﻿
﻿
For the Six Months Ended June 30, 2018
﻿
Issuances
Sales
Maturities
Settlements
Calls
Total
﻿ Investments:
﻿ Fixed maturity AFS securities:
﻿ Corporate bonds
$ 623
$ (156
)
$ (2
)
$ (173
)
$ (61
)
$ 231
﻿ ABS
22
(17
)
-
-
-
5
﻿ U.S. government bonds
-
(5
)
-
-
-
(5
)
﻿ CMBS
21
-
-
(2
)
-
19
﻿ CLOs
147
-
-
-
-
147
﻿ Trading securities
2
(24
)
-
-
-
(22
)
﻿ Equity securities
1
(1
)
-
-
-
-
﻿ Derivative investments
129
5
(234
)
-
-
(100
)
﻿ Other assets – indexed annuity ceded
﻿ embedded derivatives
17
-
-
-
-
17
﻿ Future contract benefits – indexed annuity
﻿ and IUL contracts embedded derivatives
(75
)
-
-
103
-
28
﻿ Total, net
$ 887
$ (198
)
$ (236
)
$ (72
)
$ (61
)
$ 320
﻿
﻿
﻿
﻿
For the Six Months Ended June 30, 2017
﻿
Issuances
Sales
Maturities
Settlements
Calls
Total
﻿ Investments:
﻿ Fixed maturity AFS securities:
﻿ Corporate bonds
$ 200
$ (65
)
$ (47
)
$ (127
)
$ (108
)
$ (147
)
﻿ RMBS
4
-
-
-
-
4
﻿ CMBS
55
-
-
-
-
55
﻿ CLOs
18
-
-
-
-
18
﻿ Equity AFS securities
8
(2
)
-
-
-
6
﻿ Trading securities
2
(17
)
-
(1
)
-
(16
)
﻿ Derivative investments
95
265
(189
)
-
-
171
﻿ Future contract benefits – indexed annuity
﻿ and IUL contracts embedded derivatives
(31
)
-
-
86
-
55
﻿ Total, net
$ 351
$ 181
$ (236
)
$ (42
)
$ (108
)
$ 146
﻿ </t>
  </si>
  <si>
    <t>Changes In Unrealized Gains (Losses) Within Level 3 Financial Instruments Carried At Fair Value And Still Held</t>
  </si>
  <si>
    <t xml:space="preserve">﻿
﻿
﻿
For the Three
For the Six
﻿
Months Ended
Months Ended
﻿
June 30,
June 30,
﻿
2018
2017
2018
2017
﻿ Derivative investments
$ (169
)
$ (2
)
$ 106
$ (76
)
﻿ Embedded derivatives:
﻿ Indexed annuity and IUL contracts
(6
)
-
(7
)
(15
)
﻿ GLB
313
231
689
978
﻿ Total, net (1)
$ 138
$ 229
$ 788
$ 887
﻿
(1)
Included in realized gain (loss) on our Consolidated Statements of Comprehensive Income (Loss). </t>
  </si>
  <si>
    <t>Components Of The Transfers In And Out Of Level 3</t>
  </si>
  <si>
    <t xml:space="preserve">﻿
﻿
﻿
For the Three
For the Three
﻿
Months Ended
Months Ended
﻿
June 30, 2018
June 30, 2017
﻿
Transfers
Transfers
Transfers
Transfers
﻿
Into
Out of
Into
Out of
﻿
Level 3
Level 3
Total
Level 3
Level 3
Total
﻿ Investments:
﻿ Fixed maturity AFS securities:
﻿ Corporate bonds
$ 3
$ (50
)
$ (47
)
$ 1
$ (2
)
$ (1
)
﻿ ABS
-
-
-
15
(1
)
14
﻿ CMBS
-
(21
)
(21
)
3
(41
)
(38
)
﻿ CLOs
-
(2
)
(2
)
-
(73
)
(73
)
﻿ State and municipal bonds
-
-
-
-
(1
)
(1
)
﻿ Hybrid and redeemable preferred
﻿ securities
-
-
-
-
(5
)
(5
)
﻿ Trading securities
-
-
-
-
(3
)
(3
)
﻿ Total, net
$ 3
$ (73
)
$ (70
)
$ 19
$ (126
)
$ (107
)
﻿
﻿
﻿
﻿
﻿
For the Six
For the Six
﻿
Months Ended
Months Ended
﻿
June 30, 2018
June 30, 2017
﻿
Transfers
Transfers
Transfers
Transfers
﻿
Into
Out of
Into
Out of
﻿
Level 3
Level 3
Total
Level 3
Level 3
Total
﻿ Investments:
﻿ Fixed maturity AFS securities:
﻿ Corporate bonds
$ 43
$ (83
)
$ (40
)
$ 161
$ (31
)
$ 130
﻿ ABS
-
-
-
15
(6
)
9
﻿ U.S. government bonds
-
-
-
5
-
5
﻿ RMBS
-
(12
)
(12
)
-
-
-
﻿ CMBS
-
(21
)
(21
)
3
(45
)
(42
)
﻿ CLOs
-
(93
)
(93
)
30
(88
)
(58
)
﻿ State and municipal bonds
-
-
-
2
(1
)
1
﻿ Hybrid and redeemable preferred
﻿ securities
-
-
-
-
(5
)
(5
)
﻿ Equity AFS securities
-
(162
)
(162
)
-
-
-
﻿ Trading securities
-
-
-
3
(3
)
-
﻿ Equity securities
26
-
26
-
-
﻿ Total, net
$ 69
$ (371
)
$ (302
)
$ 219
$ (179
)
$ 40
﻿ </t>
  </si>
  <si>
    <t>Fair Value Inputs Quantitative Information</t>
  </si>
  <si>
    <t xml:space="preserve">﻿
﻿
﻿
Fair
Valuation
Significant
Assumption or
﻿
Value
Technique
Unobservable Inputs
Input Ranges
﻿ Assets
﻿ Investments:
﻿ Fixed maturity AFS and trading
﻿ securities:
﻿ Corporate bonds
$ 2,470
Discounted cash flow
Liquidity/duration adjustment (1)
0.6
%
- 23.4
%
﻿ ABS
23
Discounted cash flow
Liquidity/duration adjustment (1)
3.0
%
- 3.0
%
﻿ Foreign government bonds
78
Discounted cash flow
Liquidity/duration adjustment (1)
1.7
%
- 3.0
%
﻿ Hybrid and redeemable
﻿ preferred securities
4
Discounted cash flow
Liquidity/duration adjustment (1)
1.8
%
- 1.8
%
﻿ Equity securities
21
Discounted cash flow
Liquidity/duration adjustment (1)
4.5
%
- 5.3
%
﻿ Other assets:
﻿ GLB direct and ceded
﻿ embedded derivatives
1,289
Discounted cash flow
Long-term lapse rate (2)
1
%
- 30
%
﻿
Utilization of guaranteed withdrawals (3) 85
%
- 100
%
﻿
Claims utilization factor (4)
60
%
- 100
%
﻿
Premiums utilization factor (4)
80
%
- 115
%
﻿
NPR (5)
0.02
%
- 0.31
%
﻿
Mortality rate (6)
(8)
﻿
Volatility (7)
1
%
- 29
%
﻿
﻿ Indexed annuity ceded
﻿ embedded derivatives
29
Discounted cash flow
Lapse rate (2)
1
%
- 9
%
﻿
Mortality rate (6)
(8)
﻿ Liabilities
﻿ Future contract benefits – indexed
﻿ annuity and IUL contracts
﻿ embedded derivatives
$ (1,400
)
Discounted cash flow
Lapse rate (2)
1
%
- 9
%
﻿
Mortality rate (6)
(8)
﻿ Other liabilities – GLB ceded
﻿ embedded derivatives
(131
)
Discounted cash flow
Long-term lapse rate (2)
1
%
- 30
%
﻿
Utilization of guaranteed withdrawals (3) 85
%
- 100
%
﻿
Claims utilization factor (4)
60
%
- 100
%
﻿
Premiums utilization factor (4)
80
%
- 115
%
﻿
NPR (5)
0.02
%
- 0.31
%
﻿
Mortality rate (6)
(8)
﻿
Volatility (7)
1
%
- 29
%
﻿
(1)
The liquidity /duration adjustment input represents an estimated market participant composite of adjustments attributable to liquidity premiums, expected durations, structures and credit quality that would be applied to the market observable information of an investment.
(2)
The lapse rate input represents the estimated probability of a contract surrendering during a year, and thereby forgoing any future benefits. The range for indexed annuity and IUL contracts represents the lapse rates during the surrender charge period.
(3)
The utilization of guaranteed withdrawals input represents the estimated percentage of contract holders that utilize the guaranteed withdrawal feature.
(4)
The utilization factors are applied to the present value of claims or premiums, as appropriate, in the GLB reserve calculation to estimate the impact of inefficient withdrawal behavior, including taking less than or more than the maximum guaranteed withdrawal.
(5)
The NPR input represents the estimated additional credit spread that market participants would apply to the market observable discount rate when pricing a contract.
(6)
The mortality rate input represents the estimated probability of when an individual belonging to a particular group, categorized according to age or some other factor such as gender, will die.
(7)
The volatility input represents overall volatilities assumed for the underlying variable annuity funds, which include a mixture of equity and fixed-income assets. Fair value of the variable annuity GLB embedded derivatives would increase if higher volatilities were used for valuation.
(8)
The mortality rate is based on a combination of company and industry experience, adjusted for improvement factors. </t>
  </si>
  <si>
    <t>Segment Information (Tables)</t>
  </si>
  <si>
    <t>Reconciliation Of Revenue From Segments To Consolidated</t>
  </si>
  <si>
    <t xml:space="preserve">﻿
﻿
﻿
For the Three
For the Six
﻿
Months Ended
Months Ended
﻿
June 30,
June 30,
﻿
2018
2017
2018
2017
﻿ Revenues
﻿ Operating revenues:
﻿ Annuities
$ 1,106
$ 1,076
$ 2,180
$ 2,138
﻿ Retirement Plan Services
292
290
584
571
﻿ Life Insurance
1,680
1,655
3,340
3,260
﻿ Group Protection
937
541
1,490
1,082
﻿ Other Operations
58
67
125
155
﻿ Excluded realized gain (loss), pre-tax
(53
)
(52
)
(89
)
(132
)
﻿ Amortization of deferred gain arising from reserve changes
﻿ on business sold through reinsurance, pre-tax
-
-
-
1
﻿ Amortization of DFEL associated with benefit ratio unlocking, pre-tax
-
-
(1
)
2
﻿ Total revenues
$ 4,020
$ 3,577
$ 7,629
$ 7,077
﻿ </t>
  </si>
  <si>
    <t>Reconciliation Of Income (Loss) From Operations By Segment To Consolidated Net Income (Loss)</t>
  </si>
  <si>
    <t xml:space="preserve">﻿
﻿
﻿
For the Three
For the Six
﻿
Months Ended
Months Ended
﻿
June 30,
June 30,
﻿
2018
2017
2018
2017
﻿ Net Income (Loss)
﻿ Income (loss) from operations:
﻿ Annuities
$ 275
$ 251
$ 542
$ 532
﻿ Retirement Plan Services
43
37
86
74
﻿ Life Insurance
150
133
294
263
﻿ Group Protection
45
35
74
42
﻿ Other Operations
(59
)
(37
)
(101
)
(51
)
﻿ Excluded realized gain (loss), after-tax
(41
)
(34
)
(69
)
(85
)
﻿ Gain (loss) on early extinguishment of debt, after-tax
-
-
(19
)
-
﻿ Benefit ratio unlocking, after-tax
7
26
(3
)
71
﻿ Net impact from the Tax Cuts and Jobs Act
-
-
(13
)
-
﻿ Acquisition and integration costs related to mergers
﻿ and acquisitions, after-tax
(35
)
-
(39
)
-
﻿ Net income (loss)
$ 385
$ 411
$ 752
$ 846
﻿ </t>
  </si>
  <si>
    <t>Schedule Of Disaggregation of Revenue</t>
  </si>
  <si>
    <t xml:space="preserve">﻿
﻿
﻿
﻿
﻿
For the Three Months Ended June 30, 2018
﻿
Retirement
﻿
Plan
Life
Group
Other
﻿
Annuities
Services
Insurance
Protection
Operations
Total
﻿ Revenue from Contracts with Customers
﻿ Fee income
$ 133
$ 42
$ 6
$
-
$
-
$ 181
﻿ Other revenues
119
5
2
27
-
153
﻿ Total revenue from contracts
﻿ with customers
$ 252
$ 47
$ 8
$ 27
$
-
$ 334
﻿
﻿ Timing of Revenue Recognition
﻿ Satisfaction of performance obligation:
﻿ Transferred at a point in time
$ 18
$ 2
$ 2
$
-
$
-
$ 22
﻿ Transferred over time
234
45
6
27
-
312
﻿ Total revenue from contracts
﻿ with customers
$ 252
$ 47
$ 8
$ 27
$
-
$ 334
﻿
﻿
﻿
For the Six Months Ended June 30, 2018
﻿
Retirement
﻿
Plan
Life
Group
Other
﻿
Annuities
Services
Insurance
Protection
Operations
Total
﻿ Revenue from Contracts with Customers
﻿ Fee income
$ 266
$ 84
$ 11
$
-
$
-
$ 361
﻿ Other revenues
239
9
5
32
-
285
﻿ Total revenue from contracts
﻿ with customers
$ 505
$ 93
$ 16
$ 32
$
-
$ 646
﻿
﻿ Timing of Revenue Recognition
﻿ Satisfaction of performance obligation:
﻿ Transferred at a point in time
$ 36
$ 3
$ 4
$
-
$
-
$ 43
﻿ Transferred over time
469
90
12
32
-
603
﻿ Total revenue from contracts
﻿ with customers
$ 505
$ 93
$ 16
$ 32
$
-
$ 646
﻿
﻿ </t>
  </si>
  <si>
    <t>Nature Of Operations And Basis Of Presentation (Details)</t>
  </si>
  <si>
    <t>Jun. 30, 2018segment</t>
  </si>
  <si>
    <t>Number of segments</t>
  </si>
  <si>
    <t>New Accounting Standards (Narrative) (Details) - USD ($) $ in Millions</t>
  </si>
  <si>
    <t>12 Months Ended</t>
  </si>
  <si>
    <t>New Accounting Pronouncements or Change in Accounting Principle [Line Items]</t>
  </si>
  <si>
    <t>AFS Equity securities</t>
  </si>
  <si>
    <t>Equity Securities, FV-NI</t>
  </si>
  <si>
    <t>Federal rate</t>
  </si>
  <si>
    <t>21.00%</t>
  </si>
  <si>
    <t>35.00%</t>
  </si>
  <si>
    <t>Accounting Standards Update 2016-01 [Member]</t>
  </si>
  <si>
    <t>Cumulative effect of adoption</t>
  </si>
  <si>
    <t>Accounting Standards Update 2016-01 [Member] | Scenario, Adjustment [Member]</t>
  </si>
  <si>
    <t>Accounting Standards Update 2018-02 [Member]</t>
  </si>
  <si>
    <t>Reclassification from AOCI to retained earnings</t>
  </si>
  <si>
    <t>Acquisition (Narrative) (Details) - USD ($) $ in Millions</t>
  </si>
  <si>
    <t>2 Months Ended</t>
  </si>
  <si>
    <t>Business Acquisition [Line Items]</t>
  </si>
  <si>
    <t>Cash received from sale</t>
  </si>
  <si>
    <t>Acquisition related costs</t>
  </si>
  <si>
    <t>Reinsurance ceded</t>
  </si>
  <si>
    <t>Liberty Transaction [Member]</t>
  </si>
  <si>
    <t>Acquisition agreement date</t>
  </si>
  <si>
    <t>May 1,
		2018</t>
  </si>
  <si>
    <t>Capital stock acquired, percent</t>
  </si>
  <si>
    <t>100.00%</t>
  </si>
  <si>
    <t>Excess capital in LLAC (extraordinary dividend)</t>
  </si>
  <si>
    <t>Cash</t>
  </si>
  <si>
    <t>Acquisition (Schedule Of Fair Value Of Net Assets Acquired) (Details) - USD ($) $ in Millions</t>
  </si>
  <si>
    <t>Other intangible assets acquired</t>
  </si>
  <si>
    <t>Other assets acquired</t>
  </si>
  <si>
    <t>Total assets acquired</t>
  </si>
  <si>
    <t>Other liabilities acquired</t>
  </si>
  <si>
    <t>Total liabilities assumed</t>
  </si>
  <si>
    <t>Net identifiable assets acquired</t>
  </si>
  <si>
    <t>Net assets acquired</t>
  </si>
  <si>
    <t>Acquisition (Schedule Of Fair Value Of Identifiable Intangible Assets Acquired) (Details) $ in Millions</t>
  </si>
  <si>
    <t>Jun. 30, 2018USD ($)</t>
  </si>
  <si>
    <t>Schedule Of Intangibles Acquired [Line Items]</t>
  </si>
  <si>
    <t>Total identifiable intangible assets</t>
  </si>
  <si>
    <t>Insurance Licenses [Member]</t>
  </si>
  <si>
    <t>Indefinite intangibles acquired</t>
  </si>
  <si>
    <t>Customer Relationships [Member]</t>
  </si>
  <si>
    <t>Finite intangibles acquired</t>
  </si>
  <si>
    <t>Weighted Average Amortization Period</t>
  </si>
  <si>
    <t>20 years</t>
  </si>
  <si>
    <t>Distribution Agreements [Member]</t>
  </si>
  <si>
    <t>13 years</t>
  </si>
  <si>
    <t>Business Acquired [Member]</t>
  </si>
  <si>
    <t>3 years</t>
  </si>
  <si>
    <t>Acquisition (Schedule Of Pro Forma Information) (Details) - USD ($) $ in Millions</t>
  </si>
  <si>
    <t>Revenue</t>
  </si>
  <si>
    <t>Net Income</t>
  </si>
  <si>
    <t>Variable Interest Entities (Narrative) (Details) - USD ($)</t>
  </si>
  <si>
    <t>Variable Interest Entity [Line Items]</t>
  </si>
  <si>
    <t>Gains (losses) for consolidated variable interest entities</t>
  </si>
  <si>
    <t>Carrying Amounts of our Investments in LPs and LLCs, As Recognized In Other Investments on our Consolidated Balance Sheets</t>
  </si>
  <si>
    <t>Income Tax Credits And Other Tax Benefits From Qualified Affordable Housing Projects</t>
  </si>
  <si>
    <t>Limited Partnerships and Limited Liability Companies [Member]</t>
  </si>
  <si>
    <t>Carrying Amount Of Investments In Qualified Affordable Housing Projects</t>
  </si>
  <si>
    <t>Variable Interest Entities (Consolidated Variable Interest Entity Asset and Liability Information) (Details) - Derivative Instruments Not Designated and Not Qualifying as Hedging Instruments [Member] $ in Millions</t>
  </si>
  <si>
    <t>Jun. 30, 2018USD ($)security</t>
  </si>
  <si>
    <t>Dec. 31, 2017USD ($)security</t>
  </si>
  <si>
    <t>Disclosure Of Variable Interest Entities Assets And Liabilities [Line Items]</t>
  </si>
  <si>
    <t>Number of Instruments, Assets | security</t>
  </si>
  <si>
    <t>Notional Amounts, Assets | $</t>
  </si>
  <si>
    <t>Total Return Swap [Member]</t>
  </si>
  <si>
    <t>Investments (Narrative) (Details) $ in Millions</t>
  </si>
  <si>
    <t>Jun. 30, 2018USD ($)item</t>
  </si>
  <si>
    <t>Jun. 30, 2017USD ($)</t>
  </si>
  <si>
    <t>Dec. 31, 2017USD ($)item</t>
  </si>
  <si>
    <t>Investment [Line Items]</t>
  </si>
  <si>
    <t>Increase (decrease) in gross AFS securities unrealized losses</t>
  </si>
  <si>
    <t>Number of partnerships in alternative investment portfolio | item</t>
  </si>
  <si>
    <t>Alternative investments as a percentage of overall invested assets</t>
  </si>
  <si>
    <t>1.00%</t>
  </si>
  <si>
    <t>Fair value of collateral received that we are permitted to sell or re-pledge</t>
  </si>
  <si>
    <t>Securities that have been re-pledged</t>
  </si>
  <si>
    <t>Investment commitments</t>
  </si>
  <si>
    <t>Investment commitments for limited partnerships</t>
  </si>
  <si>
    <t>Investment commitments for mortgage loans on real estate</t>
  </si>
  <si>
    <t>Investment commitments for private placements</t>
  </si>
  <si>
    <t>Maximum [Member]</t>
  </si>
  <si>
    <t>Federal Home Loan Mortgage Corporation [Member] | Invested Assets [Member]</t>
  </si>
  <si>
    <t>Fair value</t>
  </si>
  <si>
    <t>Concentration risk, percentage</t>
  </si>
  <si>
    <t>Federal National Mortgage Association [Member] | Invested Assets [Member]</t>
  </si>
  <si>
    <t>Consumer Non-Cyclical Industry [Member] | Invested Assets [Member]</t>
  </si>
  <si>
    <t>13.00%</t>
  </si>
  <si>
    <t>Utilities Industry [Member] | Invested Assets [Member]</t>
  </si>
  <si>
    <t>12.00%</t>
  </si>
  <si>
    <t>Mortgage Loans On Real Estate [Member] | Geographic Concentration Risk [Member] | California [Member]</t>
  </si>
  <si>
    <t>22.00%</t>
  </si>
  <si>
    <t>Mortgage Loans On Real Estate [Member] | Geographic Concentration Risk [Member] | Texas [Member]</t>
  </si>
  <si>
    <t>Corporate Bonds [Member]</t>
  </si>
  <si>
    <t>Percentage of fair value rated as investment grade</t>
  </si>
  <si>
    <t>96.00%</t>
  </si>
  <si>
    <t>Amortized cost of portfolio rated below investment grade</t>
  </si>
  <si>
    <t>Fair value of portfolio rated below investment grade</t>
  </si>
  <si>
    <t>ABS [Member]</t>
  </si>
  <si>
    <t>98.00%</t>
  </si>
  <si>
    <t>MBS [Member]</t>
  </si>
  <si>
    <t>Projected default rate on existing delinquencies on MBS (low end of range)</t>
  </si>
  <si>
    <t>10.00%</t>
  </si>
  <si>
    <t>Projected default rate on existing delinquencies on MBS (high end of range)</t>
  </si>
  <si>
    <t>Severity of second lien loans</t>
  </si>
  <si>
    <t>Severity of first lien loans</t>
  </si>
  <si>
    <t>30.00%</t>
  </si>
  <si>
    <t>Investments (Reconciliation Of Available-For-Sale Securities From Cost Basis To Fair Value) (Details) - USD ($) $ in Millions</t>
  </si>
  <si>
    <t>Amortized cost, gross unrealized gains, losses, OTTI and fair value of AFS securities</t>
  </si>
  <si>
    <t>Amortized cost</t>
  </si>
  <si>
    <t>Gross unrealized gains</t>
  </si>
  <si>
    <t>Gross unrealized losses</t>
  </si>
  <si>
    <t>OTTI</t>
  </si>
  <si>
    <t>[1]</t>
  </si>
  <si>
    <t>Fixed Maturity AFS Securities [Member]</t>
  </si>
  <si>
    <t>Equity Securities [Member]</t>
  </si>
  <si>
    <t>Corporate Bonds [Member] | Fixed Maturity AFS Securities [Member]</t>
  </si>
  <si>
    <t>ABS [Member] | Fixed Maturity AFS Securities [Member]</t>
  </si>
  <si>
    <t>U.S. Government Bonds [Member] | Fixed Maturity AFS Securities [Member]</t>
  </si>
  <si>
    <t>Foreign Government Bonds [Member] | Fixed Maturity AFS Securities [Member]</t>
  </si>
  <si>
    <t>RMBS [Member] | Fixed Maturity AFS Securities [Member]</t>
  </si>
  <si>
    <t>CMBS [Member] | Fixed Maturity AFS Securities [Member]</t>
  </si>
  <si>
    <t>CLOs [Member] | Fixed Maturity AFS Securities [Member]</t>
  </si>
  <si>
    <t>State And Municipal Bonds [Member] | Fixed Maturity AFS Securities [Member]</t>
  </si>
  <si>
    <t>Hybrid And Redeemable Preferred Securities [Member] | Fixed Maturity AFS Securities [Member]</t>
  </si>
  <si>
    <t>Includes unrealized (gains) and losses on impaired securities related to changes in the fair value of such securities subsequent to the impairment measurement date.</t>
  </si>
  <si>
    <t>Investments (Available-For-Sale Securities By Contractual Maturities) (Details) - USD ($) $ in Millions</t>
  </si>
  <si>
    <t>Available-for-sale Securities, Debt Maturities, Amortized Cost</t>
  </si>
  <si>
    <t>Available-for-sale Securities, Debt Maturities, Fair Value</t>
  </si>
  <si>
    <t>Fair Value</t>
  </si>
  <si>
    <t>Fixed maturity AFS securities other than structured securities [Member] | Fixed Maturity AFS Securities [Member]</t>
  </si>
  <si>
    <t>Due in one year or less</t>
  </si>
  <si>
    <t>Due after one year through five years</t>
  </si>
  <si>
    <t>Due after five years through ten years</t>
  </si>
  <si>
    <t>Due after ten years</t>
  </si>
  <si>
    <t>Structured securities [Member] | Fixed Maturity AFS Securities [Member]</t>
  </si>
  <si>
    <t>Investments (Fair Value And Gross Unrealized Losses In A Continuous Unrealized Loss Position) (Details) $ in Millions</t>
  </si>
  <si>
    <t>Available-for-sale Securities, Continuous Unrealized Loss Position, Fair Value</t>
  </si>
  <si>
    <t>Less Than or Equal to Twelve Months</t>
  </si>
  <si>
    <t>Greater Than Twelve Months</t>
  </si>
  <si>
    <t>Fair Value - Total</t>
  </si>
  <si>
    <t>Available-for-sale Securities, Continuous Unrealized Loss Position, Gross Unrealized Losses and OTTI</t>
  </si>
  <si>
    <t>Losses - Total</t>
  </si>
  <si>
    <t>Total number of AFS securities in an unrealized loss position | security</t>
  </si>
  <si>
    <t>Investments (Schedule Of Available-For-Sale Securities Whose Value Is Below Amortized Cost) (Details) $ in Millions</t>
  </si>
  <si>
    <t>Schedule of Available-for-sale Securities [Line Items]</t>
  </si>
  <si>
    <t>Fair Value - Nine months or greater, but less than twelve months</t>
  </si>
  <si>
    <t>Fair Value - Twelve months or greater</t>
  </si>
  <si>
    <t>Losses - Nine months or greater, but less than twelve months</t>
  </si>
  <si>
    <t>Losses - Twelve months or greater</t>
  </si>
  <si>
    <t>Number of Securities - Total | security</t>
  </si>
  <si>
    <t>Fair Value Decline, Greater Than 20% [Member]</t>
  </si>
  <si>
    <t>Fair Value - Less than six months</t>
  </si>
  <si>
    <t>Fair Value - Six months or greater, but less than nine months</t>
  </si>
  <si>
    <t>Losses - Less than six months</t>
  </si>
  <si>
    <t>Losses - Six months or greater, but less than nine months</t>
  </si>
  <si>
    <t>OTTI - Less than six months</t>
  </si>
  <si>
    <t>OTTI - Twelve months or greater</t>
  </si>
  <si>
    <t>OTTI - Total</t>
  </si>
  <si>
    <t>Number of Securities - Less than six months | security</t>
  </si>
  <si>
    <t>Number of Securities - Six months or greater, but less than nine months | security</t>
  </si>
  <si>
    <t>Number of Securities - Nine months or greater, but less than twelve months | security</t>
  </si>
  <si>
    <t>Number of Securities - Twelve months or greater | security</t>
  </si>
  <si>
    <t>We may reflect a security in more than one aging category based on various purchase dates.</t>
  </si>
  <si>
    <t>Investments (Schedule Of Changes in Amount Of Credit Losses Of OTTI Recognized In Net Income (Loss)) (Details) - USD ($) $ in Millions</t>
  </si>
  <si>
    <t>Balance as of beginning-of-period</t>
  </si>
  <si>
    <t>Increases attributable to:</t>
  </si>
  <si>
    <t>Credit losses on securities for which an OTTI was not previously recognized</t>
  </si>
  <si>
    <t>Credit losses on securities for which an OTTI was previously recognized</t>
  </si>
  <si>
    <t>Decreases attributable to:</t>
  </si>
  <si>
    <t>Securities sold, paid down or matured</t>
  </si>
  <si>
    <t>Balance as of end-of-period</t>
  </si>
  <si>
    <t>Investments (Composition Of Current And Past Due Mortgage Loans On Real Estate) (Details) - USD ($) $ in Millions</t>
  </si>
  <si>
    <t>Mar. 31, 2018</t>
  </si>
  <si>
    <t>Mar. 31, 2017</t>
  </si>
  <si>
    <t>Dec. 31, 2016</t>
  </si>
  <si>
    <t>Mortgage Loans On Real Estate Aging [Abstract]</t>
  </si>
  <si>
    <t>Current</t>
  </si>
  <si>
    <t>60 to 90 days past due</t>
  </si>
  <si>
    <t>Greater than 90 days past due</t>
  </si>
  <si>
    <t>Valuation allowance associated with impaired mortgage loans on real estate</t>
  </si>
  <si>
    <t>Unamortized premium (discount)</t>
  </si>
  <si>
    <t>Total carrying value</t>
  </si>
  <si>
    <t>Investments (Schedule Of Impaired Mortgage Loans) (Details) $ in Millions</t>
  </si>
  <si>
    <t>Mar. 31, 2018USD ($)</t>
  </si>
  <si>
    <t>Mar. 31, 2017USD ($)</t>
  </si>
  <si>
    <t>Dec. 31, 2016USD ($)</t>
  </si>
  <si>
    <t>Information about impaired mortgage loans on real estate</t>
  </si>
  <si>
    <t>Number of impaired mortgage loans on real estate | item</t>
  </si>
  <si>
    <t>Principal balance of impaired mortgage loans on real estate</t>
  </si>
  <si>
    <t>Carrying value of impaired mortgage loans on real estate</t>
  </si>
  <si>
    <t>Investments (Changes In The Valuation Allowance Of Impaired Mortgage Loans On Real Estate (Details) - USD ($) $ in Millions</t>
  </si>
  <si>
    <t>Allowance for Losses</t>
  </si>
  <si>
    <t>Additions</t>
  </si>
  <si>
    <t>Charge-offs, net of recoveries</t>
  </si>
  <si>
    <t>Investments (Schedule Of Average Carrying Value Of Impaired Mortgage Loans On Real Estate) (Details) - USD ($) $ in Millions</t>
  </si>
  <si>
    <t>Average carrying value for impaired mortgage loans on real estate</t>
  </si>
  <si>
    <t>Interest income recognized on impaired mortgage loans on real estate</t>
  </si>
  <si>
    <t>Interest income collected on impaired mortgage loans on real estate</t>
  </si>
  <si>
    <t>Investments (Credit Quality Indicators For Mortgage Loans) (Details) $ in Millions</t>
  </si>
  <si>
    <t>Dec. 31, 2017USD ($)</t>
  </si>
  <si>
    <t>Mortgage Loans Credit Quality [Line Items]</t>
  </si>
  <si>
    <t>Carrying value of mortgage loans on real estate</t>
  </si>
  <si>
    <t>Percentage of total mortgage loans on real estate</t>
  </si>
  <si>
    <t>Loan-to-value ratio, less than 65% [Member]</t>
  </si>
  <si>
    <t>90.40%</t>
  </si>
  <si>
    <t>89.60%</t>
  </si>
  <si>
    <t>Debt-service coverage ratio</t>
  </si>
  <si>
    <t>Loan-to-value ratio, 65% to 74% [Member]</t>
  </si>
  <si>
    <t>8.80%</t>
  </si>
  <si>
    <t>9.30%</t>
  </si>
  <si>
    <t>Loan-to-value ratio, 75% to 100% [Member]</t>
  </si>
  <si>
    <t>0.70%</t>
  </si>
  <si>
    <t>Loan-To-Value Ratio, Greater Than 100% [Member]</t>
  </si>
  <si>
    <t>0.10%</t>
  </si>
  <si>
    <t>Investments (Realized Gain (Loss) Related To Certain Investments) (Details) - USD ($) $ in Millions</t>
  </si>
  <si>
    <t>Realized gain (loss) related to certain investments</t>
  </si>
  <si>
    <t>Gain (loss) on other investments</t>
  </si>
  <si>
    <t>Associated amortization of DAC, VOBA, DSI and DFEL and changes in other contract holder funds</t>
  </si>
  <si>
    <t>Total realized gain (loss) related to certain investments, pre-tax</t>
  </si>
  <si>
    <t>[2]</t>
  </si>
  <si>
    <t>AFS securities. Gross gains</t>
  </si>
  <si>
    <t>[3]</t>
  </si>
  <si>
    <t>AFS securities. Gross losses</t>
  </si>
  <si>
    <t>Equity AFS Securities [Member]</t>
  </si>
  <si>
    <t>Includes market adjustments on equity securities still held of $2 million for the three and six months ended June 30, 2018.</t>
  </si>
  <si>
    <t>See "Realized Gain (Loss) Related to Certain Investments" section in Note 5.</t>
  </si>
  <si>
    <t>These amounts are represented net of related fair value hedging activity.  See Note 6 for more information.</t>
  </si>
  <si>
    <t>Investments (OTTI Recognized In Net Income (Loss) And OCI) (Details) - USD ($) $ in Millions</t>
  </si>
  <si>
    <t>OTTI Recognized in Net Income (Loss)</t>
  </si>
  <si>
    <t>Gross OTTI recognized in net income (loss)</t>
  </si>
  <si>
    <t>Net OTTI recognized in net income (loss), pre-tax</t>
  </si>
  <si>
    <t>Fixed Maturity AFS Securities [Member] | Corporate Bonds [Member]</t>
  </si>
  <si>
    <t>Fixed Maturity AFS Securities [Member] | ABS [Member]</t>
  </si>
  <si>
    <t>Fixed Maturity AFS Securities [Member] | RMBS [Member]</t>
  </si>
  <si>
    <t>Fixed Maturity AFS Securities [Member] | State And Municipal Bonds [Member]</t>
  </si>
  <si>
    <t>Investments (Payables For Collateral On Investments) (Details) - USD ($) $ in Millions</t>
  </si>
  <si>
    <t>Carrying Value Of Payables For Collateral On Investments [Abstract]</t>
  </si>
  <si>
    <t>Collateral payable for derivative investments</t>
  </si>
  <si>
    <t>Securities pledged under securities lending agreements</t>
  </si>
  <si>
    <t>Securities pledged under repurchase agreements</t>
  </si>
  <si>
    <t>Investments pledged for Federal Home Loan Bank of Indianapolis ('FHLBI')</t>
  </si>
  <si>
    <t>[4]</t>
  </si>
  <si>
    <t>Total payables for collateral on investments</t>
  </si>
  <si>
    <t>Fair Value Of Related Investments Or Collateral [Abstract]</t>
  </si>
  <si>
    <t>Investments pledged for Federal Home Loan Bank of Indianapolis('FHLBI')</t>
  </si>
  <si>
    <t>Percentage of the fair value of domestic securities obtained as collateral under securities lending agreements.</t>
  </si>
  <si>
    <t>102.00%</t>
  </si>
  <si>
    <t>Percentage of the fair value of foreign securities obtained as collateral under securities lending agreements.</t>
  </si>
  <si>
    <t>105.00%</t>
  </si>
  <si>
    <t>Percentage of the fair value of securities obtained as collateral under reverse repurchase agreements.</t>
  </si>
  <si>
    <t>95.00%</t>
  </si>
  <si>
    <t>Percentage of the fair value of FHLBI securities obtained as collateral under securities pledged for FHLBI for AFS Securities</t>
  </si>
  <si>
    <t>115.00%</t>
  </si>
  <si>
    <t>Percentage of the fair value of FHLBI securities obtained as collateral under securities pledged for FHLBI for mortgage loan</t>
  </si>
  <si>
    <t>175.00%</t>
  </si>
  <si>
    <t>Minimum [Member]</t>
  </si>
  <si>
    <t>155.00%</t>
  </si>
  <si>
    <t>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6 for additional information.</t>
  </si>
  <si>
    <t>Our pledged securities under securities lending agreements are included in fixed maturity AFS securities on our Consolidated Balance Sheets.  We generally obtain collateral in an amount equal to 102% and 105%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t>
  </si>
  <si>
    <t>Our pledged securities under repurchase agreements are included in fixed maturity AFS securities on our Consolidated Balance Sheets.  We obtain collateral in an amount equal to 95% of the fair value of the securities, and our agreements with third parties contain contractual provisions to allow for additional collateral to be obtained when necessary.  The cash received in our repurchase program is typically invested in fixed maturity AFS securities.</t>
  </si>
  <si>
    <t>Our pledged investments for FHLBI are included in fixed maturity AFS securities and mortgage loans on real estate on our Consolidated Balance Sheets.  The collateral requirements are generally 105% to 115% of the fair value for fixed maturity AFS securities and 155% to 175% of the fair value for mortgage loans on real estate.  The cash received in these transactions is primarily invested in cash and invested cash or fixed maturity AFS securities.</t>
  </si>
  <si>
    <t>Investments (Schedule Of Increase (Decrease) In Payables For Collateral On Investments) (Details) - USD ($) $ in Millions</t>
  </si>
  <si>
    <t>Increase (decrease) in payables for collateral on investments</t>
  </si>
  <si>
    <t>Investments pledged for FHLBI</t>
  </si>
  <si>
    <t>Total increase (decrease) in payables for collateral on investments</t>
  </si>
  <si>
    <t>Investments (Schedule of Securities Pledged by Contractual Maturity) (Details) - USD ($) $ in Millions</t>
  </si>
  <si>
    <t>Transfer of Certain Financial Assets Accounted for as Secured Borrowings [Line Items]</t>
  </si>
  <si>
    <t>Repurchase Agreements</t>
  </si>
  <si>
    <t>Securities Lending</t>
  </si>
  <si>
    <t>Total gross secured borrowings</t>
  </si>
  <si>
    <t>Overnight and Continuous [Member]</t>
  </si>
  <si>
    <t>Overnight and Continuous [Member] | Corporate Bonds [Member]</t>
  </si>
  <si>
    <t>Up to 30 days [Member]</t>
  </si>
  <si>
    <t>Up to 30 days [Member] | Corporate Bonds [Member]</t>
  </si>
  <si>
    <t>30 to 90 Days [Member]</t>
  </si>
  <si>
    <t>30 to 90 Days [Member] | Corporate Bonds [Member]</t>
  </si>
  <si>
    <t>Greater than 90 days [Member]</t>
  </si>
  <si>
    <t>Greater than 90 days [Member] | Corporate Bonds [Member]</t>
  </si>
  <si>
    <t>Derivative Instruments (Narrative) (Details) - USD ($)</t>
  </si>
  <si>
    <t>Cash Flow Hedge Gain (Loss) to be Reclassified within Twelve Months</t>
  </si>
  <si>
    <t>Cash flow hedge, reclassified to earnings, net</t>
  </si>
  <si>
    <t>Non-performance Risk Adjustment</t>
  </si>
  <si>
    <t>Exposure Associated With Collateralization Events</t>
  </si>
  <si>
    <t>Derivative Instruments (Outstanding Derivative Instruments With Off-Balance-Sheet Risks) (Details) - USD ($) $ in Millions</t>
  </si>
  <si>
    <t>Outstanding derivative instruments with off-balance-sheet risks</t>
  </si>
  <si>
    <t>Notional Amounts</t>
  </si>
  <si>
    <t>Interest rate contracts [Member]</t>
  </si>
  <si>
    <t>Foreign currency contracts [Member]</t>
  </si>
  <si>
    <t>Equity market contracts [Member]</t>
  </si>
  <si>
    <t>Total Derivative Instruments [Member]</t>
  </si>
  <si>
    <t>Asset Fair Value</t>
  </si>
  <si>
    <t>Liability Fair Value</t>
  </si>
  <si>
    <t>Derivative investments [Member] | Interest rate contracts [Member] | Derivative Instruments Not Designated and Not Qualifying as Hedging Instruments [Member]</t>
  </si>
  <si>
    <t>Derivative investments [Member] | Foreign currency contracts [Member] | Derivative Instruments Not Designated and Not Qualifying as Hedging Instruments [Member]</t>
  </si>
  <si>
    <t>Derivative investments [Member] | Equity market contracts [Member] | Derivative Instruments Not Designated and Not Qualifying as Hedging Instruments [Member]</t>
  </si>
  <si>
    <t>Derivative investments [Member] | Credit contracts [Member] | Derivative Instruments Not Designated and Not Qualifying as Hedging Instruments [Member]</t>
  </si>
  <si>
    <t>Derivative investments [Member] | Cash Flow Hedges [Member] | Designated as Hedging Instrument [Member]</t>
  </si>
  <si>
    <t>Derivative investments [Member] | Cash Flow Hedges [Member] | Interest rate contracts [Member] | Designated as Hedging Instrument [Member]</t>
  </si>
  <si>
    <t>Derivative investments [Member] | Cash Flow Hedges [Member] | Foreign currency contracts [Member] | Designated as Hedging Instrument [Member]</t>
  </si>
  <si>
    <t>Derivative investments [Member] | Fair Value Hedges [Member] | Interest rate contracts [Member] | Designated as Hedging Instrument [Member]</t>
  </si>
  <si>
    <t>Other Assets [Member] | GLB Direct Embedded Derivatives [Member] | Derivative Instruments Not Designated and Not Qualifying as Hedging Instruments [Member]</t>
  </si>
  <si>
    <t>[4],[5]</t>
  </si>
  <si>
    <t>Other Liabilities [Member] | GLB Ceded Embedded Derivatives [Member] | Derivative Instruments Not Designated and Not Qualifying as Hedging Instruments [Member]</t>
  </si>
  <si>
    <t>Reinsurance related embedded derivatives [Member] | Embedded derivatives - Reinsurance related [Member] | Derivative Instruments Not Designated and Not Qualifying as Hedging Instruments [Member]</t>
  </si>
  <si>
    <t>[6]</t>
  </si>
  <si>
    <t>Future Contract Benefits [Member] | Indexed Annuity And Embedded Derivatives [Member] | Derivative Instruments Not Designated and Not Qualifying as Hedging Instruments [Member]</t>
  </si>
  <si>
    <t>[4],[7]</t>
  </si>
  <si>
    <t>As of June 30, 2018, the latest maturity date for which we were hedging our exposure to the variability in future cash flows for these instruments was April 2067.</t>
  </si>
  <si>
    <t>As of June 30, 2018, the latest maturity date for which we were hedging our exposure to the variability in future cash flows for these instruments was September 2049.</t>
  </si>
  <si>
    <t>Reported in derivative investments and other liabilities on our Consolidated Balance Sheets.</t>
  </si>
  <si>
    <t>Reported in other assets on our Consolidated Balance Sheets.</t>
  </si>
  <si>
    <t>[5]</t>
  </si>
  <si>
    <t>Reported in other liabilities on our Consolidated Balance Sheets.</t>
  </si>
  <si>
    <t>Reported in reinsurance related embedded derivatives on our Consolidated Balance Sheets.</t>
  </si>
  <si>
    <t>[7]</t>
  </si>
  <si>
    <t>Reported in future contract benefits on our Consolidated Balance Sheets.</t>
  </si>
  <si>
    <t>Derivative Instruments (Maturity Of The Notional Amounts Of Derivative Financial Instruments) (Details) $ in Millions</t>
  </si>
  <si>
    <t>Maturity of the notional amounts of derivative financial instruments</t>
  </si>
  <si>
    <t>Remaining Life Less Than 1 Year</t>
  </si>
  <si>
    <t>Remaining Life - 1 - 5 Years</t>
  </si>
  <si>
    <t>Remaining Life - 6 - 10 Years</t>
  </si>
  <si>
    <t>Remaining Life - 11 - 30 Years</t>
  </si>
  <si>
    <t>Remaining Life Over - 30 Years</t>
  </si>
  <si>
    <t>Remaining Life - Total Years</t>
  </si>
  <si>
    <t>Derivative maturity date</t>
  </si>
  <si>
    <t>Apr. 1,
		2067</t>
  </si>
  <si>
    <t>Sep. 1,
		2049</t>
  </si>
  <si>
    <t>Derivative Instruments (Change In Our Unrealized Gain On Derivative Instruments In Accumulated OCI) (Details) - USD ($) $ in Millions</t>
  </si>
  <si>
    <t>Change in our unrealized gain on derivative instruments in accumulated OCI</t>
  </si>
  <si>
    <t>Balance as of beginning-of-year</t>
  </si>
  <si>
    <t>Income tax expense (benefit)</t>
  </si>
  <si>
    <t>Unrealized Gain (Loss) on Derivative Instruments [Member]</t>
  </si>
  <si>
    <t>Cumulative effect from adoption of new accounting standards</t>
  </si>
  <si>
    <t>Change in foreign currency exchange rate adjustment</t>
  </si>
  <si>
    <t>Change in DAC, VOBA, DSI and DFEL</t>
  </si>
  <si>
    <t>Income tax benefit (expense)</t>
  </si>
  <si>
    <t>Reclassification adjustment for gains (losses) included in net income (loss)</t>
  </si>
  <si>
    <t>Associated amortization of DAC, VOBA, DSI and DFEL</t>
  </si>
  <si>
    <t>Unrealized Gain (Loss) on Derivative Instruments [Member] | Cash Flow Hedges [Member] | Interest rate contracts [Member]</t>
  </si>
  <si>
    <t>Unrealized holding gains (losses) arising during the period</t>
  </si>
  <si>
    <t>Unrealized Gain (Loss) on Derivative Instruments [Member] | Cash Flow Hedges [Member] | Interest rate contracts [Member] | Net Investment Income [Member]</t>
  </si>
  <si>
    <t>Unrealized Gain (Loss) on Derivative Instruments [Member] | Cash Flow Hedges [Member] | Interest rate contracts [Member] | Interest and Debt Expense [Member]</t>
  </si>
  <si>
    <t>Unrealized Gain (Loss) on Derivative Instruments [Member] | Cash Flow Hedges [Member] | Foreign currency contracts [Member]</t>
  </si>
  <si>
    <t>Unrealized Gain (Loss) on Derivative Instruments [Member] | Cash Flow Hedges [Member] | Foreign currency contracts [Member] | Net Investment Income [Member]</t>
  </si>
  <si>
    <t>Unrealized Gain (Loss) on Derivative Instruments [Member] | Cash Flow Hedges [Member] | Foreign currency contracts [Member] | Realized Gain (Loss) [Member]</t>
  </si>
  <si>
    <t>The OCI offset is reported within net investment income on our Consolidated Statements of Comprehensive Income (Loss).</t>
  </si>
  <si>
    <t>The OCI offset is reported within interest and debt expense on our Consolidated Statements of Comprehensive Income (Loss).</t>
  </si>
  <si>
    <t>The OCI offset is reported within realized gain (loss) on our Consolidated Statements of Comprehensive Income (Loss).</t>
  </si>
  <si>
    <t>Derivative Instruments (Gains (Losses) On Derivative Instruments Recorded Within Income (Loss) From Continuing Operations) (Details) - USD ($) $ in Millions</t>
  </si>
  <si>
    <t>Gains (losses)</t>
  </si>
  <si>
    <t>Designated as Hedging Instrument [Member] | Cash Flow Hedges [Member]</t>
  </si>
  <si>
    <t>Designated as Hedging Instrument [Member] | Fair Value Hedges [Member]</t>
  </si>
  <si>
    <t>Designated as Hedging Instrument [Member] | Net Investment Income [Member] | Cash Flow Hedges [Member] | Interest rate contracts [Member]</t>
  </si>
  <si>
    <t>Designated as Hedging Instrument [Member] | Net Investment Income [Member] | Cash Flow Hedges [Member] | Foreign currency contracts [Member]</t>
  </si>
  <si>
    <t>Designated as Hedging Instrument [Member] | Net Investment Income [Member] | Fair Value Hedges [Member] | Interest rate contracts [Member]</t>
  </si>
  <si>
    <t>Designated as Hedging Instrument [Member] | Interest and Debt Expense [Member] | Cash Flow Hedges [Member] | Interest rate contracts [Member]</t>
  </si>
  <si>
    <t>Designated as Hedging Instrument [Member] | Interest and Debt Expense [Member] | Fair Value Hedges [Member] | Interest rate contracts [Member]</t>
  </si>
  <si>
    <t>Designated as Hedging Instrument [Member] | Realized Gain (Loss) [Member] | Cash Flow Hedges [Member] | Foreign currency contracts [Member]</t>
  </si>
  <si>
    <t>Designated as Hedging Instrument [Member] | Realized Gain (Loss) [Member] | Fair Value Hedges [Member] | Interest rate contracts [Member]</t>
  </si>
  <si>
    <t>Derivative Instruments Not Designated and Not Qualifying as Hedging Instruments [Member] | Realized Gain (Loss) [Member] | Interest rate contracts [Member]</t>
  </si>
  <si>
    <t>Derivative Instruments Not Designated and Not Qualifying as Hedging Instruments [Member] | Realized Gain (Loss) [Member] | Foreign currency contracts [Member]</t>
  </si>
  <si>
    <t>Derivative Instruments Not Designated and Not Qualifying as Hedging Instruments [Member] | Realized Gain (Loss) [Member] | Equity market contracts [Member]</t>
  </si>
  <si>
    <t>Derivative Instruments Not Designated and Not Qualifying as Hedging Instruments [Member] | Realized Gain (Loss) [Member] | GLB Embedded Derivatives [Member]</t>
  </si>
  <si>
    <t>Derivative Instruments Not Designated and Not Qualifying as Hedging Instruments [Member] | Realized Gain (Loss) [Member] | Embedded derivatives - Reinsurance related [Member]</t>
  </si>
  <si>
    <t>Derivative Instruments Not Designated and Not Qualifying as Hedging Instruments [Member] | Realized Gain (Loss) [Member] | Indexed Annuity And Embedded Derivatives [Member]</t>
  </si>
  <si>
    <t>Derivative Instruments Not Designated and Not Qualifying as Hedging Instruments [Member] | Commissions and other expenses [Member] | Equity market contracts [Member]</t>
  </si>
  <si>
    <t>Reported in net investment income on our Consolidated Statements of Comprehensive Income (Loss).</t>
  </si>
  <si>
    <t>Reported in interest and debt expense on our Consolidated Statements of Comprehensive Income (Loss).</t>
  </si>
  <si>
    <t>Reported in realized gain (loss) on our Consolidated Statements of Comprehensive Income (Loss).</t>
  </si>
  <si>
    <t>Reported in commissions and other expenses on our Consolidated Statements of Comprehensive Income (Loss).</t>
  </si>
  <si>
    <t>Derivative Instruments (Gains (Losses) On Derivative Instruments Designated As Cash Flow Hedges) (Details) - USD ($) $ in Millions</t>
  </si>
  <si>
    <t>Gains (losses) on derivative instruments designated and qualifying as cash flow hedges</t>
  </si>
  <si>
    <t>Offset to net investment income</t>
  </si>
  <si>
    <t>Offset to realized gain (loss)</t>
  </si>
  <si>
    <t>Offset to interest and debt expense</t>
  </si>
  <si>
    <t>Designated as Hedging Instrument [Member] | Cash Flow Hedges [Member] | Other Comprehensive Income (Loss) [Member]</t>
  </si>
  <si>
    <t>Derivative Instruments (Open Credit Default Swap Liabilities) (Details) - Open Credit Default Swap Liabilities [Member] $ in Millions</t>
  </si>
  <si>
    <t>Summary Of Credit Derivatives</t>
  </si>
  <si>
    <t>Number of instruments | item</t>
  </si>
  <si>
    <t>Maximum potential payout</t>
  </si>
  <si>
    <t>Maturity 12/20/2022 [Member]</t>
  </si>
  <si>
    <t>Maturity</t>
  </si>
  <si>
    <t>Dec. 20,
		2022</t>
  </si>
  <si>
    <t>Credit rating of underlying obligation</t>
  </si>
  <si>
    <t>BBB+</t>
  </si>
  <si>
    <t>Broker quotes are used to determine the market value of our credit default swaps.</t>
  </si>
  <si>
    <t>Credit default swaps were entered into in order to hedge the liability exposure on certain variable annuity products.</t>
  </si>
  <si>
    <t>Represents average credit ratings based on the midpoint of the applicable ratings among Moody’s, S&amp;amp;P and Fitch Ratings, as scaled to the corresponding S&amp;amp;P ratings.</t>
  </si>
  <si>
    <t>Derivative Instruments (Collateral Support Agreements) (Details) - Open Credit Default Swap Liabilities [Member] - USD ($) $ in Millions</t>
  </si>
  <si>
    <t>Credit risk related contingent features collateral</t>
  </si>
  <si>
    <t>Less: Counterparty thresholds</t>
  </si>
  <si>
    <t>Maximum collateral potentially required to post</t>
  </si>
  <si>
    <t>Derivative Instruments (Schedule Of Collateral Amounts With Rights To Reclaim Or Obligation To Return Cash) (Details) - USD ($) $ in Millions</t>
  </si>
  <si>
    <t>Credit Derivatives [Line Items]</t>
  </si>
  <si>
    <t>Collateral Posted by Counter-Party (Held by LNC)</t>
  </si>
  <si>
    <t>Collateral Posted by LNC (Held by Counter-Party)</t>
  </si>
  <si>
    <t>AA- [Member]</t>
  </si>
  <si>
    <t>A+ [Member]</t>
  </si>
  <si>
    <t>A [Member]</t>
  </si>
  <si>
    <t>A- [Member]</t>
  </si>
  <si>
    <t>BBB+ [Member]</t>
  </si>
  <si>
    <t>Derivative Instruments (Schedule Of Offsetting Assets And Liabilities) (Details) - USD ($) $ in Millions</t>
  </si>
  <si>
    <t>Financial Assets</t>
  </si>
  <si>
    <t>Derivative Instruments, Gross amount of recognized assets</t>
  </si>
  <si>
    <t>Derivative Instruments, Gross amounts offset</t>
  </si>
  <si>
    <t>Derivative Instruments, Net amount of assets</t>
  </si>
  <si>
    <t>Derivative Instruments, Cash collateral</t>
  </si>
  <si>
    <t>Derivative Instruments, Non-cash collateral</t>
  </si>
  <si>
    <t>Derivative Instruments, Net amount</t>
  </si>
  <si>
    <t>Embedded Derivative Instruments, Gross amount of recognized assets</t>
  </si>
  <si>
    <t>Embedded Derivative Instruments, Gross amounts offset</t>
  </si>
  <si>
    <t>Embedded Derivative Instruments, Net amount of assets</t>
  </si>
  <si>
    <t>Embedded Derivative Instruments, Cash collateral</t>
  </si>
  <si>
    <t>Embedded Derivative Instruments, Non-cash collateral</t>
  </si>
  <si>
    <t>Embedded Derivative Instruments, Net amount</t>
  </si>
  <si>
    <t>Total, Gross amount of recognized assets</t>
  </si>
  <si>
    <t>Total, Gross amounts offset</t>
  </si>
  <si>
    <t>Total, Net amount of assets</t>
  </si>
  <si>
    <t>Total, Cash collateral</t>
  </si>
  <si>
    <t>Total, Non-cash collateral</t>
  </si>
  <si>
    <t>Total, Net amount</t>
  </si>
  <si>
    <t>Financial Liabilities</t>
  </si>
  <si>
    <t>Derivative Instruments, Gross amount of recognized liabilities</t>
  </si>
  <si>
    <t>Derivative Instruments, Net amount of liabilities</t>
  </si>
  <si>
    <t>Embedded Derivative Instruments, Gross amount of recognized liabilities</t>
  </si>
  <si>
    <t>Embedded Derivative Instruments, Net amount of liabilities</t>
  </si>
  <si>
    <t>Total, Gross amount of recognized liabilities</t>
  </si>
  <si>
    <t>Total, Net amount of liabilities</t>
  </si>
  <si>
    <t>Federal Income Taxes (Narrative) (Details)</t>
  </si>
  <si>
    <t>Effective tax rate</t>
  </si>
  <si>
    <t>15.00%</t>
  </si>
  <si>
    <t>23.00%</t>
  </si>
  <si>
    <t>16.00%</t>
  </si>
  <si>
    <t>Guaranteed Benefit Features (Narrative) (Details)</t>
  </si>
  <si>
    <t>Percent of permanent life insurance in force</t>
  </si>
  <si>
    <t>Percent of permanent life insurance sales</t>
  </si>
  <si>
    <t>28.00%</t>
  </si>
  <si>
    <t>33.00%</t>
  </si>
  <si>
    <t>27.00%</t>
  </si>
  <si>
    <t>Guaranteed Benefit Features (Information On Guaranteed Death Benefit Features) (Details) - USD ($) $ in Millions</t>
  </si>
  <si>
    <t>Return of Net Deposits [Member]</t>
  </si>
  <si>
    <t>Net Amount at Risk by Product and Guarantee [Line Items]</t>
  </si>
  <si>
    <t>Total Account Value</t>
  </si>
  <si>
    <t>Net Amount At Risk</t>
  </si>
  <si>
    <t>[1],[2]</t>
  </si>
  <si>
    <t>Average attained age of contract holders</t>
  </si>
  <si>
    <t>64 years</t>
  </si>
  <si>
    <t>Minimum Return [Member]</t>
  </si>
  <si>
    <t>76 years</t>
  </si>
  <si>
    <t>Guaranteed minimum return</t>
  </si>
  <si>
    <t>5.00%</t>
  </si>
  <si>
    <t>Anniversary Contract Value [Member]</t>
  </si>
  <si>
    <t>70 years</t>
  </si>
  <si>
    <t>Our variable contracts with guarantees may offer more than one type of guarantee in each contract; therefore, the amounts listed are not mutually exclusive.</t>
  </si>
  <si>
    <t>Represents the amount of death benefit in excess of the account balance that is subject to market fluctuations.</t>
  </si>
  <si>
    <t>Guaranteed Benefit Features (Summary Of Guaranteed Death Benefit Liabilities) (Details) - USD ($) $ in Millions</t>
  </si>
  <si>
    <t>Changes in reserves</t>
  </si>
  <si>
    <t>Benefits paid</t>
  </si>
  <si>
    <t>Guaranteed Benefit Features (Account Balances Of Variable Annuity Contracts With Guarantees Invested In Separate Accounts) (Details) - Variable Annuity [Member] - USD ($) $ in Millions</t>
  </si>
  <si>
    <t>Account Balances Of Variable Annuity Contracts With Guarantees Invested In Separate Accounts [Line Items]</t>
  </si>
  <si>
    <t>Percent of total variable annuity separate account values</t>
  </si>
  <si>
    <t>99.00%</t>
  </si>
  <si>
    <t>Domestic Equity [Member]</t>
  </si>
  <si>
    <t>International Equity [Member]</t>
  </si>
  <si>
    <t>Fixed Income [Member]</t>
  </si>
  <si>
    <t>Liability For Unpaid Claims (Changes In Liability For Unpaid Claims And Claim Adjustment Expenses) (Details) - USD ($) $ in Millions</t>
  </si>
  <si>
    <t>Reinsurance recoverable</t>
  </si>
  <si>
    <t>Net balance as of beginning-of-year</t>
  </si>
  <si>
    <t>Business acquired</t>
  </si>
  <si>
    <t>Incurred related to:</t>
  </si>
  <si>
    <t>Current year</t>
  </si>
  <si>
    <t>Interest</t>
  </si>
  <si>
    <t>All other incurred</t>
  </si>
  <si>
    <t>Total incurred</t>
  </si>
  <si>
    <t>Paid related to:</t>
  </si>
  <si>
    <t>Prior years</t>
  </si>
  <si>
    <t>Total paid</t>
  </si>
  <si>
    <t>Net balance as of end-of-period</t>
  </si>
  <si>
    <t>Represents Liberty group life and disability reserves, net, as of May 1, 2018, subject to finalization of acquisition date fair values.  See Note 3 for additional information.</t>
  </si>
  <si>
    <t>Liability For Unpaid Claims (Schedule Of Reconciliation) (Details) - USD ($) $ in Millions</t>
  </si>
  <si>
    <t>Liability for Future Policy Benefit, by Product Segment [Line Items]</t>
  </si>
  <si>
    <t>Liability for unpaid claims</t>
  </si>
  <si>
    <t>Life And Annuity Reserves And Claims Due [Member]</t>
  </si>
  <si>
    <t>Less adjustments</t>
  </si>
  <si>
    <t>Accident And Health Active Life Reserves [Member]</t>
  </si>
  <si>
    <t>Contingencies And Commitments (Narrative) (Details) - USD ($) $ in Millions</t>
  </si>
  <si>
    <t>Loss Contingencies [Line Items]</t>
  </si>
  <si>
    <t>Pending Litigation [Member]</t>
  </si>
  <si>
    <t>Loss contingency, estimate</t>
  </si>
  <si>
    <t>Shares and Stockholders' Equity (Narrative) (Details) - USD ($) $ in Millions</t>
  </si>
  <si>
    <t>Deferred compensation plan mark to market adjustment</t>
  </si>
  <si>
    <t>Shares and Stockholders' Equity (Changes In Common stock (Number Of Shares)) (Details) - shares</t>
  </si>
  <si>
    <t>Changes In Preferred And Common Stock Number Of Shares [Line Items]</t>
  </si>
  <si>
    <t>Common stock as of End-of-period:</t>
  </si>
  <si>
    <t>Basic basis</t>
  </si>
  <si>
    <t>Diluted basis</t>
  </si>
  <si>
    <t>Stock issued for exercise of warrants</t>
  </si>
  <si>
    <t>Retirement/cancellation of shares</t>
  </si>
  <si>
    <t>Shares And Stockholders' Equity (Reconciliation Of The Denominator Calculations Of Basic And Diluted EPS) (Details) - shares</t>
  </si>
  <si>
    <t>Reconciliation of the denominator (number of shares) in the calculations of basic and diluted earnings (loss) per common share</t>
  </si>
  <si>
    <t>Weighted-average shares, as used in basic calculation</t>
  </si>
  <si>
    <t>Shares to cover exercise of outstanding warrants</t>
  </si>
  <si>
    <t>Shares to cover non-vested stock</t>
  </si>
  <si>
    <t>Average stock options outstanding during the period</t>
  </si>
  <si>
    <t>Assumed acquisition of shares with assumed proceeds from exercising outstanding warrants</t>
  </si>
  <si>
    <t>Assumed acquisition of shares with assumed proceeds and benefits from exercising stock options (at average market price for the period)</t>
  </si>
  <si>
    <t>Shares repurchaseable from measured but unrecognized stock option expense</t>
  </si>
  <si>
    <t>Average deferred compensation shares</t>
  </si>
  <si>
    <t>Weighted-average shares, as used in diluted calculation</t>
  </si>
  <si>
    <t>Shares and Stockholders' Equity (Components And Changes In Accumulated OCI) (Details) - USD ($) $ in Millions</t>
  </si>
  <si>
    <t>Accumulated Other Comprehensive Income (Loss) [Line Items]</t>
  </si>
  <si>
    <t>Less:</t>
  </si>
  <si>
    <t>Unrealized Gain (Loss) on AFS Securities [Member]</t>
  </si>
  <si>
    <t>Change in DAC, VOBA, DSI, future contract benefits and other contract holder funds</t>
  </si>
  <si>
    <t>Associated amortization of DAC, VOBA, DSI, and DFEL</t>
  </si>
  <si>
    <t>Unrealized OTTI on AFS Securities [Member]</t>
  </si>
  <si>
    <t>Decreases attributable to</t>
  </si>
  <si>
    <t>Changes in fair value, sales, maturities or other settlements of AFS securities</t>
  </si>
  <si>
    <t>Change in DAC, VOBA, DSI, and DFEL</t>
  </si>
  <si>
    <t>Foreign Currency Translation Adjustment [Member]</t>
  </si>
  <si>
    <t>Funded Status of Employee Benefit Plans [Member]</t>
  </si>
  <si>
    <t>Adjustment arising during the period</t>
  </si>
  <si>
    <t>Shares And Stockholders' Equity (Schedule of Reclassifications Out Of AOCI) (Details) - USD ($) $ in Millions</t>
  </si>
  <si>
    <t>Reclassification Adjustment out of Accumulated Other Comprehensive Income [Line Items]</t>
  </si>
  <si>
    <t>Reclassifications before income tax benefit (expense)</t>
  </si>
  <si>
    <t>Reclassifications, net of income tax</t>
  </si>
  <si>
    <t>Unrealized Gain (Loss) on AFS Securities [Member] | Associated amortization of DAC, VOBA, DSI and DFEL [Member]</t>
  </si>
  <si>
    <t>Nonoperating income expense</t>
  </si>
  <si>
    <t>Unrealized Gain (Loss) on Derivative Instruments [Member] | Interest rate contracts [Member]</t>
  </si>
  <si>
    <t>Unrealized Gain (Loss) on Derivative Instruments [Member] | Foreign currency contracts [Member]</t>
  </si>
  <si>
    <t>Unrealized Gain (Loss) on Derivative Instruments [Member] | Associated amortization of DAC, VOBA, DSI and DFEL [Member]</t>
  </si>
  <si>
    <t>Realized (Gain) Loss (Details) - USD ($) $ in Millions</t>
  </si>
  <si>
    <t>Details underlying realized gain (loss)</t>
  </si>
  <si>
    <t>Total realized gain (loss) related to certain investments</t>
  </si>
  <si>
    <t>Realized gain (loss) on the mark-to-market on certain instruments</t>
  </si>
  <si>
    <t>Indexed annuity and IUL contracts net derivatives results:</t>
  </si>
  <si>
    <t>Gross gain (loss)</t>
  </si>
  <si>
    <t>Variable annuity net derivatives results:</t>
  </si>
  <si>
    <t>Represents changes in the fair values of certain derivative investments (not including those associated with our variable and indexed annuity and IUL contracts net derivatives results), reinsurance related embedded derivatives and trading securities.</t>
  </si>
  <si>
    <t>Represents the net difference between the change in the fair value of the S&amp;amp;P 500 Index ® call options that we hold and the change in the fair value of the embedded derivative liabilities of our indexed annuity and IUL contracts along with changes in the fair value of embedded derivative liabilities related to index call options we may purchase in the future to hedge contract holder index allocations applicable to future reset periods for our indexed annuity products.</t>
  </si>
  <si>
    <t>Includes the net difference in the change in embedded derivative reserves of our GLB riders and the change in the fair value of the derivative instruments we own to hedge the change in embedded derivative reserves on our GLB riders and the benefit ratio unlocking on our GLB and GDB riders, including the cost of purchasing the hedging instruments.</t>
  </si>
  <si>
    <t>Stock-Based Incentive Compensation Plans (Details) - shares</t>
  </si>
  <si>
    <t>Stock options [Member]</t>
  </si>
  <si>
    <t>Share-based compensation arrangement by share-based payment award [Line Items]</t>
  </si>
  <si>
    <t>Shares granted</t>
  </si>
  <si>
    <t>Performance Shares [Member]</t>
  </si>
  <si>
    <t>Restricted Stock Units [Member]</t>
  </si>
  <si>
    <t>Non-employee Stock Appreciation Rights [Member]</t>
  </si>
  <si>
    <t>Non-employee Agent Stock Options [Member]</t>
  </si>
  <si>
    <t>Non-employee Director Deferred Stock Units [Member]</t>
  </si>
  <si>
    <t>Fair Value of Financial Instruments (Narrative) (Details) - USD ($)</t>
  </si>
  <si>
    <t>Assets measured on a nonrecurring basis</t>
  </si>
  <si>
    <t>Liabilities measured on a nonrecurring basis</t>
  </si>
  <si>
    <t>Fair Value, Assets, Level 1 to Level 2 Transfers, Amount</t>
  </si>
  <si>
    <t>Fair Value, Assets, Level 2 to Level 1 Transfers, Amount</t>
  </si>
  <si>
    <t>Fair Value, Liabilities, Level 1 to Level 2 Transfers, Amount</t>
  </si>
  <si>
    <t>Fair Value, Liabilities, Level 2 to Level 1 Transfers, Amount</t>
  </si>
  <si>
    <t>Fair Value of Financial Instruments (Carrying and Estimated Fair Values of Financial Instruments) (Details) - USD ($) $ in Millions</t>
  </si>
  <si>
    <t>AFS securities:</t>
  </si>
  <si>
    <t>AFS Fixed Maturity Securities</t>
  </si>
  <si>
    <t>Carrying Value [Member]</t>
  </si>
  <si>
    <t>Future contract benefits:</t>
  </si>
  <si>
    <t>Indexed annuity and IUL contracts embedded derivatives</t>
  </si>
  <si>
    <t>Other contract holder funds:</t>
  </si>
  <si>
    <t>Remaining guaranteed interest and similar contracts</t>
  </si>
  <si>
    <t>Account values of certain investment contracts</t>
  </si>
  <si>
    <t>Fair Value [Member]</t>
  </si>
  <si>
    <t>Fixed Maturity AFS Securities [Member] | Carrying Value [Member]</t>
  </si>
  <si>
    <t>Fixed Maturity AFS Securities [Member] | Fair Value [Member]</t>
  </si>
  <si>
    <t>Other Assets [Member] | Carrying Value [Member]</t>
  </si>
  <si>
    <t>Other assets - GLB direct embedded derivatives</t>
  </si>
  <si>
    <t>Other assets - GLB ceded embedded derivatives</t>
  </si>
  <si>
    <t>Indexed annuity ceded embedded derivatives</t>
  </si>
  <si>
    <t>Other Assets [Member] | Fair Value [Member]</t>
  </si>
  <si>
    <t>Other Liabilities [Member] | Carrying Value [Member]</t>
  </si>
  <si>
    <t>Other liabilities - derivative liabilities</t>
  </si>
  <si>
    <t>Other Liabilities [Member] | Fair Value [Member]</t>
  </si>
  <si>
    <t>Other Liabilities [Member] | GLB Ceded Embedded Derivatives [Member] | Carrying Value [Member]</t>
  </si>
  <si>
    <t>Other liabilities - GLB embedded derivatives</t>
  </si>
  <si>
    <t>Other Liabilities [Member] | GLB Ceded Embedded Derivatives [Member] | Fair Value [Member]</t>
  </si>
  <si>
    <t>We have master netting agreements with each of our derivative counterparties, which allow for the netting of our derivative asset and liability positions by counterparty.</t>
  </si>
  <si>
    <t>Fair Value of Financial Instruments (Fair Value of Assets and Liabilities on a Recurring Basis) (Details) - USD ($) $ in Millions</t>
  </si>
  <si>
    <t>Fair Value Assets And Liabilities Measured On Recurring Basis [Line Items]</t>
  </si>
  <si>
    <t>Assets measured at fair value</t>
  </si>
  <si>
    <t>Liabilities measured at fair value</t>
  </si>
  <si>
    <t>Quoted Prices in Active Markets for Identical Assets (Level 1) [Member]</t>
  </si>
  <si>
    <t>Significant Observable Inputs (Level 2) [Member]</t>
  </si>
  <si>
    <t>Significant Unobservable Inputs (Level 3) [Member]</t>
  </si>
  <si>
    <t>Corporate Bonds [Member] | Significant Observable Inputs (Level 2) [Member] | Fixed Maturity AFS Securities [Member]</t>
  </si>
  <si>
    <t>Corporate Bonds [Member] | Significant Unobservable Inputs (Level 3) [Member] | Fixed Maturity AFS Securities [Member]</t>
  </si>
  <si>
    <t>ABS [Member] | Significant Observable Inputs (Level 2) [Member] | Fixed Maturity AFS Securities [Member]</t>
  </si>
  <si>
    <t>ABS [Member] | Significant Unobservable Inputs (Level 3) [Member] | Fixed Maturity AFS Securities [Member]</t>
  </si>
  <si>
    <t>U.S. Government Bonds [Member] | Quoted Prices in Active Markets for Identical Assets (Level 1) [Member] | Fixed Maturity AFS Securities [Member]</t>
  </si>
  <si>
    <t>U.S. Government Bonds [Member] | Significant Observable Inputs (Level 2) [Member] | Fixed Maturity AFS Securities [Member]</t>
  </si>
  <si>
    <t>U.S. Government Bonds [Member] | Significant Unobservable Inputs (Level 3) [Member] | Fixed Maturity AFS Securities [Member]</t>
  </si>
  <si>
    <t>Foreign Government Bonds [Member] | Significant Observable Inputs (Level 2) [Member] | Fixed Maturity AFS Securities [Member]</t>
  </si>
  <si>
    <t>Foreign Government Bonds [Member] | Significant Unobservable Inputs (Level 3) [Member] | Fixed Maturity AFS Securities [Member]</t>
  </si>
  <si>
    <t>RMBS [Member] | Significant Observable Inputs (Level 2) [Member] | Fixed Maturity AFS Securities [Member]</t>
  </si>
  <si>
    <t>RMBS [Member] | Significant Unobservable Inputs (Level 3) [Member] | Fixed Maturity AFS Securities [Member]</t>
  </si>
  <si>
    <t>CMBS [Member] | Significant Observable Inputs (Level 2) [Member] | Fixed Maturity AFS Securities [Member]</t>
  </si>
  <si>
    <t>CMBS [Member] | Significant Unobservable Inputs (Level 3) [Member] | Fixed Maturity AFS Securities [Member]</t>
  </si>
  <si>
    <t>CLOs [Member] | Significant Observable Inputs (Level 2) [Member] | Fixed Maturity AFS Securities [Member]</t>
  </si>
  <si>
    <t>CLOs [Member] | Significant Unobservable Inputs (Level 3) [Member] | Fixed Maturity AFS Securities [Member]</t>
  </si>
  <si>
    <t>State And Municipal Bonds [Member] | Significant Observable Inputs (Level 2) [Member] | Fixed Maturity AFS Securities [Member]</t>
  </si>
  <si>
    <t>Hybrid And Redeemable Preferred Securities [Member] | Quoted Prices in Active Markets for Identical Assets (Level 1) [Member] | Fixed Maturity AFS Securities [Member]</t>
  </si>
  <si>
    <t>Hybrid And Redeemable Preferred Securities [Member] | Significant Observable Inputs (Level 2) [Member] | Fixed Maturity AFS Securities [Member]</t>
  </si>
  <si>
    <t>Hybrid And Redeemable Preferred Securities [Member] | Significant Unobservable Inputs (Level 3) [Member] | Fixed Maturity AFS Securities [Member]</t>
  </si>
  <si>
    <t>Equity AFS Securities [Member] | Quoted Prices in Active Markets for Identical Assets (Level 1) [Member]</t>
  </si>
  <si>
    <t>Equity AFS Securities [Member] | Significant Observable Inputs (Level 2) [Member]</t>
  </si>
  <si>
    <t>Equity AFS Securities [Member] | Significant Unobservable Inputs (Level 3) [Member]</t>
  </si>
  <si>
    <t>Trading Securities [Member]</t>
  </si>
  <si>
    <t>Trading Securities [Member] | Quoted Prices in Active Markets for Identical Assets (Level 1) [Member]</t>
  </si>
  <si>
    <t>Trading Securities [Member] | Significant Observable Inputs (Level 2) [Member]</t>
  </si>
  <si>
    <t>Trading Securities [Member] | Significant Unobservable Inputs (Level 3) [Member]</t>
  </si>
  <si>
    <t>Equity Securities [Member] | Quoted Prices in Active Markets for Identical Assets (Level 1) [Member]</t>
  </si>
  <si>
    <t>Equity Securities [Member] | Significant Observable Inputs (Level 2) [Member]</t>
  </si>
  <si>
    <t>Equity Securities [Member] | Significant Unobservable Inputs (Level 3) [Member]</t>
  </si>
  <si>
    <t>Derivative Investments [Member]</t>
  </si>
  <si>
    <t>Derivative Investments [Member] | Significant Observable Inputs (Level 2) [Member]</t>
  </si>
  <si>
    <t>Derivative Investments [Member] | Significant Unobservable Inputs (Level 3) [Member]</t>
  </si>
  <si>
    <t>Other investments [Member]</t>
  </si>
  <si>
    <t>Other investments [Member] | Quoted Prices in Active Markets for Identical Assets (Level 1) [Member]</t>
  </si>
  <si>
    <t>Invested cash [Member]</t>
  </si>
  <si>
    <t>Invested cash [Member] | Significant Observable Inputs (Level 2) [Member]</t>
  </si>
  <si>
    <t>GLB Direct Embedded Derivatives [Member] | Other Assets [Member]</t>
  </si>
  <si>
    <t>GLB Direct Embedded Derivatives [Member] | Significant Unobservable Inputs (Level 3) [Member] | Other Assets [Member]</t>
  </si>
  <si>
    <t>GLB Ceded Embedded Derivatives [Member] | Other Assets [Member]</t>
  </si>
  <si>
    <t>GLB Ceded Embedded Derivatives [Member] | Other Liabilities [Member]</t>
  </si>
  <si>
    <t>GLB Ceded Embedded Derivatives [Member] | Significant Unobservable Inputs (Level 3) [Member] | Other Assets [Member]</t>
  </si>
  <si>
    <t>GLB Ceded Embedded Derivatives [Member] | Significant Unobservable Inputs (Level 3) [Member] | Other Liabilities [Member]</t>
  </si>
  <si>
    <t>Separate Account Assets [Member]</t>
  </si>
  <si>
    <t>Separate Account Assets [Member] | Quoted Prices in Active Markets for Identical Assets (Level 1) [Member]</t>
  </si>
  <si>
    <t>Separate Account Assets [Member] | Significant Observable Inputs (Level 2) [Member]</t>
  </si>
  <si>
    <t>Indexed Annuity And Embedded Derivatives [Member] | Other Assets [Member]</t>
  </si>
  <si>
    <t>Indexed Annuity And Embedded Derivatives [Member] | Future Contract Benefits [Member]</t>
  </si>
  <si>
    <t>Indexed Annuity And Embedded Derivatives [Member] | Significant Unobservable Inputs (Level 3) [Member] | Other Assets [Member]</t>
  </si>
  <si>
    <t>Indexed Annuity And Embedded Derivatives [Member] | Significant Unobservable Inputs (Level 3) [Member] | Future Contract Benefits [Member]</t>
  </si>
  <si>
    <t>Long-term Debt [Member]</t>
  </si>
  <si>
    <t>Long-term Debt [Member] | Significant Observable Inputs (Level 2) [Member]</t>
  </si>
  <si>
    <t>Reinsurance related embedded derivatives [Member]</t>
  </si>
  <si>
    <t>Reinsurance related embedded derivatives [Member] | Significant Observable Inputs (Level 2) [Member]</t>
  </si>
  <si>
    <t>Derivative Financial Instruments, Liabilities [Member] | Other Liabilities [Member]</t>
  </si>
  <si>
    <t>Derivative Financial Instruments, Liabilities [Member] | Significant Observable Inputs (Level 2) [Member] | Other Liabilities [Member]</t>
  </si>
  <si>
    <t>Derivative Financial Instruments, Liabilities [Member] | Significant Unobservable Inputs (Level 3) [Member] | Other Liabilities [Member]</t>
  </si>
  <si>
    <t>Derivative investment assets and liabilities presented within the fair value hierarchy are presented on a gross basis by derivative type and not on a master netting basis by counterparty.</t>
  </si>
  <si>
    <t>Fair Value of Financial Instruments (Fair Value Measured On A Recurring Basis Reconciliation) (Details) - USD ($) $ in Millions</t>
  </si>
  <si>
    <t>Level 3 Unobservable Input Reconciliation</t>
  </si>
  <si>
    <t>Beginning Fair Value</t>
  </si>
  <si>
    <t>Items Included in Net Income</t>
  </si>
  <si>
    <t>Gains (Losses) in OCI and Other</t>
  </si>
  <si>
    <t>Issuances, Sales, Maturities, Settlements, Calls, Net</t>
  </si>
  <si>
    <t>Transfers Into or Out of Level 3, Net</t>
  </si>
  <si>
    <t>[3],[4]</t>
  </si>
  <si>
    <t>Ending Fair Value</t>
  </si>
  <si>
    <t>[1],[5]</t>
  </si>
  <si>
    <t>[2],[5]</t>
  </si>
  <si>
    <t>[3],[4],[5]</t>
  </si>
  <si>
    <t>[3],[5]</t>
  </si>
  <si>
    <t>Corporate Bonds [Member] | Fixed Maturity AFS Securities [Member] | Liberty Transaction [Member]</t>
  </si>
  <si>
    <t>ABS [Member] | Fixed Maturity AFS Securities [Member] | Liberty Transaction [Member]</t>
  </si>
  <si>
    <t>State And Municipal Bonds [Member]</t>
  </si>
  <si>
    <t>[1],[6]</t>
  </si>
  <si>
    <t>[2],[6]</t>
  </si>
  <si>
    <t>[3],[4],[6]</t>
  </si>
  <si>
    <t>GLB Direct Embedded Derivatives [Member] | Other Liabilities [Member]</t>
  </si>
  <si>
    <t>The changes in fair value of the interest rate swaps are offset by an adjustment to derivative investments (see Note 5).</t>
  </si>
  <si>
    <t>Net issuances, sales, maturities, settlements, calls, net include financial instruments acquired from Liberty Life as follows: corporate bonds of $67 million and asset-backed securities of $17 million.</t>
  </si>
  <si>
    <t>Transfers into or out of Level 3 for AFS and trading securities are displayed at amortized cost as of the beginning-of-year.  For AFS and trading securities, the difference between beginning-of-period amortized cost and beginning-of-period fair value was included in OCI and earnings, respectively, in the prior period.</t>
  </si>
  <si>
    <t>Transfers into or out of Level 3 for FHLB stock between equity securities and other investments at cost on our Consolidated Balance Sheets.</t>
  </si>
  <si>
    <t>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t>
  </si>
  <si>
    <t>Gains (losses) from sales, maturities, settlements and calls are included in realized gain (loss) on our Consolidated Statements of Comprehensive Income (Loss).</t>
  </si>
  <si>
    <t>Fair Value of Financial Instruments (Schedule Of Investment Holdings Movements) (Details) - USD ($) $ in Millions</t>
  </si>
  <si>
    <t>Fair Value Investments Entities That Calculate Net Asset Value Per Share Unobservable Input Investment Holdings Movements [Abstract]</t>
  </si>
  <si>
    <t>Issuances</t>
  </si>
  <si>
    <t>Sales</t>
  </si>
  <si>
    <t>Maturities</t>
  </si>
  <si>
    <t>Settlements</t>
  </si>
  <si>
    <t>Calls</t>
  </si>
  <si>
    <t>Fair Value of Financial Instruments (Changes In Unrealized Gains (Losses) Within Level 3 Financial Instruments Carried At Fair Value And Still Held) (Details) - USD ($) $ in Millions</t>
  </si>
  <si>
    <t>Changes in unrealized gains (losses) within Level 3 financial instruments carried at fair value and still held</t>
  </si>
  <si>
    <t>Change in unrealized gains (losses) included in net income</t>
  </si>
  <si>
    <t>Derivative Investments [Member] | Realized Gain (Loss) [Member]</t>
  </si>
  <si>
    <t>Indexed Annuity And Embedded Derivatives [Member] | Realized Gain (Loss) [Member]</t>
  </si>
  <si>
    <t>GLB Embedded Derivatives [Member] | Realized Gain (Loss) [Member]</t>
  </si>
  <si>
    <t>Included in realized gain (loss) on our Consolidated Statements of Comprehensive Income (Loss).</t>
  </si>
  <si>
    <t>Fair Value of Financial Instruments (Components Of The Transfers In And Out Of Level 3) (Details) - USD ($) $ in Millions</t>
  </si>
  <si>
    <t>Fair Value, Measurement with Unobservable Inputs Reconciliation, Recurring Basis, Asset, Transfers, Net [Abstract]</t>
  </si>
  <si>
    <t>Transfers Into Level 3</t>
  </si>
  <si>
    <t>Transfers Out of Level 3</t>
  </si>
  <si>
    <t>Fair Value of Financial Instruments (Fair Value Inputs Quantitative Information) (Details) - USD ($) $ in Millions</t>
  </si>
  <si>
    <t>Assets Fair Value Disclosure [Abstract]</t>
  </si>
  <si>
    <t>Assets Fair Value Disclosure</t>
  </si>
  <si>
    <t>Liabilities Fair Value Disclosure [Abstract]</t>
  </si>
  <si>
    <t>Significant Unobservable Inputs (Level 3) [Member] | Discounted Cash Flow Valuation Technique [Member] | Corporate Bonds [Member] | Fixed Maturity AFS Securities [Member]</t>
  </si>
  <si>
    <t>Significant Unobservable Inputs (Level 3) [Member] | Discounted Cash Flow Valuation Technique [Member] | Corporate Bonds [Member] | Maximum [Member] | Fixed Maturity AFS Securities [Member]</t>
  </si>
  <si>
    <t>Liquidity Duration Adjustment</t>
  </si>
  <si>
    <t>23.40%</t>
  </si>
  <si>
    <t>Significant Unobservable Inputs (Level 3) [Member] | Discounted Cash Flow Valuation Technique [Member] | Corporate Bonds [Member] | Minimum [Member] | Fixed Maturity AFS Securities [Member]</t>
  </si>
  <si>
    <t>0.60%</t>
  </si>
  <si>
    <t>Significant Unobservable Inputs (Level 3) [Member] | Discounted Cash Flow Valuation Technique [Member] | ABS [Member] | Fixed Maturity AFS Securities [Member]</t>
  </si>
  <si>
    <t>Significant Unobservable Inputs (Level 3) [Member] | Discounted Cash Flow Valuation Technique [Member] | ABS [Member] | Maximum [Member] | Fixed Maturity AFS Securities [Member]</t>
  </si>
  <si>
    <t>3.00%</t>
  </si>
  <si>
    <t>Significant Unobservable Inputs (Level 3) [Member] | Discounted Cash Flow Valuation Technique [Member] | ABS [Member] | Minimum [Member] | Fixed Maturity AFS Securities [Member]</t>
  </si>
  <si>
    <t>Significant Unobservable Inputs (Level 3) [Member] | Discounted Cash Flow Valuation Technique [Member] | Foreign Government Bonds [Member] | Fixed Maturity AFS Securities [Member]</t>
  </si>
  <si>
    <t>Significant Unobservable Inputs (Level 3) [Member] | Discounted Cash Flow Valuation Technique [Member] | Foreign Government Bonds [Member] | Maximum [Member] | Fixed Maturity AFS Securities [Member]</t>
  </si>
  <si>
    <t>Significant Unobservable Inputs (Level 3) [Member] | Discounted Cash Flow Valuation Technique [Member] | Foreign Government Bonds [Member] | Minimum [Member] | Fixed Maturity AFS Securities [Member]</t>
  </si>
  <si>
    <t>1.70%</t>
  </si>
  <si>
    <t>Significant Unobservable Inputs (Level 3) [Member] | Discounted Cash Flow Valuation Technique [Member] | Hybrid And Redeemable Preferred Securities [Member] | Fixed Maturity AFS Securities [Member]</t>
  </si>
  <si>
    <t>Significant Unobservable Inputs (Level 3) [Member] | Discounted Cash Flow Valuation Technique [Member] | Hybrid And Redeemable Preferred Securities [Member] | Maximum [Member] | Fixed Maturity AFS Securities [Member]</t>
  </si>
  <si>
    <t>1.80%</t>
  </si>
  <si>
    <t>Significant Unobservable Inputs (Level 3) [Member] | Discounted Cash Flow Valuation Technique [Member] | Hybrid And Redeemable Preferred Securities [Member] | Minimum [Member] | Fixed Maturity AFS Securities [Member]</t>
  </si>
  <si>
    <t>Significant Unobservable Inputs (Level 3) [Member] | Discounted Cash Flow Valuation Technique [Member] | Equity Securities [Member]</t>
  </si>
  <si>
    <t>Significant Unobservable Inputs (Level 3) [Member] | Discounted Cash Flow Valuation Technique [Member] | Equity Securities [Member] | Maximum [Member]</t>
  </si>
  <si>
    <t>5.30%</t>
  </si>
  <si>
    <t>Significant Unobservable Inputs (Level 3) [Member] | Discounted Cash Flow Valuation Technique [Member] | Equity Securities [Member] | Minimum [Member]</t>
  </si>
  <si>
    <t>4.50%</t>
  </si>
  <si>
    <t>Significant Unobservable Inputs (Level 3) [Member] | Discounted Cash Flow Valuation Technique [Member] | GLB direct and ceded embedded derivatives [Member] | Other Assets [Member]</t>
  </si>
  <si>
    <t>Significant Unobservable Inputs (Level 3) [Member] | Discounted Cash Flow Valuation Technique [Member] | GLB direct and ceded embedded derivatives [Member] | Maximum [Member] | Other Assets [Member]</t>
  </si>
  <si>
    <t>Fair Value Inputs [Abstract]</t>
  </si>
  <si>
    <t>Lapse Rate</t>
  </si>
  <si>
    <t>Utilization of guaranteed withdrawals</t>
  </si>
  <si>
    <t>Claims Utilization Factor</t>
  </si>
  <si>
    <t>Premiums Utilization Factor</t>
  </si>
  <si>
    <t>NPR</t>
  </si>
  <si>
    <t>0.31%</t>
  </si>
  <si>
    <t>Volatility</t>
  </si>
  <si>
    <t>29.00%</t>
  </si>
  <si>
    <t>Significant Unobservable Inputs (Level 3) [Member] | Discounted Cash Flow Valuation Technique [Member] | GLB direct and ceded embedded derivatives [Member] | Minimum [Member] | Other Assets [Member]</t>
  </si>
  <si>
    <t>85.00%</t>
  </si>
  <si>
    <t>60.00%</t>
  </si>
  <si>
    <t>80.00%</t>
  </si>
  <si>
    <t>0.02%</t>
  </si>
  <si>
    <t>Significant Unobservable Inputs (Level 3) [Member] | Discounted Cash Flow Valuation Technique [Member] | Indexed Annuity And Embedded Derivatives [Member] | Other Assets [Member]</t>
  </si>
  <si>
    <t>Significant Unobservable Inputs (Level 3) [Member] | Discounted Cash Flow Valuation Technique [Member] | Indexed Annuity And Embedded Derivatives [Member] | Maximum [Member] | Other Assets [Member]</t>
  </si>
  <si>
    <t>9.00%</t>
  </si>
  <si>
    <t>Significant Unobservable Inputs (Level 3) [Member] | Discounted Cash Flow Valuation Technique [Member] | Indexed Annuity And Embedded Derivatives [Member] | Minimum [Member] | Other Assets [Member]</t>
  </si>
  <si>
    <t>Significant Unobservable Inputs (Level 3) [Member] | Discounted Cash Flow Valuation Technique [Member] | Future contract benefits - indexed annuity and IUL contracts embedded derivatives [Member]</t>
  </si>
  <si>
    <t>Significant Unobservable Inputs (Level 3) [Member] | Discounted Cash Flow Valuation Technique [Member] | Future contract benefits - indexed annuity and IUL contracts embedded derivatives [Member] | Maximum [Member]</t>
  </si>
  <si>
    <t>Significant Unobservable Inputs (Level 3) [Member] | Discounted Cash Flow Valuation Technique [Member] | Future contract benefits - indexed annuity and IUL contracts embedded derivatives [Member] | Minimum [Member]</t>
  </si>
  <si>
    <t>Significant Unobservable Inputs (Level 3) [Member] | Discounted Cash Flow Valuation Technique [Member] | GLB Ceded Embedded Derivatives [Member] | Other Liabilities [Member]</t>
  </si>
  <si>
    <t>Significant Unobservable Inputs (Level 3) [Member] | Discounted Cash Flow Valuation Technique [Member] | GLB Ceded Embedded Derivatives [Member] | Maximum [Member] | Other Liabilities [Member]</t>
  </si>
  <si>
    <t>Significant Unobservable Inputs (Level 3) [Member] | Discounted Cash Flow Valuation Technique [Member] | GLB Ceded Embedded Derivatives [Member] | Minimum [Member] | Other Liabilities [Member]</t>
  </si>
  <si>
    <t>Segment Information (Narrative) (Details)</t>
  </si>
  <si>
    <t>Segment Information (Reconciliation Of Revenue From Segments To Consolidated) (Details) - USD ($) $ in Millions</t>
  </si>
  <si>
    <t>Segment Reporting Information [Line Items]</t>
  </si>
  <si>
    <t>Annuities Segment [Member]</t>
  </si>
  <si>
    <t>Retirement Plan Services Segment [Member]</t>
  </si>
  <si>
    <t>Life Insurance Segment [Member]</t>
  </si>
  <si>
    <t>Group Protection Segment [Member]</t>
  </si>
  <si>
    <t>Other Operations [Member]</t>
  </si>
  <si>
    <t>Segment Reconciling Items [Member]</t>
  </si>
  <si>
    <t>Excluded realized gain (loss), pre-tax</t>
  </si>
  <si>
    <t>Amortization of deferred gain arising from reserve changes on business sold through reinsurance, pre-tax</t>
  </si>
  <si>
    <t>Amortization of DFEL associated with benefit ratio unlocking, pre-tax</t>
  </si>
  <si>
    <t>Segment Information (Reconciliation Of Income (Loss) From Operations By Segment To Consolidated Net Income (Loss)) (Details) - USD ($) $ in Millions</t>
  </si>
  <si>
    <t>Reconciliation of Net Income (Loss) from Segments to Consolidated [Abstract]</t>
  </si>
  <si>
    <t>Acquisition and integration costs related to mergers and acquisitions, after tax</t>
  </si>
  <si>
    <t>Excluded realized gain (loss), after-tax</t>
  </si>
  <si>
    <t>Gain (loss) on early extinguishment of debt, after-tax</t>
  </si>
  <si>
    <t>Benefit ratio unlocking, after-tax</t>
  </si>
  <si>
    <t>Net impact from the Tax Cuts and Jobs Act</t>
  </si>
  <si>
    <t>Segment Information (Schedule Of Disaggregation Of Revenue) (Details) - USD ($) $ in Millions</t>
  </si>
  <si>
    <t>Disaggregation of Revenue [Line Items]</t>
  </si>
  <si>
    <t>Total revenue from contracts with customers</t>
  </si>
  <si>
    <t>Transferred at Point in Time [Member]</t>
  </si>
  <si>
    <t>Transferred over Time [Member]</t>
  </si>
  <si>
    <t>Fee Income [Member]</t>
  </si>
  <si>
    <t>Other Revenues [Member]</t>
  </si>
  <si>
    <t>Annuities Segment [Member] | Transferred at Point in Time [Member]</t>
  </si>
  <si>
    <t>Annuities Segment [Member] | Transferred over Time [Member]</t>
  </si>
  <si>
    <t>Annuities Segment [Member] | Fee Income [Member]</t>
  </si>
  <si>
    <t>Annuities Segment [Member] | Other Revenues [Member]</t>
  </si>
  <si>
    <t>Retirement Plan Services Segment [Member] | Transferred at Point in Time [Member]</t>
  </si>
  <si>
    <t>Retirement Plan Services Segment [Member] | Transferred over Time [Member]</t>
  </si>
  <si>
    <t>Retirement Plan Services Segment [Member] | Fee Income [Member]</t>
  </si>
  <si>
    <t>Retirement Plan Services Segment [Member] | Other Revenues [Member]</t>
  </si>
  <si>
    <t>Life Insurance Segment [Member] | Transferred at Point in Time [Member]</t>
  </si>
  <si>
    <t>Life Insurance Segment [Member] | Transferred over Time [Member]</t>
  </si>
  <si>
    <t>Life Insurance Segment [Member] | Fee Income [Member]</t>
  </si>
  <si>
    <t>Life Insurance Segment [Member] | Other Revenues [Member]</t>
  </si>
  <si>
    <t>Group Protection Segment [Member] | Transferred over Time [Member]</t>
  </si>
  <si>
    <t>Group Protection Segment [Member] | Other Revenu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59558</v>
      </c>
    </row>
    <row r="11" spans="1:3">
      <c r="A11" s="4" t="s">
        <v>17</v>
      </c>
      <c r="B11" s="4" t="s">
        <v>18</v>
      </c>
    </row>
    <row r="12" spans="1:3">
      <c r="A12" s="4" t="s">
        <v>19</v>
      </c>
      <c r="B12" s="4" t="s">
        <v>20</v>
      </c>
    </row>
    <row r="13" spans="1:3">
      <c r="A13" s="4" t="s">
        <v>21</v>
      </c>
      <c r="C13" s="6" t="n">
        <v>2166806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3060</v>
      </c>
      <c r="C3" s="7" t="n">
        <v>94840</v>
      </c>
    </row>
    <row r="4" spans="1:3">
      <c r="A4" s="4" t="s">
        <v>26</v>
      </c>
      <c r="C4" s="6" t="n">
        <v>246</v>
      </c>
    </row>
    <row r="5" spans="1:3">
      <c r="A5" s="4" t="s">
        <v>27</v>
      </c>
      <c r="B5" s="6" t="n">
        <v>1450</v>
      </c>
      <c r="C5" s="6" t="n">
        <v>1620</v>
      </c>
    </row>
    <row r="6" spans="1:3">
      <c r="A6" s="4" t="s">
        <v>28</v>
      </c>
      <c r="B6" s="6" t="n">
        <v>112</v>
      </c>
    </row>
    <row r="7" spans="1:3">
      <c r="A7" s="4" t="s">
        <v>29</v>
      </c>
      <c r="B7" s="6" t="n">
        <v>12217</v>
      </c>
      <c r="C7" s="6" t="n">
        <v>10762</v>
      </c>
    </row>
    <row r="8" spans="1:3">
      <c r="A8" s="4" t="s">
        <v>30</v>
      </c>
      <c r="B8" s="6" t="n">
        <v>11</v>
      </c>
      <c r="C8" s="6" t="n">
        <v>11</v>
      </c>
    </row>
    <row r="9" spans="1:3">
      <c r="A9" s="4" t="s">
        <v>31</v>
      </c>
      <c r="B9" s="6" t="n">
        <v>2508</v>
      </c>
      <c r="C9" s="6" t="n">
        <v>2399</v>
      </c>
    </row>
    <row r="10" spans="1:3">
      <c r="A10" s="4" t="s">
        <v>32</v>
      </c>
      <c r="B10" s="6" t="n">
        <v>584</v>
      </c>
      <c r="C10" s="6" t="n">
        <v>915</v>
      </c>
    </row>
    <row r="11" spans="1:3">
      <c r="A11" s="4" t="s">
        <v>33</v>
      </c>
      <c r="B11" s="6" t="n">
        <v>2065</v>
      </c>
      <c r="C11" s="6" t="n">
        <v>2296</v>
      </c>
    </row>
    <row r="12" spans="1:3">
      <c r="A12" s="4" t="s">
        <v>34</v>
      </c>
      <c r="B12" s="6" t="n">
        <v>112007</v>
      </c>
      <c r="C12" s="6" t="n">
        <v>113089</v>
      </c>
    </row>
    <row r="13" spans="1:3">
      <c r="A13" s="4" t="s">
        <v>35</v>
      </c>
      <c r="B13" s="6" t="n">
        <v>1775</v>
      </c>
      <c r="C13" s="6" t="n">
        <v>1628</v>
      </c>
    </row>
    <row r="14" spans="1:3">
      <c r="A14" s="4" t="s">
        <v>36</v>
      </c>
      <c r="B14" s="6" t="n">
        <v>9904</v>
      </c>
      <c r="C14" s="6" t="n">
        <v>8403</v>
      </c>
    </row>
    <row r="15" spans="1:3">
      <c r="A15" s="4" t="s">
        <v>37</v>
      </c>
      <c r="B15" s="6" t="n">
        <v>574</v>
      </c>
      <c r="C15" s="6" t="n">
        <v>396</v>
      </c>
    </row>
    <row r="16" spans="1:3">
      <c r="A16" s="4" t="s">
        <v>38</v>
      </c>
      <c r="B16" s="6" t="n">
        <v>1119</v>
      </c>
      <c r="C16" s="6" t="n">
        <v>1078</v>
      </c>
    </row>
    <row r="17" spans="1:3">
      <c r="A17" s="4" t="s">
        <v>39</v>
      </c>
      <c r="B17" s="6" t="n">
        <v>17979</v>
      </c>
      <c r="C17" s="6" t="n">
        <v>4907</v>
      </c>
    </row>
    <row r="18" spans="1:3">
      <c r="A18" s="4" t="s">
        <v>40</v>
      </c>
      <c r="B18" s="6" t="n">
        <v>572</v>
      </c>
      <c r="C18" s="6" t="n">
        <v>593</v>
      </c>
    </row>
    <row r="19" spans="1:3">
      <c r="A19" s="4" t="s">
        <v>41</v>
      </c>
      <c r="B19" s="6" t="n">
        <v>1750</v>
      </c>
      <c r="C19" s="6" t="n">
        <v>1368</v>
      </c>
    </row>
    <row r="20" spans="1:3">
      <c r="A20" s="4" t="s">
        <v>42</v>
      </c>
      <c r="B20" s="6" t="n">
        <v>8921</v>
      </c>
      <c r="C20" s="6" t="n">
        <v>6082</v>
      </c>
    </row>
    <row r="21" spans="1:3">
      <c r="A21" s="4" t="s">
        <v>43</v>
      </c>
      <c r="B21" s="6" t="n">
        <v>144231</v>
      </c>
      <c r="C21" s="6" t="n">
        <v>144219</v>
      </c>
    </row>
    <row r="22" spans="1:3">
      <c r="A22" s="4" t="s">
        <v>44</v>
      </c>
      <c r="B22" s="6" t="n">
        <v>298832</v>
      </c>
      <c r="C22" s="6" t="n">
        <v>281763</v>
      </c>
    </row>
    <row r="23" spans="1:3">
      <c r="A23" s="3" t="s">
        <v>45</v>
      </c>
    </row>
    <row r="24" spans="1:3">
      <c r="A24" s="4" t="s">
        <v>46</v>
      </c>
      <c r="B24" s="6" t="n">
        <v>33718</v>
      </c>
      <c r="C24" s="6" t="n">
        <v>22887</v>
      </c>
    </row>
    <row r="25" spans="1:3">
      <c r="A25" s="4" t="s">
        <v>47</v>
      </c>
      <c r="B25" s="6" t="n">
        <v>88698</v>
      </c>
      <c r="C25" s="6" t="n">
        <v>80209</v>
      </c>
    </row>
    <row r="26" spans="1:3">
      <c r="A26" s="4" t="s">
        <v>48</v>
      </c>
      <c r="C26" s="6" t="n">
        <v>450</v>
      </c>
    </row>
    <row r="27" spans="1:3">
      <c r="A27" s="4" t="s">
        <v>49</v>
      </c>
      <c r="B27" s="6" t="n">
        <v>5826</v>
      </c>
      <c r="C27" s="6" t="n">
        <v>4894</v>
      </c>
    </row>
    <row r="28" spans="1:3">
      <c r="A28" s="4" t="s">
        <v>50</v>
      </c>
      <c r="B28" s="6" t="n">
        <v>25</v>
      </c>
      <c r="C28" s="6" t="n">
        <v>57</v>
      </c>
    </row>
    <row r="29" spans="1:3">
      <c r="A29" s="4" t="s">
        <v>51</v>
      </c>
      <c r="B29" s="6" t="n">
        <v>1711</v>
      </c>
      <c r="C29" s="6" t="n">
        <v>1761</v>
      </c>
    </row>
    <row r="30" spans="1:3">
      <c r="A30" s="4" t="s">
        <v>52</v>
      </c>
      <c r="B30" s="6" t="n">
        <v>1</v>
      </c>
      <c r="C30" s="6" t="n">
        <v>1</v>
      </c>
    </row>
    <row r="31" spans="1:3">
      <c r="A31" s="4" t="s">
        <v>53</v>
      </c>
      <c r="B31" s="6" t="n">
        <v>4699</v>
      </c>
      <c r="C31" s="6" t="n">
        <v>4417</v>
      </c>
    </row>
    <row r="32" spans="1:3">
      <c r="A32" s="4" t="s">
        <v>54</v>
      </c>
      <c r="B32" s="6" t="n">
        <v>4746</v>
      </c>
      <c r="C32" s="6" t="n">
        <v>5546</v>
      </c>
    </row>
    <row r="33" spans="1:3">
      <c r="A33" s="4" t="s">
        <v>55</v>
      </c>
      <c r="B33" s="6" t="n">
        <v>144231</v>
      </c>
      <c r="C33" s="6" t="n">
        <v>144219</v>
      </c>
    </row>
    <row r="34" spans="1:3">
      <c r="A34" s="4" t="s">
        <v>56</v>
      </c>
      <c r="B34" s="6" t="n">
        <v>283655</v>
      </c>
      <c r="C34" s="6" t="n">
        <v>264441</v>
      </c>
    </row>
    <row r="35" spans="1:3">
      <c r="A35" s="4" t="s">
        <v>57</v>
      </c>
      <c r="B35" s="4" t="s">
        <v>58</v>
      </c>
      <c r="C35" s="4" t="s">
        <v>58</v>
      </c>
    </row>
    <row r="36" spans="1:3">
      <c r="A36" s="3" t="s">
        <v>59</v>
      </c>
    </row>
    <row r="37" spans="1:3">
      <c r="A37" s="4" t="s">
        <v>60</v>
      </c>
      <c r="B37" s="4" t="s">
        <v>58</v>
      </c>
      <c r="C37" s="4" t="s">
        <v>58</v>
      </c>
    </row>
    <row r="38" spans="1:3">
      <c r="A38" s="4" t="s">
        <v>61</v>
      </c>
      <c r="B38" s="6" t="n">
        <v>5674</v>
      </c>
      <c r="C38" s="6" t="n">
        <v>5693</v>
      </c>
    </row>
    <row r="39" spans="1:3">
      <c r="A39" s="4" t="s">
        <v>62</v>
      </c>
      <c r="B39" s="6" t="n">
        <v>8302</v>
      </c>
      <c r="C39" s="6" t="n">
        <v>8399</v>
      </c>
    </row>
    <row r="40" spans="1:3">
      <c r="A40" s="4" t="s">
        <v>63</v>
      </c>
      <c r="B40" s="6" t="n">
        <v>1201</v>
      </c>
      <c r="C40" s="6" t="n">
        <v>3230</v>
      </c>
    </row>
    <row r="41" spans="1:3">
      <c r="A41" s="4" t="s">
        <v>64</v>
      </c>
      <c r="B41" s="6" t="n">
        <v>15177</v>
      </c>
      <c r="C41" s="6" t="n">
        <v>17322</v>
      </c>
    </row>
    <row r="42" spans="1:3">
      <c r="A42" s="4" t="s">
        <v>65</v>
      </c>
      <c r="B42" s="7" t="n">
        <v>298832</v>
      </c>
      <c r="C42" s="7" t="n">
        <v>2817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166</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170</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3</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6</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2</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18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191</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23</v>
      </c>
    </row>
    <row r="2" spans="1:3">
      <c r="A2" s="3" t="s">
        <v>24</v>
      </c>
    </row>
    <row r="3" spans="1:3">
      <c r="A3" s="4" t="s">
        <v>67</v>
      </c>
      <c r="B3" s="7" t="n">
        <v>90083</v>
      </c>
      <c r="C3" s="7" t="n">
        <v>86993</v>
      </c>
    </row>
    <row r="4" spans="1:3">
      <c r="A4" s="4" t="s">
        <v>68</v>
      </c>
      <c r="C4" s="7" t="n">
        <v>247</v>
      </c>
    </row>
    <row r="5" spans="1:3">
      <c r="A5" s="3" t="s">
        <v>59</v>
      </c>
    </row>
    <row r="6" spans="1:3">
      <c r="A6" s="4" t="s">
        <v>69</v>
      </c>
      <c r="B6" s="6" t="n">
        <v>10000000</v>
      </c>
      <c r="C6" s="6" t="n">
        <v>10000000</v>
      </c>
    </row>
    <row r="7" spans="1:3">
      <c r="A7" s="4" t="s">
        <v>70</v>
      </c>
      <c r="B7" s="6" t="n">
        <v>800000000</v>
      </c>
      <c r="C7" s="6" t="n">
        <v>800000000</v>
      </c>
    </row>
    <row r="8" spans="1:3">
      <c r="A8" s="4" t="s">
        <v>71</v>
      </c>
      <c r="B8" s="6" t="n">
        <v>217294051</v>
      </c>
      <c r="C8" s="6" t="n">
        <v>218090114</v>
      </c>
    </row>
    <row r="9" spans="1:3">
      <c r="A9" s="4" t="s">
        <v>72</v>
      </c>
      <c r="B9" s="6" t="n">
        <v>217294051</v>
      </c>
      <c r="C9" s="6" t="n">
        <v>2180901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194</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197</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0</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3</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318</v>
      </c>
      <c r="B1" s="2" t="s">
        <v>1</v>
      </c>
    </row>
    <row r="2" spans="1:2">
      <c r="B2" s="2" t="s">
        <v>319</v>
      </c>
    </row>
    <row r="3" spans="1:2">
      <c r="A3" s="3" t="s">
        <v>160</v>
      </c>
    </row>
    <row r="4" spans="1:2">
      <c r="A4" s="4" t="s">
        <v>320</v>
      </c>
      <c r="B4" s="6" t="n">
        <v>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321</v>
      </c>
      <c r="B1" s="2" t="s">
        <v>74</v>
      </c>
      <c r="D1" s="2" t="s">
        <v>1</v>
      </c>
      <c r="F1" s="2" t="s">
        <v>322</v>
      </c>
    </row>
    <row r="2" spans="1:6">
      <c r="B2" s="2" t="s">
        <v>2</v>
      </c>
      <c r="C2" s="2" t="s">
        <v>75</v>
      </c>
      <c r="D2" s="2" t="s">
        <v>2</v>
      </c>
      <c r="E2" s="2" t="s">
        <v>75</v>
      </c>
      <c r="F2" s="2" t="s">
        <v>23</v>
      </c>
    </row>
    <row r="3" spans="1:6">
      <c r="A3" s="3" t="s">
        <v>323</v>
      </c>
    </row>
    <row r="4" spans="1:6">
      <c r="A4" s="4" t="s">
        <v>324</v>
      </c>
      <c r="F4" s="7" t="n">
        <v>246</v>
      </c>
    </row>
    <row r="5" spans="1:6">
      <c r="A5" s="4" t="s">
        <v>325</v>
      </c>
      <c r="B5" s="7" t="n">
        <v>112</v>
      </c>
      <c r="D5" s="7" t="n">
        <v>112</v>
      </c>
    </row>
    <row r="6" spans="1:6">
      <c r="A6" s="4" t="s">
        <v>326</v>
      </c>
      <c r="B6" s="4" t="s">
        <v>327</v>
      </c>
      <c r="C6" s="4" t="s">
        <v>328</v>
      </c>
      <c r="D6" s="4" t="s">
        <v>327</v>
      </c>
      <c r="E6" s="4" t="s">
        <v>328</v>
      </c>
      <c r="F6" s="4" t="s">
        <v>328</v>
      </c>
    </row>
    <row r="7" spans="1:6">
      <c r="A7" s="4" t="s">
        <v>329</v>
      </c>
    </row>
    <row r="8" spans="1:6">
      <c r="A8" s="3" t="s">
        <v>323</v>
      </c>
    </row>
    <row r="9" spans="1:6">
      <c r="A9" s="4" t="s">
        <v>324</v>
      </c>
      <c r="F9" s="7" t="n">
        <v>246</v>
      </c>
    </row>
    <row r="10" spans="1:6">
      <c r="A10" s="4" t="s">
        <v>325</v>
      </c>
      <c r="F10" s="6" t="n">
        <v>110</v>
      </c>
    </row>
    <row r="11" spans="1:6">
      <c r="A11" s="4" t="s">
        <v>330</v>
      </c>
      <c r="F11" s="6" t="n">
        <v>1</v>
      </c>
    </row>
    <row r="12" spans="1:6">
      <c r="A12" s="4" t="s">
        <v>331</v>
      </c>
    </row>
    <row r="13" spans="1:6">
      <c r="A13" s="3" t="s">
        <v>323</v>
      </c>
    </row>
    <row r="14" spans="1:6">
      <c r="A14" s="4" t="s">
        <v>324</v>
      </c>
      <c r="F14" s="6" t="n">
        <v>136</v>
      </c>
    </row>
    <row r="15" spans="1:6">
      <c r="A15" s="4" t="s">
        <v>332</v>
      </c>
    </row>
    <row r="16" spans="1:6">
      <c r="A16" s="3" t="s">
        <v>323</v>
      </c>
    </row>
    <row r="17" spans="1:6">
      <c r="A17" s="4" t="s">
        <v>333</v>
      </c>
      <c r="F17" s="7" t="n">
        <v>64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5"/>
    <col customWidth="1" max="6" min="6" width="14"/>
    <col customWidth="1" max="7" min="7" width="16"/>
  </cols>
  <sheetData>
    <row r="1" spans="1:7">
      <c r="A1" s="1" t="s">
        <v>334</v>
      </c>
      <c r="B1" s="2" t="s">
        <v>335</v>
      </c>
      <c r="C1" s="2" t="s">
        <v>74</v>
      </c>
      <c r="E1" s="2" t="s">
        <v>1</v>
      </c>
      <c r="G1" s="2" t="s">
        <v>322</v>
      </c>
    </row>
    <row r="2" spans="1:7">
      <c r="B2" s="2" t="s">
        <v>2</v>
      </c>
      <c r="C2" s="2" t="s">
        <v>2</v>
      </c>
      <c r="D2" s="2" t="s">
        <v>75</v>
      </c>
      <c r="E2" s="2" t="s">
        <v>2</v>
      </c>
      <c r="F2" s="2" t="s">
        <v>75</v>
      </c>
      <c r="G2" s="2" t="s">
        <v>23</v>
      </c>
    </row>
    <row r="3" spans="1:7">
      <c r="A3" s="3" t="s">
        <v>336</v>
      </c>
    </row>
    <row r="4" spans="1:7">
      <c r="A4" s="4" t="s">
        <v>337</v>
      </c>
      <c r="E4" s="7" t="n">
        <v>423</v>
      </c>
    </row>
    <row r="5" spans="1:7">
      <c r="A5" s="4" t="s">
        <v>338</v>
      </c>
      <c r="C5" s="7" t="n">
        <v>44</v>
      </c>
      <c r="E5" s="6" t="n">
        <v>50</v>
      </c>
    </row>
    <row r="6" spans="1:7">
      <c r="A6" s="4" t="s">
        <v>76</v>
      </c>
      <c r="C6" s="6" t="n">
        <v>4020</v>
      </c>
      <c r="D6" s="7" t="n">
        <v>3577</v>
      </c>
      <c r="E6" s="6" t="n">
        <v>7629</v>
      </c>
      <c r="F6" s="7" t="n">
        <v>7077</v>
      </c>
    </row>
    <row r="7" spans="1:7">
      <c r="A7" s="4" t="s">
        <v>98</v>
      </c>
      <c r="C7" s="7" t="n">
        <v>385</v>
      </c>
      <c r="D7" s="7" t="n">
        <v>411</v>
      </c>
      <c r="E7" s="6" t="n">
        <v>752</v>
      </c>
      <c r="F7" s="7" t="n">
        <v>846</v>
      </c>
    </row>
    <row r="8" spans="1:7">
      <c r="A8" s="4" t="s">
        <v>339</v>
      </c>
      <c r="E8" s="7" t="n">
        <v>18000</v>
      </c>
      <c r="G8" s="7" t="n">
        <v>4900</v>
      </c>
    </row>
    <row r="9" spans="1:7">
      <c r="A9" s="4" t="s">
        <v>340</v>
      </c>
    </row>
    <row r="10" spans="1:7">
      <c r="A10" s="3" t="s">
        <v>336</v>
      </c>
    </row>
    <row r="11" spans="1:7">
      <c r="A11" s="4" t="s">
        <v>341</v>
      </c>
      <c r="E11" s="4" t="s">
        <v>342</v>
      </c>
    </row>
    <row r="12" spans="1:7">
      <c r="A12" s="4" t="s">
        <v>343</v>
      </c>
      <c r="B12" s="4" t="s">
        <v>344</v>
      </c>
      <c r="C12" s="4" t="s">
        <v>344</v>
      </c>
      <c r="E12" s="4" t="s">
        <v>344</v>
      </c>
    </row>
    <row r="13" spans="1:7">
      <c r="A13" s="4" t="s">
        <v>345</v>
      </c>
      <c r="E13" s="7" t="n">
        <v>1800</v>
      </c>
    </row>
    <row r="14" spans="1:7">
      <c r="A14" s="4" t="s">
        <v>346</v>
      </c>
      <c r="E14" s="7" t="n">
        <v>1500</v>
      </c>
    </row>
    <row r="15" spans="1:7">
      <c r="A15" s="4" t="s">
        <v>76</v>
      </c>
      <c r="B15" s="7" t="n">
        <v>373</v>
      </c>
    </row>
    <row r="16" spans="1:7">
      <c r="A16" s="4" t="s">
        <v>98</v>
      </c>
      <c r="B16" s="7" t="n">
        <v>12</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3</v>
      </c>
    </row>
    <row r="2" spans="1:3">
      <c r="A2" s="3" t="s">
        <v>336</v>
      </c>
    </row>
    <row r="3" spans="1:3">
      <c r="A3" s="4" t="s">
        <v>41</v>
      </c>
      <c r="B3" s="7" t="n">
        <v>1750</v>
      </c>
      <c r="C3" s="7" t="n">
        <v>1368</v>
      </c>
    </row>
    <row r="4" spans="1:3">
      <c r="A4" s="4" t="s">
        <v>340</v>
      </c>
    </row>
    <row r="5" spans="1:3">
      <c r="A5" s="3" t="s">
        <v>336</v>
      </c>
    </row>
    <row r="6" spans="1:3">
      <c r="A6" s="4" t="s">
        <v>172</v>
      </c>
      <c r="B6" s="6" t="n">
        <v>2493</v>
      </c>
    </row>
    <row r="7" spans="1:3">
      <c r="A7" s="4" t="s">
        <v>29</v>
      </c>
      <c r="B7" s="6" t="n">
        <v>658</v>
      </c>
    </row>
    <row r="8" spans="1:3">
      <c r="A8" s="4" t="s">
        <v>35</v>
      </c>
      <c r="B8" s="6" t="n">
        <v>113</v>
      </c>
    </row>
    <row r="9" spans="1:3">
      <c r="A9" s="4" t="s">
        <v>39</v>
      </c>
      <c r="B9" s="6" t="n">
        <v>76</v>
      </c>
    </row>
    <row r="10" spans="1:3">
      <c r="A10" s="4" t="s">
        <v>37</v>
      </c>
      <c r="B10" s="6" t="n">
        <v>83</v>
      </c>
    </row>
    <row r="11" spans="1:3">
      <c r="A11" s="4" t="s">
        <v>38</v>
      </c>
      <c r="B11" s="6" t="n">
        <v>24</v>
      </c>
    </row>
    <row r="12" spans="1:3">
      <c r="A12" s="4" t="s">
        <v>348</v>
      </c>
      <c r="B12" s="6" t="n">
        <v>640</v>
      </c>
    </row>
    <row r="13" spans="1:3">
      <c r="A13" s="4" t="s">
        <v>349</v>
      </c>
      <c r="B13" s="6" t="n">
        <v>141</v>
      </c>
    </row>
    <row r="14" spans="1:3">
      <c r="A14" s="4" t="s">
        <v>43</v>
      </c>
      <c r="B14" s="6" t="n">
        <v>99</v>
      </c>
    </row>
    <row r="15" spans="1:3">
      <c r="A15" s="4" t="s">
        <v>350</v>
      </c>
      <c r="B15" s="6" t="n">
        <v>4327</v>
      </c>
    </row>
    <row r="16" spans="1:3">
      <c r="A16" s="4" t="s">
        <v>46</v>
      </c>
      <c r="B16" s="6" t="n">
        <v>2930</v>
      </c>
    </row>
    <row r="17" spans="1:3">
      <c r="A17" s="4" t="s">
        <v>47</v>
      </c>
      <c r="B17" s="6" t="n">
        <v>43</v>
      </c>
    </row>
    <row r="18" spans="1:3">
      <c r="A18" s="4" t="s">
        <v>351</v>
      </c>
      <c r="B18" s="6" t="n">
        <v>120</v>
      </c>
    </row>
    <row r="19" spans="1:3">
      <c r="A19" s="4" t="s">
        <v>55</v>
      </c>
      <c r="B19" s="6" t="n">
        <v>99</v>
      </c>
    </row>
    <row r="20" spans="1:3">
      <c r="A20" s="4" t="s">
        <v>352</v>
      </c>
      <c r="B20" s="6" t="n">
        <v>3192</v>
      </c>
    </row>
    <row r="21" spans="1:3">
      <c r="A21" s="4" t="s">
        <v>353</v>
      </c>
      <c r="B21" s="6" t="n">
        <v>1135</v>
      </c>
    </row>
    <row r="22" spans="1:3">
      <c r="A22" s="4" t="s">
        <v>41</v>
      </c>
      <c r="B22" s="6" t="n">
        <v>382</v>
      </c>
    </row>
    <row r="23" spans="1:3">
      <c r="A23" s="4" t="s">
        <v>354</v>
      </c>
      <c r="B23" s="7" t="n">
        <v>15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356</v>
      </c>
    </row>
    <row r="3" spans="1:2">
      <c r="A3" s="3" t="s">
        <v>357</v>
      </c>
    </row>
    <row r="4" spans="1:2">
      <c r="A4" s="4" t="s">
        <v>358</v>
      </c>
      <c r="B4" s="7" t="n">
        <v>640</v>
      </c>
    </row>
    <row r="5" spans="1:2">
      <c r="A5" s="4" t="s">
        <v>359</v>
      </c>
    </row>
    <row r="6" spans="1:2">
      <c r="A6" s="3" t="s">
        <v>357</v>
      </c>
    </row>
    <row r="7" spans="1:2">
      <c r="A7" s="4" t="s">
        <v>360</v>
      </c>
      <c r="B7" s="6" t="n">
        <v>3</v>
      </c>
    </row>
    <row r="8" spans="1:2">
      <c r="A8" s="4" t="s">
        <v>361</v>
      </c>
    </row>
    <row r="9" spans="1:2">
      <c r="A9" s="3" t="s">
        <v>357</v>
      </c>
    </row>
    <row r="10" spans="1:2">
      <c r="A10" s="4" t="s">
        <v>362</v>
      </c>
      <c r="B10" s="7" t="n">
        <v>576</v>
      </c>
    </row>
    <row r="11" spans="1:2">
      <c r="A11" s="4" t="s">
        <v>363</v>
      </c>
      <c r="B11" s="4" t="s">
        <v>364</v>
      </c>
    </row>
    <row r="12" spans="1:2">
      <c r="A12" s="4" t="s">
        <v>365</v>
      </c>
    </row>
    <row r="13" spans="1:2">
      <c r="A13" s="3" t="s">
        <v>357</v>
      </c>
    </row>
    <row r="14" spans="1:2">
      <c r="A14" s="4" t="s">
        <v>362</v>
      </c>
      <c r="B14" s="7" t="n">
        <v>31</v>
      </c>
    </row>
    <row r="15" spans="1:2">
      <c r="A15" s="4" t="s">
        <v>363</v>
      </c>
      <c r="B15" s="4" t="s">
        <v>366</v>
      </c>
    </row>
    <row r="16" spans="1:2">
      <c r="A16" s="4" t="s">
        <v>367</v>
      </c>
    </row>
    <row r="17" spans="1:2">
      <c r="A17" s="3" t="s">
        <v>357</v>
      </c>
    </row>
    <row r="18" spans="1:2">
      <c r="A18" s="4" t="s">
        <v>362</v>
      </c>
      <c r="B18" s="7" t="n">
        <v>30</v>
      </c>
    </row>
    <row r="19" spans="1:2">
      <c r="A19" s="4" t="s">
        <v>363</v>
      </c>
      <c r="B19"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74</v>
      </c>
      <c r="D1" s="2" t="s">
        <v>1</v>
      </c>
    </row>
    <row r="2" spans="1:5">
      <c r="B2" s="2" t="s">
        <v>2</v>
      </c>
      <c r="C2" s="2" t="s">
        <v>75</v>
      </c>
      <c r="D2" s="2" t="s">
        <v>2</v>
      </c>
      <c r="E2" s="2" t="s">
        <v>75</v>
      </c>
    </row>
    <row r="3" spans="1:5">
      <c r="A3" s="3" t="s">
        <v>166</v>
      </c>
    </row>
    <row r="4" spans="1:5">
      <c r="A4" s="4" t="s">
        <v>370</v>
      </c>
      <c r="B4" s="7" t="n">
        <v>4217</v>
      </c>
      <c r="C4" s="7" t="n">
        <v>4058</v>
      </c>
      <c r="D4" s="7" t="n">
        <v>8382</v>
      </c>
      <c r="E4" s="7" t="n">
        <v>8041</v>
      </c>
    </row>
    <row r="5" spans="1:5">
      <c r="A5" s="4" t="s">
        <v>371</v>
      </c>
      <c r="B5" s="7" t="n">
        <v>422</v>
      </c>
      <c r="C5" s="7" t="n">
        <v>379</v>
      </c>
      <c r="D5" s="7" t="n">
        <v>800</v>
      </c>
      <c r="E5" s="7" t="n">
        <v>80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165</v>
      </c>
      <c r="C4" s="7" t="n">
        <v>801</v>
      </c>
      <c r="D4" s="7" t="n">
        <v>1943</v>
      </c>
      <c r="E4" s="7" t="n">
        <v>1608</v>
      </c>
    </row>
    <row r="5" spans="1:5">
      <c r="A5" s="4" t="s">
        <v>78</v>
      </c>
      <c r="B5" s="6" t="n">
        <v>1470</v>
      </c>
      <c r="C5" s="6" t="n">
        <v>1393</v>
      </c>
      <c r="D5" s="6" t="n">
        <v>2926</v>
      </c>
      <c r="E5" s="6" t="n">
        <v>2747</v>
      </c>
    </row>
    <row r="6" spans="1:5">
      <c r="A6" s="4" t="s">
        <v>79</v>
      </c>
      <c r="B6" s="6" t="n">
        <v>1232</v>
      </c>
      <c r="C6" s="6" t="n">
        <v>1262</v>
      </c>
      <c r="D6" s="6" t="n">
        <v>2465</v>
      </c>
      <c r="E6" s="6" t="n">
        <v>2499</v>
      </c>
    </row>
    <row r="7" spans="1:5">
      <c r="A7" s="3" t="s">
        <v>80</v>
      </c>
    </row>
    <row r="8" spans="1:5">
      <c r="A8" s="4" t="s">
        <v>81</v>
      </c>
      <c r="B8" s="6" t="n">
        <v>-1</v>
      </c>
      <c r="C8" s="6" t="n">
        <v>-4</v>
      </c>
      <c r="D8" s="6" t="n">
        <v>-3</v>
      </c>
      <c r="E8" s="6" t="n">
        <v>-8</v>
      </c>
    </row>
    <row r="9" spans="1:5">
      <c r="A9" s="4" t="s">
        <v>82</v>
      </c>
      <c r="B9" s="4" t="s">
        <v>58</v>
      </c>
      <c r="C9" s="4" t="s">
        <v>58</v>
      </c>
      <c r="D9" s="4" t="s">
        <v>58</v>
      </c>
      <c r="E9" s="4" t="s">
        <v>58</v>
      </c>
    </row>
    <row r="10" spans="1:5">
      <c r="A10" s="4" t="s">
        <v>83</v>
      </c>
      <c r="B10" s="6" t="n">
        <v>-1</v>
      </c>
      <c r="C10" s="6" t="n">
        <v>-4</v>
      </c>
      <c r="D10" s="6" t="n">
        <v>-3</v>
      </c>
      <c r="E10" s="6" t="n">
        <v>-8</v>
      </c>
    </row>
    <row r="11" spans="1:5">
      <c r="A11" s="4" t="s">
        <v>84</v>
      </c>
      <c r="B11" s="6" t="n">
        <v>-6</v>
      </c>
      <c r="C11" s="6" t="n">
        <v>-6</v>
      </c>
      <c r="D11" s="6" t="n">
        <v>8</v>
      </c>
      <c r="E11" s="6" t="n">
        <v>-41</v>
      </c>
    </row>
    <row r="12" spans="1:5">
      <c r="A12" s="4" t="s">
        <v>85</v>
      </c>
      <c r="B12" s="6" t="n">
        <v>-7</v>
      </c>
      <c r="C12" s="6" t="n">
        <v>-10</v>
      </c>
      <c r="D12" s="6" t="n">
        <v>5</v>
      </c>
      <c r="E12" s="6" t="n">
        <v>-49</v>
      </c>
    </row>
    <row r="13" spans="1:5">
      <c r="A13" s="4" t="s">
        <v>86</v>
      </c>
      <c r="C13" s="6" t="n">
        <v>4</v>
      </c>
      <c r="E13" s="6" t="n">
        <v>22</v>
      </c>
    </row>
    <row r="14" spans="1:5">
      <c r="A14" s="4" t="s">
        <v>87</v>
      </c>
      <c r="B14" s="6" t="n">
        <v>160</v>
      </c>
      <c r="C14" s="6" t="n">
        <v>127</v>
      </c>
      <c r="D14" s="6" t="n">
        <v>290</v>
      </c>
      <c r="E14" s="6" t="n">
        <v>250</v>
      </c>
    </row>
    <row r="15" spans="1:5">
      <c r="A15" s="4" t="s">
        <v>88</v>
      </c>
      <c r="B15" s="6" t="n">
        <v>4020</v>
      </c>
      <c r="C15" s="6" t="n">
        <v>3577</v>
      </c>
      <c r="D15" s="6" t="n">
        <v>7629</v>
      </c>
      <c r="E15" s="6" t="n">
        <v>7077</v>
      </c>
    </row>
    <row r="16" spans="1:5">
      <c r="A16" s="3" t="s">
        <v>89</v>
      </c>
    </row>
    <row r="17" spans="1:5">
      <c r="A17" s="4" t="s">
        <v>90</v>
      </c>
      <c r="B17" s="6" t="n">
        <v>647</v>
      </c>
      <c r="C17" s="6" t="n">
        <v>646</v>
      </c>
      <c r="D17" s="6" t="n">
        <v>1300</v>
      </c>
      <c r="E17" s="6" t="n">
        <v>1293</v>
      </c>
    </row>
    <row r="18" spans="1:5">
      <c r="A18" s="4" t="s">
        <v>91</v>
      </c>
      <c r="B18" s="6" t="n">
        <v>1661</v>
      </c>
      <c r="C18" s="6" t="n">
        <v>1287</v>
      </c>
      <c r="D18" s="6" t="n">
        <v>3019</v>
      </c>
      <c r="E18" s="6" t="n">
        <v>2578</v>
      </c>
    </row>
    <row r="19" spans="1:5">
      <c r="A19" s="4" t="s">
        <v>92</v>
      </c>
      <c r="B19" s="6" t="n">
        <v>1177</v>
      </c>
      <c r="C19" s="6" t="n">
        <v>1034</v>
      </c>
      <c r="D19" s="6" t="n">
        <v>2234</v>
      </c>
      <c r="E19" s="6" t="n">
        <v>2048</v>
      </c>
    </row>
    <row r="20" spans="1:5">
      <c r="A20" s="4" t="s">
        <v>93</v>
      </c>
      <c r="B20" s="6" t="n">
        <v>68</v>
      </c>
      <c r="C20" s="6" t="n">
        <v>63</v>
      </c>
      <c r="D20" s="6" t="n">
        <v>159</v>
      </c>
      <c r="E20" s="6" t="n">
        <v>127</v>
      </c>
    </row>
    <row r="21" spans="1:5">
      <c r="A21" s="4" t="s">
        <v>94</v>
      </c>
      <c r="B21" s="6" t="n">
        <v>16</v>
      </c>
      <c r="C21" s="6" t="n">
        <v>14</v>
      </c>
      <c r="D21" s="6" t="n">
        <v>31</v>
      </c>
      <c r="E21" s="6" t="n">
        <v>23</v>
      </c>
    </row>
    <row r="22" spans="1:5">
      <c r="A22" s="4" t="s">
        <v>95</v>
      </c>
      <c r="B22" s="6" t="n">
        <v>3569</v>
      </c>
      <c r="C22" s="6" t="n">
        <v>3044</v>
      </c>
      <c r="D22" s="6" t="n">
        <v>6743</v>
      </c>
      <c r="E22" s="6" t="n">
        <v>6069</v>
      </c>
    </row>
    <row r="23" spans="1:5">
      <c r="A23" s="4" t="s">
        <v>96</v>
      </c>
      <c r="B23" s="6" t="n">
        <v>451</v>
      </c>
      <c r="C23" s="6" t="n">
        <v>533</v>
      </c>
      <c r="D23" s="6" t="n">
        <v>886</v>
      </c>
      <c r="E23" s="6" t="n">
        <v>1008</v>
      </c>
    </row>
    <row r="24" spans="1:5">
      <c r="A24" s="4" t="s">
        <v>97</v>
      </c>
      <c r="B24" s="6" t="n">
        <v>66</v>
      </c>
      <c r="C24" s="6" t="n">
        <v>122</v>
      </c>
      <c r="D24" s="6" t="n">
        <v>134</v>
      </c>
      <c r="E24" s="6" t="n">
        <v>162</v>
      </c>
    </row>
    <row r="25" spans="1:5">
      <c r="A25" s="4" t="s">
        <v>98</v>
      </c>
      <c r="B25" s="6" t="n">
        <v>385</v>
      </c>
      <c r="C25" s="6" t="n">
        <v>411</v>
      </c>
      <c r="D25" s="6" t="n">
        <v>752</v>
      </c>
      <c r="E25" s="6" t="n">
        <v>846</v>
      </c>
    </row>
    <row r="26" spans="1:5">
      <c r="A26" s="4" t="s">
        <v>99</v>
      </c>
      <c r="B26" s="6" t="n">
        <v>-1032</v>
      </c>
      <c r="C26" s="6" t="n">
        <v>864</v>
      </c>
      <c r="D26" s="6" t="n">
        <v>-2671</v>
      </c>
      <c r="E26" s="6" t="n">
        <v>1145</v>
      </c>
    </row>
    <row r="27" spans="1:5">
      <c r="A27" s="4" t="s">
        <v>100</v>
      </c>
      <c r="B27" s="7" t="n">
        <v>-647</v>
      </c>
      <c r="C27" s="7" t="n">
        <v>1275</v>
      </c>
      <c r="D27" s="7" t="n">
        <v>-1919</v>
      </c>
      <c r="E27" s="7" t="n">
        <v>1991</v>
      </c>
    </row>
    <row r="28" spans="1:5">
      <c r="A28" s="3" t="s">
        <v>101</v>
      </c>
    </row>
    <row r="29" spans="1:5">
      <c r="A29" s="4" t="s">
        <v>102</v>
      </c>
      <c r="B29" s="8" t="n">
        <v>1.76</v>
      </c>
      <c r="C29" s="8" t="n">
        <v>1.84</v>
      </c>
      <c r="D29" s="8" t="n">
        <v>3.45</v>
      </c>
      <c r="E29" s="8" t="n">
        <v>3.77</v>
      </c>
    </row>
    <row r="30" spans="1:5">
      <c r="A30" s="4" t="s">
        <v>103</v>
      </c>
      <c r="B30" s="9" t="n">
        <v>1.7</v>
      </c>
      <c r="C30" s="9" t="n">
        <v>1.81</v>
      </c>
      <c r="D30" s="9" t="n">
        <v>3.34</v>
      </c>
      <c r="E30" s="9" t="n">
        <v>3.7</v>
      </c>
    </row>
    <row r="31" spans="1:5">
      <c r="A31" s="4" t="s">
        <v>104</v>
      </c>
      <c r="B31" s="8" t="n">
        <v>0.33</v>
      </c>
      <c r="C31" s="8" t="n">
        <v>0.29</v>
      </c>
      <c r="D31" s="8" t="n">
        <v>0.66</v>
      </c>
      <c r="E31" s="8" t="n">
        <v>0.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2</v>
      </c>
      <c r="B1" s="2" t="s">
        <v>1</v>
      </c>
      <c r="D1" s="2" t="s">
        <v>322</v>
      </c>
    </row>
    <row r="2" spans="1:4">
      <c r="B2" s="2" t="s">
        <v>2</v>
      </c>
      <c r="C2" s="2" t="s">
        <v>75</v>
      </c>
      <c r="D2" s="2" t="s">
        <v>23</v>
      </c>
    </row>
    <row r="3" spans="1:4">
      <c r="A3" s="3" t="s">
        <v>373</v>
      </c>
    </row>
    <row r="4" spans="1:4">
      <c r="A4" s="4" t="s">
        <v>374</v>
      </c>
      <c r="B4" s="7" t="n">
        <v>0</v>
      </c>
      <c r="D4" s="7" t="n">
        <v>0</v>
      </c>
    </row>
    <row r="5" spans="1:4">
      <c r="A5" s="4" t="s">
        <v>375</v>
      </c>
      <c r="B5" s="6" t="n">
        <v>2065000000</v>
      </c>
      <c r="D5" s="6" t="n">
        <v>2296000000</v>
      </c>
    </row>
    <row r="6" spans="1:4">
      <c r="A6" s="4" t="s">
        <v>376</v>
      </c>
      <c r="B6" s="6" t="n">
        <v>1000000</v>
      </c>
      <c r="C6" s="7" t="n">
        <v>2000000</v>
      </c>
    </row>
    <row r="7" spans="1:4">
      <c r="A7" s="4" t="s">
        <v>377</v>
      </c>
    </row>
    <row r="8" spans="1:4">
      <c r="A8" s="3" t="s">
        <v>373</v>
      </c>
    </row>
    <row r="9" spans="1:4">
      <c r="A9" s="4" t="s">
        <v>375</v>
      </c>
      <c r="B9" s="6" t="n">
        <v>1600000000</v>
      </c>
      <c r="D9" s="6" t="n">
        <v>1500000000</v>
      </c>
    </row>
    <row r="10" spans="1:4">
      <c r="A10" s="4" t="s">
        <v>378</v>
      </c>
      <c r="B10" s="7" t="n">
        <v>26000000</v>
      </c>
      <c r="D10" s="7" t="n">
        <v>31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79</v>
      </c>
      <c r="B1" s="2" t="s">
        <v>380</v>
      </c>
      <c r="C1" s="2" t="s">
        <v>381</v>
      </c>
    </row>
    <row r="2" spans="1:3">
      <c r="A2" s="3" t="s">
        <v>382</v>
      </c>
    </row>
    <row r="3" spans="1:3">
      <c r="A3" s="4" t="s">
        <v>383</v>
      </c>
      <c r="B3" s="6" t="n">
        <v>1</v>
      </c>
      <c r="C3" s="6" t="n">
        <v>1</v>
      </c>
    </row>
    <row r="4" spans="1:3">
      <c r="A4" s="4" t="s">
        <v>384</v>
      </c>
      <c r="B4" s="7" t="n">
        <v>574</v>
      </c>
      <c r="C4" s="7" t="n">
        <v>573</v>
      </c>
    </row>
    <row r="5" spans="1:3">
      <c r="A5" s="4" t="s">
        <v>385</v>
      </c>
    </row>
    <row r="6" spans="1:3">
      <c r="A6" s="3" t="s">
        <v>382</v>
      </c>
    </row>
    <row r="7" spans="1:3">
      <c r="A7" s="4" t="s">
        <v>383</v>
      </c>
      <c r="B7" s="6" t="n">
        <v>1</v>
      </c>
      <c r="C7" s="6" t="n">
        <v>1</v>
      </c>
    </row>
    <row r="8" spans="1:3">
      <c r="A8" s="4" t="s">
        <v>384</v>
      </c>
      <c r="B8" s="7" t="n">
        <v>574</v>
      </c>
      <c r="C8" s="7" t="n">
        <v>5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5"/>
  </cols>
  <sheetData>
    <row r="1" spans="1:6">
      <c r="A1" s="1" t="s">
        <v>386</v>
      </c>
      <c r="B1" s="2" t="s">
        <v>74</v>
      </c>
      <c r="D1" s="2" t="s">
        <v>1</v>
      </c>
      <c r="F1" s="2" t="s">
        <v>322</v>
      </c>
    </row>
    <row r="2" spans="1:6">
      <c r="B2" s="2" t="s">
        <v>387</v>
      </c>
      <c r="C2" s="2" t="s">
        <v>388</v>
      </c>
      <c r="D2" s="2" t="s">
        <v>387</v>
      </c>
      <c r="E2" s="2" t="s">
        <v>388</v>
      </c>
      <c r="F2" s="2" t="s">
        <v>389</v>
      </c>
    </row>
    <row r="3" spans="1:6">
      <c r="A3" s="3" t="s">
        <v>390</v>
      </c>
    </row>
    <row r="4" spans="1:6">
      <c r="A4" s="4" t="s">
        <v>391</v>
      </c>
      <c r="D4" s="7" t="n">
        <v>1200</v>
      </c>
    </row>
    <row r="5" spans="1:6">
      <c r="A5" s="4" t="s">
        <v>82</v>
      </c>
      <c r="B5" s="4" t="s">
        <v>58</v>
      </c>
      <c r="C5" s="4" t="s">
        <v>58</v>
      </c>
      <c r="D5" s="4" t="s">
        <v>58</v>
      </c>
      <c r="E5" s="4" t="s">
        <v>58</v>
      </c>
    </row>
    <row r="6" spans="1:6">
      <c r="A6" s="4" t="s">
        <v>392</v>
      </c>
      <c r="B6" s="6" t="n">
        <v>238</v>
      </c>
      <c r="D6" s="6" t="n">
        <v>238</v>
      </c>
      <c r="F6" s="6" t="n">
        <v>224</v>
      </c>
    </row>
    <row r="7" spans="1:6">
      <c r="A7" s="4" t="s">
        <v>393</v>
      </c>
      <c r="D7" s="4" t="s">
        <v>394</v>
      </c>
      <c r="F7" s="4" t="s">
        <v>394</v>
      </c>
    </row>
    <row r="8" spans="1:6">
      <c r="A8" s="4" t="s">
        <v>395</v>
      </c>
      <c r="B8" s="7" t="n">
        <v>531</v>
      </c>
      <c r="D8" s="7" t="n">
        <v>531</v>
      </c>
    </row>
    <row r="9" spans="1:6">
      <c r="A9" s="4" t="s">
        <v>396</v>
      </c>
      <c r="B9" s="6" t="n">
        <v>364</v>
      </c>
      <c r="D9" s="6" t="n">
        <v>364</v>
      </c>
    </row>
    <row r="10" spans="1:6">
      <c r="A10" s="4" t="s">
        <v>397</v>
      </c>
      <c r="B10" s="6" t="n">
        <v>1900</v>
      </c>
      <c r="D10" s="6" t="n">
        <v>1900</v>
      </c>
    </row>
    <row r="11" spans="1:6">
      <c r="A11" s="4" t="s">
        <v>398</v>
      </c>
      <c r="B11" s="6" t="n">
        <v>801</v>
      </c>
      <c r="D11" s="6" t="n">
        <v>801</v>
      </c>
    </row>
    <row r="12" spans="1:6">
      <c r="A12" s="4" t="s">
        <v>399</v>
      </c>
      <c r="B12" s="6" t="n">
        <v>570</v>
      </c>
      <c r="D12" s="6" t="n">
        <v>570</v>
      </c>
    </row>
    <row r="13" spans="1:6">
      <c r="A13" s="4" t="s">
        <v>400</v>
      </c>
      <c r="B13" s="6" t="n">
        <v>501</v>
      </c>
      <c r="D13" s="6" t="n">
        <v>501</v>
      </c>
    </row>
    <row r="14" spans="1:6">
      <c r="A14" s="4" t="s">
        <v>401</v>
      </c>
    </row>
    <row r="15" spans="1:6">
      <c r="A15" s="3" t="s">
        <v>390</v>
      </c>
    </row>
    <row r="16" spans="1:6">
      <c r="A16" s="4" t="s">
        <v>82</v>
      </c>
      <c r="B16" s="6" t="n">
        <v>1</v>
      </c>
      <c r="C16" s="7" t="n">
        <v>1</v>
      </c>
      <c r="D16" s="6" t="n">
        <v>1</v>
      </c>
      <c r="E16" s="7" t="n">
        <v>1</v>
      </c>
    </row>
    <row r="17" spans="1:6">
      <c r="A17" s="4" t="s">
        <v>402</v>
      </c>
    </row>
    <row r="18" spans="1:6">
      <c r="A18" s="3" t="s">
        <v>390</v>
      </c>
    </row>
    <row r="19" spans="1:6">
      <c r="A19" s="4" t="s">
        <v>403</v>
      </c>
      <c r="B19" s="6" t="n">
        <v>1400</v>
      </c>
      <c r="D19" s="7" t="n">
        <v>1400</v>
      </c>
      <c r="F19" s="7" t="n">
        <v>1300</v>
      </c>
    </row>
    <row r="20" spans="1:6">
      <c r="A20" s="4" t="s">
        <v>404</v>
      </c>
      <c r="D20" s="4" t="s">
        <v>394</v>
      </c>
      <c r="F20" s="4" t="s">
        <v>394</v>
      </c>
    </row>
    <row r="21" spans="1:6">
      <c r="A21" s="4" t="s">
        <v>405</v>
      </c>
    </row>
    <row r="22" spans="1:6">
      <c r="A22" s="3" t="s">
        <v>390</v>
      </c>
    </row>
    <row r="23" spans="1:6">
      <c r="A23" s="4" t="s">
        <v>403</v>
      </c>
      <c r="B23" s="6" t="n">
        <v>1300</v>
      </c>
      <c r="D23" s="7" t="n">
        <v>1300</v>
      </c>
      <c r="F23" s="7" t="n">
        <v>1000</v>
      </c>
    </row>
    <row r="24" spans="1:6">
      <c r="A24" s="4" t="s">
        <v>404</v>
      </c>
      <c r="D24" s="4" t="s">
        <v>394</v>
      </c>
      <c r="F24" s="4" t="s">
        <v>394</v>
      </c>
    </row>
    <row r="25" spans="1:6">
      <c r="A25" s="4" t="s">
        <v>406</v>
      </c>
    </row>
    <row r="26" spans="1:6">
      <c r="A26" s="3" t="s">
        <v>390</v>
      </c>
    </row>
    <row r="27" spans="1:6">
      <c r="A27" s="4" t="s">
        <v>403</v>
      </c>
      <c r="B27" s="6" t="n">
        <v>14200</v>
      </c>
      <c r="D27" s="7" t="n">
        <v>14200</v>
      </c>
      <c r="F27" s="7" t="n">
        <v>15000</v>
      </c>
    </row>
    <row r="28" spans="1:6">
      <c r="A28" s="4" t="s">
        <v>404</v>
      </c>
      <c r="D28" s="4" t="s">
        <v>407</v>
      </c>
      <c r="F28" s="4" t="s">
        <v>407</v>
      </c>
    </row>
    <row r="29" spans="1:6">
      <c r="A29" s="4" t="s">
        <v>408</v>
      </c>
    </row>
    <row r="30" spans="1:6">
      <c r="A30" s="3" t="s">
        <v>390</v>
      </c>
    </row>
    <row r="31" spans="1:6">
      <c r="A31" s="4" t="s">
        <v>403</v>
      </c>
      <c r="B31" s="7" t="n">
        <v>13700</v>
      </c>
      <c r="D31" s="7" t="n">
        <v>13700</v>
      </c>
      <c r="F31" s="7" t="n">
        <v>14300</v>
      </c>
    </row>
    <row r="32" spans="1:6">
      <c r="A32" s="4" t="s">
        <v>404</v>
      </c>
      <c r="D32" s="4" t="s">
        <v>409</v>
      </c>
      <c r="F32" s="4" t="s">
        <v>407</v>
      </c>
    </row>
    <row r="33" spans="1:6">
      <c r="A33" s="4" t="s">
        <v>410</v>
      </c>
    </row>
    <row r="34" spans="1:6">
      <c r="A34" s="3" t="s">
        <v>390</v>
      </c>
    </row>
    <row r="35" spans="1:6">
      <c r="A35" s="4" t="s">
        <v>404</v>
      </c>
      <c r="D35" s="4" t="s">
        <v>411</v>
      </c>
      <c r="F35" s="4" t="s">
        <v>327</v>
      </c>
    </row>
    <row r="36" spans="1:6">
      <c r="A36" s="4" t="s">
        <v>412</v>
      </c>
    </row>
    <row r="37" spans="1:6">
      <c r="A37" s="3" t="s">
        <v>390</v>
      </c>
    </row>
    <row r="38" spans="1:6">
      <c r="A38" s="4" t="s">
        <v>404</v>
      </c>
      <c r="D38" s="4" t="s">
        <v>409</v>
      </c>
      <c r="F38" s="4" t="s">
        <v>409</v>
      </c>
    </row>
    <row r="39" spans="1:6">
      <c r="A39" s="4" t="s">
        <v>413</v>
      </c>
    </row>
    <row r="40" spans="1:6">
      <c r="A40" s="3" t="s">
        <v>390</v>
      </c>
    </row>
    <row r="41" spans="1:6">
      <c r="A41" s="4" t="s">
        <v>414</v>
      </c>
      <c r="B41" s="4" t="s">
        <v>415</v>
      </c>
      <c r="D41" s="4" t="s">
        <v>415</v>
      </c>
      <c r="F41" s="4" t="s">
        <v>415</v>
      </c>
    </row>
    <row r="42" spans="1:6">
      <c r="A42" s="4" t="s">
        <v>416</v>
      </c>
      <c r="B42" s="7" t="n">
        <v>3400</v>
      </c>
      <c r="D42" s="7" t="n">
        <v>3400</v>
      </c>
      <c r="F42" s="7" t="n">
        <v>3500</v>
      </c>
    </row>
    <row r="43" spans="1:6">
      <c r="A43" s="4" t="s">
        <v>417</v>
      </c>
      <c r="B43" s="7" t="n">
        <v>3200</v>
      </c>
      <c r="D43" s="7" t="n">
        <v>3200</v>
      </c>
      <c r="F43" s="7" t="n">
        <v>3500</v>
      </c>
    </row>
    <row r="44" spans="1:6">
      <c r="A44" s="4" t="s">
        <v>418</v>
      </c>
    </row>
    <row r="45" spans="1:6">
      <c r="A45" s="3" t="s">
        <v>390</v>
      </c>
    </row>
    <row r="46" spans="1:6">
      <c r="A46" s="4" t="s">
        <v>414</v>
      </c>
      <c r="B46" s="4" t="s">
        <v>419</v>
      </c>
      <c r="D46" s="4" t="s">
        <v>419</v>
      </c>
      <c r="F46" s="4" t="s">
        <v>419</v>
      </c>
    </row>
    <row r="47" spans="1:6">
      <c r="A47" s="4" t="s">
        <v>416</v>
      </c>
      <c r="B47" s="7" t="n">
        <v>48</v>
      </c>
      <c r="D47" s="7" t="n">
        <v>48</v>
      </c>
      <c r="F47" s="7" t="n">
        <v>46</v>
      </c>
    </row>
    <row r="48" spans="1:6">
      <c r="A48" s="4" t="s">
        <v>417</v>
      </c>
      <c r="B48" s="7" t="n">
        <v>46</v>
      </c>
      <c r="D48" s="7" t="n">
        <v>46</v>
      </c>
      <c r="F48" s="7" t="n">
        <v>43</v>
      </c>
    </row>
    <row r="49" spans="1:6">
      <c r="A49" s="4" t="s">
        <v>420</v>
      </c>
    </row>
    <row r="50" spans="1:6">
      <c r="A50" s="3" t="s">
        <v>390</v>
      </c>
    </row>
    <row r="51" spans="1:6">
      <c r="A51" s="4" t="s">
        <v>421</v>
      </c>
      <c r="B51" s="4" t="s">
        <v>422</v>
      </c>
      <c r="D51" s="4" t="s">
        <v>422</v>
      </c>
      <c r="F51" s="4" t="s">
        <v>422</v>
      </c>
    </row>
    <row r="52" spans="1:6">
      <c r="A52" s="4" t="s">
        <v>423</v>
      </c>
      <c r="B52" s="4" t="s">
        <v>344</v>
      </c>
      <c r="D52" s="4" t="s">
        <v>344</v>
      </c>
      <c r="F52" s="4" t="s">
        <v>344</v>
      </c>
    </row>
    <row r="53" spans="1:6">
      <c r="A53" s="4" t="s">
        <v>424</v>
      </c>
      <c r="B53" s="4" t="s">
        <v>344</v>
      </c>
      <c r="D53" s="4" t="s">
        <v>344</v>
      </c>
      <c r="F53" s="4" t="s">
        <v>344</v>
      </c>
    </row>
    <row r="54" spans="1:6">
      <c r="A54" s="4" t="s">
        <v>425</v>
      </c>
      <c r="B54" s="4" t="s">
        <v>426</v>
      </c>
      <c r="D54" s="4" t="s">
        <v>426</v>
      </c>
      <c r="F54" s="4" t="s">
        <v>4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7</v>
      </c>
      <c r="C1" s="2" t="s">
        <v>2</v>
      </c>
      <c r="D1" s="2" t="s">
        <v>23</v>
      </c>
    </row>
    <row r="2" spans="1:4">
      <c r="A2" s="3" t="s">
        <v>428</v>
      </c>
    </row>
    <row r="3" spans="1:4">
      <c r="A3" s="4" t="s">
        <v>429</v>
      </c>
      <c r="C3" s="7" t="n">
        <v>90083</v>
      </c>
      <c r="D3" s="7" t="n">
        <v>87240</v>
      </c>
    </row>
    <row r="4" spans="1:4">
      <c r="A4" s="4" t="s">
        <v>430</v>
      </c>
      <c r="C4" s="6" t="n">
        <v>4661</v>
      </c>
      <c r="D4" s="6" t="n">
        <v>8233</v>
      </c>
    </row>
    <row r="5" spans="1:4">
      <c r="A5" s="4" t="s">
        <v>431</v>
      </c>
      <c r="C5" s="6" t="n">
        <v>1740</v>
      </c>
      <c r="D5" s="6" t="n">
        <v>450</v>
      </c>
    </row>
    <row r="6" spans="1:4">
      <c r="A6" s="4" t="s">
        <v>432</v>
      </c>
      <c r="B6" s="4" t="s">
        <v>433</v>
      </c>
      <c r="C6" s="6" t="n">
        <v>-56</v>
      </c>
      <c r="D6" s="6" t="n">
        <v>-63</v>
      </c>
    </row>
    <row r="7" spans="1:4">
      <c r="A7" s="4" t="s">
        <v>403</v>
      </c>
      <c r="C7" s="6" t="n">
        <v>93060</v>
      </c>
      <c r="D7" s="6" t="n">
        <v>95086</v>
      </c>
    </row>
    <row r="8" spans="1:4">
      <c r="A8" s="4" t="s">
        <v>434</v>
      </c>
    </row>
    <row r="9" spans="1:4">
      <c r="A9" s="3" t="s">
        <v>428</v>
      </c>
    </row>
    <row r="10" spans="1:4">
      <c r="A10" s="4" t="s">
        <v>429</v>
      </c>
      <c r="C10" s="6" t="n">
        <v>90083</v>
      </c>
      <c r="D10" s="6" t="n">
        <v>86993</v>
      </c>
    </row>
    <row r="11" spans="1:4">
      <c r="A11" s="4" t="s">
        <v>430</v>
      </c>
      <c r="D11" s="6" t="n">
        <v>8217</v>
      </c>
    </row>
    <row r="12" spans="1:4">
      <c r="A12" s="4" t="s">
        <v>431</v>
      </c>
      <c r="D12" s="6" t="n">
        <v>433</v>
      </c>
    </row>
    <row r="13" spans="1:4">
      <c r="A13" s="4" t="s">
        <v>432</v>
      </c>
      <c r="B13" s="4" t="s">
        <v>433</v>
      </c>
      <c r="D13" s="6" t="n">
        <v>-63</v>
      </c>
    </row>
    <row r="14" spans="1:4">
      <c r="A14" s="4" t="s">
        <v>403</v>
      </c>
      <c r="C14" s="6" t="n">
        <v>93060</v>
      </c>
      <c r="D14" s="6" t="n">
        <v>94840</v>
      </c>
    </row>
    <row r="15" spans="1:4">
      <c r="A15" s="4" t="s">
        <v>435</v>
      </c>
    </row>
    <row r="16" spans="1:4">
      <c r="A16" s="3" t="s">
        <v>428</v>
      </c>
    </row>
    <row r="17" spans="1:4">
      <c r="A17" s="4" t="s">
        <v>429</v>
      </c>
      <c r="D17" s="6" t="n">
        <v>247</v>
      </c>
    </row>
    <row r="18" spans="1:4">
      <c r="A18" s="4" t="s">
        <v>430</v>
      </c>
      <c r="D18" s="6" t="n">
        <v>16</v>
      </c>
    </row>
    <row r="19" spans="1:4">
      <c r="A19" s="4" t="s">
        <v>431</v>
      </c>
      <c r="D19" s="6" t="n">
        <v>17</v>
      </c>
    </row>
    <row r="20" spans="1:4">
      <c r="A20" s="4" t="s">
        <v>403</v>
      </c>
      <c r="D20" s="6" t="n">
        <v>246</v>
      </c>
    </row>
    <row r="21" spans="1:4">
      <c r="A21" s="4" t="s">
        <v>436</v>
      </c>
    </row>
    <row r="22" spans="1:4">
      <c r="A22" s="3" t="s">
        <v>428</v>
      </c>
    </row>
    <row r="23" spans="1:4">
      <c r="A23" s="4" t="s">
        <v>429</v>
      </c>
      <c r="C23" s="6" t="n">
        <v>78009</v>
      </c>
      <c r="D23" s="6" t="n">
        <v>75701</v>
      </c>
    </row>
    <row r="24" spans="1:4">
      <c r="A24" s="4" t="s">
        <v>430</v>
      </c>
      <c r="C24" s="6" t="n">
        <v>3605</v>
      </c>
      <c r="D24" s="6" t="n">
        <v>6862</v>
      </c>
    </row>
    <row r="25" spans="1:4">
      <c r="A25" s="4" t="s">
        <v>431</v>
      </c>
      <c r="C25" s="6" t="n">
        <v>1582</v>
      </c>
      <c r="D25" s="6" t="n">
        <v>354</v>
      </c>
    </row>
    <row r="26" spans="1:4">
      <c r="A26" s="4" t="s">
        <v>432</v>
      </c>
      <c r="B26" s="4" t="s">
        <v>433</v>
      </c>
      <c r="C26" s="6" t="n">
        <v>-9</v>
      </c>
      <c r="D26" s="6" t="n">
        <v>-7</v>
      </c>
    </row>
    <row r="27" spans="1:4">
      <c r="A27" s="4" t="s">
        <v>403</v>
      </c>
      <c r="C27" s="6" t="n">
        <v>80041</v>
      </c>
      <c r="D27" s="6" t="n">
        <v>82216</v>
      </c>
    </row>
    <row r="28" spans="1:4">
      <c r="A28" s="4" t="s">
        <v>437</v>
      </c>
    </row>
    <row r="29" spans="1:4">
      <c r="A29" s="3" t="s">
        <v>428</v>
      </c>
    </row>
    <row r="30" spans="1:4">
      <c r="A30" s="4" t="s">
        <v>429</v>
      </c>
      <c r="C30" s="6" t="n">
        <v>964</v>
      </c>
      <c r="D30" s="6" t="n">
        <v>903</v>
      </c>
    </row>
    <row r="31" spans="1:4">
      <c r="A31" s="4" t="s">
        <v>430</v>
      </c>
      <c r="C31" s="6" t="n">
        <v>44</v>
      </c>
      <c r="D31" s="6" t="n">
        <v>51</v>
      </c>
    </row>
    <row r="32" spans="1:4">
      <c r="A32" s="4" t="s">
        <v>431</v>
      </c>
      <c r="C32" s="6" t="n">
        <v>7</v>
      </c>
      <c r="D32" s="6" t="n">
        <v>7</v>
      </c>
    </row>
    <row r="33" spans="1:4">
      <c r="A33" s="4" t="s">
        <v>432</v>
      </c>
      <c r="B33" s="4" t="s">
        <v>433</v>
      </c>
      <c r="C33" s="6" t="n">
        <v>-17</v>
      </c>
      <c r="D33" s="6" t="n">
        <v>-27</v>
      </c>
    </row>
    <row r="34" spans="1:4">
      <c r="A34" s="4" t="s">
        <v>403</v>
      </c>
      <c r="C34" s="6" t="n">
        <v>1018</v>
      </c>
      <c r="D34" s="6" t="n">
        <v>974</v>
      </c>
    </row>
    <row r="35" spans="1:4">
      <c r="A35" s="4" t="s">
        <v>438</v>
      </c>
    </row>
    <row r="36" spans="1:4">
      <c r="A36" s="3" t="s">
        <v>428</v>
      </c>
    </row>
    <row r="37" spans="1:4">
      <c r="A37" s="4" t="s">
        <v>429</v>
      </c>
      <c r="C37" s="6" t="n">
        <v>396</v>
      </c>
      <c r="D37" s="6" t="n">
        <v>527</v>
      </c>
    </row>
    <row r="38" spans="1:4">
      <c r="A38" s="4" t="s">
        <v>430</v>
      </c>
      <c r="C38" s="6" t="n">
        <v>29</v>
      </c>
      <c r="D38" s="6" t="n">
        <v>41</v>
      </c>
    </row>
    <row r="39" spans="1:4">
      <c r="A39" s="4" t="s">
        <v>431</v>
      </c>
      <c r="C39" s="6" t="n">
        <v>3</v>
      </c>
      <c r="D39" s="6" t="n">
        <v>1</v>
      </c>
    </row>
    <row r="40" spans="1:4">
      <c r="A40" s="4" t="s">
        <v>403</v>
      </c>
      <c r="C40" s="6" t="n">
        <v>422</v>
      </c>
      <c r="D40" s="6" t="n">
        <v>567</v>
      </c>
    </row>
    <row r="41" spans="1:4">
      <c r="A41" s="4" t="s">
        <v>439</v>
      </c>
    </row>
    <row r="42" spans="1:4">
      <c r="A42" s="3" t="s">
        <v>428</v>
      </c>
    </row>
    <row r="43" spans="1:4">
      <c r="A43" s="4" t="s">
        <v>429</v>
      </c>
      <c r="C43" s="6" t="n">
        <v>430</v>
      </c>
      <c r="D43" s="6" t="n">
        <v>395</v>
      </c>
    </row>
    <row r="44" spans="1:4">
      <c r="A44" s="4" t="s">
        <v>430</v>
      </c>
      <c r="C44" s="6" t="n">
        <v>41</v>
      </c>
      <c r="D44" s="6" t="n">
        <v>56</v>
      </c>
    </row>
    <row r="45" spans="1:4">
      <c r="A45" s="4" t="s">
        <v>403</v>
      </c>
      <c r="C45" s="6" t="n">
        <v>471</v>
      </c>
      <c r="D45" s="6" t="n">
        <v>451</v>
      </c>
    </row>
    <row r="46" spans="1:4">
      <c r="A46" s="4" t="s">
        <v>440</v>
      </c>
    </row>
    <row r="47" spans="1:4">
      <c r="A47" s="3" t="s">
        <v>428</v>
      </c>
    </row>
    <row r="48" spans="1:4">
      <c r="A48" s="4" t="s">
        <v>429</v>
      </c>
      <c r="C48" s="6" t="n">
        <v>3317</v>
      </c>
      <c r="D48" s="6" t="n">
        <v>3327</v>
      </c>
    </row>
    <row r="49" spans="1:4">
      <c r="A49" s="4" t="s">
        <v>430</v>
      </c>
      <c r="C49" s="6" t="n">
        <v>119</v>
      </c>
      <c r="D49" s="6" t="n">
        <v>155</v>
      </c>
    </row>
    <row r="50" spans="1:4">
      <c r="A50" s="4" t="s">
        <v>431</v>
      </c>
      <c r="C50" s="6" t="n">
        <v>84</v>
      </c>
      <c r="D50" s="6" t="n">
        <v>39</v>
      </c>
    </row>
    <row r="51" spans="1:4">
      <c r="A51" s="4" t="s">
        <v>432</v>
      </c>
      <c r="B51" s="4" t="s">
        <v>433</v>
      </c>
      <c r="C51" s="6" t="n">
        <v>-22</v>
      </c>
      <c r="D51" s="6" t="n">
        <v>-22</v>
      </c>
    </row>
    <row r="52" spans="1:4">
      <c r="A52" s="4" t="s">
        <v>403</v>
      </c>
      <c r="C52" s="6" t="n">
        <v>3374</v>
      </c>
      <c r="D52" s="6" t="n">
        <v>3465</v>
      </c>
    </row>
    <row r="53" spans="1:4">
      <c r="A53" s="4" t="s">
        <v>441</v>
      </c>
    </row>
    <row r="54" spans="1:4">
      <c r="A54" s="3" t="s">
        <v>428</v>
      </c>
    </row>
    <row r="55" spans="1:4">
      <c r="A55" s="4" t="s">
        <v>429</v>
      </c>
      <c r="C55" s="6" t="n">
        <v>759</v>
      </c>
      <c r="D55" s="6" t="n">
        <v>590</v>
      </c>
    </row>
    <row r="56" spans="1:4">
      <c r="A56" s="4" t="s">
        <v>430</v>
      </c>
      <c r="C56" s="6" t="n">
        <v>5</v>
      </c>
      <c r="D56" s="6" t="n">
        <v>10</v>
      </c>
    </row>
    <row r="57" spans="1:4">
      <c r="A57" s="4" t="s">
        <v>431</v>
      </c>
      <c r="C57" s="6" t="n">
        <v>20</v>
      </c>
      <c r="D57" s="6" t="n">
        <v>2</v>
      </c>
    </row>
    <row r="58" spans="1:4">
      <c r="A58" s="4" t="s">
        <v>432</v>
      </c>
      <c r="B58" s="4" t="s">
        <v>433</v>
      </c>
      <c r="C58" s="6" t="n">
        <v>-3</v>
      </c>
      <c r="D58" s="6" t="n">
        <v>-2</v>
      </c>
    </row>
    <row r="59" spans="1:4">
      <c r="A59" s="4" t="s">
        <v>403</v>
      </c>
      <c r="C59" s="6" t="n">
        <v>747</v>
      </c>
      <c r="D59" s="6" t="n">
        <v>600</v>
      </c>
    </row>
    <row r="60" spans="1:4">
      <c r="A60" s="4" t="s">
        <v>442</v>
      </c>
    </row>
    <row r="61" spans="1:4">
      <c r="A61" s="3" t="s">
        <v>428</v>
      </c>
    </row>
    <row r="62" spans="1:4">
      <c r="A62" s="4" t="s">
        <v>429</v>
      </c>
      <c r="C62" s="6" t="n">
        <v>1121</v>
      </c>
      <c r="D62" s="6" t="n">
        <v>803</v>
      </c>
    </row>
    <row r="63" spans="1:4">
      <c r="A63" s="4" t="s">
        <v>430</v>
      </c>
      <c r="D63" s="6" t="n">
        <v>2</v>
      </c>
    </row>
    <row r="64" spans="1:4">
      <c r="A64" s="4" t="s">
        <v>431</v>
      </c>
      <c r="C64" s="6" t="n">
        <v>7</v>
      </c>
      <c r="D64" s="6" t="n">
        <v>2</v>
      </c>
    </row>
    <row r="65" spans="1:4">
      <c r="A65" s="4" t="s">
        <v>432</v>
      </c>
      <c r="B65" s="4" t="s">
        <v>433</v>
      </c>
      <c r="C65" s="6" t="n">
        <v>-5</v>
      </c>
      <c r="D65" s="6" t="n">
        <v>-5</v>
      </c>
    </row>
    <row r="66" spans="1:4">
      <c r="A66" s="4" t="s">
        <v>403</v>
      </c>
      <c r="C66" s="6" t="n">
        <v>1119</v>
      </c>
      <c r="D66" s="6" t="n">
        <v>808</v>
      </c>
    </row>
    <row r="67" spans="1:4">
      <c r="A67" s="4" t="s">
        <v>443</v>
      </c>
    </row>
    <row r="68" spans="1:4">
      <c r="A68" s="3" t="s">
        <v>428</v>
      </c>
    </row>
    <row r="69" spans="1:4">
      <c r="A69" s="4" t="s">
        <v>429</v>
      </c>
      <c r="C69" s="6" t="n">
        <v>4509</v>
      </c>
      <c r="D69" s="6" t="n">
        <v>4172</v>
      </c>
    </row>
    <row r="70" spans="1:4">
      <c r="A70" s="4" t="s">
        <v>430</v>
      </c>
      <c r="C70" s="6" t="n">
        <v>753</v>
      </c>
      <c r="D70" s="6" t="n">
        <v>953</v>
      </c>
    </row>
    <row r="71" spans="1:4">
      <c r="A71" s="4" t="s">
        <v>431</v>
      </c>
      <c r="C71" s="6" t="n">
        <v>14</v>
      </c>
      <c r="D71" s="6" t="n">
        <v>6</v>
      </c>
    </row>
    <row r="72" spans="1:4">
      <c r="A72" s="4" t="s">
        <v>403</v>
      </c>
      <c r="C72" s="6" t="n">
        <v>5248</v>
      </c>
      <c r="D72" s="6" t="n">
        <v>5119</v>
      </c>
    </row>
    <row r="73" spans="1:4">
      <c r="A73" s="4" t="s">
        <v>444</v>
      </c>
    </row>
    <row r="74" spans="1:4">
      <c r="A74" s="3" t="s">
        <v>428</v>
      </c>
    </row>
    <row r="75" spans="1:4">
      <c r="A75" s="4" t="s">
        <v>429</v>
      </c>
      <c r="C75" s="6" t="n">
        <v>578</v>
      </c>
      <c r="D75" s="6" t="n">
        <v>575</v>
      </c>
    </row>
    <row r="76" spans="1:4">
      <c r="A76" s="4" t="s">
        <v>430</v>
      </c>
      <c r="C76" s="6" t="n">
        <v>65</v>
      </c>
      <c r="D76" s="6" t="n">
        <v>87</v>
      </c>
    </row>
    <row r="77" spans="1:4">
      <c r="A77" s="4" t="s">
        <v>431</v>
      </c>
      <c r="C77" s="6" t="n">
        <v>23</v>
      </c>
      <c r="D77" s="6" t="n">
        <v>22</v>
      </c>
    </row>
    <row r="78" spans="1:4">
      <c r="A78" s="4" t="s">
        <v>403</v>
      </c>
      <c r="C78" s="7" t="n">
        <v>620</v>
      </c>
      <c r="D78" s="7" t="n">
        <v>640</v>
      </c>
    </row>
    <row r="79" spans="1:4"/>
    <row r="80" spans="1:4">
      <c r="A80" s="4" t="s">
        <v>433</v>
      </c>
      <c r="B80" s="4" t="s">
        <v>445</v>
      </c>
    </row>
  </sheetData>
  <mergeCells count="3">
    <mergeCell ref="A1:B1"/>
    <mergeCell ref="A79:C79"/>
    <mergeCell ref="B80:C8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3</v>
      </c>
    </row>
    <row r="2" spans="1:3">
      <c r="A2" s="3" t="s">
        <v>447</v>
      </c>
    </row>
    <row r="3" spans="1:3">
      <c r="A3" s="4" t="s">
        <v>429</v>
      </c>
      <c r="B3" s="7" t="n">
        <v>90083</v>
      </c>
      <c r="C3" s="7" t="n">
        <v>87240</v>
      </c>
    </row>
    <row r="4" spans="1:3">
      <c r="A4" s="3" t="s">
        <v>448</v>
      </c>
    </row>
    <row r="5" spans="1:3">
      <c r="A5" s="4" t="s">
        <v>449</v>
      </c>
      <c r="B5" s="6" t="n">
        <v>93060</v>
      </c>
      <c r="C5" s="6" t="n">
        <v>95086</v>
      </c>
    </row>
    <row r="6" spans="1:3">
      <c r="A6" s="4" t="s">
        <v>434</v>
      </c>
    </row>
    <row r="7" spans="1:3">
      <c r="A7" s="3" t="s">
        <v>447</v>
      </c>
    </row>
    <row r="8" spans="1:3">
      <c r="A8" s="4" t="s">
        <v>429</v>
      </c>
      <c r="B8" s="6" t="n">
        <v>90083</v>
      </c>
      <c r="C8" s="6" t="n">
        <v>86993</v>
      </c>
    </row>
    <row r="9" spans="1:3">
      <c r="A9" s="3" t="s">
        <v>448</v>
      </c>
    </row>
    <row r="10" spans="1:3">
      <c r="A10" s="4" t="s">
        <v>449</v>
      </c>
      <c r="B10" s="6" t="n">
        <v>93060</v>
      </c>
      <c r="C10" s="7" t="n">
        <v>94840</v>
      </c>
    </row>
    <row r="11" spans="1:3">
      <c r="A11" s="4" t="s">
        <v>450</v>
      </c>
    </row>
    <row r="12" spans="1:3">
      <c r="A12" s="3" t="s">
        <v>447</v>
      </c>
    </row>
    <row r="13" spans="1:3">
      <c r="A13" s="4" t="s">
        <v>451</v>
      </c>
      <c r="B13" s="6" t="n">
        <v>3607</v>
      </c>
    </row>
    <row r="14" spans="1:3">
      <c r="A14" s="4" t="s">
        <v>452</v>
      </c>
      <c r="B14" s="6" t="n">
        <v>18525</v>
      </c>
    </row>
    <row r="15" spans="1:3">
      <c r="A15" s="4" t="s">
        <v>453</v>
      </c>
      <c r="B15" s="6" t="n">
        <v>17025</v>
      </c>
    </row>
    <row r="16" spans="1:3">
      <c r="A16" s="4" t="s">
        <v>454</v>
      </c>
      <c r="B16" s="6" t="n">
        <v>44765</v>
      </c>
    </row>
    <row r="17" spans="1:3">
      <c r="A17" s="4" t="s">
        <v>429</v>
      </c>
      <c r="B17" s="6" t="n">
        <v>83922</v>
      </c>
    </row>
    <row r="18" spans="1:3">
      <c r="A18" s="3" t="s">
        <v>448</v>
      </c>
    </row>
    <row r="19" spans="1:3">
      <c r="A19" s="4" t="s">
        <v>451</v>
      </c>
      <c r="B19" s="6" t="n">
        <v>3649</v>
      </c>
    </row>
    <row r="20" spans="1:3">
      <c r="A20" s="4" t="s">
        <v>452</v>
      </c>
      <c r="B20" s="6" t="n">
        <v>18658</v>
      </c>
    </row>
    <row r="21" spans="1:3">
      <c r="A21" s="4" t="s">
        <v>453</v>
      </c>
      <c r="B21" s="6" t="n">
        <v>17013</v>
      </c>
    </row>
    <row r="22" spans="1:3">
      <c r="A22" s="4" t="s">
        <v>454</v>
      </c>
      <c r="B22" s="6" t="n">
        <v>47482</v>
      </c>
    </row>
    <row r="23" spans="1:3">
      <c r="A23" s="4" t="s">
        <v>449</v>
      </c>
      <c r="B23" s="6" t="n">
        <v>86802</v>
      </c>
    </row>
    <row r="24" spans="1:3">
      <c r="A24" s="4" t="s">
        <v>455</v>
      </c>
    </row>
    <row r="25" spans="1:3">
      <c r="A25" s="3" t="s">
        <v>447</v>
      </c>
    </row>
    <row r="26" spans="1:3">
      <c r="A26" s="4" t="s">
        <v>429</v>
      </c>
      <c r="B26" s="6" t="n">
        <v>6161</v>
      </c>
    </row>
    <row r="27" spans="1:3">
      <c r="A27" s="3" t="s">
        <v>448</v>
      </c>
    </row>
    <row r="28" spans="1:3">
      <c r="A28" s="4" t="s">
        <v>449</v>
      </c>
      <c r="B28" s="7" t="n">
        <v>62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56</v>
      </c>
      <c r="B1" s="2" t="s">
        <v>380</v>
      </c>
      <c r="C1" s="2" t="s">
        <v>381</v>
      </c>
    </row>
    <row r="2" spans="1:3">
      <c r="A2" s="3" t="s">
        <v>457</v>
      </c>
    </row>
    <row r="3" spans="1:3">
      <c r="A3" s="4" t="s">
        <v>458</v>
      </c>
      <c r="B3" s="7" t="n">
        <v>32167</v>
      </c>
      <c r="C3" s="7" t="n">
        <v>5844</v>
      </c>
    </row>
    <row r="4" spans="1:3">
      <c r="A4" s="4" t="s">
        <v>459</v>
      </c>
      <c r="B4" s="6" t="n">
        <v>5590</v>
      </c>
      <c r="C4" s="6" t="n">
        <v>6063</v>
      </c>
    </row>
    <row r="5" spans="1:3">
      <c r="A5" s="4" t="s">
        <v>460</v>
      </c>
      <c r="B5" s="6" t="n">
        <v>37757</v>
      </c>
      <c r="C5" s="6" t="n">
        <v>11907</v>
      </c>
    </row>
    <row r="6" spans="1:3">
      <c r="A6" s="3" t="s">
        <v>461</v>
      </c>
    </row>
    <row r="7" spans="1:3">
      <c r="A7" s="4" t="s">
        <v>458</v>
      </c>
      <c r="B7" s="6" t="n">
        <v>1130</v>
      </c>
      <c r="C7" s="6" t="n">
        <v>89</v>
      </c>
    </row>
    <row r="8" spans="1:3">
      <c r="A8" s="4" t="s">
        <v>459</v>
      </c>
      <c r="B8" s="6" t="n">
        <v>620</v>
      </c>
      <c r="C8" s="6" t="n">
        <v>374</v>
      </c>
    </row>
    <row r="9" spans="1:3">
      <c r="A9" s="4" t="s">
        <v>462</v>
      </c>
      <c r="B9" s="7" t="n">
        <v>1750</v>
      </c>
      <c r="C9" s="7" t="n">
        <v>463</v>
      </c>
    </row>
    <row r="10" spans="1:3">
      <c r="A10" s="4" t="s">
        <v>463</v>
      </c>
      <c r="B10" s="6" t="n">
        <v>3092</v>
      </c>
      <c r="C10" s="6" t="n">
        <v>1128</v>
      </c>
    </row>
    <row r="11" spans="1:3">
      <c r="A11" s="4" t="s">
        <v>435</v>
      </c>
    </row>
    <row r="12" spans="1:3">
      <c r="A12" s="3" t="s">
        <v>457</v>
      </c>
    </row>
    <row r="13" spans="1:3">
      <c r="A13" s="4" t="s">
        <v>458</v>
      </c>
      <c r="C13" s="7" t="n">
        <v>22</v>
      </c>
    </row>
    <row r="14" spans="1:3">
      <c r="A14" s="4" t="s">
        <v>459</v>
      </c>
      <c r="C14" s="6" t="n">
        <v>8</v>
      </c>
    </row>
    <row r="15" spans="1:3">
      <c r="A15" s="4" t="s">
        <v>460</v>
      </c>
      <c r="C15" s="6" t="n">
        <v>30</v>
      </c>
    </row>
    <row r="16" spans="1:3">
      <c r="A16" s="3" t="s">
        <v>461</v>
      </c>
    </row>
    <row r="17" spans="1:3">
      <c r="A17" s="4" t="s">
        <v>458</v>
      </c>
      <c r="C17" s="6" t="n">
        <v>14</v>
      </c>
    </row>
    <row r="18" spans="1:3">
      <c r="A18" s="4" t="s">
        <v>459</v>
      </c>
      <c r="C18" s="6" t="n">
        <v>3</v>
      </c>
    </row>
    <row r="19" spans="1:3">
      <c r="A19" s="4" t="s">
        <v>462</v>
      </c>
      <c r="C19" s="6" t="n">
        <v>17</v>
      </c>
    </row>
    <row r="20" spans="1:3">
      <c r="A20" s="4" t="s">
        <v>434</v>
      </c>
    </row>
    <row r="21" spans="1:3">
      <c r="A21" s="3" t="s">
        <v>457</v>
      </c>
    </row>
    <row r="22" spans="1:3">
      <c r="A22" s="4" t="s">
        <v>458</v>
      </c>
      <c r="C22" s="6" t="n">
        <v>5822</v>
      </c>
    </row>
    <row r="23" spans="1:3">
      <c r="A23" s="4" t="s">
        <v>459</v>
      </c>
      <c r="C23" s="6" t="n">
        <v>6055</v>
      </c>
    </row>
    <row r="24" spans="1:3">
      <c r="A24" s="4" t="s">
        <v>460</v>
      </c>
      <c r="C24" s="6" t="n">
        <v>11877</v>
      </c>
    </row>
    <row r="25" spans="1:3">
      <c r="A25" s="3" t="s">
        <v>461</v>
      </c>
    </row>
    <row r="26" spans="1:3">
      <c r="A26" s="4" t="s">
        <v>458</v>
      </c>
      <c r="C26" s="6" t="n">
        <v>75</v>
      </c>
    </row>
    <row r="27" spans="1:3">
      <c r="A27" s="4" t="s">
        <v>459</v>
      </c>
      <c r="C27" s="6" t="n">
        <v>371</v>
      </c>
    </row>
    <row r="28" spans="1:3">
      <c r="A28" s="4" t="s">
        <v>462</v>
      </c>
      <c r="C28" s="6" t="n">
        <v>446</v>
      </c>
    </row>
    <row r="29" spans="1:3">
      <c r="A29" s="4" t="s">
        <v>436</v>
      </c>
    </row>
    <row r="30" spans="1:3">
      <c r="A30" s="3" t="s">
        <v>457</v>
      </c>
    </row>
    <row r="31" spans="1:3">
      <c r="A31" s="4" t="s">
        <v>458</v>
      </c>
      <c r="B31" s="7" t="n">
        <v>29697</v>
      </c>
      <c r="C31" s="6" t="n">
        <v>4854</v>
      </c>
    </row>
    <row r="32" spans="1:3">
      <c r="A32" s="4" t="s">
        <v>459</v>
      </c>
      <c r="B32" s="6" t="n">
        <v>4512</v>
      </c>
      <c r="C32" s="6" t="n">
        <v>4893</v>
      </c>
    </row>
    <row r="33" spans="1:3">
      <c r="A33" s="4" t="s">
        <v>460</v>
      </c>
      <c r="B33" s="6" t="n">
        <v>34209</v>
      </c>
      <c r="C33" s="6" t="n">
        <v>9747</v>
      </c>
    </row>
    <row r="34" spans="1:3">
      <c r="A34" s="3" t="s">
        <v>461</v>
      </c>
    </row>
    <row r="35" spans="1:3">
      <c r="A35" s="4" t="s">
        <v>458</v>
      </c>
      <c r="B35" s="6" t="n">
        <v>1070</v>
      </c>
      <c r="C35" s="6" t="n">
        <v>68</v>
      </c>
    </row>
    <row r="36" spans="1:3">
      <c r="A36" s="4" t="s">
        <v>459</v>
      </c>
      <c r="B36" s="6" t="n">
        <v>513</v>
      </c>
      <c r="C36" s="6" t="n">
        <v>288</v>
      </c>
    </row>
    <row r="37" spans="1:3">
      <c r="A37" s="4" t="s">
        <v>462</v>
      </c>
      <c r="B37" s="6" t="n">
        <v>1583</v>
      </c>
      <c r="C37" s="6" t="n">
        <v>356</v>
      </c>
    </row>
    <row r="38" spans="1:3">
      <c r="A38" s="4" t="s">
        <v>437</v>
      </c>
    </row>
    <row r="39" spans="1:3">
      <c r="A39" s="3" t="s">
        <v>457</v>
      </c>
    </row>
    <row r="40" spans="1:3">
      <c r="A40" s="4" t="s">
        <v>458</v>
      </c>
      <c r="B40" s="6" t="n">
        <v>171</v>
      </c>
      <c r="C40" s="6" t="n">
        <v>62</v>
      </c>
    </row>
    <row r="41" spans="1:3">
      <c r="A41" s="4" t="s">
        <v>459</v>
      </c>
      <c r="B41" s="6" t="n">
        <v>135</v>
      </c>
      <c r="C41" s="6" t="n">
        <v>151</v>
      </c>
    </row>
    <row r="42" spans="1:3">
      <c r="A42" s="4" t="s">
        <v>460</v>
      </c>
      <c r="B42" s="6" t="n">
        <v>306</v>
      </c>
      <c r="C42" s="6" t="n">
        <v>213</v>
      </c>
    </row>
    <row r="43" spans="1:3">
      <c r="A43" s="3" t="s">
        <v>461</v>
      </c>
    </row>
    <row r="44" spans="1:3">
      <c r="A44" s="4" t="s">
        <v>458</v>
      </c>
      <c r="B44" s="6" t="n">
        <v>2</v>
      </c>
      <c r="C44" s="6" t="n">
        <v>1</v>
      </c>
    </row>
    <row r="45" spans="1:3">
      <c r="A45" s="4" t="s">
        <v>459</v>
      </c>
      <c r="B45" s="6" t="n">
        <v>13</v>
      </c>
      <c r="C45" s="6" t="n">
        <v>15</v>
      </c>
    </row>
    <row r="46" spans="1:3">
      <c r="A46" s="4" t="s">
        <v>462</v>
      </c>
      <c r="B46" s="6" t="n">
        <v>15</v>
      </c>
      <c r="C46" s="6" t="n">
        <v>16</v>
      </c>
    </row>
    <row r="47" spans="1:3">
      <c r="A47" s="4" t="s">
        <v>438</v>
      </c>
    </row>
    <row r="48" spans="1:3">
      <c r="A48" s="3" t="s">
        <v>457</v>
      </c>
    </row>
    <row r="49" spans="1:3">
      <c r="A49" s="4" t="s">
        <v>458</v>
      </c>
      <c r="B49" s="6" t="n">
        <v>113</v>
      </c>
      <c r="C49" s="6" t="n">
        <v>156</v>
      </c>
    </row>
    <row r="50" spans="1:3">
      <c r="A50" s="4" t="s">
        <v>459</v>
      </c>
      <c r="B50" s="6" t="n">
        <v>18</v>
      </c>
      <c r="C50" s="6" t="n">
        <v>19</v>
      </c>
    </row>
    <row r="51" spans="1:3">
      <c r="A51" s="4" t="s">
        <v>460</v>
      </c>
      <c r="B51" s="6" t="n">
        <v>131</v>
      </c>
      <c r="C51" s="6" t="n">
        <v>175</v>
      </c>
    </row>
    <row r="52" spans="1:3">
      <c r="A52" s="3" t="s">
        <v>461</v>
      </c>
    </row>
    <row r="53" spans="1:3">
      <c r="A53" s="4" t="s">
        <v>458</v>
      </c>
      <c r="B53" s="6" t="n">
        <v>1</v>
      </c>
    </row>
    <row r="54" spans="1:3">
      <c r="A54" s="4" t="s">
        <v>459</v>
      </c>
      <c r="B54" s="6" t="n">
        <v>2</v>
      </c>
      <c r="C54" s="6" t="n">
        <v>1</v>
      </c>
    </row>
    <row r="55" spans="1:3">
      <c r="A55" s="4" t="s">
        <v>462</v>
      </c>
      <c r="B55" s="6" t="n">
        <v>3</v>
      </c>
      <c r="C55" s="6" t="n">
        <v>1</v>
      </c>
    </row>
    <row r="56" spans="1:3">
      <c r="A56" s="4" t="s">
        <v>440</v>
      </c>
    </row>
    <row r="57" spans="1:3">
      <c r="A57" s="3" t="s">
        <v>457</v>
      </c>
    </row>
    <row r="58" spans="1:3">
      <c r="A58" s="4" t="s">
        <v>458</v>
      </c>
      <c r="B58" s="6" t="n">
        <v>760</v>
      </c>
      <c r="C58" s="6" t="n">
        <v>302</v>
      </c>
    </row>
    <row r="59" spans="1:3">
      <c r="A59" s="4" t="s">
        <v>459</v>
      </c>
      <c r="B59" s="6" t="n">
        <v>607</v>
      </c>
      <c r="C59" s="6" t="n">
        <v>641</v>
      </c>
    </row>
    <row r="60" spans="1:3">
      <c r="A60" s="4" t="s">
        <v>460</v>
      </c>
      <c r="B60" s="6" t="n">
        <v>1367</v>
      </c>
      <c r="C60" s="6" t="n">
        <v>943</v>
      </c>
    </row>
    <row r="61" spans="1:3">
      <c r="A61" s="3" t="s">
        <v>461</v>
      </c>
    </row>
    <row r="62" spans="1:3">
      <c r="A62" s="4" t="s">
        <v>458</v>
      </c>
      <c r="B62" s="6" t="n">
        <v>27</v>
      </c>
      <c r="C62" s="6" t="n">
        <v>4</v>
      </c>
    </row>
    <row r="63" spans="1:3">
      <c r="A63" s="4" t="s">
        <v>459</v>
      </c>
      <c r="B63" s="6" t="n">
        <v>58</v>
      </c>
      <c r="C63" s="6" t="n">
        <v>36</v>
      </c>
    </row>
    <row r="64" spans="1:3">
      <c r="A64" s="4" t="s">
        <v>462</v>
      </c>
      <c r="B64" s="6" t="n">
        <v>85</v>
      </c>
      <c r="C64" s="6" t="n">
        <v>40</v>
      </c>
    </row>
    <row r="65" spans="1:3">
      <c r="A65" s="4" t="s">
        <v>441</v>
      </c>
    </row>
    <row r="66" spans="1:3">
      <c r="A66" s="3" t="s">
        <v>457</v>
      </c>
    </row>
    <row r="67" spans="1:3">
      <c r="A67" s="4" t="s">
        <v>458</v>
      </c>
      <c r="B67" s="6" t="n">
        <v>525</v>
      </c>
      <c r="C67" s="6" t="n">
        <v>113</v>
      </c>
    </row>
    <row r="68" spans="1:3">
      <c r="A68" s="4" t="s">
        <v>459</v>
      </c>
      <c r="B68" s="6" t="n">
        <v>58</v>
      </c>
      <c r="C68" s="6" t="n">
        <v>60</v>
      </c>
    </row>
    <row r="69" spans="1:3">
      <c r="A69" s="4" t="s">
        <v>460</v>
      </c>
      <c r="B69" s="6" t="n">
        <v>583</v>
      </c>
      <c r="C69" s="6" t="n">
        <v>173</v>
      </c>
    </row>
    <row r="70" spans="1:3">
      <c r="A70" s="3" t="s">
        <v>461</v>
      </c>
    </row>
    <row r="71" spans="1:3">
      <c r="A71" s="4" t="s">
        <v>458</v>
      </c>
      <c r="B71" s="6" t="n">
        <v>16</v>
      </c>
    </row>
    <row r="72" spans="1:3">
      <c r="A72" s="4" t="s">
        <v>459</v>
      </c>
      <c r="B72" s="6" t="n">
        <v>4</v>
      </c>
      <c r="C72" s="6" t="n">
        <v>3</v>
      </c>
    </row>
    <row r="73" spans="1:3">
      <c r="A73" s="4" t="s">
        <v>462</v>
      </c>
      <c r="B73" s="6" t="n">
        <v>20</v>
      </c>
      <c r="C73" s="6" t="n">
        <v>3</v>
      </c>
    </row>
    <row r="74" spans="1:3">
      <c r="A74" s="4" t="s">
        <v>442</v>
      </c>
    </row>
    <row r="75" spans="1:3">
      <c r="A75" s="3" t="s">
        <v>457</v>
      </c>
    </row>
    <row r="76" spans="1:3">
      <c r="A76" s="4" t="s">
        <v>458</v>
      </c>
      <c r="B76" s="6" t="n">
        <v>639</v>
      </c>
      <c r="C76" s="6" t="n">
        <v>281</v>
      </c>
    </row>
    <row r="77" spans="1:3">
      <c r="A77" s="4" t="s">
        <v>459</v>
      </c>
      <c r="B77" s="6" t="n">
        <v>57</v>
      </c>
      <c r="C77" s="6" t="n">
        <v>72</v>
      </c>
    </row>
    <row r="78" spans="1:3">
      <c r="A78" s="4" t="s">
        <v>460</v>
      </c>
      <c r="B78" s="6" t="n">
        <v>696</v>
      </c>
      <c r="C78" s="6" t="n">
        <v>353</v>
      </c>
    </row>
    <row r="79" spans="1:3">
      <c r="A79" s="3" t="s">
        <v>461</v>
      </c>
    </row>
    <row r="80" spans="1:3">
      <c r="A80" s="4" t="s">
        <v>458</v>
      </c>
      <c r="B80" s="6" t="n">
        <v>7</v>
      </c>
      <c r="C80" s="6" t="n">
        <v>2</v>
      </c>
    </row>
    <row r="81" spans="1:3">
      <c r="A81" s="4" t="s">
        <v>462</v>
      </c>
      <c r="B81" s="6" t="n">
        <v>7</v>
      </c>
      <c r="C81" s="6" t="n">
        <v>2</v>
      </c>
    </row>
    <row r="82" spans="1:3">
      <c r="A82" s="4" t="s">
        <v>443</v>
      </c>
    </row>
    <row r="83" spans="1:3">
      <c r="A83" s="3" t="s">
        <v>457</v>
      </c>
    </row>
    <row r="84" spans="1:3">
      <c r="A84" s="4" t="s">
        <v>458</v>
      </c>
      <c r="B84" s="6" t="n">
        <v>215</v>
      </c>
      <c r="C84" s="6" t="n">
        <v>34</v>
      </c>
    </row>
    <row r="85" spans="1:3">
      <c r="A85" s="4" t="s">
        <v>459</v>
      </c>
      <c r="B85" s="6" t="n">
        <v>85</v>
      </c>
      <c r="C85" s="6" t="n">
        <v>93</v>
      </c>
    </row>
    <row r="86" spans="1:3">
      <c r="A86" s="4" t="s">
        <v>460</v>
      </c>
      <c r="B86" s="6" t="n">
        <v>300</v>
      </c>
      <c r="C86" s="6" t="n">
        <v>127</v>
      </c>
    </row>
    <row r="87" spans="1:3">
      <c r="A87" s="3" t="s">
        <v>461</v>
      </c>
    </row>
    <row r="88" spans="1:3">
      <c r="A88" s="4" t="s">
        <v>458</v>
      </c>
      <c r="B88" s="6" t="n">
        <v>5</v>
      </c>
    </row>
    <row r="89" spans="1:3">
      <c r="A89" s="4" t="s">
        <v>459</v>
      </c>
      <c r="B89" s="6" t="n">
        <v>9</v>
      </c>
      <c r="C89" s="6" t="n">
        <v>6</v>
      </c>
    </row>
    <row r="90" spans="1:3">
      <c r="A90" s="4" t="s">
        <v>462</v>
      </c>
      <c r="B90" s="6" t="n">
        <v>14</v>
      </c>
      <c r="C90" s="6" t="n">
        <v>6</v>
      </c>
    </row>
    <row r="91" spans="1:3">
      <c r="A91" s="4" t="s">
        <v>444</v>
      </c>
    </row>
    <row r="92" spans="1:3">
      <c r="A92" s="3" t="s">
        <v>457</v>
      </c>
    </row>
    <row r="93" spans="1:3">
      <c r="A93" s="4" t="s">
        <v>458</v>
      </c>
      <c r="B93" s="6" t="n">
        <v>47</v>
      </c>
      <c r="C93" s="6" t="n">
        <v>20</v>
      </c>
    </row>
    <row r="94" spans="1:3">
      <c r="A94" s="4" t="s">
        <v>459</v>
      </c>
      <c r="B94" s="6" t="n">
        <v>118</v>
      </c>
      <c r="C94" s="6" t="n">
        <v>126</v>
      </c>
    </row>
    <row r="95" spans="1:3">
      <c r="A95" s="4" t="s">
        <v>460</v>
      </c>
      <c r="B95" s="6" t="n">
        <v>165</v>
      </c>
      <c r="C95" s="6" t="n">
        <v>146</v>
      </c>
    </row>
    <row r="96" spans="1:3">
      <c r="A96" s="3" t="s">
        <v>461</v>
      </c>
    </row>
    <row r="97" spans="1:3">
      <c r="A97" s="4" t="s">
        <v>458</v>
      </c>
      <c r="B97" s="6" t="n">
        <v>2</v>
      </c>
    </row>
    <row r="98" spans="1:3">
      <c r="A98" s="4" t="s">
        <v>459</v>
      </c>
      <c r="B98" s="6" t="n">
        <v>21</v>
      </c>
      <c r="C98" s="6" t="n">
        <v>22</v>
      </c>
    </row>
    <row r="99" spans="1:3">
      <c r="A99" s="4" t="s">
        <v>462</v>
      </c>
      <c r="B99" s="7" t="n">
        <v>23</v>
      </c>
      <c r="C99" s="7" t="n">
        <v>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464</v>
      </c>
      <c r="C1" s="2" t="s">
        <v>380</v>
      </c>
      <c r="D1" s="2" t="s">
        <v>381</v>
      </c>
    </row>
    <row r="2" spans="1:4">
      <c r="A2" s="3" t="s">
        <v>465</v>
      </c>
    </row>
    <row r="3" spans="1:4">
      <c r="A3" s="4" t="s">
        <v>466</v>
      </c>
      <c r="C3" s="7" t="n">
        <v>32167</v>
      </c>
      <c r="D3" s="7" t="n">
        <v>5844</v>
      </c>
    </row>
    <row r="4" spans="1:4">
      <c r="A4" s="4" t="s">
        <v>467</v>
      </c>
      <c r="C4" s="6" t="n">
        <v>5590</v>
      </c>
      <c r="D4" s="6" t="n">
        <v>6063</v>
      </c>
    </row>
    <row r="5" spans="1:4">
      <c r="A5" s="4" t="s">
        <v>460</v>
      </c>
      <c r="C5" s="6" t="n">
        <v>37757</v>
      </c>
      <c r="D5" s="6" t="n">
        <v>11907</v>
      </c>
    </row>
    <row r="6" spans="1:4">
      <c r="A6" s="4" t="s">
        <v>468</v>
      </c>
      <c r="C6" s="6" t="n">
        <v>1130</v>
      </c>
      <c r="D6" s="6" t="n">
        <v>89</v>
      </c>
    </row>
    <row r="7" spans="1:4">
      <c r="A7" s="4" t="s">
        <v>469</v>
      </c>
      <c r="C7" s="6" t="n">
        <v>620</v>
      </c>
      <c r="D7" s="6" t="n">
        <v>374</v>
      </c>
    </row>
    <row r="8" spans="1:4">
      <c r="A8" s="4" t="s">
        <v>462</v>
      </c>
      <c r="C8" s="7" t="n">
        <v>1750</v>
      </c>
      <c r="D8" s="7" t="n">
        <v>463</v>
      </c>
    </row>
    <row r="9" spans="1:4">
      <c r="A9" s="4" t="s">
        <v>470</v>
      </c>
      <c r="C9" s="6" t="n">
        <v>3092</v>
      </c>
      <c r="D9" s="6" t="n">
        <v>1128</v>
      </c>
    </row>
    <row r="10" spans="1:4">
      <c r="A10" s="4" t="s">
        <v>471</v>
      </c>
    </row>
    <row r="11" spans="1:4">
      <c r="A11" s="3" t="s">
        <v>465</v>
      </c>
    </row>
    <row r="12" spans="1:4">
      <c r="A12" s="4" t="s">
        <v>472</v>
      </c>
      <c r="C12" s="7" t="n">
        <v>173</v>
      </c>
      <c r="D12" s="7" t="n">
        <v>156</v>
      </c>
    </row>
    <row r="13" spans="1:4">
      <c r="A13" s="4" t="s">
        <v>473</v>
      </c>
      <c r="C13" s="6" t="n">
        <v>39</v>
      </c>
      <c r="D13" s="6" t="n">
        <v>2</v>
      </c>
    </row>
    <row r="14" spans="1:4">
      <c r="A14" s="4" t="s">
        <v>466</v>
      </c>
      <c r="C14" s="6" t="n">
        <v>7</v>
      </c>
      <c r="D14" s="6" t="n">
        <v>15</v>
      </c>
    </row>
    <row r="15" spans="1:4">
      <c r="A15" s="4" t="s">
        <v>467</v>
      </c>
      <c r="C15" s="6" t="n">
        <v>117</v>
      </c>
      <c r="D15" s="6" t="n">
        <v>215</v>
      </c>
    </row>
    <row r="16" spans="1:4">
      <c r="A16" s="4" t="s">
        <v>460</v>
      </c>
      <c r="C16" s="6" t="n">
        <v>336</v>
      </c>
      <c r="D16" s="6" t="n">
        <v>388</v>
      </c>
    </row>
    <row r="17" spans="1:4">
      <c r="A17" s="4" t="s">
        <v>474</v>
      </c>
      <c r="C17" s="6" t="n">
        <v>59</v>
      </c>
      <c r="D17" s="6" t="n">
        <v>57</v>
      </c>
    </row>
    <row r="18" spans="1:4">
      <c r="A18" s="4" t="s">
        <v>475</v>
      </c>
      <c r="C18" s="6" t="n">
        <v>16</v>
      </c>
      <c r="D18" s="6" t="n">
        <v>1</v>
      </c>
    </row>
    <row r="19" spans="1:4">
      <c r="A19" s="4" t="s">
        <v>468</v>
      </c>
      <c r="C19" s="6" t="n">
        <v>4</v>
      </c>
      <c r="D19" s="6" t="n">
        <v>8</v>
      </c>
    </row>
    <row r="20" spans="1:4">
      <c r="A20" s="4" t="s">
        <v>469</v>
      </c>
      <c r="C20" s="6" t="n">
        <v>47</v>
      </c>
      <c r="D20" s="6" t="n">
        <v>78</v>
      </c>
    </row>
    <row r="21" spans="1:4">
      <c r="A21" s="4" t="s">
        <v>462</v>
      </c>
      <c r="C21" s="6" t="n">
        <v>126</v>
      </c>
      <c r="D21" s="6" t="n">
        <v>144</v>
      </c>
    </row>
    <row r="22" spans="1:4">
      <c r="A22" s="4" t="s">
        <v>476</v>
      </c>
      <c r="D22" s="6" t="n">
        <v>1</v>
      </c>
    </row>
    <row r="23" spans="1:4">
      <c r="A23" s="4" t="s">
        <v>477</v>
      </c>
      <c r="C23" s="6" t="n">
        <v>8</v>
      </c>
      <c r="D23" s="6" t="n">
        <v>10</v>
      </c>
    </row>
    <row r="24" spans="1:4">
      <c r="A24" s="4" t="s">
        <v>478</v>
      </c>
      <c r="C24" s="7" t="n">
        <v>8</v>
      </c>
      <c r="D24" s="7" t="n">
        <v>11</v>
      </c>
    </row>
    <row r="25" spans="1:4">
      <c r="A25" s="4" t="s">
        <v>479</v>
      </c>
      <c r="B25" s="4" t="s">
        <v>433</v>
      </c>
      <c r="C25" s="6" t="n">
        <v>23</v>
      </c>
      <c r="D25" s="6" t="n">
        <v>26</v>
      </c>
    </row>
    <row r="26" spans="1:4">
      <c r="A26" s="4" t="s">
        <v>480</v>
      </c>
      <c r="B26" s="4" t="s">
        <v>433</v>
      </c>
      <c r="C26" s="6" t="n">
        <v>6</v>
      </c>
      <c r="D26" s="6" t="n">
        <v>4</v>
      </c>
    </row>
    <row r="27" spans="1:4">
      <c r="A27" s="4" t="s">
        <v>481</v>
      </c>
      <c r="B27" s="4" t="s">
        <v>433</v>
      </c>
      <c r="C27" s="6" t="n">
        <v>1</v>
      </c>
      <c r="D27" s="6" t="n">
        <v>7</v>
      </c>
    </row>
    <row r="28" spans="1:4">
      <c r="A28" s="4" t="s">
        <v>482</v>
      </c>
      <c r="B28" s="4" t="s">
        <v>433</v>
      </c>
      <c r="C28" s="6" t="n">
        <v>28</v>
      </c>
      <c r="D28" s="6" t="n">
        <v>49</v>
      </c>
    </row>
    <row r="29" spans="1:4">
      <c r="A29" s="4" t="s">
        <v>470</v>
      </c>
      <c r="B29" s="4" t="s">
        <v>433</v>
      </c>
      <c r="C29" s="6" t="n">
        <v>58</v>
      </c>
      <c r="D29" s="6" t="n">
        <v>86</v>
      </c>
    </row>
    <row r="30" spans="1:4"/>
    <row r="31" spans="1:4">
      <c r="A31" s="4" t="s">
        <v>433</v>
      </c>
      <c r="B31" s="4" t="s">
        <v>483</v>
      </c>
    </row>
  </sheetData>
  <mergeCells count="3">
    <mergeCell ref="A1:B1"/>
    <mergeCell ref="A30:C30"/>
    <mergeCell ref="B31:C3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74</v>
      </c>
      <c r="D1" s="2" t="s">
        <v>1</v>
      </c>
    </row>
    <row r="2" spans="1:5">
      <c r="B2" s="2" t="s">
        <v>2</v>
      </c>
      <c r="C2" s="2" t="s">
        <v>75</v>
      </c>
      <c r="D2" s="2" t="s">
        <v>2</v>
      </c>
      <c r="E2" s="2" t="s">
        <v>75</v>
      </c>
    </row>
    <row r="3" spans="1:5">
      <c r="A3" s="3" t="s">
        <v>173</v>
      </c>
    </row>
    <row r="4" spans="1:5">
      <c r="A4" s="4" t="s">
        <v>485</v>
      </c>
      <c r="B4" s="7" t="n">
        <v>378</v>
      </c>
      <c r="C4" s="7" t="n">
        <v>393</v>
      </c>
      <c r="D4" s="7" t="n">
        <v>378</v>
      </c>
      <c r="E4" s="7" t="n">
        <v>430</v>
      </c>
    </row>
    <row r="5" spans="1:5">
      <c r="A5" s="3" t="s">
        <v>486</v>
      </c>
    </row>
    <row r="6" spans="1:5">
      <c r="A6" s="4" t="s">
        <v>487</v>
      </c>
      <c r="B6" s="6" t="n">
        <v>1</v>
      </c>
      <c r="C6" s="6" t="n">
        <v>4</v>
      </c>
      <c r="D6" s="6" t="n">
        <v>2</v>
      </c>
      <c r="E6" s="6" t="n">
        <v>5</v>
      </c>
    </row>
    <row r="7" spans="1:5">
      <c r="A7" s="4" t="s">
        <v>488</v>
      </c>
      <c r="D7" s="6" t="n">
        <v>1</v>
      </c>
      <c r="E7" s="6" t="n">
        <v>3</v>
      </c>
    </row>
    <row r="8" spans="1:5">
      <c r="A8" s="3" t="s">
        <v>489</v>
      </c>
    </row>
    <row r="9" spans="1:5">
      <c r="A9" s="4" t="s">
        <v>490</v>
      </c>
      <c r="B9" s="6" t="n">
        <v>-4</v>
      </c>
      <c r="C9" s="6" t="n">
        <v>-7</v>
      </c>
      <c r="D9" s="6" t="n">
        <v>-6</v>
      </c>
      <c r="E9" s="6" t="n">
        <v>-48</v>
      </c>
    </row>
    <row r="10" spans="1:5">
      <c r="A10" s="4" t="s">
        <v>491</v>
      </c>
      <c r="B10" s="7" t="n">
        <v>375</v>
      </c>
      <c r="C10" s="7" t="n">
        <v>390</v>
      </c>
      <c r="D10" s="7" t="n">
        <v>375</v>
      </c>
      <c r="E10" s="7" t="n">
        <v>39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2</v>
      </c>
      <c r="B1" s="2" t="s">
        <v>2</v>
      </c>
      <c r="C1" s="2" t="s">
        <v>493</v>
      </c>
      <c r="D1" s="2" t="s">
        <v>23</v>
      </c>
      <c r="E1" s="2" t="s">
        <v>75</v>
      </c>
      <c r="F1" s="2" t="s">
        <v>494</v>
      </c>
      <c r="G1" s="2" t="s">
        <v>495</v>
      </c>
    </row>
    <row r="2" spans="1:7">
      <c r="A2" s="3" t="s">
        <v>496</v>
      </c>
    </row>
    <row r="3" spans="1:7">
      <c r="A3" s="4" t="s">
        <v>497</v>
      </c>
      <c r="B3" s="7" t="n">
        <v>12231</v>
      </c>
      <c r="D3" s="7" t="n">
        <v>10762</v>
      </c>
    </row>
    <row r="4" spans="1:7">
      <c r="A4" s="4" t="s">
        <v>498</v>
      </c>
      <c r="B4" s="6" t="n">
        <v>2</v>
      </c>
      <c r="D4" s="4" t="s">
        <v>58</v>
      </c>
    </row>
    <row r="5" spans="1:7">
      <c r="A5" s="4" t="s">
        <v>499</v>
      </c>
      <c r="B5" s="6" t="n">
        <v>3</v>
      </c>
      <c r="D5" s="6" t="n">
        <v>3</v>
      </c>
    </row>
    <row r="6" spans="1:7">
      <c r="A6" s="4" t="s">
        <v>500</v>
      </c>
      <c r="B6" s="6" t="n">
        <v>-2</v>
      </c>
      <c r="C6" s="7" t="n">
        <v>-3</v>
      </c>
      <c r="D6" s="6" t="n">
        <v>-3</v>
      </c>
      <c r="E6" s="7" t="n">
        <v>-2</v>
      </c>
      <c r="F6" s="7" t="n">
        <v>-2</v>
      </c>
      <c r="G6" s="7" t="n">
        <v>-2</v>
      </c>
    </row>
    <row r="7" spans="1:7">
      <c r="A7" s="4" t="s">
        <v>501</v>
      </c>
      <c r="B7" s="6" t="n">
        <v>-17</v>
      </c>
      <c r="D7" s="4" t="s">
        <v>58</v>
      </c>
    </row>
    <row r="8" spans="1:7">
      <c r="A8" s="4" t="s">
        <v>502</v>
      </c>
      <c r="B8" s="7" t="n">
        <v>12217</v>
      </c>
      <c r="D8" s="7" t="n">
        <v>107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5"/>
    <col customWidth="1" max="5" min="5" width="21"/>
    <col customWidth="1" max="6" min="6" width="21"/>
    <col customWidth="1" max="7" min="7" width="21"/>
  </cols>
  <sheetData>
    <row r="1" spans="1:7">
      <c r="A1" s="1" t="s">
        <v>503</v>
      </c>
      <c r="B1" s="2" t="s">
        <v>387</v>
      </c>
      <c r="C1" s="2" t="s">
        <v>504</v>
      </c>
      <c r="D1" s="2" t="s">
        <v>389</v>
      </c>
      <c r="E1" s="2" t="s">
        <v>388</v>
      </c>
      <c r="F1" s="2" t="s">
        <v>505</v>
      </c>
      <c r="G1" s="2" t="s">
        <v>506</v>
      </c>
    </row>
    <row r="2" spans="1:7">
      <c r="A2" s="3" t="s">
        <v>507</v>
      </c>
    </row>
    <row r="3" spans="1:7">
      <c r="A3" s="4" t="s">
        <v>508</v>
      </c>
      <c r="B3" s="6" t="n">
        <v>2</v>
      </c>
      <c r="D3" s="6" t="n">
        <v>3</v>
      </c>
    </row>
    <row r="4" spans="1:7">
      <c r="A4" s="4" t="s">
        <v>509</v>
      </c>
      <c r="B4" s="7" t="n">
        <v>8</v>
      </c>
      <c r="D4" s="7" t="n">
        <v>11</v>
      </c>
    </row>
    <row r="5" spans="1:7">
      <c r="A5" s="4" t="s">
        <v>500</v>
      </c>
      <c r="B5" s="6" t="n">
        <v>-2</v>
      </c>
      <c r="C5" s="7" t="n">
        <v>-3</v>
      </c>
      <c r="D5" s="6" t="n">
        <v>-3</v>
      </c>
      <c r="E5" s="7" t="n">
        <v>-2</v>
      </c>
      <c r="F5" s="7" t="n">
        <v>-2</v>
      </c>
      <c r="G5" s="7" t="n">
        <v>-2</v>
      </c>
    </row>
    <row r="6" spans="1:7">
      <c r="A6" s="4" t="s">
        <v>510</v>
      </c>
      <c r="B6" s="7" t="n">
        <v>6</v>
      </c>
      <c r="D6" s="7" t="n">
        <v>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22"/>
    <col customWidth="1" max="3" min="3" width="27"/>
    <col customWidth="1" max="4" min="4" width="55"/>
    <col customWidth="1" max="5" min="5" width="10"/>
  </cols>
  <sheetData>
    <row r="1" spans="1:5">
      <c r="A1" s="1" t="s">
        <v>105</v>
      </c>
      <c r="B1" s="2" t="s">
        <v>106</v>
      </c>
      <c r="C1" s="2" t="s">
        <v>107</v>
      </c>
      <c r="D1" s="2" t="s">
        <v>108</v>
      </c>
      <c r="E1" s="2" t="s">
        <v>109</v>
      </c>
    </row>
    <row r="2" spans="1:5">
      <c r="A2" s="4" t="s">
        <v>110</v>
      </c>
      <c r="B2" s="7" t="n">
        <v>5869</v>
      </c>
      <c r="C2" s="7" t="n">
        <v>7043</v>
      </c>
      <c r="D2" s="7" t="n">
        <v>1566</v>
      </c>
    </row>
    <row r="3" spans="1:5">
      <c r="A3" s="4" t="s">
        <v>111</v>
      </c>
      <c r="B3" s="6" t="n">
        <v>58</v>
      </c>
    </row>
    <row r="4" spans="1:5">
      <c r="A4" s="4" t="s">
        <v>98</v>
      </c>
      <c r="C4" s="6" t="n">
        <v>846</v>
      </c>
      <c r="E4" s="7" t="n">
        <v>846</v>
      </c>
    </row>
    <row r="5" spans="1:5">
      <c r="A5" s="4" t="s">
        <v>112</v>
      </c>
      <c r="B5" s="6" t="n">
        <v>-153</v>
      </c>
      <c r="C5" s="6" t="n">
        <v>-247</v>
      </c>
    </row>
    <row r="6" spans="1:5">
      <c r="A6" s="4" t="s">
        <v>113</v>
      </c>
      <c r="C6" s="6" t="n">
        <v>-131</v>
      </c>
    </row>
    <row r="7" spans="1:5">
      <c r="A7" s="4" t="s">
        <v>99</v>
      </c>
      <c r="D7" s="6" t="n">
        <v>1145</v>
      </c>
      <c r="E7" s="6" t="n">
        <v>1145</v>
      </c>
    </row>
    <row r="8" spans="1:5">
      <c r="A8" s="4" t="s">
        <v>114</v>
      </c>
      <c r="B8" s="6" t="n">
        <v>5774</v>
      </c>
      <c r="C8" s="6" t="n">
        <v>7511</v>
      </c>
      <c r="D8" s="6" t="n">
        <v>2711</v>
      </c>
      <c r="E8" s="6" t="n">
        <v>15996</v>
      </c>
    </row>
    <row r="9" spans="1:5">
      <c r="A9" s="4" t="s">
        <v>115</v>
      </c>
      <c r="B9" s="6" t="n">
        <v>5693</v>
      </c>
      <c r="C9" s="6" t="n">
        <v>8399</v>
      </c>
      <c r="D9" s="6" t="n">
        <v>3230</v>
      </c>
      <c r="E9" s="6" t="n">
        <v>17322</v>
      </c>
    </row>
    <row r="10" spans="1:5">
      <c r="A10" s="4" t="s">
        <v>116</v>
      </c>
      <c r="C10" s="6" t="n">
        <v>-642</v>
      </c>
      <c r="D10" s="6" t="n">
        <v>642</v>
      </c>
    </row>
    <row r="11" spans="1:5">
      <c r="A11" s="4" t="s">
        <v>111</v>
      </c>
      <c r="B11" s="6" t="n">
        <v>19</v>
      </c>
    </row>
    <row r="12" spans="1:5">
      <c r="A12" s="4" t="s">
        <v>98</v>
      </c>
      <c r="C12" s="6" t="n">
        <v>752</v>
      </c>
      <c r="E12" s="6" t="n">
        <v>752</v>
      </c>
    </row>
    <row r="13" spans="1:5">
      <c r="A13" s="4" t="s">
        <v>112</v>
      </c>
      <c r="B13" s="6" t="n">
        <v>-38</v>
      </c>
      <c r="C13" s="6" t="n">
        <v>-62</v>
      </c>
    </row>
    <row r="14" spans="1:5">
      <c r="A14" s="4" t="s">
        <v>113</v>
      </c>
      <c r="C14" s="6" t="n">
        <v>-145</v>
      </c>
    </row>
    <row r="15" spans="1:5">
      <c r="A15" s="4" t="s">
        <v>99</v>
      </c>
      <c r="D15" s="6" t="n">
        <v>-2671</v>
      </c>
      <c r="E15" s="6" t="n">
        <v>-2671</v>
      </c>
    </row>
    <row r="16" spans="1:5">
      <c r="A16" s="4" t="s">
        <v>117</v>
      </c>
      <c r="B16" s="7" t="n">
        <v>5674</v>
      </c>
      <c r="C16" s="7" t="n">
        <v>8302</v>
      </c>
      <c r="D16" s="7" t="n">
        <v>1201</v>
      </c>
      <c r="E16" s="7" t="n">
        <v>151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74</v>
      </c>
      <c r="D1" s="2" t="s">
        <v>1</v>
      </c>
    </row>
    <row r="2" spans="1:5">
      <c r="B2" s="2" t="s">
        <v>2</v>
      </c>
      <c r="C2" s="2" t="s">
        <v>75</v>
      </c>
      <c r="D2" s="2" t="s">
        <v>2</v>
      </c>
      <c r="E2" s="2" t="s">
        <v>75</v>
      </c>
    </row>
    <row r="3" spans="1:5">
      <c r="A3" s="3" t="s">
        <v>512</v>
      </c>
    </row>
    <row r="4" spans="1:5">
      <c r="A4" s="4" t="s">
        <v>485</v>
      </c>
      <c r="B4" s="7" t="n">
        <v>3</v>
      </c>
      <c r="C4" s="7" t="n">
        <v>2</v>
      </c>
      <c r="D4" s="7" t="n">
        <v>3</v>
      </c>
      <c r="E4" s="7" t="n">
        <v>2</v>
      </c>
    </row>
    <row r="5" spans="1:5">
      <c r="A5" s="4" t="s">
        <v>513</v>
      </c>
      <c r="B5" s="4" t="s">
        <v>58</v>
      </c>
      <c r="C5" s="4" t="s">
        <v>58</v>
      </c>
      <c r="D5" s="4" t="s">
        <v>58</v>
      </c>
      <c r="E5" s="4" t="s">
        <v>58</v>
      </c>
    </row>
    <row r="6" spans="1:5">
      <c r="A6" s="4" t="s">
        <v>514</v>
      </c>
      <c r="B6" s="6" t="n">
        <v>-1</v>
      </c>
      <c r="C6" s="4" t="s">
        <v>58</v>
      </c>
      <c r="D6" s="6" t="n">
        <v>-1</v>
      </c>
      <c r="E6" s="4" t="s">
        <v>58</v>
      </c>
    </row>
    <row r="7" spans="1:5">
      <c r="A7" s="4" t="s">
        <v>491</v>
      </c>
      <c r="B7" s="7" t="n">
        <v>2</v>
      </c>
      <c r="C7" s="7" t="n">
        <v>2</v>
      </c>
      <c r="D7" s="7" t="n">
        <v>2</v>
      </c>
      <c r="E7" s="7" t="n">
        <v>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74</v>
      </c>
      <c r="D1" s="2" t="s">
        <v>1</v>
      </c>
    </row>
    <row r="2" spans="1:5">
      <c r="B2" s="2" t="s">
        <v>2</v>
      </c>
      <c r="C2" s="2" t="s">
        <v>75</v>
      </c>
      <c r="D2" s="2" t="s">
        <v>2</v>
      </c>
      <c r="E2" s="2" t="s">
        <v>75</v>
      </c>
    </row>
    <row r="3" spans="1:5">
      <c r="A3" s="3" t="s">
        <v>507</v>
      </c>
    </row>
    <row r="4" spans="1:5">
      <c r="A4" s="4" t="s">
        <v>516</v>
      </c>
      <c r="B4" s="7" t="n">
        <v>7</v>
      </c>
      <c r="C4" s="7" t="n">
        <v>5</v>
      </c>
      <c r="D4" s="7" t="n">
        <v>7</v>
      </c>
      <c r="E4" s="7" t="n">
        <v>5</v>
      </c>
    </row>
    <row r="5" spans="1:5">
      <c r="A5" s="4" t="s">
        <v>517</v>
      </c>
      <c r="B5" s="4" t="s">
        <v>58</v>
      </c>
      <c r="C5" s="4" t="s">
        <v>58</v>
      </c>
      <c r="D5" s="4" t="s">
        <v>58</v>
      </c>
      <c r="E5" s="4" t="s">
        <v>58</v>
      </c>
    </row>
    <row r="6" spans="1:5">
      <c r="A6" s="4" t="s">
        <v>518</v>
      </c>
      <c r="B6" s="4" t="s">
        <v>58</v>
      </c>
      <c r="C6" s="4" t="s">
        <v>58</v>
      </c>
      <c r="D6" s="4" t="s">
        <v>58</v>
      </c>
      <c r="E6" s="4" t="s">
        <v>5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9</v>
      </c>
      <c r="B1" s="2" t="s">
        <v>356</v>
      </c>
      <c r="C1" s="2" t="s">
        <v>520</v>
      </c>
    </row>
    <row r="2" spans="1:3">
      <c r="A2" s="3" t="s">
        <v>521</v>
      </c>
    </row>
    <row r="3" spans="1:3">
      <c r="A3" s="4" t="s">
        <v>522</v>
      </c>
      <c r="B3" s="7" t="n">
        <v>12217</v>
      </c>
      <c r="C3" s="7" t="n">
        <v>10762</v>
      </c>
    </row>
    <row r="4" spans="1:3">
      <c r="A4" s="4" t="s">
        <v>523</v>
      </c>
      <c r="B4" s="4" t="s">
        <v>344</v>
      </c>
      <c r="C4" s="4" t="s">
        <v>344</v>
      </c>
    </row>
    <row r="5" spans="1:3">
      <c r="A5" s="4" t="s">
        <v>524</v>
      </c>
    </row>
    <row r="6" spans="1:3">
      <c r="A6" s="3" t="s">
        <v>521</v>
      </c>
    </row>
    <row r="7" spans="1:3">
      <c r="A7" s="4" t="s">
        <v>522</v>
      </c>
      <c r="B7" s="7" t="n">
        <v>11043</v>
      </c>
      <c r="C7" s="7" t="n">
        <v>9642</v>
      </c>
    </row>
    <row r="8" spans="1:3">
      <c r="A8" s="4" t="s">
        <v>523</v>
      </c>
      <c r="B8" s="4" t="s">
        <v>525</v>
      </c>
      <c r="C8" s="4" t="s">
        <v>526</v>
      </c>
    </row>
    <row r="9" spans="1:3">
      <c r="A9" s="4" t="s">
        <v>527</v>
      </c>
      <c r="B9" s="9" t="n">
        <v>2.31</v>
      </c>
      <c r="C9" s="9" t="n">
        <v>2.26</v>
      </c>
    </row>
    <row r="10" spans="1:3">
      <c r="A10" s="4" t="s">
        <v>528</v>
      </c>
    </row>
    <row r="11" spans="1:3">
      <c r="A11" s="3" t="s">
        <v>521</v>
      </c>
    </row>
    <row r="12" spans="1:3">
      <c r="A12" s="4" t="s">
        <v>522</v>
      </c>
      <c r="B12" s="7" t="n">
        <v>1081</v>
      </c>
      <c r="C12" s="7" t="n">
        <v>1000</v>
      </c>
    </row>
    <row r="13" spans="1:3">
      <c r="A13" s="4" t="s">
        <v>523</v>
      </c>
      <c r="B13" s="4" t="s">
        <v>529</v>
      </c>
      <c r="C13" s="4" t="s">
        <v>530</v>
      </c>
    </row>
    <row r="14" spans="1:3">
      <c r="A14" s="4" t="s">
        <v>527</v>
      </c>
      <c r="B14" s="9" t="n">
        <v>1.84</v>
      </c>
      <c r="C14" s="9" t="n">
        <v>1.94</v>
      </c>
    </row>
    <row r="15" spans="1:3">
      <c r="A15" s="4" t="s">
        <v>531</v>
      </c>
    </row>
    <row r="16" spans="1:3">
      <c r="A16" s="3" t="s">
        <v>521</v>
      </c>
    </row>
    <row r="17" spans="1:3">
      <c r="A17" s="4" t="s">
        <v>522</v>
      </c>
      <c r="B17" s="7" t="n">
        <v>87</v>
      </c>
      <c r="C17" s="7" t="n">
        <v>112</v>
      </c>
    </row>
    <row r="18" spans="1:3">
      <c r="A18" s="4" t="s">
        <v>523</v>
      </c>
      <c r="B18" s="4" t="s">
        <v>532</v>
      </c>
      <c r="C18" s="4" t="s">
        <v>394</v>
      </c>
    </row>
    <row r="19" spans="1:3">
      <c r="A19" s="4" t="s">
        <v>527</v>
      </c>
      <c r="B19" s="9" t="n">
        <v>1.03</v>
      </c>
      <c r="C19" s="9" t="n">
        <v>0.97</v>
      </c>
    </row>
    <row r="20" spans="1:3">
      <c r="A20" s="4" t="s">
        <v>533</v>
      </c>
    </row>
    <row r="21" spans="1:3">
      <c r="A21" s="3" t="s">
        <v>521</v>
      </c>
    </row>
    <row r="22" spans="1:3">
      <c r="A22" s="4" t="s">
        <v>522</v>
      </c>
      <c r="B22" s="7" t="n">
        <v>6</v>
      </c>
      <c r="C22" s="7" t="n">
        <v>8</v>
      </c>
    </row>
    <row r="23" spans="1:3">
      <c r="A23" s="4" t="s">
        <v>523</v>
      </c>
      <c r="B23" s="4" t="s">
        <v>534</v>
      </c>
      <c r="C23" s="4" t="s">
        <v>534</v>
      </c>
    </row>
    <row r="24" spans="1:3">
      <c r="A24" s="4" t="s">
        <v>527</v>
      </c>
      <c r="B24" s="9" t="n">
        <v>0.77</v>
      </c>
      <c r="C24" s="9" t="n">
        <v>0.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5</v>
      </c>
      <c r="C1" s="2" t="s">
        <v>74</v>
      </c>
      <c r="E1" s="2" t="s">
        <v>1</v>
      </c>
    </row>
    <row r="2" spans="1:6">
      <c r="C2" s="2" t="s">
        <v>2</v>
      </c>
      <c r="D2" s="2" t="s">
        <v>75</v>
      </c>
      <c r="E2" s="2" t="s">
        <v>2</v>
      </c>
      <c r="F2" s="2" t="s">
        <v>75</v>
      </c>
    </row>
    <row r="3" spans="1:6">
      <c r="A3" s="3" t="s">
        <v>536</v>
      </c>
    </row>
    <row r="4" spans="1:6">
      <c r="A4" s="4" t="s">
        <v>537</v>
      </c>
      <c r="B4" s="4" t="s">
        <v>433</v>
      </c>
      <c r="C4" s="7" t="n">
        <v>4</v>
      </c>
      <c r="D4" s="7" t="n">
        <v>-2</v>
      </c>
      <c r="E4" s="7" t="n">
        <v>6</v>
      </c>
      <c r="F4" s="7" t="n">
        <v>-5</v>
      </c>
    </row>
    <row r="5" spans="1:6">
      <c r="A5" s="4" t="s">
        <v>538</v>
      </c>
      <c r="C5" s="6" t="n">
        <v>-6</v>
      </c>
      <c r="D5" s="6" t="n">
        <v>-6</v>
      </c>
      <c r="E5" s="6" t="n">
        <v>-11</v>
      </c>
      <c r="F5" s="6" t="n">
        <v>-13</v>
      </c>
    </row>
    <row r="6" spans="1:6">
      <c r="A6" s="4" t="s">
        <v>539</v>
      </c>
      <c r="B6" s="4" t="s">
        <v>540</v>
      </c>
      <c r="C6" s="6" t="n">
        <v>-13</v>
      </c>
      <c r="D6" s="6" t="n">
        <v>-18</v>
      </c>
      <c r="E6" s="6" t="n">
        <v>-34</v>
      </c>
      <c r="F6" s="6" t="n">
        <v>-31</v>
      </c>
    </row>
    <row r="7" spans="1:6">
      <c r="A7" s="4" t="s">
        <v>434</v>
      </c>
    </row>
    <row r="8" spans="1:6">
      <c r="A8" s="3" t="s">
        <v>536</v>
      </c>
    </row>
    <row r="9" spans="1:6">
      <c r="A9" s="4" t="s">
        <v>541</v>
      </c>
      <c r="B9" s="4" t="s">
        <v>542</v>
      </c>
      <c r="C9" s="6" t="n">
        <v>1</v>
      </c>
      <c r="D9" s="6" t="n">
        <v>3</v>
      </c>
      <c r="E9" s="6" t="n">
        <v>16</v>
      </c>
      <c r="F9" s="6" t="n">
        <v>11</v>
      </c>
    </row>
    <row r="10" spans="1:6">
      <c r="A10" s="4" t="s">
        <v>543</v>
      </c>
      <c r="B10" s="4" t="s">
        <v>542</v>
      </c>
      <c r="C10" s="6" t="n">
        <v>-12</v>
      </c>
      <c r="D10" s="7" t="n">
        <v>-13</v>
      </c>
      <c r="E10" s="6" t="n">
        <v>-45</v>
      </c>
      <c r="F10" s="6" t="n">
        <v>-25</v>
      </c>
    </row>
    <row r="11" spans="1:6">
      <c r="A11" s="4" t="s">
        <v>544</v>
      </c>
    </row>
    <row r="12" spans="1:6">
      <c r="A12" s="3" t="s">
        <v>536</v>
      </c>
    </row>
    <row r="13" spans="1:6">
      <c r="A13" s="4" t="s">
        <v>541</v>
      </c>
      <c r="F13" s="7" t="n">
        <v>1</v>
      </c>
    </row>
    <row r="14" spans="1:6">
      <c r="A14" s="4" t="s">
        <v>435</v>
      </c>
    </row>
    <row r="15" spans="1:6">
      <c r="A15" s="3" t="s">
        <v>536</v>
      </c>
    </row>
    <row r="16" spans="1:6">
      <c r="A16" s="4" t="s">
        <v>537</v>
      </c>
      <c r="C16" s="7" t="n">
        <v>2</v>
      </c>
      <c r="E16" s="7" t="n">
        <v>2</v>
      </c>
    </row>
    <row r="17" spans="1:6"/>
    <row r="18" spans="1:6">
      <c r="A18" s="4" t="s">
        <v>433</v>
      </c>
      <c r="B18" s="4" t="s">
        <v>545</v>
      </c>
    </row>
    <row r="19" spans="1:6">
      <c r="A19" s="4" t="s">
        <v>540</v>
      </c>
      <c r="B19" s="4" t="s">
        <v>546</v>
      </c>
    </row>
    <row r="20" spans="1:6">
      <c r="A20" s="4" t="s">
        <v>542</v>
      </c>
      <c r="B20" s="4" t="s">
        <v>547</v>
      </c>
    </row>
  </sheetData>
  <mergeCells count="7">
    <mergeCell ref="A1:B2"/>
    <mergeCell ref="C1:D1"/>
    <mergeCell ref="E1:F1"/>
    <mergeCell ref="A17:E17"/>
    <mergeCell ref="B18:E18"/>
    <mergeCell ref="B19:E19"/>
    <mergeCell ref="B20:E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74</v>
      </c>
      <c r="D1" s="2" t="s">
        <v>1</v>
      </c>
    </row>
    <row r="2" spans="1:5">
      <c r="B2" s="2" t="s">
        <v>2</v>
      </c>
      <c r="C2" s="2" t="s">
        <v>75</v>
      </c>
      <c r="D2" s="2" t="s">
        <v>2</v>
      </c>
      <c r="E2" s="2" t="s">
        <v>75</v>
      </c>
    </row>
    <row r="3" spans="1:5">
      <c r="A3" s="3" t="s">
        <v>549</v>
      </c>
    </row>
    <row r="4" spans="1:5">
      <c r="A4" s="4" t="s">
        <v>550</v>
      </c>
      <c r="B4" s="7" t="n">
        <v>-1</v>
      </c>
      <c r="C4" s="7" t="n">
        <v>-4</v>
      </c>
      <c r="D4" s="7" t="n">
        <v>-3</v>
      </c>
      <c r="E4" s="7" t="n">
        <v>-8</v>
      </c>
    </row>
    <row r="5" spans="1:5">
      <c r="A5" s="4" t="s">
        <v>551</v>
      </c>
      <c r="B5" s="6" t="n">
        <v>-1</v>
      </c>
      <c r="C5" s="6" t="n">
        <v>-4</v>
      </c>
      <c r="D5" s="6" t="n">
        <v>-3</v>
      </c>
      <c r="E5" s="6" t="n">
        <v>-8</v>
      </c>
    </row>
    <row r="6" spans="1:5">
      <c r="A6" s="4" t="s">
        <v>552</v>
      </c>
    </row>
    <row r="7" spans="1:5">
      <c r="A7" s="3" t="s">
        <v>549</v>
      </c>
    </row>
    <row r="8" spans="1:5">
      <c r="A8" s="4" t="s">
        <v>550</v>
      </c>
      <c r="B8" s="7" t="n">
        <v>-1</v>
      </c>
      <c r="C8" s="7" t="n">
        <v>-4</v>
      </c>
      <c r="D8" s="7" t="n">
        <v>-3</v>
      </c>
      <c r="E8" s="6" t="n">
        <v>-5</v>
      </c>
    </row>
    <row r="9" spans="1:5">
      <c r="A9" s="4" t="s">
        <v>553</v>
      </c>
    </row>
    <row r="10" spans="1:5">
      <c r="A10" s="3" t="s">
        <v>549</v>
      </c>
    </row>
    <row r="11" spans="1:5">
      <c r="A11" s="4" t="s">
        <v>550</v>
      </c>
      <c r="E11" s="6" t="n">
        <v>-1</v>
      </c>
    </row>
    <row r="12" spans="1:5">
      <c r="A12" s="4" t="s">
        <v>554</v>
      </c>
    </row>
    <row r="13" spans="1:5">
      <c r="A13" s="3" t="s">
        <v>549</v>
      </c>
    </row>
    <row r="14" spans="1:5">
      <c r="A14" s="4" t="s">
        <v>550</v>
      </c>
      <c r="E14" s="6" t="n">
        <v>-1</v>
      </c>
    </row>
    <row r="15" spans="1:5">
      <c r="A15" s="4" t="s">
        <v>555</v>
      </c>
    </row>
    <row r="16" spans="1:5">
      <c r="A16" s="3" t="s">
        <v>549</v>
      </c>
    </row>
    <row r="17" spans="1:5">
      <c r="A17" s="4" t="s">
        <v>550</v>
      </c>
      <c r="E17" s="7"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6</v>
      </c>
      <c r="C1" s="2" t="s">
        <v>1</v>
      </c>
    </row>
    <row r="2" spans="1:4">
      <c r="C2" s="2" t="s">
        <v>2</v>
      </c>
      <c r="D2" s="2" t="s">
        <v>23</v>
      </c>
    </row>
    <row r="3" spans="1:4">
      <c r="A3" s="3" t="s">
        <v>557</v>
      </c>
    </row>
    <row r="4" spans="1:4">
      <c r="A4" s="4" t="s">
        <v>558</v>
      </c>
      <c r="B4" s="4" t="s">
        <v>433</v>
      </c>
      <c r="C4" s="7" t="n">
        <v>468</v>
      </c>
      <c r="D4" s="7" t="n">
        <v>765</v>
      </c>
    </row>
    <row r="5" spans="1:4">
      <c r="A5" s="4" t="s">
        <v>559</v>
      </c>
      <c r="B5" s="4" t="s">
        <v>540</v>
      </c>
      <c r="C5" s="6" t="n">
        <v>142</v>
      </c>
      <c r="D5" s="6" t="n">
        <v>222</v>
      </c>
    </row>
    <row r="6" spans="1:4">
      <c r="A6" s="4" t="s">
        <v>560</v>
      </c>
      <c r="B6" s="4" t="s">
        <v>542</v>
      </c>
      <c r="C6" s="6" t="n">
        <v>909</v>
      </c>
      <c r="D6" s="6" t="n">
        <v>530</v>
      </c>
    </row>
    <row r="7" spans="1:4">
      <c r="A7" s="4" t="s">
        <v>561</v>
      </c>
      <c r="B7" s="4" t="s">
        <v>562</v>
      </c>
      <c r="C7" s="6" t="n">
        <v>3180</v>
      </c>
      <c r="D7" s="6" t="n">
        <v>2900</v>
      </c>
    </row>
    <row r="8" spans="1:4">
      <c r="A8" s="4" t="s">
        <v>563</v>
      </c>
      <c r="C8" s="6" t="n">
        <v>4699</v>
      </c>
      <c r="D8" s="6" t="n">
        <v>4417</v>
      </c>
    </row>
    <row r="9" spans="1:4">
      <c r="A9" s="3" t="s">
        <v>564</v>
      </c>
    </row>
    <row r="10" spans="1:4">
      <c r="A10" s="4" t="s">
        <v>558</v>
      </c>
      <c r="B10" s="4" t="s">
        <v>433</v>
      </c>
      <c r="C10" s="6" t="n">
        <v>468</v>
      </c>
      <c r="D10" s="6" t="n">
        <v>765</v>
      </c>
    </row>
    <row r="11" spans="1:4">
      <c r="A11" s="4" t="s">
        <v>559</v>
      </c>
      <c r="B11" s="4" t="s">
        <v>540</v>
      </c>
      <c r="C11" s="6" t="n">
        <v>138</v>
      </c>
      <c r="D11" s="6" t="n">
        <v>213</v>
      </c>
    </row>
    <row r="12" spans="1:4">
      <c r="A12" s="4" t="s">
        <v>560</v>
      </c>
      <c r="B12" s="4" t="s">
        <v>542</v>
      </c>
      <c r="C12" s="6" t="n">
        <v>977</v>
      </c>
      <c r="D12" s="6" t="n">
        <v>588</v>
      </c>
    </row>
    <row r="13" spans="1:4">
      <c r="A13" s="4" t="s">
        <v>565</v>
      </c>
      <c r="B13" s="4" t="s">
        <v>562</v>
      </c>
      <c r="C13" s="6" t="n">
        <v>4712</v>
      </c>
      <c r="D13" s="6" t="n">
        <v>4235</v>
      </c>
    </row>
    <row r="14" spans="1:4">
      <c r="A14" s="4" t="s">
        <v>563</v>
      </c>
      <c r="C14" s="7" t="n">
        <v>6295</v>
      </c>
      <c r="D14" s="7" t="n">
        <v>5801</v>
      </c>
    </row>
    <row r="15" spans="1:4">
      <c r="A15" s="4" t="s">
        <v>566</v>
      </c>
      <c r="C15" s="4" t="s">
        <v>567</v>
      </c>
    </row>
    <row r="16" spans="1:4">
      <c r="A16" s="4" t="s">
        <v>568</v>
      </c>
      <c r="C16" s="4" t="s">
        <v>569</v>
      </c>
    </row>
    <row r="17" spans="1:4">
      <c r="A17" s="4" t="s">
        <v>570</v>
      </c>
      <c r="C17" s="4" t="s">
        <v>571</v>
      </c>
    </row>
    <row r="18" spans="1:4">
      <c r="A18" s="4" t="s">
        <v>401</v>
      </c>
    </row>
    <row r="19" spans="1:4">
      <c r="A19" s="3" t="s">
        <v>564</v>
      </c>
    </row>
    <row r="20" spans="1:4">
      <c r="A20" s="4" t="s">
        <v>572</v>
      </c>
      <c r="C20" s="4" t="s">
        <v>573</v>
      </c>
    </row>
    <row r="21" spans="1:4">
      <c r="A21" s="4" t="s">
        <v>574</v>
      </c>
      <c r="C21" s="4" t="s">
        <v>575</v>
      </c>
    </row>
    <row r="22" spans="1:4">
      <c r="A22" s="4" t="s">
        <v>576</v>
      </c>
    </row>
    <row r="23" spans="1:4">
      <c r="A23" s="3" t="s">
        <v>564</v>
      </c>
    </row>
    <row r="24" spans="1:4">
      <c r="A24" s="4" t="s">
        <v>572</v>
      </c>
      <c r="C24" s="4" t="s">
        <v>569</v>
      </c>
    </row>
    <row r="25" spans="1:4">
      <c r="A25" s="4" t="s">
        <v>574</v>
      </c>
      <c r="C25" s="4" t="s">
        <v>577</v>
      </c>
    </row>
    <row r="26" spans="1:4"/>
    <row r="27" spans="1:4">
      <c r="A27" s="4" t="s">
        <v>433</v>
      </c>
      <c r="B27" s="4" t="s">
        <v>578</v>
      </c>
    </row>
    <row r="28" spans="1:4">
      <c r="A28" s="4" t="s">
        <v>540</v>
      </c>
      <c r="B28" s="4" t="s">
        <v>579</v>
      </c>
    </row>
    <row r="29" spans="1:4">
      <c r="A29" s="4" t="s">
        <v>542</v>
      </c>
      <c r="B29" s="4" t="s">
        <v>580</v>
      </c>
    </row>
    <row r="30" spans="1:4">
      <c r="A30" s="4" t="s">
        <v>562</v>
      </c>
      <c r="B30" s="4" t="s">
        <v>581</v>
      </c>
    </row>
  </sheetData>
  <mergeCells count="6">
    <mergeCell ref="A1:B2"/>
    <mergeCell ref="A26:C26"/>
    <mergeCell ref="B27:C27"/>
    <mergeCell ref="B28:C28"/>
    <mergeCell ref="B29:C29"/>
    <mergeCell ref="B30:C3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75</v>
      </c>
    </row>
    <row r="3" spans="1:3">
      <c r="A3" s="3" t="s">
        <v>583</v>
      </c>
    </row>
    <row r="4" spans="1:3">
      <c r="A4" s="4" t="s">
        <v>558</v>
      </c>
      <c r="B4" s="7" t="n">
        <v>-297</v>
      </c>
      <c r="C4" s="7" t="n">
        <v>160</v>
      </c>
    </row>
    <row r="5" spans="1:3">
      <c r="A5" s="4" t="s">
        <v>559</v>
      </c>
      <c r="B5" s="6" t="n">
        <v>-80</v>
      </c>
      <c r="C5" s="6" t="n">
        <v>-8</v>
      </c>
    </row>
    <row r="6" spans="1:3">
      <c r="A6" s="4" t="s">
        <v>560</v>
      </c>
      <c r="B6" s="6" t="n">
        <v>379</v>
      </c>
      <c r="C6" s="6" t="n">
        <v>5</v>
      </c>
    </row>
    <row r="7" spans="1:3">
      <c r="A7" s="4" t="s">
        <v>584</v>
      </c>
      <c r="B7" s="6" t="n">
        <v>280</v>
      </c>
      <c r="C7" s="6" t="n">
        <v>-200</v>
      </c>
    </row>
    <row r="8" spans="1:3">
      <c r="A8" s="4" t="s">
        <v>585</v>
      </c>
      <c r="B8" s="7" t="n">
        <v>282</v>
      </c>
      <c r="C8" s="7" t="n">
        <v>-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86</v>
      </c>
      <c r="C1" s="2" t="s">
        <v>1</v>
      </c>
      <c r="D1" s="2" t="s">
        <v>322</v>
      </c>
    </row>
    <row r="2" spans="1:4">
      <c r="C2" s="2" t="s">
        <v>2</v>
      </c>
      <c r="D2" s="2" t="s">
        <v>23</v>
      </c>
    </row>
    <row r="3" spans="1:4">
      <c r="A3" s="3" t="s">
        <v>587</v>
      </c>
    </row>
    <row r="4" spans="1:4">
      <c r="A4" s="4" t="s">
        <v>588</v>
      </c>
      <c r="C4" s="7" t="n">
        <v>909</v>
      </c>
      <c r="D4" s="7" t="n">
        <v>530</v>
      </c>
    </row>
    <row r="5" spans="1:4">
      <c r="A5" s="4" t="s">
        <v>589</v>
      </c>
      <c r="B5" s="4" t="s">
        <v>433</v>
      </c>
      <c r="C5" s="6" t="n">
        <v>142</v>
      </c>
      <c r="D5" s="6" t="n">
        <v>222</v>
      </c>
    </row>
    <row r="6" spans="1:4">
      <c r="A6" s="4" t="s">
        <v>590</v>
      </c>
      <c r="C6" s="6" t="n">
        <v>1051</v>
      </c>
      <c r="D6" s="6" t="n">
        <v>752</v>
      </c>
    </row>
    <row r="7" spans="1:4">
      <c r="A7" s="4" t="s">
        <v>413</v>
      </c>
    </row>
    <row r="8" spans="1:4">
      <c r="A8" s="3" t="s">
        <v>587</v>
      </c>
    </row>
    <row r="9" spans="1:4">
      <c r="A9" s="4" t="s">
        <v>588</v>
      </c>
      <c r="C9" s="6" t="n">
        <v>909</v>
      </c>
      <c r="D9" s="6" t="n">
        <v>530</v>
      </c>
    </row>
    <row r="10" spans="1:4">
      <c r="A10" s="4" t="s">
        <v>589</v>
      </c>
      <c r="C10" s="6" t="n">
        <v>142</v>
      </c>
      <c r="D10" s="6" t="n">
        <v>222</v>
      </c>
    </row>
    <row r="11" spans="1:4">
      <c r="A11" s="4" t="s">
        <v>591</v>
      </c>
    </row>
    <row r="12" spans="1:4">
      <c r="A12" s="3" t="s">
        <v>587</v>
      </c>
    </row>
    <row r="13" spans="1:4">
      <c r="A13" s="4" t="s">
        <v>589</v>
      </c>
      <c r="C13" s="6" t="n">
        <v>142</v>
      </c>
      <c r="D13" s="6" t="n">
        <v>222</v>
      </c>
    </row>
    <row r="14" spans="1:4">
      <c r="A14" s="4" t="s">
        <v>590</v>
      </c>
      <c r="C14" s="6" t="n">
        <v>142</v>
      </c>
      <c r="D14" s="6" t="n">
        <v>222</v>
      </c>
    </row>
    <row r="15" spans="1:4">
      <c r="A15" s="4" t="s">
        <v>592</v>
      </c>
    </row>
    <row r="16" spans="1:4">
      <c r="A16" s="3" t="s">
        <v>587</v>
      </c>
    </row>
    <row r="17" spans="1:4">
      <c r="A17" s="4" t="s">
        <v>589</v>
      </c>
      <c r="C17" s="6" t="n">
        <v>142</v>
      </c>
      <c r="D17" s="6" t="n">
        <v>222</v>
      </c>
    </row>
    <row r="18" spans="1:4">
      <c r="A18" s="4" t="s">
        <v>593</v>
      </c>
    </row>
    <row r="19" spans="1:4">
      <c r="A19" s="3" t="s">
        <v>587</v>
      </c>
    </row>
    <row r="20" spans="1:4">
      <c r="A20" s="4" t="s">
        <v>588</v>
      </c>
      <c r="C20" s="6" t="n">
        <v>760</v>
      </c>
      <c r="D20" s="6" t="n">
        <v>100</v>
      </c>
    </row>
    <row r="21" spans="1:4">
      <c r="A21" s="4" t="s">
        <v>590</v>
      </c>
      <c r="C21" s="6" t="n">
        <v>760</v>
      </c>
      <c r="D21" s="6" t="n">
        <v>100</v>
      </c>
    </row>
    <row r="22" spans="1:4">
      <c r="A22" s="4" t="s">
        <v>594</v>
      </c>
    </row>
    <row r="23" spans="1:4">
      <c r="A23" s="3" t="s">
        <v>587</v>
      </c>
    </row>
    <row r="24" spans="1:4">
      <c r="A24" s="4" t="s">
        <v>588</v>
      </c>
      <c r="C24" s="6" t="n">
        <v>760</v>
      </c>
      <c r="D24" s="6" t="n">
        <v>100</v>
      </c>
    </row>
    <row r="25" spans="1:4">
      <c r="A25" s="4" t="s">
        <v>595</v>
      </c>
    </row>
    <row r="26" spans="1:4">
      <c r="A26" s="3" t="s">
        <v>587</v>
      </c>
    </row>
    <row r="27" spans="1:4">
      <c r="A27" s="4" t="s">
        <v>588</v>
      </c>
      <c r="D27" s="6" t="n">
        <v>280</v>
      </c>
    </row>
    <row r="28" spans="1:4">
      <c r="A28" s="4" t="s">
        <v>590</v>
      </c>
      <c r="D28" s="6" t="n">
        <v>280</v>
      </c>
    </row>
    <row r="29" spans="1:4">
      <c r="A29" s="4" t="s">
        <v>596</v>
      </c>
    </row>
    <row r="30" spans="1:4">
      <c r="A30" s="3" t="s">
        <v>587</v>
      </c>
    </row>
    <row r="31" spans="1:4">
      <c r="A31" s="4" t="s">
        <v>588</v>
      </c>
      <c r="D31" s="6" t="n">
        <v>280</v>
      </c>
    </row>
    <row r="32" spans="1:4">
      <c r="A32" s="4" t="s">
        <v>597</v>
      </c>
    </row>
    <row r="33" spans="1:4">
      <c r="A33" s="3" t="s">
        <v>587</v>
      </c>
    </row>
    <row r="34" spans="1:4">
      <c r="A34" s="4" t="s">
        <v>588</v>
      </c>
      <c r="C34" s="6" t="n">
        <v>149</v>
      </c>
      <c r="D34" s="6" t="n">
        <v>150</v>
      </c>
    </row>
    <row r="35" spans="1:4">
      <c r="A35" s="4" t="s">
        <v>590</v>
      </c>
      <c r="C35" s="6" t="n">
        <v>149</v>
      </c>
      <c r="D35" s="6" t="n">
        <v>150</v>
      </c>
    </row>
    <row r="36" spans="1:4">
      <c r="A36" s="4" t="s">
        <v>598</v>
      </c>
    </row>
    <row r="37" spans="1:4">
      <c r="A37" s="3" t="s">
        <v>587</v>
      </c>
    </row>
    <row r="38" spans="1:4">
      <c r="A38" s="4" t="s">
        <v>588</v>
      </c>
      <c r="C38" s="7" t="n">
        <v>149</v>
      </c>
      <c r="D38" s="7" t="n">
        <v>150</v>
      </c>
    </row>
    <row r="39" spans="1:4"/>
    <row r="40" spans="1:4">
      <c r="A40" s="4" t="s">
        <v>433</v>
      </c>
      <c r="B40" s="4" t="s">
        <v>579</v>
      </c>
    </row>
  </sheetData>
  <mergeCells count="3">
    <mergeCell ref="A1:B2"/>
    <mergeCell ref="A39:C39"/>
    <mergeCell ref="B40:C4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599</v>
      </c>
      <c r="B1" s="2" t="s">
        <v>1</v>
      </c>
    </row>
    <row r="2" spans="1:4">
      <c r="B2" s="2" t="s">
        <v>2</v>
      </c>
      <c r="C2" s="2" t="s">
        <v>75</v>
      </c>
      <c r="D2" s="2" t="s">
        <v>23</v>
      </c>
    </row>
    <row r="3" spans="1:4">
      <c r="A3" s="3" t="s">
        <v>176</v>
      </c>
    </row>
    <row r="4" spans="1:4">
      <c r="A4" s="4" t="s">
        <v>600</v>
      </c>
      <c r="B4" s="7" t="n">
        <v>8000000</v>
      </c>
    </row>
    <row r="5" spans="1:4">
      <c r="A5" s="4" t="s">
        <v>601</v>
      </c>
      <c r="B5" s="6" t="n">
        <v>0</v>
      </c>
      <c r="C5" s="7" t="n">
        <v>0</v>
      </c>
    </row>
    <row r="6" spans="1:4">
      <c r="A6" s="4" t="s">
        <v>602</v>
      </c>
      <c r="B6" s="6" t="n">
        <v>0</v>
      </c>
    </row>
    <row r="7" spans="1:4">
      <c r="A7" s="4" t="s">
        <v>603</v>
      </c>
      <c r="B7" s="7" t="n">
        <v>0</v>
      </c>
      <c r="D7"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4</v>
      </c>
      <c r="C1" s="2" t="s">
        <v>2</v>
      </c>
      <c r="D1" s="2" t="s">
        <v>23</v>
      </c>
    </row>
    <row r="2" spans="1:4">
      <c r="A2" s="3" t="s">
        <v>605</v>
      </c>
    </row>
    <row r="3" spans="1:4">
      <c r="A3" s="4" t="s">
        <v>606</v>
      </c>
      <c r="C3" s="7" t="n">
        <v>128031</v>
      </c>
    </row>
    <row r="4" spans="1:4">
      <c r="A4" s="4" t="s">
        <v>607</v>
      </c>
    </row>
    <row r="5" spans="1:4">
      <c r="A5" s="3" t="s">
        <v>605</v>
      </c>
    </row>
    <row r="6" spans="1:4">
      <c r="A6" s="4" t="s">
        <v>606</v>
      </c>
      <c r="B6" s="4" t="s">
        <v>433</v>
      </c>
      <c r="C6" s="6" t="n">
        <v>94820</v>
      </c>
    </row>
    <row r="7" spans="1:4">
      <c r="A7" s="4" t="s">
        <v>608</v>
      </c>
    </row>
    <row r="8" spans="1:4">
      <c r="A8" s="3" t="s">
        <v>605</v>
      </c>
    </row>
    <row r="9" spans="1:4">
      <c r="A9" s="4" t="s">
        <v>606</v>
      </c>
      <c r="B9" s="4" t="s">
        <v>540</v>
      </c>
      <c r="C9" s="6" t="n">
        <v>2162</v>
      </c>
    </row>
    <row r="10" spans="1:4">
      <c r="A10" s="4" t="s">
        <v>609</v>
      </c>
    </row>
    <row r="11" spans="1:4">
      <c r="A11" s="3" t="s">
        <v>605</v>
      </c>
    </row>
    <row r="12" spans="1:4">
      <c r="A12" s="4" t="s">
        <v>606</v>
      </c>
      <c r="C12" s="6" t="n">
        <v>31049</v>
      </c>
    </row>
    <row r="13" spans="1:4">
      <c r="A13" s="4" t="s">
        <v>610</v>
      </c>
    </row>
    <row r="14" spans="1:4">
      <c r="A14" s="3" t="s">
        <v>605</v>
      </c>
    </row>
    <row r="15" spans="1:4">
      <c r="A15" s="4" t="s">
        <v>606</v>
      </c>
      <c r="C15" s="6" t="n">
        <v>128031</v>
      </c>
      <c r="D15" s="7" t="n">
        <v>110350</v>
      </c>
    </row>
    <row r="16" spans="1:4">
      <c r="A16" s="4" t="s">
        <v>611</v>
      </c>
      <c r="C16" s="6" t="n">
        <v>2456</v>
      </c>
      <c r="D16" s="6" t="n">
        <v>2563</v>
      </c>
    </row>
    <row r="17" spans="1:4">
      <c r="A17" s="4" t="s">
        <v>612</v>
      </c>
      <c r="C17" s="6" t="n">
        <v>2400</v>
      </c>
      <c r="D17" s="6" t="n">
        <v>2563</v>
      </c>
    </row>
    <row r="18" spans="1:4">
      <c r="A18" s="4" t="s">
        <v>613</v>
      </c>
    </row>
    <row r="19" spans="1:4">
      <c r="A19" s="3" t="s">
        <v>605</v>
      </c>
    </row>
    <row r="20" spans="1:4">
      <c r="A20" s="4" t="s">
        <v>606</v>
      </c>
      <c r="B20" s="4" t="s">
        <v>542</v>
      </c>
      <c r="C20" s="6" t="n">
        <v>90678</v>
      </c>
      <c r="D20" s="6" t="n">
        <v>72937</v>
      </c>
    </row>
    <row r="21" spans="1:4">
      <c r="A21" s="4" t="s">
        <v>611</v>
      </c>
      <c r="B21" s="4" t="s">
        <v>542</v>
      </c>
      <c r="C21" s="6" t="n">
        <v>393</v>
      </c>
      <c r="D21" s="6" t="n">
        <v>657</v>
      </c>
    </row>
    <row r="22" spans="1:4">
      <c r="A22" s="4" t="s">
        <v>612</v>
      </c>
      <c r="B22" s="4" t="s">
        <v>542</v>
      </c>
      <c r="C22" s="6" t="n">
        <v>195</v>
      </c>
      <c r="D22" s="6" t="n">
        <v>127</v>
      </c>
    </row>
    <row r="23" spans="1:4">
      <c r="A23" s="4" t="s">
        <v>614</v>
      </c>
    </row>
    <row r="24" spans="1:4">
      <c r="A24" s="3" t="s">
        <v>605</v>
      </c>
    </row>
    <row r="25" spans="1:4">
      <c r="A25" s="4" t="s">
        <v>606</v>
      </c>
      <c r="B25" s="4" t="s">
        <v>542</v>
      </c>
      <c r="C25" s="6" t="n">
        <v>134</v>
      </c>
      <c r="D25" s="6" t="n">
        <v>22</v>
      </c>
    </row>
    <row r="26" spans="1:4">
      <c r="A26" s="4" t="s">
        <v>615</v>
      </c>
    </row>
    <row r="27" spans="1:4">
      <c r="A27" s="3" t="s">
        <v>605</v>
      </c>
    </row>
    <row r="28" spans="1:4">
      <c r="A28" s="4" t="s">
        <v>606</v>
      </c>
      <c r="B28" s="4" t="s">
        <v>542</v>
      </c>
      <c r="C28" s="6" t="n">
        <v>31049</v>
      </c>
      <c r="D28" s="6" t="n">
        <v>31090</v>
      </c>
    </row>
    <row r="29" spans="1:4">
      <c r="A29" s="4" t="s">
        <v>611</v>
      </c>
      <c r="B29" s="4" t="s">
        <v>542</v>
      </c>
      <c r="C29" s="6" t="n">
        <v>521</v>
      </c>
      <c r="D29" s="6" t="n">
        <v>562</v>
      </c>
    </row>
    <row r="30" spans="1:4">
      <c r="A30" s="4" t="s">
        <v>612</v>
      </c>
      <c r="B30" s="4" t="s">
        <v>542</v>
      </c>
      <c r="C30" s="6" t="n">
        <v>427</v>
      </c>
      <c r="D30" s="6" t="n">
        <v>557</v>
      </c>
    </row>
    <row r="31" spans="1:4">
      <c r="A31" s="4" t="s">
        <v>616</v>
      </c>
    </row>
    <row r="32" spans="1:4">
      <c r="A32" s="3" t="s">
        <v>605</v>
      </c>
    </row>
    <row r="33" spans="1:4">
      <c r="A33" s="4" t="s">
        <v>606</v>
      </c>
      <c r="B33" s="4" t="s">
        <v>542</v>
      </c>
      <c r="D33" s="6" t="n">
        <v>52</v>
      </c>
    </row>
    <row r="34" spans="1:4">
      <c r="A34" s="4" t="s">
        <v>617</v>
      </c>
    </row>
    <row r="35" spans="1:4">
      <c r="A35" s="3" t="s">
        <v>605</v>
      </c>
    </row>
    <row r="36" spans="1:4">
      <c r="A36" s="4" t="s">
        <v>606</v>
      </c>
      <c r="C36" s="6" t="n">
        <v>4895</v>
      </c>
      <c r="D36" s="6" t="n">
        <v>4811</v>
      </c>
    </row>
    <row r="37" spans="1:4">
      <c r="A37" s="4" t="s">
        <v>611</v>
      </c>
      <c r="C37" s="6" t="n">
        <v>178</v>
      </c>
      <c r="D37" s="6" t="n">
        <v>125</v>
      </c>
    </row>
    <row r="38" spans="1:4">
      <c r="A38" s="4" t="s">
        <v>612</v>
      </c>
      <c r="C38" s="6" t="n">
        <v>94</v>
      </c>
      <c r="D38" s="6" t="n">
        <v>163</v>
      </c>
    </row>
    <row r="39" spans="1:4">
      <c r="A39" s="4" t="s">
        <v>618</v>
      </c>
    </row>
    <row r="40" spans="1:4">
      <c r="A40" s="3" t="s">
        <v>605</v>
      </c>
    </row>
    <row r="41" spans="1:4">
      <c r="A41" s="4" t="s">
        <v>606</v>
      </c>
      <c r="B41" s="4" t="s">
        <v>542</v>
      </c>
      <c r="C41" s="6" t="n">
        <v>2867</v>
      </c>
      <c r="D41" s="6" t="n">
        <v>3007</v>
      </c>
    </row>
    <row r="42" spans="1:4">
      <c r="A42" s="4" t="s">
        <v>611</v>
      </c>
      <c r="B42" s="4" t="s">
        <v>542</v>
      </c>
      <c r="C42" s="6" t="n">
        <v>85</v>
      </c>
      <c r="D42" s="6" t="n">
        <v>46</v>
      </c>
    </row>
    <row r="43" spans="1:4">
      <c r="A43" s="4" t="s">
        <v>612</v>
      </c>
      <c r="B43" s="4" t="s">
        <v>542</v>
      </c>
      <c r="C43" s="6" t="n">
        <v>21</v>
      </c>
      <c r="D43" s="6" t="n">
        <v>84</v>
      </c>
    </row>
    <row r="44" spans="1:4">
      <c r="A44" s="4" t="s">
        <v>619</v>
      </c>
    </row>
    <row r="45" spans="1:4">
      <c r="A45" s="3" t="s">
        <v>605</v>
      </c>
    </row>
    <row r="46" spans="1:4">
      <c r="A46" s="4" t="s">
        <v>606</v>
      </c>
      <c r="B46" s="4" t="s">
        <v>542</v>
      </c>
      <c r="C46" s="6" t="n">
        <v>2028</v>
      </c>
      <c r="D46" s="6" t="n">
        <v>1804</v>
      </c>
    </row>
    <row r="47" spans="1:4">
      <c r="A47" s="4" t="s">
        <v>611</v>
      </c>
      <c r="B47" s="4" t="s">
        <v>542</v>
      </c>
      <c r="C47" s="6" t="n">
        <v>93</v>
      </c>
      <c r="D47" s="6" t="n">
        <v>79</v>
      </c>
    </row>
    <row r="48" spans="1:4">
      <c r="A48" s="4" t="s">
        <v>612</v>
      </c>
      <c r="B48" s="4" t="s">
        <v>542</v>
      </c>
      <c r="C48" s="6" t="n">
        <v>73</v>
      </c>
      <c r="D48" s="6" t="n">
        <v>79</v>
      </c>
    </row>
    <row r="49" spans="1:4">
      <c r="A49" s="4" t="s">
        <v>620</v>
      </c>
    </row>
    <row r="50" spans="1:4">
      <c r="A50" s="3" t="s">
        <v>605</v>
      </c>
    </row>
    <row r="51" spans="1:4">
      <c r="A51" s="4" t="s">
        <v>606</v>
      </c>
      <c r="B51" s="4" t="s">
        <v>542</v>
      </c>
      <c r="C51" s="6" t="n">
        <v>1275</v>
      </c>
      <c r="D51" s="6" t="n">
        <v>1438</v>
      </c>
    </row>
    <row r="52" spans="1:4">
      <c r="A52" s="4" t="s">
        <v>611</v>
      </c>
      <c r="B52" s="4" t="s">
        <v>542</v>
      </c>
      <c r="C52" s="6" t="n">
        <v>46</v>
      </c>
      <c r="D52" s="6" t="n">
        <v>254</v>
      </c>
    </row>
    <row r="53" spans="1:4">
      <c r="A53" s="4" t="s">
        <v>612</v>
      </c>
      <c r="B53" s="4" t="s">
        <v>542</v>
      </c>
      <c r="C53" s="6" t="n">
        <v>128</v>
      </c>
      <c r="D53" s="6" t="n">
        <v>174</v>
      </c>
    </row>
    <row r="54" spans="1:4">
      <c r="A54" s="4" t="s">
        <v>621</v>
      </c>
    </row>
    <row r="55" spans="1:4">
      <c r="A55" s="3" t="s">
        <v>605</v>
      </c>
    </row>
    <row r="56" spans="1:4">
      <c r="A56" s="4" t="s">
        <v>611</v>
      </c>
      <c r="B56" s="4" t="s">
        <v>622</v>
      </c>
      <c r="C56" s="6" t="n">
        <v>1248</v>
      </c>
      <c r="D56" s="6" t="n">
        <v>903</v>
      </c>
    </row>
    <row r="57" spans="1:4">
      <c r="A57" s="4" t="s">
        <v>623</v>
      </c>
    </row>
    <row r="58" spans="1:4">
      <c r="A58" s="3" t="s">
        <v>605</v>
      </c>
    </row>
    <row r="59" spans="1:4">
      <c r="A59" s="4" t="s">
        <v>611</v>
      </c>
      <c r="B59" s="4" t="s">
        <v>622</v>
      </c>
      <c r="C59" s="6" t="n">
        <v>41</v>
      </c>
      <c r="D59" s="6" t="n">
        <v>51</v>
      </c>
    </row>
    <row r="60" spans="1:4">
      <c r="A60" s="4" t="s">
        <v>612</v>
      </c>
      <c r="B60" s="4" t="s">
        <v>622</v>
      </c>
      <c r="C60" s="6" t="n">
        <v>131</v>
      </c>
      <c r="D60" s="6" t="n">
        <v>67</v>
      </c>
    </row>
    <row r="61" spans="1:4">
      <c r="A61" s="4" t="s">
        <v>624</v>
      </c>
    </row>
    <row r="62" spans="1:4">
      <c r="A62" s="3" t="s">
        <v>605</v>
      </c>
    </row>
    <row r="63" spans="1:4">
      <c r="A63" s="4" t="s">
        <v>612</v>
      </c>
      <c r="B63" s="4" t="s">
        <v>625</v>
      </c>
      <c r="C63" s="6" t="n">
        <v>25</v>
      </c>
      <c r="D63" s="6" t="n">
        <v>57</v>
      </c>
    </row>
    <row r="64" spans="1:4">
      <c r="A64" s="4" t="s">
        <v>626</v>
      </c>
    </row>
    <row r="65" spans="1:4">
      <c r="A65" s="3" t="s">
        <v>605</v>
      </c>
    </row>
    <row r="66" spans="1:4">
      <c r="A66" s="4" t="s">
        <v>611</v>
      </c>
      <c r="B66" s="4" t="s">
        <v>627</v>
      </c>
      <c r="C66" s="6" t="n">
        <v>29</v>
      </c>
      <c r="D66" s="6" t="n">
        <v>11</v>
      </c>
    </row>
    <row r="67" spans="1:4">
      <c r="A67" s="4" t="s">
        <v>612</v>
      </c>
      <c r="B67" s="4" t="s">
        <v>627</v>
      </c>
      <c r="C67" s="7" t="n">
        <v>1400</v>
      </c>
      <c r="D67" s="7" t="n">
        <v>1418</v>
      </c>
    </row>
    <row r="68" spans="1:4"/>
    <row r="69" spans="1:4">
      <c r="A69" s="4" t="s">
        <v>433</v>
      </c>
      <c r="B69" s="4" t="s">
        <v>628</v>
      </c>
    </row>
    <row r="70" spans="1:4">
      <c r="A70" s="4" t="s">
        <v>540</v>
      </c>
      <c r="B70" s="4" t="s">
        <v>629</v>
      </c>
    </row>
    <row r="71" spans="1:4">
      <c r="A71" s="4" t="s">
        <v>542</v>
      </c>
      <c r="B71" s="4" t="s">
        <v>630</v>
      </c>
    </row>
    <row r="72" spans="1:4">
      <c r="A72" s="4" t="s">
        <v>562</v>
      </c>
      <c r="B72" s="4" t="s">
        <v>631</v>
      </c>
    </row>
    <row r="73" spans="1:4">
      <c r="A73" s="4" t="s">
        <v>632</v>
      </c>
      <c r="B73" s="4" t="s">
        <v>633</v>
      </c>
    </row>
    <row r="74" spans="1:4">
      <c r="A74" s="4" t="s">
        <v>625</v>
      </c>
      <c r="B74" s="4" t="s">
        <v>634</v>
      </c>
    </row>
    <row r="75" spans="1:4">
      <c r="A75" s="4" t="s">
        <v>635</v>
      </c>
      <c r="B75" s="4" t="s">
        <v>636</v>
      </c>
    </row>
  </sheetData>
  <mergeCells count="9">
    <mergeCell ref="A1:B1"/>
    <mergeCell ref="A68:C68"/>
    <mergeCell ref="B69:C69"/>
    <mergeCell ref="B70:C70"/>
    <mergeCell ref="B71:C71"/>
    <mergeCell ref="B72:C72"/>
    <mergeCell ref="B73:C73"/>
    <mergeCell ref="B74:C74"/>
    <mergeCell ref="B75:C7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5</v>
      </c>
    </row>
    <row r="3" spans="1:3">
      <c r="A3" s="3" t="s">
        <v>119</v>
      </c>
    </row>
    <row r="4" spans="1:3">
      <c r="A4" s="4" t="s">
        <v>98</v>
      </c>
      <c r="B4" s="7" t="n">
        <v>752</v>
      </c>
      <c r="C4" s="7" t="n">
        <v>846</v>
      </c>
    </row>
    <row r="5" spans="1:3">
      <c r="A5" s="3" t="s">
        <v>120</v>
      </c>
    </row>
    <row r="6" spans="1:3">
      <c r="A6" s="4" t="s">
        <v>121</v>
      </c>
      <c r="B6" s="6" t="n">
        <v>-3</v>
      </c>
      <c r="C6" s="6" t="n">
        <v>30</v>
      </c>
    </row>
    <row r="7" spans="1:3">
      <c r="A7" s="4" t="s">
        <v>122</v>
      </c>
      <c r="B7" s="6" t="n">
        <v>133</v>
      </c>
      <c r="C7" s="6" t="n">
        <v>60</v>
      </c>
    </row>
    <row r="8" spans="1:3">
      <c r="A8" s="4" t="s">
        <v>123</v>
      </c>
      <c r="B8" s="6" t="n">
        <v>-91</v>
      </c>
      <c r="C8" s="6" t="n">
        <v>65</v>
      </c>
    </row>
    <row r="9" spans="1:3">
      <c r="A9" s="4" t="s">
        <v>124</v>
      </c>
      <c r="B9" s="6" t="n">
        <v>-17</v>
      </c>
      <c r="C9" s="6" t="n">
        <v>-20</v>
      </c>
    </row>
    <row r="10" spans="1:3">
      <c r="A10" s="4" t="s">
        <v>125</v>
      </c>
      <c r="B10" s="6" t="n">
        <v>-848</v>
      </c>
      <c r="C10" s="6" t="n">
        <v>-864</v>
      </c>
    </row>
    <row r="11" spans="1:3">
      <c r="A11" s="4" t="s">
        <v>126</v>
      </c>
      <c r="B11" s="6" t="n">
        <v>664</v>
      </c>
      <c r="C11" s="6" t="n">
        <v>-92</v>
      </c>
    </row>
    <row r="12" spans="1:3">
      <c r="A12" s="4" t="s">
        <v>127</v>
      </c>
      <c r="B12" s="6" t="n">
        <v>-90</v>
      </c>
      <c r="C12" s="6" t="n">
        <v>-96</v>
      </c>
    </row>
    <row r="13" spans="1:3">
      <c r="A13" s="4" t="s">
        <v>128</v>
      </c>
      <c r="B13" s="6" t="n">
        <v>44</v>
      </c>
      <c r="C13" s="6" t="n">
        <v>162</v>
      </c>
    </row>
    <row r="14" spans="1:3">
      <c r="A14" s="4" t="s">
        <v>129</v>
      </c>
      <c r="B14" s="6" t="n">
        <v>-5</v>
      </c>
      <c r="C14" s="6" t="n">
        <v>49</v>
      </c>
    </row>
    <row r="15" spans="1:3">
      <c r="A15" s="4" t="s">
        <v>86</v>
      </c>
      <c r="C15" s="6" t="n">
        <v>-22</v>
      </c>
    </row>
    <row r="16" spans="1:3">
      <c r="A16" s="4" t="s">
        <v>130</v>
      </c>
      <c r="B16" s="6" t="n">
        <v>93</v>
      </c>
      <c r="C16" s="6" t="n">
        <v>84</v>
      </c>
    </row>
    <row r="17" spans="1:3">
      <c r="A17" s="4" t="s">
        <v>131</v>
      </c>
      <c r="B17" s="6" t="n">
        <v>632</v>
      </c>
      <c r="C17" s="6" t="n">
        <v>202</v>
      </c>
    </row>
    <row r="18" spans="1:3">
      <c r="A18" s="3" t="s">
        <v>132</v>
      </c>
    </row>
    <row r="19" spans="1:3">
      <c r="A19" s="4" t="s">
        <v>133</v>
      </c>
      <c r="B19" s="6" t="n">
        <v>-4836</v>
      </c>
      <c r="C19" s="6" t="n">
        <v>-5513</v>
      </c>
    </row>
    <row r="20" spans="1:3">
      <c r="A20" s="4" t="s">
        <v>134</v>
      </c>
      <c r="B20" s="6" t="n">
        <v>870</v>
      </c>
      <c r="C20" s="6" t="n">
        <v>842</v>
      </c>
    </row>
    <row r="21" spans="1:3">
      <c r="A21" s="4" t="s">
        <v>135</v>
      </c>
      <c r="B21" s="6" t="n">
        <v>3351</v>
      </c>
      <c r="C21" s="6" t="n">
        <v>2840</v>
      </c>
    </row>
    <row r="22" spans="1:3">
      <c r="A22" s="4" t="s">
        <v>136</v>
      </c>
      <c r="B22" s="6" t="n">
        <v>-1404</v>
      </c>
    </row>
    <row r="23" spans="1:3">
      <c r="A23" s="4" t="s">
        <v>137</v>
      </c>
      <c r="B23" s="6" t="n">
        <v>-12</v>
      </c>
    </row>
    <row r="24" spans="1:3">
      <c r="A24" s="4" t="s">
        <v>138</v>
      </c>
      <c r="B24" s="6" t="n">
        <v>-146</v>
      </c>
      <c r="C24" s="6" t="n">
        <v>-124</v>
      </c>
    </row>
    <row r="25" spans="1:3">
      <c r="A25" s="4" t="s">
        <v>139</v>
      </c>
      <c r="B25" s="6" t="n">
        <v>69</v>
      </c>
      <c r="C25" s="6" t="n">
        <v>100</v>
      </c>
    </row>
    <row r="26" spans="1:3">
      <c r="A26" s="4" t="s">
        <v>140</v>
      </c>
      <c r="B26" s="6" t="n">
        <v>-1310</v>
      </c>
      <c r="C26" s="6" t="n">
        <v>-705</v>
      </c>
    </row>
    <row r="27" spans="1:3">
      <c r="A27" s="4" t="s">
        <v>141</v>
      </c>
      <c r="B27" s="6" t="n">
        <v>513</v>
      </c>
      <c r="C27" s="6" t="n">
        <v>571</v>
      </c>
    </row>
    <row r="28" spans="1:3">
      <c r="A28" s="4" t="s">
        <v>142</v>
      </c>
      <c r="B28" s="6" t="n">
        <v>23</v>
      </c>
      <c r="C28" s="6" t="n">
        <v>34</v>
      </c>
    </row>
    <row r="29" spans="1:3">
      <c r="A29" s="4" t="s">
        <v>143</v>
      </c>
      <c r="B29" s="6" t="n">
        <v>588</v>
      </c>
      <c r="C29" s="6" t="n">
        <v>-12</v>
      </c>
    </row>
    <row r="30" spans="1:3">
      <c r="A30" s="4" t="s">
        <v>130</v>
      </c>
      <c r="B30" s="6" t="n">
        <v>-79</v>
      </c>
      <c r="C30" s="6" t="n">
        <v>-37</v>
      </c>
    </row>
    <row r="31" spans="1:3">
      <c r="A31" s="4" t="s">
        <v>144</v>
      </c>
      <c r="B31" s="6" t="n">
        <v>-2373</v>
      </c>
      <c r="C31" s="6" t="n">
        <v>-2004</v>
      </c>
    </row>
    <row r="32" spans="1:3">
      <c r="A32" s="3" t="s">
        <v>145</v>
      </c>
    </row>
    <row r="33" spans="1:3">
      <c r="A33" s="4" t="s">
        <v>146</v>
      </c>
      <c r="B33" s="6" t="n">
        <v>-537</v>
      </c>
    </row>
    <row r="34" spans="1:3">
      <c r="A34" s="4" t="s">
        <v>147</v>
      </c>
      <c r="B34" s="6" t="n">
        <v>1094</v>
      </c>
    </row>
    <row r="35" spans="1:3">
      <c r="A35" s="4" t="s">
        <v>148</v>
      </c>
      <c r="B35" s="6" t="n">
        <v>-23</v>
      </c>
    </row>
    <row r="36" spans="1:3">
      <c r="A36" s="4" t="s">
        <v>149</v>
      </c>
      <c r="B36" s="6" t="n">
        <v>51</v>
      </c>
      <c r="C36" s="6" t="n">
        <v>45</v>
      </c>
    </row>
    <row r="37" spans="1:3">
      <c r="A37" s="4" t="s">
        <v>150</v>
      </c>
      <c r="B37" s="6" t="n">
        <v>5916</v>
      </c>
      <c r="C37" s="6" t="n">
        <v>5216</v>
      </c>
    </row>
    <row r="38" spans="1:3">
      <c r="A38" s="4" t="s">
        <v>151</v>
      </c>
      <c r="B38" s="6" t="n">
        <v>-3007</v>
      </c>
      <c r="C38" s="6" t="n">
        <v>-2934</v>
      </c>
    </row>
    <row r="39" spans="1:3">
      <c r="A39" s="4" t="s">
        <v>152</v>
      </c>
      <c r="B39" s="6" t="n">
        <v>-1353</v>
      </c>
      <c r="C39" s="6" t="n">
        <v>-770</v>
      </c>
    </row>
    <row r="40" spans="1:3">
      <c r="A40" s="4" t="s">
        <v>153</v>
      </c>
      <c r="B40" s="6" t="n">
        <v>-8</v>
      </c>
      <c r="C40" s="6" t="n">
        <v>33</v>
      </c>
    </row>
    <row r="41" spans="1:3">
      <c r="A41" s="4" t="s">
        <v>154</v>
      </c>
      <c r="B41" s="6" t="n">
        <v>-100</v>
      </c>
      <c r="C41" s="6" t="n">
        <v>-400</v>
      </c>
    </row>
    <row r="42" spans="1:3">
      <c r="A42" s="4" t="s">
        <v>155</v>
      </c>
      <c r="B42" s="6" t="n">
        <v>-145</v>
      </c>
      <c r="C42" s="6" t="n">
        <v>-132</v>
      </c>
    </row>
    <row r="43" spans="1:3">
      <c r="A43" s="4" t="s">
        <v>156</v>
      </c>
      <c r="B43" s="6" t="n">
        <v>1888</v>
      </c>
      <c r="C43" s="6" t="n">
        <v>1058</v>
      </c>
    </row>
    <row r="44" spans="1:3">
      <c r="A44" s="4" t="s">
        <v>157</v>
      </c>
      <c r="B44" s="6" t="n">
        <v>147</v>
      </c>
      <c r="C44" s="6" t="n">
        <v>-744</v>
      </c>
    </row>
    <row r="45" spans="1:3">
      <c r="A45" s="4" t="s">
        <v>158</v>
      </c>
      <c r="B45" s="6" t="n">
        <v>1628</v>
      </c>
      <c r="C45" s="6" t="n">
        <v>2722</v>
      </c>
    </row>
    <row r="46" spans="1:3">
      <c r="A46" s="4" t="s">
        <v>159</v>
      </c>
      <c r="B46" s="7" t="n">
        <v>1775</v>
      </c>
      <c r="C46" s="7" t="n">
        <v>19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37</v>
      </c>
      <c r="B1" s="2" t="s">
        <v>1</v>
      </c>
    </row>
    <row r="2" spans="1:3">
      <c r="B2" s="2" t="s">
        <v>356</v>
      </c>
    </row>
    <row r="3" spans="1:3">
      <c r="A3" s="3" t="s">
        <v>638</v>
      </c>
    </row>
    <row r="4" spans="1:3">
      <c r="A4" s="4" t="s">
        <v>639</v>
      </c>
      <c r="B4" s="7" t="n">
        <v>32325</v>
      </c>
    </row>
    <row r="5" spans="1:3">
      <c r="A5" s="4" t="s">
        <v>640</v>
      </c>
      <c r="B5" s="6" t="n">
        <v>23641</v>
      </c>
    </row>
    <row r="6" spans="1:3">
      <c r="A6" s="4" t="s">
        <v>641</v>
      </c>
      <c r="B6" s="6" t="n">
        <v>47201</v>
      </c>
    </row>
    <row r="7" spans="1:3">
      <c r="A7" s="4" t="s">
        <v>642</v>
      </c>
      <c r="B7" s="6" t="n">
        <v>20660</v>
      </c>
    </row>
    <row r="8" spans="1:3">
      <c r="A8" s="4" t="s">
        <v>643</v>
      </c>
      <c r="B8" s="6" t="n">
        <v>4204</v>
      </c>
    </row>
    <row r="9" spans="1:3">
      <c r="A9" s="4" t="s">
        <v>644</v>
      </c>
      <c r="B9" s="6" t="n">
        <v>128031</v>
      </c>
    </row>
    <row r="10" spans="1:3">
      <c r="A10" s="4" t="s">
        <v>607</v>
      </c>
    </row>
    <row r="11" spans="1:3">
      <c r="A11" s="3" t="s">
        <v>638</v>
      </c>
    </row>
    <row r="12" spans="1:3">
      <c r="A12" s="4" t="s">
        <v>639</v>
      </c>
      <c r="B12" s="6" t="n">
        <v>13347</v>
      </c>
      <c r="C12" s="4" t="s">
        <v>433</v>
      </c>
    </row>
    <row r="13" spans="1:3">
      <c r="A13" s="4" t="s">
        <v>640</v>
      </c>
      <c r="B13" s="6" t="n">
        <v>14517</v>
      </c>
      <c r="C13" s="4" t="s">
        <v>433</v>
      </c>
    </row>
    <row r="14" spans="1:3">
      <c r="A14" s="4" t="s">
        <v>641</v>
      </c>
      <c r="B14" s="6" t="n">
        <v>46210</v>
      </c>
      <c r="C14" s="4" t="s">
        <v>433</v>
      </c>
    </row>
    <row r="15" spans="1:3">
      <c r="A15" s="4" t="s">
        <v>642</v>
      </c>
      <c r="B15" s="6" t="n">
        <v>19533</v>
      </c>
      <c r="C15" s="4" t="s">
        <v>433</v>
      </c>
    </row>
    <row r="16" spans="1:3">
      <c r="A16" s="4" t="s">
        <v>643</v>
      </c>
      <c r="B16" s="6" t="n">
        <v>1213</v>
      </c>
      <c r="C16" s="4" t="s">
        <v>433</v>
      </c>
    </row>
    <row r="17" spans="1:3">
      <c r="A17" s="4" t="s">
        <v>644</v>
      </c>
      <c r="B17" s="7" t="n">
        <v>94820</v>
      </c>
      <c r="C17" s="4" t="s">
        <v>433</v>
      </c>
    </row>
    <row r="18" spans="1:3">
      <c r="A18" s="4" t="s">
        <v>645</v>
      </c>
      <c r="B18" s="4" t="s">
        <v>646</v>
      </c>
    </row>
    <row r="19" spans="1:3">
      <c r="A19" s="4" t="s">
        <v>608</v>
      </c>
    </row>
    <row r="20" spans="1:3">
      <c r="A20" s="3" t="s">
        <v>638</v>
      </c>
    </row>
    <row r="21" spans="1:3">
      <c r="A21" s="4" t="s">
        <v>639</v>
      </c>
      <c r="B21" s="7" t="n">
        <v>165</v>
      </c>
      <c r="C21" s="4" t="s">
        <v>540</v>
      </c>
    </row>
    <row r="22" spans="1:3">
      <c r="A22" s="4" t="s">
        <v>640</v>
      </c>
      <c r="B22" s="6" t="n">
        <v>260</v>
      </c>
      <c r="C22" s="4" t="s">
        <v>540</v>
      </c>
    </row>
    <row r="23" spans="1:3">
      <c r="A23" s="4" t="s">
        <v>641</v>
      </c>
      <c r="B23" s="6" t="n">
        <v>601</v>
      </c>
      <c r="C23" s="4" t="s">
        <v>540</v>
      </c>
    </row>
    <row r="24" spans="1:3">
      <c r="A24" s="4" t="s">
        <v>642</v>
      </c>
      <c r="B24" s="6" t="n">
        <v>1113</v>
      </c>
      <c r="C24" s="4" t="s">
        <v>540</v>
      </c>
    </row>
    <row r="25" spans="1:3">
      <c r="A25" s="4" t="s">
        <v>643</v>
      </c>
      <c r="B25" s="6" t="n">
        <v>23</v>
      </c>
      <c r="C25" s="4" t="s">
        <v>540</v>
      </c>
    </row>
    <row r="26" spans="1:3">
      <c r="A26" s="4" t="s">
        <v>644</v>
      </c>
      <c r="B26" s="7" t="n">
        <v>2162</v>
      </c>
      <c r="C26" s="4" t="s">
        <v>540</v>
      </c>
    </row>
    <row r="27" spans="1:3">
      <c r="A27" s="4" t="s">
        <v>645</v>
      </c>
      <c r="B27" s="4" t="s">
        <v>647</v>
      </c>
    </row>
    <row r="28" spans="1:3">
      <c r="A28" s="4" t="s">
        <v>609</v>
      </c>
    </row>
    <row r="29" spans="1:3">
      <c r="A29" s="3" t="s">
        <v>638</v>
      </c>
    </row>
    <row r="30" spans="1:3">
      <c r="A30" s="4" t="s">
        <v>639</v>
      </c>
      <c r="B30" s="7" t="n">
        <v>18813</v>
      </c>
    </row>
    <row r="31" spans="1:3">
      <c r="A31" s="4" t="s">
        <v>640</v>
      </c>
      <c r="B31" s="6" t="n">
        <v>8864</v>
      </c>
    </row>
    <row r="32" spans="1:3">
      <c r="A32" s="4" t="s">
        <v>641</v>
      </c>
      <c r="B32" s="6" t="n">
        <v>390</v>
      </c>
    </row>
    <row r="33" spans="1:3">
      <c r="A33" s="4" t="s">
        <v>642</v>
      </c>
      <c r="B33" s="6" t="n">
        <v>14</v>
      </c>
    </row>
    <row r="34" spans="1:3">
      <c r="A34" s="4" t="s">
        <v>643</v>
      </c>
      <c r="B34" s="6" t="n">
        <v>2968</v>
      </c>
    </row>
    <row r="35" spans="1:3">
      <c r="A35" s="4" t="s">
        <v>644</v>
      </c>
      <c r="B35" s="7" t="n">
        <v>31049</v>
      </c>
    </row>
    <row r="36" spans="1:3"/>
    <row r="37" spans="1:3">
      <c r="A37" s="4" t="s">
        <v>433</v>
      </c>
      <c r="B37" s="4" t="s">
        <v>628</v>
      </c>
    </row>
    <row r="38" spans="1:3">
      <c r="A38" s="4" t="s">
        <v>540</v>
      </c>
      <c r="B38" s="4" t="s">
        <v>629</v>
      </c>
    </row>
  </sheetData>
  <mergeCells count="6">
    <mergeCell ref="A1:A2"/>
    <mergeCell ref="B1:C1"/>
    <mergeCell ref="B2:C2"/>
    <mergeCell ref="A36:C36"/>
    <mergeCell ref="B37:C37"/>
    <mergeCell ref="B38:C3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48</v>
      </c>
      <c r="C1" s="2" t="s">
        <v>74</v>
      </c>
      <c r="E1" s="2" t="s">
        <v>1</v>
      </c>
    </row>
    <row r="2" spans="1:7">
      <c r="C2" s="2" t="s">
        <v>2</v>
      </c>
      <c r="D2" s="2" t="s">
        <v>75</v>
      </c>
      <c r="E2" s="2" t="s">
        <v>2</v>
      </c>
      <c r="F2" s="2" t="s">
        <v>75</v>
      </c>
      <c r="G2" s="2" t="s">
        <v>23</v>
      </c>
    </row>
    <row r="3" spans="1:7">
      <c r="A3" s="3" t="s">
        <v>649</v>
      </c>
    </row>
    <row r="4" spans="1:7">
      <c r="A4" s="4" t="s">
        <v>650</v>
      </c>
      <c r="E4" s="7" t="n">
        <v>3230</v>
      </c>
    </row>
    <row r="5" spans="1:7">
      <c r="A5" s="4" t="s">
        <v>651</v>
      </c>
      <c r="C5" s="7" t="n">
        <v>66</v>
      </c>
      <c r="D5" s="7" t="n">
        <v>122</v>
      </c>
      <c r="E5" s="6" t="n">
        <v>134</v>
      </c>
      <c r="F5" s="7" t="n">
        <v>162</v>
      </c>
    </row>
    <row r="6" spans="1:7">
      <c r="A6" s="4" t="s">
        <v>491</v>
      </c>
      <c r="C6" s="6" t="n">
        <v>1201</v>
      </c>
      <c r="E6" s="6" t="n">
        <v>1201</v>
      </c>
    </row>
    <row r="7" spans="1:7">
      <c r="A7" s="4" t="s">
        <v>652</v>
      </c>
    </row>
    <row r="8" spans="1:7">
      <c r="A8" s="3" t="s">
        <v>649</v>
      </c>
    </row>
    <row r="9" spans="1:7">
      <c r="A9" s="4" t="s">
        <v>650</v>
      </c>
      <c r="E9" s="6" t="n">
        <v>-29</v>
      </c>
      <c r="F9" s="6" t="n">
        <v>49</v>
      </c>
    </row>
    <row r="10" spans="1:7">
      <c r="A10" s="4" t="s">
        <v>653</v>
      </c>
      <c r="G10" s="7" t="n">
        <v>-6</v>
      </c>
    </row>
    <row r="11" spans="1:7">
      <c r="A11" s="4" t="s">
        <v>654</v>
      </c>
      <c r="E11" s="6" t="n">
        <v>50</v>
      </c>
      <c r="F11" s="6" t="n">
        <v>-75</v>
      </c>
    </row>
    <row r="12" spans="1:7">
      <c r="A12" s="4" t="s">
        <v>655</v>
      </c>
      <c r="E12" s="6" t="n">
        <v>4</v>
      </c>
      <c r="F12" s="6" t="n">
        <v>-8</v>
      </c>
    </row>
    <row r="13" spans="1:7">
      <c r="A13" s="4" t="s">
        <v>656</v>
      </c>
      <c r="E13" s="6" t="n">
        <v>-29</v>
      </c>
      <c r="F13" s="6" t="n">
        <v>13</v>
      </c>
    </row>
    <row r="14" spans="1:7">
      <c r="A14" s="4" t="s">
        <v>657</v>
      </c>
      <c r="E14" s="6" t="n">
        <v>11</v>
      </c>
      <c r="F14" s="6" t="n">
        <v>7</v>
      </c>
    </row>
    <row r="15" spans="1:7">
      <c r="A15" s="4" t="s">
        <v>658</v>
      </c>
      <c r="E15" s="6" t="n">
        <v>-1</v>
      </c>
      <c r="F15" s="6" t="n">
        <v>-2</v>
      </c>
    </row>
    <row r="16" spans="1:7">
      <c r="A16" s="4" t="s">
        <v>651</v>
      </c>
      <c r="E16" s="6" t="n">
        <v>-2</v>
      </c>
      <c r="F16" s="6" t="n">
        <v>-2</v>
      </c>
    </row>
    <row r="17" spans="1:7">
      <c r="A17" s="4" t="s">
        <v>491</v>
      </c>
      <c r="C17" s="7" t="n">
        <v>69</v>
      </c>
      <c r="D17" s="7" t="n">
        <v>22</v>
      </c>
      <c r="E17" s="6" t="n">
        <v>69</v>
      </c>
      <c r="F17" s="6" t="n">
        <v>22</v>
      </c>
    </row>
    <row r="18" spans="1:7">
      <c r="A18" s="4" t="s">
        <v>659</v>
      </c>
    </row>
    <row r="19" spans="1:7">
      <c r="A19" s="3" t="s">
        <v>649</v>
      </c>
    </row>
    <row r="20" spans="1:7">
      <c r="A20" s="4" t="s">
        <v>660</v>
      </c>
      <c r="E20" s="6" t="n">
        <v>106</v>
      </c>
      <c r="F20" s="6" t="n">
        <v>1</v>
      </c>
    </row>
    <row r="21" spans="1:7">
      <c r="A21" s="4" t="s">
        <v>661</v>
      </c>
    </row>
    <row r="22" spans="1:7">
      <c r="A22" s="3" t="s">
        <v>649</v>
      </c>
    </row>
    <row r="23" spans="1:7">
      <c r="A23" s="4" t="s">
        <v>657</v>
      </c>
      <c r="B23" s="4" t="s">
        <v>433</v>
      </c>
      <c r="E23" s="6" t="n">
        <v>2</v>
      </c>
      <c r="F23" s="6" t="n">
        <v>2</v>
      </c>
    </row>
    <row r="24" spans="1:7">
      <c r="A24" s="4" t="s">
        <v>662</v>
      </c>
    </row>
    <row r="25" spans="1:7">
      <c r="A25" s="3" t="s">
        <v>649</v>
      </c>
    </row>
    <row r="26" spans="1:7">
      <c r="A26" s="4" t="s">
        <v>657</v>
      </c>
      <c r="B26" s="4" t="s">
        <v>540</v>
      </c>
      <c r="E26" s="6" t="n">
        <v>-2</v>
      </c>
      <c r="F26" s="6" t="n">
        <v>-9</v>
      </c>
    </row>
    <row r="27" spans="1:7">
      <c r="A27" s="4" t="s">
        <v>663</v>
      </c>
    </row>
    <row r="28" spans="1:7">
      <c r="A28" s="3" t="s">
        <v>649</v>
      </c>
    </row>
    <row r="29" spans="1:7">
      <c r="A29" s="4" t="s">
        <v>660</v>
      </c>
      <c r="E29" s="6" t="n">
        <v>-19</v>
      </c>
      <c r="F29" s="6" t="n">
        <v>45</v>
      </c>
    </row>
    <row r="30" spans="1:7">
      <c r="A30" s="4" t="s">
        <v>664</v>
      </c>
    </row>
    <row r="31" spans="1:7">
      <c r="A31" s="3" t="s">
        <v>649</v>
      </c>
    </row>
    <row r="32" spans="1:7">
      <c r="A32" s="4" t="s">
        <v>657</v>
      </c>
      <c r="B32" s="4" t="s">
        <v>433</v>
      </c>
      <c r="E32" s="7" t="n">
        <v>11</v>
      </c>
      <c r="F32" s="6" t="n">
        <v>9</v>
      </c>
    </row>
    <row r="33" spans="1:7">
      <c r="A33" s="4" t="s">
        <v>665</v>
      </c>
    </row>
    <row r="34" spans="1:7">
      <c r="A34" s="3" t="s">
        <v>649</v>
      </c>
    </row>
    <row r="35" spans="1:7">
      <c r="A35" s="4" t="s">
        <v>657</v>
      </c>
      <c r="B35" s="4" t="s">
        <v>542</v>
      </c>
      <c r="F35" s="7" t="n">
        <v>5</v>
      </c>
    </row>
    <row r="36" spans="1:7"/>
    <row r="37" spans="1:7">
      <c r="A37" s="4" t="s">
        <v>433</v>
      </c>
      <c r="B37" s="4" t="s">
        <v>666</v>
      </c>
    </row>
    <row r="38" spans="1:7">
      <c r="A38" s="4" t="s">
        <v>540</v>
      </c>
      <c r="B38" s="4" t="s">
        <v>667</v>
      </c>
    </row>
    <row r="39" spans="1:7">
      <c r="A39" s="4" t="s">
        <v>542</v>
      </c>
      <c r="B39" s="4" t="s">
        <v>668</v>
      </c>
    </row>
  </sheetData>
  <mergeCells count="7">
    <mergeCell ref="A1:B2"/>
    <mergeCell ref="C1:D1"/>
    <mergeCell ref="E1:F1"/>
    <mergeCell ref="A36:F36"/>
    <mergeCell ref="B37:F37"/>
    <mergeCell ref="B38:F38"/>
    <mergeCell ref="B39:F3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9</v>
      </c>
      <c r="C1" s="2" t="s">
        <v>74</v>
      </c>
      <c r="E1" s="2" t="s">
        <v>1</v>
      </c>
    </row>
    <row r="2" spans="1:6">
      <c r="C2" s="2" t="s">
        <v>2</v>
      </c>
      <c r="D2" s="2" t="s">
        <v>75</v>
      </c>
      <c r="E2" s="2" t="s">
        <v>2</v>
      </c>
      <c r="F2" s="2" t="s">
        <v>75</v>
      </c>
    </row>
    <row r="3" spans="1:6">
      <c r="A3" s="3" t="s">
        <v>670</v>
      </c>
    </row>
    <row r="4" spans="1:6">
      <c r="A4" s="4" t="s">
        <v>670</v>
      </c>
      <c r="C4" s="7" t="n">
        <v>-104</v>
      </c>
      <c r="D4" s="7" t="n">
        <v>-96</v>
      </c>
      <c r="E4" s="7" t="n">
        <v>-140</v>
      </c>
      <c r="F4" s="7" t="n">
        <v>-165</v>
      </c>
    </row>
    <row r="5" spans="1:6">
      <c r="A5" s="4" t="s">
        <v>671</v>
      </c>
    </row>
    <row r="6" spans="1:6">
      <c r="A6" s="3" t="s">
        <v>670</v>
      </c>
    </row>
    <row r="7" spans="1:6">
      <c r="A7" s="4" t="s">
        <v>670</v>
      </c>
      <c r="C7" s="6" t="n">
        <v>8</v>
      </c>
      <c r="E7" s="6" t="n">
        <v>11</v>
      </c>
      <c r="F7" s="6" t="n">
        <v>7</v>
      </c>
    </row>
    <row r="8" spans="1:6">
      <c r="A8" s="4" t="s">
        <v>672</v>
      </c>
    </row>
    <row r="9" spans="1:6">
      <c r="A9" s="3" t="s">
        <v>670</v>
      </c>
    </row>
    <row r="10" spans="1:6">
      <c r="A10" s="4" t="s">
        <v>670</v>
      </c>
      <c r="C10" s="6" t="n">
        <v>10</v>
      </c>
      <c r="D10" s="6" t="n">
        <v>-8</v>
      </c>
      <c r="E10" s="6" t="n">
        <v>44</v>
      </c>
      <c r="F10" s="6" t="n">
        <v>2</v>
      </c>
    </row>
    <row r="11" spans="1:6">
      <c r="A11" s="4" t="s">
        <v>673</v>
      </c>
    </row>
    <row r="12" spans="1:6">
      <c r="A12" s="3" t="s">
        <v>670</v>
      </c>
    </row>
    <row r="13" spans="1:6">
      <c r="A13" s="4" t="s">
        <v>670</v>
      </c>
      <c r="B13" s="4" t="s">
        <v>433</v>
      </c>
      <c r="C13" s="6" t="n">
        <v>1</v>
      </c>
      <c r="D13" s="6" t="n">
        <v>1</v>
      </c>
      <c r="E13" s="6" t="n">
        <v>2</v>
      </c>
      <c r="F13" s="6" t="n">
        <v>2</v>
      </c>
    </row>
    <row r="14" spans="1:6">
      <c r="A14" s="4" t="s">
        <v>674</v>
      </c>
    </row>
    <row r="15" spans="1:6">
      <c r="A15" s="3" t="s">
        <v>670</v>
      </c>
    </row>
    <row r="16" spans="1:6">
      <c r="A16" s="4" t="s">
        <v>670</v>
      </c>
      <c r="B16" s="4" t="s">
        <v>433</v>
      </c>
      <c r="C16" s="6" t="n">
        <v>5</v>
      </c>
      <c r="D16" s="6" t="n">
        <v>4</v>
      </c>
      <c r="E16" s="6" t="n">
        <v>11</v>
      </c>
      <c r="F16" s="6" t="n">
        <v>9</v>
      </c>
    </row>
    <row r="17" spans="1:6">
      <c r="A17" s="4" t="s">
        <v>675</v>
      </c>
    </row>
    <row r="18" spans="1:6">
      <c r="A18" s="3" t="s">
        <v>670</v>
      </c>
    </row>
    <row r="19" spans="1:6">
      <c r="A19" s="4" t="s">
        <v>670</v>
      </c>
      <c r="B19" s="4" t="s">
        <v>433</v>
      </c>
      <c r="C19" s="6" t="n">
        <v>-4</v>
      </c>
      <c r="D19" s="6" t="n">
        <v>-6</v>
      </c>
      <c r="E19" s="6" t="n">
        <v>-9</v>
      </c>
      <c r="F19" s="6" t="n">
        <v>-13</v>
      </c>
    </row>
    <row r="20" spans="1:6">
      <c r="A20" s="4" t="s">
        <v>676</v>
      </c>
    </row>
    <row r="21" spans="1:6">
      <c r="A21" s="3" t="s">
        <v>670</v>
      </c>
    </row>
    <row r="22" spans="1:6">
      <c r="A22" s="4" t="s">
        <v>670</v>
      </c>
      <c r="B22" s="4" t="s">
        <v>540</v>
      </c>
      <c r="C22" s="6" t="n">
        <v>2</v>
      </c>
      <c r="D22" s="6" t="n">
        <v>-5</v>
      </c>
      <c r="E22" s="6" t="n">
        <v>-2</v>
      </c>
      <c r="F22" s="6" t="n">
        <v>-9</v>
      </c>
    </row>
    <row r="23" spans="1:6">
      <c r="A23" s="4" t="s">
        <v>677</v>
      </c>
    </row>
    <row r="24" spans="1:6">
      <c r="A24" s="3" t="s">
        <v>670</v>
      </c>
    </row>
    <row r="25" spans="1:6">
      <c r="A25" s="4" t="s">
        <v>670</v>
      </c>
      <c r="B25" s="4" t="s">
        <v>540</v>
      </c>
      <c r="D25" s="6" t="n">
        <v>7</v>
      </c>
      <c r="E25" s="6" t="n">
        <v>6</v>
      </c>
      <c r="F25" s="6" t="n">
        <v>15</v>
      </c>
    </row>
    <row r="26" spans="1:6">
      <c r="A26" s="4" t="s">
        <v>678</v>
      </c>
    </row>
    <row r="27" spans="1:6">
      <c r="A27" s="3" t="s">
        <v>670</v>
      </c>
    </row>
    <row r="28" spans="1:6">
      <c r="A28" s="4" t="s">
        <v>670</v>
      </c>
      <c r="B28" s="4" t="s">
        <v>542</v>
      </c>
      <c r="F28" s="6" t="n">
        <v>5</v>
      </c>
    </row>
    <row r="29" spans="1:6">
      <c r="A29" s="4" t="s">
        <v>679</v>
      </c>
    </row>
    <row r="30" spans="1:6">
      <c r="A30" s="3" t="s">
        <v>670</v>
      </c>
    </row>
    <row r="31" spans="1:6">
      <c r="A31" s="4" t="s">
        <v>670</v>
      </c>
      <c r="B31" s="4" t="s">
        <v>542</v>
      </c>
      <c r="C31" s="6" t="n">
        <v>14</v>
      </c>
      <c r="D31" s="6" t="n">
        <v>-9</v>
      </c>
      <c r="E31" s="6" t="n">
        <v>47</v>
      </c>
    </row>
    <row r="32" spans="1:6">
      <c r="A32" s="4" t="s">
        <v>680</v>
      </c>
    </row>
    <row r="33" spans="1:6">
      <c r="A33" s="3" t="s">
        <v>670</v>
      </c>
    </row>
    <row r="34" spans="1:6">
      <c r="A34" s="4" t="s">
        <v>670</v>
      </c>
      <c r="B34" s="4" t="s">
        <v>542</v>
      </c>
      <c r="C34" s="6" t="n">
        <v>-96</v>
      </c>
      <c r="D34" s="6" t="n">
        <v>193</v>
      </c>
      <c r="E34" s="6" t="n">
        <v>-410</v>
      </c>
      <c r="F34" s="6" t="n">
        <v>143</v>
      </c>
    </row>
    <row r="35" spans="1:6">
      <c r="A35" s="4" t="s">
        <v>681</v>
      </c>
    </row>
    <row r="36" spans="1:6">
      <c r="A36" s="3" t="s">
        <v>670</v>
      </c>
    </row>
    <row r="37" spans="1:6">
      <c r="A37" s="4" t="s">
        <v>670</v>
      </c>
      <c r="B37" s="4" t="s">
        <v>542</v>
      </c>
      <c r="D37" s="6" t="n">
        <v>-2</v>
      </c>
      <c r="E37" s="6" t="n">
        <v>2</v>
      </c>
      <c r="F37" s="6" t="n">
        <v>1</v>
      </c>
    </row>
    <row r="38" spans="1:6">
      <c r="A38" s="4" t="s">
        <v>682</v>
      </c>
    </row>
    <row r="39" spans="1:6">
      <c r="A39" s="3" t="s">
        <v>670</v>
      </c>
    </row>
    <row r="40" spans="1:6">
      <c r="A40" s="4" t="s">
        <v>670</v>
      </c>
      <c r="B40" s="4" t="s">
        <v>542</v>
      </c>
      <c r="C40" s="6" t="n">
        <v>-89</v>
      </c>
      <c r="D40" s="6" t="n">
        <v>-289</v>
      </c>
      <c r="E40" s="6" t="n">
        <v>-80</v>
      </c>
      <c r="F40" s="6" t="n">
        <v>-817</v>
      </c>
    </row>
    <row r="41" spans="1:6">
      <c r="A41" s="4" t="s">
        <v>683</v>
      </c>
    </row>
    <row r="42" spans="1:6">
      <c r="A42" s="3" t="s">
        <v>670</v>
      </c>
    </row>
    <row r="43" spans="1:6">
      <c r="A43" s="4" t="s">
        <v>670</v>
      </c>
      <c r="B43" s="4" t="s">
        <v>542</v>
      </c>
      <c r="C43" s="6" t="n">
        <v>113</v>
      </c>
      <c r="D43" s="6" t="n">
        <v>72</v>
      </c>
      <c r="E43" s="6" t="n">
        <v>270</v>
      </c>
      <c r="F43" s="6" t="n">
        <v>669</v>
      </c>
    </row>
    <row r="44" spans="1:6">
      <c r="A44" s="4" t="s">
        <v>684</v>
      </c>
    </row>
    <row r="45" spans="1:6">
      <c r="A45" s="3" t="s">
        <v>670</v>
      </c>
    </row>
    <row r="46" spans="1:6">
      <c r="A46" s="4" t="s">
        <v>670</v>
      </c>
      <c r="B46" s="4" t="s">
        <v>542</v>
      </c>
      <c r="C46" s="6" t="n">
        <v>9</v>
      </c>
      <c r="D46" s="6" t="n">
        <v>-3</v>
      </c>
      <c r="E46" s="6" t="n">
        <v>32</v>
      </c>
    </row>
    <row r="47" spans="1:6">
      <c r="A47" s="4" t="s">
        <v>685</v>
      </c>
    </row>
    <row r="48" spans="1:6">
      <c r="A48" s="3" t="s">
        <v>670</v>
      </c>
    </row>
    <row r="49" spans="1:6">
      <c r="A49" s="4" t="s">
        <v>670</v>
      </c>
      <c r="B49" s="4" t="s">
        <v>542</v>
      </c>
      <c r="C49" s="6" t="n">
        <v>-62</v>
      </c>
      <c r="D49" s="6" t="n">
        <v>-64</v>
      </c>
      <c r="E49" s="6" t="n">
        <v>-10</v>
      </c>
      <c r="F49" s="6" t="n">
        <v>-184</v>
      </c>
    </row>
    <row r="50" spans="1:6">
      <c r="A50" s="4" t="s">
        <v>686</v>
      </c>
    </row>
    <row r="51" spans="1:6">
      <c r="A51" s="3" t="s">
        <v>670</v>
      </c>
    </row>
    <row r="52" spans="1:6">
      <c r="A52" s="4" t="s">
        <v>670</v>
      </c>
      <c r="B52" s="4" t="s">
        <v>562</v>
      </c>
      <c r="C52" s="7" t="n">
        <v>3</v>
      </c>
      <c r="D52" s="7" t="n">
        <v>5</v>
      </c>
      <c r="E52" s="7" t="n">
        <v>1</v>
      </c>
      <c r="F52" s="7" t="n">
        <v>14</v>
      </c>
    </row>
    <row r="53" spans="1:6"/>
    <row r="54" spans="1:6">
      <c r="A54" s="4" t="s">
        <v>433</v>
      </c>
      <c r="B54" s="4" t="s">
        <v>687</v>
      </c>
    </row>
    <row r="55" spans="1:6">
      <c r="A55" s="4" t="s">
        <v>540</v>
      </c>
      <c r="B55" s="4" t="s">
        <v>688</v>
      </c>
    </row>
    <row r="56" spans="1:6">
      <c r="A56" s="4" t="s">
        <v>542</v>
      </c>
      <c r="B56" s="4" t="s">
        <v>689</v>
      </c>
    </row>
    <row r="57" spans="1:6">
      <c r="A57" s="4" t="s">
        <v>562</v>
      </c>
      <c r="B57" s="4" t="s">
        <v>690</v>
      </c>
    </row>
  </sheetData>
  <mergeCells count="8">
    <mergeCell ref="A1:B2"/>
    <mergeCell ref="C1:D1"/>
    <mergeCell ref="E1:F1"/>
    <mergeCell ref="A53:E53"/>
    <mergeCell ref="B54:E54"/>
    <mergeCell ref="B55:E55"/>
    <mergeCell ref="B56:E56"/>
    <mergeCell ref="B57:E5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74</v>
      </c>
      <c r="D1" s="2" t="s">
        <v>1</v>
      </c>
    </row>
    <row r="2" spans="1:5">
      <c r="B2" s="2" t="s">
        <v>2</v>
      </c>
      <c r="C2" s="2" t="s">
        <v>75</v>
      </c>
      <c r="D2" s="2" t="s">
        <v>2</v>
      </c>
      <c r="E2" s="2" t="s">
        <v>75</v>
      </c>
    </row>
    <row r="3" spans="1:5">
      <c r="A3" s="3" t="s">
        <v>692</v>
      </c>
    </row>
    <row r="4" spans="1:5">
      <c r="A4" s="4" t="s">
        <v>693</v>
      </c>
      <c r="B4" s="7" t="n">
        <v>1232</v>
      </c>
      <c r="C4" s="7" t="n">
        <v>1262</v>
      </c>
      <c r="D4" s="7" t="n">
        <v>2465</v>
      </c>
      <c r="E4" s="7" t="n">
        <v>2499</v>
      </c>
    </row>
    <row r="5" spans="1:5">
      <c r="A5" s="4" t="s">
        <v>694</v>
      </c>
      <c r="B5" s="6" t="n">
        <v>-7</v>
      </c>
      <c r="C5" s="6" t="n">
        <v>-10</v>
      </c>
      <c r="D5" s="6" t="n">
        <v>5</v>
      </c>
      <c r="E5" s="6" t="n">
        <v>-49</v>
      </c>
    </row>
    <row r="6" spans="1:5">
      <c r="A6" s="4" t="s">
        <v>695</v>
      </c>
      <c r="B6" s="6" t="n">
        <v>-68</v>
      </c>
      <c r="C6" s="6" t="n">
        <v>-63</v>
      </c>
      <c r="D6" s="6" t="n">
        <v>-159</v>
      </c>
      <c r="E6" s="6" t="n">
        <v>-127</v>
      </c>
    </row>
    <row r="7" spans="1:5">
      <c r="A7" s="4" t="s">
        <v>696</v>
      </c>
    </row>
    <row r="8" spans="1:5">
      <c r="A8" s="3" t="s">
        <v>692</v>
      </c>
    </row>
    <row r="9" spans="1:5">
      <c r="A9" s="4" t="s">
        <v>693</v>
      </c>
      <c r="B9" s="6" t="n">
        <v>6</v>
      </c>
      <c r="C9" s="6" t="n">
        <v>5</v>
      </c>
      <c r="D9" s="6" t="n">
        <v>13</v>
      </c>
      <c r="E9" s="6" t="n">
        <v>11</v>
      </c>
    </row>
    <row r="10" spans="1:5">
      <c r="A10" s="4" t="s">
        <v>694</v>
      </c>
      <c r="E10" s="6" t="n">
        <v>5</v>
      </c>
    </row>
    <row r="11" spans="1:5">
      <c r="A11" s="4" t="s">
        <v>695</v>
      </c>
      <c r="B11" s="7" t="n">
        <v>2</v>
      </c>
      <c r="C11" s="7" t="n">
        <v>-5</v>
      </c>
      <c r="D11" s="7" t="n">
        <v>-2</v>
      </c>
      <c r="E11" s="7" t="n">
        <v>-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5"/>
  </cols>
  <sheetData>
    <row r="1" spans="1:4">
      <c r="A1" s="1" t="s">
        <v>697</v>
      </c>
      <c r="C1" s="2" t="s">
        <v>1</v>
      </c>
      <c r="D1" s="2" t="s">
        <v>322</v>
      </c>
    </row>
    <row r="2" spans="1:4">
      <c r="C2" s="2" t="s">
        <v>2</v>
      </c>
      <c r="D2" s="2" t="s">
        <v>389</v>
      </c>
    </row>
    <row r="3" spans="1:4">
      <c r="A3" s="3" t="s">
        <v>698</v>
      </c>
    </row>
    <row r="4" spans="1:4">
      <c r="A4" s="4" t="s">
        <v>699</v>
      </c>
      <c r="D4" s="6" t="n">
        <v>1</v>
      </c>
    </row>
    <row r="5" spans="1:4">
      <c r="A5" s="4" t="s">
        <v>403</v>
      </c>
      <c r="B5" s="4" t="s">
        <v>433</v>
      </c>
      <c r="D5" s="7" t="n">
        <v>1</v>
      </c>
    </row>
    <row r="6" spans="1:4">
      <c r="A6" s="4" t="s">
        <v>700</v>
      </c>
      <c r="D6" s="7" t="n">
        <v>52</v>
      </c>
    </row>
    <row r="7" spans="1:4">
      <c r="A7" s="4" t="s">
        <v>701</v>
      </c>
    </row>
    <row r="8" spans="1:4">
      <c r="A8" s="3" t="s">
        <v>698</v>
      </c>
    </row>
    <row r="9" spans="1:4">
      <c r="A9" s="4" t="s">
        <v>702</v>
      </c>
      <c r="B9" s="4" t="s">
        <v>540</v>
      </c>
      <c r="C9" s="4" t="s">
        <v>703</v>
      </c>
    </row>
    <row r="10" spans="1:4">
      <c r="A10" s="4" t="s">
        <v>704</v>
      </c>
      <c r="B10" s="4" t="s">
        <v>542</v>
      </c>
      <c r="D10" s="4" t="s">
        <v>705</v>
      </c>
    </row>
    <row r="11" spans="1:4">
      <c r="A11" s="4" t="s">
        <v>699</v>
      </c>
      <c r="D11" s="6" t="n">
        <v>1</v>
      </c>
    </row>
    <row r="12" spans="1:4">
      <c r="A12" s="4" t="s">
        <v>403</v>
      </c>
      <c r="B12" s="4" t="s">
        <v>433</v>
      </c>
      <c r="D12" s="7" t="n">
        <v>1</v>
      </c>
    </row>
    <row r="13" spans="1:4">
      <c r="A13" s="4" t="s">
        <v>700</v>
      </c>
      <c r="D13" s="7" t="n">
        <v>52</v>
      </c>
    </row>
    <row r="14" spans="1:4"/>
    <row r="15" spans="1:4">
      <c r="A15" s="4" t="s">
        <v>433</v>
      </c>
      <c r="B15" s="4" t="s">
        <v>706</v>
      </c>
    </row>
    <row r="16" spans="1:4">
      <c r="A16" s="4" t="s">
        <v>540</v>
      </c>
      <c r="B16" s="4" t="s">
        <v>707</v>
      </c>
    </row>
    <row r="17" spans="1:4">
      <c r="A17" s="4" t="s">
        <v>542</v>
      </c>
      <c r="B17" s="4" t="s">
        <v>708</v>
      </c>
    </row>
  </sheetData>
  <mergeCells count="5">
    <mergeCell ref="A1:B2"/>
    <mergeCell ref="A14:C14"/>
    <mergeCell ref="B15:C15"/>
    <mergeCell ref="B16:C16"/>
    <mergeCell ref="B17:C1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23</v>
      </c>
    </row>
    <row r="2" spans="1:3">
      <c r="A2" s="3" t="s">
        <v>710</v>
      </c>
    </row>
    <row r="3" spans="1:3">
      <c r="A3" s="4" t="s">
        <v>700</v>
      </c>
      <c r="C3" s="7" t="n">
        <v>52</v>
      </c>
    </row>
    <row r="4" spans="1:3">
      <c r="A4" s="4" t="s">
        <v>711</v>
      </c>
      <c r="B4" s="4" t="s">
        <v>58</v>
      </c>
      <c r="C4" s="4" t="s">
        <v>58</v>
      </c>
    </row>
    <row r="5" spans="1:3">
      <c r="A5" s="4" t="s">
        <v>712</v>
      </c>
      <c r="C5" s="7" t="n">
        <v>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23</v>
      </c>
    </row>
    <row r="2" spans="1:3">
      <c r="A2" s="3" t="s">
        <v>714</v>
      </c>
    </row>
    <row r="3" spans="1:3">
      <c r="A3" s="4" t="s">
        <v>715</v>
      </c>
      <c r="B3" s="7" t="n">
        <v>467</v>
      </c>
      <c r="C3" s="7" t="n">
        <v>765</v>
      </c>
    </row>
    <row r="4" spans="1:3">
      <c r="A4" s="4" t="s">
        <v>716</v>
      </c>
      <c r="B4" s="6" t="n">
        <v>-90</v>
      </c>
      <c r="C4" s="6" t="n">
        <v>-581</v>
      </c>
    </row>
    <row r="5" spans="1:3">
      <c r="A5" s="4" t="s">
        <v>717</v>
      </c>
    </row>
    <row r="6" spans="1:3">
      <c r="A6" s="3" t="s">
        <v>714</v>
      </c>
    </row>
    <row r="7" spans="1:3">
      <c r="A7" s="4" t="s">
        <v>715</v>
      </c>
      <c r="B7" s="6" t="n">
        <v>79</v>
      </c>
      <c r="C7" s="6" t="n">
        <v>116</v>
      </c>
    </row>
    <row r="8" spans="1:3">
      <c r="A8" s="4" t="s">
        <v>716</v>
      </c>
      <c r="B8" s="6" t="n">
        <v>-6</v>
      </c>
      <c r="C8" s="6" t="n">
        <v>-1</v>
      </c>
    </row>
    <row r="9" spans="1:3">
      <c r="A9" s="4" t="s">
        <v>718</v>
      </c>
    </row>
    <row r="10" spans="1:3">
      <c r="A10" s="3" t="s">
        <v>714</v>
      </c>
    </row>
    <row r="11" spans="1:3">
      <c r="A11" s="4" t="s">
        <v>715</v>
      </c>
      <c r="B11" s="6" t="n">
        <v>64</v>
      </c>
      <c r="C11" s="6" t="n">
        <v>242</v>
      </c>
    </row>
    <row r="12" spans="1:3">
      <c r="A12" s="4" t="s">
        <v>716</v>
      </c>
      <c r="B12" s="6" t="n">
        <v>-67</v>
      </c>
      <c r="C12" s="6" t="n">
        <v>-453</v>
      </c>
    </row>
    <row r="13" spans="1:3">
      <c r="A13" s="4" t="s">
        <v>719</v>
      </c>
    </row>
    <row r="14" spans="1:3">
      <c r="A14" s="3" t="s">
        <v>714</v>
      </c>
    </row>
    <row r="15" spans="1:3">
      <c r="A15" s="4" t="s">
        <v>715</v>
      </c>
      <c r="B15" s="6" t="n">
        <v>140</v>
      </c>
      <c r="C15" s="6" t="n">
        <v>170</v>
      </c>
    </row>
    <row r="16" spans="1:3">
      <c r="A16" s="4" t="s">
        <v>716</v>
      </c>
      <c r="B16" s="6" t="n">
        <v>-17</v>
      </c>
      <c r="C16" s="6" t="n">
        <v>-120</v>
      </c>
    </row>
    <row r="17" spans="1:3">
      <c r="A17" s="4" t="s">
        <v>720</v>
      </c>
    </row>
    <row r="18" spans="1:3">
      <c r="A18" s="3" t="s">
        <v>714</v>
      </c>
    </row>
    <row r="19" spans="1:3">
      <c r="A19" s="4" t="s">
        <v>715</v>
      </c>
      <c r="B19" s="6" t="n">
        <v>184</v>
      </c>
      <c r="C19" s="6" t="n">
        <v>237</v>
      </c>
    </row>
    <row r="20" spans="1:3">
      <c r="A20" s="4" t="s">
        <v>716</v>
      </c>
      <c r="B20" s="4" t="s">
        <v>58</v>
      </c>
      <c r="C20" s="6" t="n">
        <v>-3</v>
      </c>
    </row>
    <row r="21" spans="1:3">
      <c r="A21" s="4" t="s">
        <v>721</v>
      </c>
    </row>
    <row r="22" spans="1:3">
      <c r="A22" s="3" t="s">
        <v>714</v>
      </c>
    </row>
    <row r="23" spans="1:3">
      <c r="A23" s="4" t="s">
        <v>715</v>
      </c>
      <c r="B23" s="4" t="s">
        <v>58</v>
      </c>
    </row>
    <row r="24" spans="1:3">
      <c r="A24" s="4" t="s">
        <v>716</v>
      </c>
      <c r="B24" s="4" t="s">
        <v>58</v>
      </c>
      <c r="C24" s="7" t="n">
        <v>-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23</v>
      </c>
    </row>
    <row r="2" spans="1:3">
      <c r="A2" s="3" t="s">
        <v>723</v>
      </c>
    </row>
    <row r="3" spans="1:3">
      <c r="A3" s="4" t="s">
        <v>724</v>
      </c>
      <c r="B3" s="7" t="n">
        <v>911</v>
      </c>
      <c r="C3" s="7" t="n">
        <v>1301</v>
      </c>
    </row>
    <row r="4" spans="1:3">
      <c r="A4" s="4" t="s">
        <v>725</v>
      </c>
      <c r="B4" s="6" t="n">
        <v>-327</v>
      </c>
      <c r="C4" s="6" t="n">
        <v>-386</v>
      </c>
    </row>
    <row r="5" spans="1:3">
      <c r="A5" s="4" t="s">
        <v>726</v>
      </c>
      <c r="B5" s="6" t="n">
        <v>584</v>
      </c>
      <c r="C5" s="6" t="n">
        <v>915</v>
      </c>
    </row>
    <row r="6" spans="1:3">
      <c r="A6" s="4" t="s">
        <v>727</v>
      </c>
      <c r="B6" s="6" t="n">
        <v>-467</v>
      </c>
      <c r="C6" s="6" t="n">
        <v>-765</v>
      </c>
    </row>
    <row r="7" spans="1:3">
      <c r="A7" s="4" t="s">
        <v>728</v>
      </c>
      <c r="B7" s="6" t="n">
        <v>-78</v>
      </c>
    </row>
    <row r="8" spans="1:3">
      <c r="A8" s="4" t="s">
        <v>729</v>
      </c>
      <c r="B8" s="6" t="n">
        <v>39</v>
      </c>
      <c r="C8" s="6" t="n">
        <v>150</v>
      </c>
    </row>
    <row r="9" spans="1:3">
      <c r="A9" s="4" t="s">
        <v>730</v>
      </c>
      <c r="B9" s="6" t="n">
        <v>1318</v>
      </c>
      <c r="C9" s="6" t="n">
        <v>965</v>
      </c>
    </row>
    <row r="10" spans="1:3">
      <c r="A10" s="4" t="s">
        <v>731</v>
      </c>
      <c r="B10" s="4" t="s">
        <v>58</v>
      </c>
    </row>
    <row r="11" spans="1:3">
      <c r="A11" s="4" t="s">
        <v>732</v>
      </c>
      <c r="B11" s="6" t="n">
        <v>1318</v>
      </c>
      <c r="C11" s="6" t="n">
        <v>965</v>
      </c>
    </row>
    <row r="12" spans="1:3">
      <c r="A12" s="4" t="s">
        <v>733</v>
      </c>
      <c r="B12" s="4" t="s">
        <v>58</v>
      </c>
    </row>
    <row r="13" spans="1:3">
      <c r="A13" s="4" t="s">
        <v>734</v>
      </c>
      <c r="B13" s="4" t="s">
        <v>58</v>
      </c>
    </row>
    <row r="14" spans="1:3">
      <c r="A14" s="4" t="s">
        <v>735</v>
      </c>
      <c r="B14" s="6" t="n">
        <v>1318</v>
      </c>
      <c r="C14" s="6" t="n">
        <v>965</v>
      </c>
    </row>
    <row r="15" spans="1:3">
      <c r="A15" s="4" t="s">
        <v>736</v>
      </c>
      <c r="B15" s="6" t="n">
        <v>2229</v>
      </c>
      <c r="C15" s="6" t="n">
        <v>2266</v>
      </c>
    </row>
    <row r="16" spans="1:3">
      <c r="A16" s="4" t="s">
        <v>737</v>
      </c>
      <c r="B16" s="6" t="n">
        <v>-327</v>
      </c>
      <c r="C16" s="6" t="n">
        <v>-386</v>
      </c>
    </row>
    <row r="17" spans="1:3">
      <c r="A17" s="4" t="s">
        <v>738</v>
      </c>
      <c r="B17" s="6" t="n">
        <v>1902</v>
      </c>
      <c r="C17" s="6" t="n">
        <v>1880</v>
      </c>
    </row>
    <row r="18" spans="1:3">
      <c r="A18" s="4" t="s">
        <v>739</v>
      </c>
      <c r="B18" s="6" t="n">
        <v>-467</v>
      </c>
      <c r="C18" s="6" t="n">
        <v>-765</v>
      </c>
    </row>
    <row r="19" spans="1:3">
      <c r="A19" s="4" t="s">
        <v>740</v>
      </c>
      <c r="B19" s="6" t="n">
        <v>-78</v>
      </c>
    </row>
    <row r="20" spans="1:3">
      <c r="A20" s="4" t="s">
        <v>741</v>
      </c>
      <c r="B20" s="6" t="n">
        <v>1357</v>
      </c>
      <c r="C20" s="6" t="n">
        <v>1115</v>
      </c>
    </row>
    <row r="21" spans="1:3">
      <c r="A21" s="3" t="s">
        <v>742</v>
      </c>
    </row>
    <row r="22" spans="1:3">
      <c r="A22" s="4" t="s">
        <v>743</v>
      </c>
      <c r="B22" s="6" t="n">
        <v>604</v>
      </c>
      <c r="C22" s="6" t="n">
        <v>955</v>
      </c>
    </row>
    <row r="23" spans="1:3">
      <c r="A23" s="4" t="s">
        <v>725</v>
      </c>
      <c r="B23" s="6" t="n">
        <v>-227</v>
      </c>
      <c r="C23" s="6" t="n">
        <v>-296</v>
      </c>
    </row>
    <row r="24" spans="1:3">
      <c r="A24" s="4" t="s">
        <v>744</v>
      </c>
      <c r="B24" s="6" t="n">
        <v>377</v>
      </c>
      <c r="C24" s="6" t="n">
        <v>659</v>
      </c>
    </row>
    <row r="25" spans="1:3">
      <c r="A25" s="4" t="s">
        <v>727</v>
      </c>
      <c r="B25" s="6" t="n">
        <v>-90</v>
      </c>
      <c r="C25" s="6" t="n">
        <v>-581</v>
      </c>
    </row>
    <row r="26" spans="1:3">
      <c r="A26" s="4" t="s">
        <v>728</v>
      </c>
      <c r="B26" s="6" t="n">
        <v>-287</v>
      </c>
    </row>
    <row r="27" spans="1:3">
      <c r="A27" s="4" t="s">
        <v>729</v>
      </c>
      <c r="B27" s="4" t="s">
        <v>58</v>
      </c>
      <c r="C27" s="6" t="n">
        <v>78</v>
      </c>
    </row>
    <row r="28" spans="1:3">
      <c r="A28" s="4" t="s">
        <v>745</v>
      </c>
      <c r="B28" s="6" t="n">
        <v>1556</v>
      </c>
      <c r="C28" s="6" t="n">
        <v>1542</v>
      </c>
    </row>
    <row r="29" spans="1:3">
      <c r="A29" s="4" t="s">
        <v>731</v>
      </c>
      <c r="B29" s="4" t="s">
        <v>58</v>
      </c>
    </row>
    <row r="30" spans="1:3">
      <c r="A30" s="4" t="s">
        <v>746</v>
      </c>
      <c r="B30" s="6" t="n">
        <v>1556</v>
      </c>
      <c r="C30" s="6" t="n">
        <v>1542</v>
      </c>
    </row>
    <row r="31" spans="1:3">
      <c r="A31" s="4" t="s">
        <v>733</v>
      </c>
      <c r="B31" s="4" t="s">
        <v>58</v>
      </c>
    </row>
    <row r="32" spans="1:3">
      <c r="A32" s="4" t="s">
        <v>734</v>
      </c>
      <c r="B32" s="4" t="s">
        <v>58</v>
      </c>
    </row>
    <row r="33" spans="1:3">
      <c r="A33" s="4" t="s">
        <v>735</v>
      </c>
      <c r="B33" s="6" t="n">
        <v>1556</v>
      </c>
      <c r="C33" s="6" t="n">
        <v>1542</v>
      </c>
    </row>
    <row r="34" spans="1:3">
      <c r="A34" s="4" t="s">
        <v>747</v>
      </c>
      <c r="B34" s="6" t="n">
        <v>2160</v>
      </c>
      <c r="C34" s="6" t="n">
        <v>2497</v>
      </c>
    </row>
    <row r="35" spans="1:3">
      <c r="A35" s="4" t="s">
        <v>737</v>
      </c>
      <c r="B35" s="6" t="n">
        <v>-227</v>
      </c>
      <c r="C35" s="6" t="n">
        <v>-296</v>
      </c>
    </row>
    <row r="36" spans="1:3">
      <c r="A36" s="4" t="s">
        <v>748</v>
      </c>
      <c r="B36" s="6" t="n">
        <v>1933</v>
      </c>
      <c r="C36" s="6" t="n">
        <v>2201</v>
      </c>
    </row>
    <row r="37" spans="1:3">
      <c r="A37" s="4" t="s">
        <v>739</v>
      </c>
      <c r="B37" s="6" t="n">
        <v>-90</v>
      </c>
      <c r="C37" s="6" t="n">
        <v>-581</v>
      </c>
    </row>
    <row r="38" spans="1:3">
      <c r="A38" s="4" t="s">
        <v>740</v>
      </c>
      <c r="B38" s="6" t="n">
        <v>-287</v>
      </c>
    </row>
    <row r="39" spans="1:3">
      <c r="A39" s="4" t="s">
        <v>741</v>
      </c>
      <c r="B39" s="7" t="n">
        <v>1556</v>
      </c>
      <c r="C39" s="7" t="n">
        <v>16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6"/>
  </cols>
  <sheetData>
    <row r="1" spans="1:6">
      <c r="A1" s="1" t="s">
        <v>749</v>
      </c>
      <c r="B1" s="2" t="s">
        <v>74</v>
      </c>
      <c r="D1" s="2" t="s">
        <v>1</v>
      </c>
      <c r="F1" s="2" t="s">
        <v>322</v>
      </c>
    </row>
    <row r="2" spans="1:6">
      <c r="B2" s="2" t="s">
        <v>2</v>
      </c>
      <c r="C2" s="2" t="s">
        <v>75</v>
      </c>
      <c r="D2" s="2" t="s">
        <v>2</v>
      </c>
      <c r="E2" s="2" t="s">
        <v>75</v>
      </c>
      <c r="F2" s="2" t="s">
        <v>23</v>
      </c>
    </row>
    <row r="3" spans="1:6">
      <c r="A3" s="3" t="s">
        <v>179</v>
      </c>
    </row>
    <row r="4" spans="1:6">
      <c r="A4" s="4" t="s">
        <v>750</v>
      </c>
      <c r="B4" s="4" t="s">
        <v>751</v>
      </c>
      <c r="C4" s="4" t="s">
        <v>752</v>
      </c>
      <c r="D4" s="4" t="s">
        <v>751</v>
      </c>
      <c r="E4" s="4" t="s">
        <v>753</v>
      </c>
    </row>
    <row r="5" spans="1:6">
      <c r="A5" s="4" t="s">
        <v>326</v>
      </c>
      <c r="B5" s="4" t="s">
        <v>327</v>
      </c>
      <c r="C5" s="4" t="s">
        <v>328</v>
      </c>
      <c r="D5" s="4" t="s">
        <v>327</v>
      </c>
      <c r="E5" s="4" t="s">
        <v>328</v>
      </c>
      <c r="F5" s="4" t="s">
        <v>32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754</v>
      </c>
      <c r="B1" s="2" t="s">
        <v>74</v>
      </c>
      <c r="D1" s="2" t="s">
        <v>1</v>
      </c>
    </row>
    <row r="2" spans="1:6">
      <c r="B2" s="2" t="s">
        <v>2</v>
      </c>
      <c r="C2" s="2" t="s">
        <v>75</v>
      </c>
      <c r="D2" s="2" t="s">
        <v>2</v>
      </c>
      <c r="E2" s="2" t="s">
        <v>75</v>
      </c>
      <c r="F2" s="2" t="s">
        <v>23</v>
      </c>
    </row>
    <row r="3" spans="1:6">
      <c r="A3" s="3" t="s">
        <v>182</v>
      </c>
    </row>
    <row r="4" spans="1:6">
      <c r="A4" s="4" t="s">
        <v>755</v>
      </c>
      <c r="B4" s="4" t="s">
        <v>328</v>
      </c>
      <c r="D4" s="4" t="s">
        <v>328</v>
      </c>
      <c r="F4" s="4" t="s">
        <v>328</v>
      </c>
    </row>
    <row r="5" spans="1:6">
      <c r="A5" s="4" t="s">
        <v>756</v>
      </c>
      <c r="B5" s="4" t="s">
        <v>426</v>
      </c>
      <c r="C5" s="4" t="s">
        <v>757</v>
      </c>
      <c r="D5" s="4" t="s">
        <v>758</v>
      </c>
      <c r="E5" s="4" t="s">
        <v>75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760</v>
      </c>
      <c r="C1" s="2" t="s">
        <v>1</v>
      </c>
      <c r="D1" s="2" t="s">
        <v>322</v>
      </c>
    </row>
    <row r="2" spans="1:4">
      <c r="C2" s="2" t="s">
        <v>2</v>
      </c>
      <c r="D2" s="2" t="s">
        <v>23</v>
      </c>
    </row>
    <row r="3" spans="1:4">
      <c r="A3" s="4" t="s">
        <v>761</v>
      </c>
    </row>
    <row r="4" spans="1:4">
      <c r="A4" s="3" t="s">
        <v>762</v>
      </c>
    </row>
    <row r="5" spans="1:4">
      <c r="A5" s="4" t="s">
        <v>763</v>
      </c>
      <c r="B5" s="4" t="s">
        <v>433</v>
      </c>
      <c r="C5" s="7" t="n">
        <v>96600</v>
      </c>
      <c r="D5" s="7" t="n">
        <v>96941</v>
      </c>
    </row>
    <row r="6" spans="1:4">
      <c r="A6" s="4" t="s">
        <v>764</v>
      </c>
      <c r="B6" s="4" t="s">
        <v>765</v>
      </c>
      <c r="C6" s="7" t="n">
        <v>126</v>
      </c>
      <c r="D6" s="7" t="n">
        <v>81</v>
      </c>
    </row>
    <row r="7" spans="1:4">
      <c r="A7" s="4" t="s">
        <v>766</v>
      </c>
      <c r="B7" s="4" t="s">
        <v>433</v>
      </c>
      <c r="C7" s="4" t="s">
        <v>767</v>
      </c>
      <c r="D7" s="4" t="s">
        <v>767</v>
      </c>
    </row>
    <row r="8" spans="1:4">
      <c r="A8" s="4" t="s">
        <v>768</v>
      </c>
    </row>
    <row r="9" spans="1:4">
      <c r="A9" s="3" t="s">
        <v>762</v>
      </c>
    </row>
    <row r="10" spans="1:4">
      <c r="A10" s="4" t="s">
        <v>763</v>
      </c>
      <c r="B10" s="4" t="s">
        <v>433</v>
      </c>
      <c r="C10" s="7" t="n">
        <v>103</v>
      </c>
      <c r="D10" s="7" t="n">
        <v>108</v>
      </c>
    </row>
    <row r="11" spans="1:4">
      <c r="A11" s="4" t="s">
        <v>764</v>
      </c>
      <c r="B11" s="4" t="s">
        <v>765</v>
      </c>
      <c r="C11" s="7" t="n">
        <v>16</v>
      </c>
      <c r="D11" s="7" t="n">
        <v>18</v>
      </c>
    </row>
    <row r="12" spans="1:4">
      <c r="A12" s="4" t="s">
        <v>766</v>
      </c>
      <c r="B12" s="4" t="s">
        <v>433</v>
      </c>
      <c r="C12" s="4" t="s">
        <v>769</v>
      </c>
      <c r="D12" s="4" t="s">
        <v>769</v>
      </c>
    </row>
    <row r="13" spans="1:4">
      <c r="A13" s="4" t="s">
        <v>770</v>
      </c>
      <c r="B13" s="4" t="s">
        <v>433</v>
      </c>
      <c r="C13" s="4" t="s">
        <v>771</v>
      </c>
      <c r="D13" s="4" t="s">
        <v>771</v>
      </c>
    </row>
    <row r="14" spans="1:4">
      <c r="A14" s="4" t="s">
        <v>772</v>
      </c>
    </row>
    <row r="15" spans="1:4">
      <c r="A15" s="3" t="s">
        <v>762</v>
      </c>
    </row>
    <row r="16" spans="1:4">
      <c r="A16" s="4" t="s">
        <v>763</v>
      </c>
      <c r="B16" s="4" t="s">
        <v>433</v>
      </c>
      <c r="C16" s="7" t="n">
        <v>26046</v>
      </c>
      <c r="D16" s="7" t="n">
        <v>26596</v>
      </c>
    </row>
    <row r="17" spans="1:4">
      <c r="A17" s="4" t="s">
        <v>764</v>
      </c>
      <c r="B17" s="4" t="s">
        <v>765</v>
      </c>
      <c r="C17" s="7" t="n">
        <v>521</v>
      </c>
      <c r="D17" s="7" t="n">
        <v>417</v>
      </c>
    </row>
    <row r="18" spans="1:4">
      <c r="A18" s="4" t="s">
        <v>766</v>
      </c>
      <c r="B18" s="4" t="s">
        <v>433</v>
      </c>
      <c r="C18" s="4" t="s">
        <v>773</v>
      </c>
      <c r="D18" s="4" t="s">
        <v>773</v>
      </c>
    </row>
    <row r="19" spans="1:4"/>
    <row r="20" spans="1:4">
      <c r="A20" s="4" t="s">
        <v>433</v>
      </c>
      <c r="B20" s="4" t="s">
        <v>774</v>
      </c>
    </row>
    <row r="21" spans="1:4">
      <c r="A21" s="4" t="s">
        <v>540</v>
      </c>
      <c r="B21" s="4" t="s">
        <v>775</v>
      </c>
    </row>
  </sheetData>
  <mergeCells count="4">
    <mergeCell ref="A1:B2"/>
    <mergeCell ref="A19:C19"/>
    <mergeCell ref="B20:C20"/>
    <mergeCell ref="B21:C2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6</v>
      </c>
      <c r="B1" s="2" t="s">
        <v>1</v>
      </c>
    </row>
    <row r="2" spans="1:3">
      <c r="B2" s="2" t="s">
        <v>2</v>
      </c>
      <c r="C2" s="2" t="s">
        <v>75</v>
      </c>
    </row>
    <row r="3" spans="1:3">
      <c r="A3" s="3" t="s">
        <v>182</v>
      </c>
    </row>
    <row r="4" spans="1:3">
      <c r="A4" s="4" t="s">
        <v>650</v>
      </c>
      <c r="B4" s="7" t="n">
        <v>100</v>
      </c>
      <c r="C4" s="7" t="n">
        <v>110</v>
      </c>
    </row>
    <row r="5" spans="1:3">
      <c r="A5" s="4" t="s">
        <v>777</v>
      </c>
      <c r="B5" s="6" t="n">
        <v>18</v>
      </c>
      <c r="C5" s="6" t="n">
        <v>-2</v>
      </c>
    </row>
    <row r="6" spans="1:3">
      <c r="A6" s="4" t="s">
        <v>778</v>
      </c>
      <c r="B6" s="6" t="n">
        <v>-7</v>
      </c>
      <c r="C6" s="6" t="n">
        <v>-11</v>
      </c>
    </row>
    <row r="7" spans="1:3">
      <c r="A7" s="4" t="s">
        <v>491</v>
      </c>
      <c r="B7" s="7" t="n">
        <v>111</v>
      </c>
      <c r="C7" s="7" t="n">
        <v>9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23</v>
      </c>
    </row>
    <row r="2" spans="1:3">
      <c r="A2" s="3" t="s">
        <v>780</v>
      </c>
    </row>
    <row r="3" spans="1:3">
      <c r="A3" s="4" t="s">
        <v>109</v>
      </c>
      <c r="B3" s="7" t="n">
        <v>120354</v>
      </c>
      <c r="C3" s="7" t="n">
        <v>121110</v>
      </c>
    </row>
    <row r="4" spans="1:3">
      <c r="A4" s="4" t="s">
        <v>781</v>
      </c>
      <c r="B4" s="4" t="s">
        <v>782</v>
      </c>
      <c r="C4" s="4" t="s">
        <v>782</v>
      </c>
    </row>
    <row r="5" spans="1:3">
      <c r="A5" s="4" t="s">
        <v>783</v>
      </c>
    </row>
    <row r="6" spans="1:3">
      <c r="A6" s="3" t="s">
        <v>780</v>
      </c>
    </row>
    <row r="7" spans="1:3">
      <c r="A7" s="4" t="s">
        <v>109</v>
      </c>
      <c r="B7" s="7" t="n">
        <v>59698</v>
      </c>
      <c r="C7" s="7" t="n">
        <v>59647</v>
      </c>
    </row>
    <row r="8" spans="1:3">
      <c r="A8" s="4" t="s">
        <v>784</v>
      </c>
    </row>
    <row r="9" spans="1:3">
      <c r="A9" s="3" t="s">
        <v>780</v>
      </c>
    </row>
    <row r="10" spans="1:3">
      <c r="A10" s="4" t="s">
        <v>109</v>
      </c>
      <c r="B10" s="6" t="n">
        <v>20558</v>
      </c>
      <c r="C10" s="6" t="n">
        <v>20837</v>
      </c>
    </row>
    <row r="11" spans="1:3">
      <c r="A11" s="4" t="s">
        <v>785</v>
      </c>
    </row>
    <row r="12" spans="1:3">
      <c r="A12" s="3" t="s">
        <v>780</v>
      </c>
    </row>
    <row r="13" spans="1:3">
      <c r="A13" s="4" t="s">
        <v>109</v>
      </c>
      <c r="B13" s="7" t="n">
        <v>40098</v>
      </c>
      <c r="C13" s="7" t="n">
        <v>406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86</v>
      </c>
      <c r="C1" s="2" t="s">
        <v>1</v>
      </c>
    </row>
    <row r="2" spans="1:4">
      <c r="C2" s="2" t="s">
        <v>2</v>
      </c>
      <c r="D2" s="2" t="s">
        <v>75</v>
      </c>
    </row>
    <row r="3" spans="1:4">
      <c r="A3" s="3" t="s">
        <v>185</v>
      </c>
    </row>
    <row r="4" spans="1:4">
      <c r="A4" s="4" t="s">
        <v>650</v>
      </c>
      <c r="C4" s="7" t="n">
        <v>2222</v>
      </c>
      <c r="D4" s="7" t="n">
        <v>2242</v>
      </c>
    </row>
    <row r="5" spans="1:4">
      <c r="A5" s="4" t="s">
        <v>787</v>
      </c>
      <c r="C5" s="6" t="n">
        <v>57</v>
      </c>
      <c r="D5" s="6" t="n">
        <v>69</v>
      </c>
    </row>
    <row r="6" spans="1:4">
      <c r="A6" s="4" t="s">
        <v>788</v>
      </c>
      <c r="C6" s="6" t="n">
        <v>2165</v>
      </c>
      <c r="D6" s="6" t="n">
        <v>2173</v>
      </c>
    </row>
    <row r="7" spans="1:4">
      <c r="A7" s="4" t="s">
        <v>789</v>
      </c>
      <c r="B7" s="4" t="s">
        <v>433</v>
      </c>
      <c r="C7" s="6" t="n">
        <v>2836</v>
      </c>
    </row>
    <row r="8" spans="1:4">
      <c r="A8" s="3" t="s">
        <v>790</v>
      </c>
    </row>
    <row r="9" spans="1:4">
      <c r="A9" s="4" t="s">
        <v>791</v>
      </c>
      <c r="C9" s="6" t="n">
        <v>986</v>
      </c>
      <c r="D9" s="6" t="n">
        <v>686</v>
      </c>
    </row>
    <row r="10" spans="1:4">
      <c r="A10" s="4" t="s">
        <v>792</v>
      </c>
      <c r="C10" s="6" t="n">
        <v>50</v>
      </c>
      <c r="D10" s="6" t="n">
        <v>37</v>
      </c>
    </row>
    <row r="11" spans="1:4">
      <c r="A11" s="4" t="s">
        <v>793</v>
      </c>
      <c r="C11" s="6" t="n">
        <v>-87</v>
      </c>
      <c r="D11" s="6" t="n">
        <v>-45</v>
      </c>
    </row>
    <row r="12" spans="1:4">
      <c r="A12" s="4" t="s">
        <v>794</v>
      </c>
      <c r="C12" s="6" t="n">
        <v>949</v>
      </c>
      <c r="D12" s="6" t="n">
        <v>678</v>
      </c>
    </row>
    <row r="13" spans="1:4">
      <c r="A13" s="3" t="s">
        <v>795</v>
      </c>
    </row>
    <row r="14" spans="1:4">
      <c r="A14" s="4" t="s">
        <v>791</v>
      </c>
      <c r="C14" s="6" t="n">
        <v>-393</v>
      </c>
      <c r="D14" s="6" t="n">
        <v>-343</v>
      </c>
    </row>
    <row r="15" spans="1:4">
      <c r="A15" s="4" t="s">
        <v>796</v>
      </c>
      <c r="C15" s="6" t="n">
        <v>-517</v>
      </c>
      <c r="D15" s="6" t="n">
        <v>-356</v>
      </c>
    </row>
    <row r="16" spans="1:4">
      <c r="A16" s="4" t="s">
        <v>797</v>
      </c>
      <c r="C16" s="6" t="n">
        <v>-910</v>
      </c>
      <c r="D16" s="6" t="n">
        <v>-699</v>
      </c>
    </row>
    <row r="17" spans="1:4">
      <c r="A17" s="4" t="s">
        <v>798</v>
      </c>
      <c r="C17" s="6" t="n">
        <v>5040</v>
      </c>
      <c r="D17" s="6" t="n">
        <v>2152</v>
      </c>
    </row>
    <row r="18" spans="1:4">
      <c r="A18" s="4" t="s">
        <v>787</v>
      </c>
      <c r="C18" s="6" t="n">
        <v>136</v>
      </c>
      <c r="D18" s="6" t="n">
        <v>70</v>
      </c>
    </row>
    <row r="19" spans="1:4">
      <c r="A19" s="4" t="s">
        <v>491</v>
      </c>
      <c r="C19" s="7" t="n">
        <v>5176</v>
      </c>
      <c r="D19" s="7" t="n">
        <v>2222</v>
      </c>
    </row>
    <row r="20" spans="1:4"/>
    <row r="21" spans="1:4">
      <c r="A21" s="4" t="s">
        <v>433</v>
      </c>
      <c r="B21" s="4" t="s">
        <v>799</v>
      </c>
    </row>
  </sheetData>
  <mergeCells count="4">
    <mergeCell ref="A1:B2"/>
    <mergeCell ref="C1:D1"/>
    <mergeCell ref="A20:C20"/>
    <mergeCell ref="B21:C2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0</v>
      </c>
      <c r="B1" s="2" t="s">
        <v>2</v>
      </c>
      <c r="C1" s="2" t="s">
        <v>23</v>
      </c>
      <c r="D1" s="2" t="s">
        <v>75</v>
      </c>
      <c r="E1" s="2" t="s">
        <v>495</v>
      </c>
    </row>
    <row r="2" spans="1:5">
      <c r="A2" s="3" t="s">
        <v>801</v>
      </c>
    </row>
    <row r="3" spans="1:5">
      <c r="A3" s="4" t="s">
        <v>46</v>
      </c>
      <c r="B3" s="7" t="n">
        <v>33718</v>
      </c>
      <c r="D3" s="7" t="n">
        <v>22293</v>
      </c>
    </row>
    <row r="4" spans="1:5">
      <c r="A4" s="4" t="s">
        <v>802</v>
      </c>
      <c r="B4" s="6" t="n">
        <v>5176</v>
      </c>
      <c r="C4" s="7" t="n">
        <v>2222</v>
      </c>
      <c r="D4" s="6" t="n">
        <v>2222</v>
      </c>
      <c r="E4" s="7" t="n">
        <v>2242</v>
      </c>
    </row>
    <row r="5" spans="1:5">
      <c r="A5" s="4" t="s">
        <v>803</v>
      </c>
    </row>
    <row r="6" spans="1:5">
      <c r="A6" s="3" t="s">
        <v>801</v>
      </c>
    </row>
    <row r="7" spans="1:5">
      <c r="A7" s="4" t="s">
        <v>804</v>
      </c>
      <c r="B7" s="6" t="n">
        <v>26975</v>
      </c>
      <c r="D7" s="6" t="n">
        <v>18411</v>
      </c>
    </row>
    <row r="8" spans="1:5">
      <c r="A8" s="4" t="s">
        <v>805</v>
      </c>
    </row>
    <row r="9" spans="1:5">
      <c r="A9" s="3" t="s">
        <v>801</v>
      </c>
    </row>
    <row r="10" spans="1:5">
      <c r="A10" s="4" t="s">
        <v>804</v>
      </c>
      <c r="B10" s="7" t="n">
        <v>1567</v>
      </c>
      <c r="D10" s="7" t="n">
        <v>166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6</v>
      </c>
      <c r="B1" s="2" t="s">
        <v>1</v>
      </c>
    </row>
    <row r="2" spans="1:3">
      <c r="B2" s="2" t="s">
        <v>2</v>
      </c>
      <c r="C2" s="2" t="s">
        <v>75</v>
      </c>
    </row>
    <row r="3" spans="1:3">
      <c r="A3" s="3" t="s">
        <v>807</v>
      </c>
    </row>
    <row r="4" spans="1:3">
      <c r="A4" s="4" t="s">
        <v>149</v>
      </c>
      <c r="B4" s="7" t="n">
        <v>51</v>
      </c>
      <c r="C4" s="7" t="n">
        <v>45</v>
      </c>
    </row>
    <row r="5" spans="1:3">
      <c r="A5" s="4" t="s">
        <v>808</v>
      </c>
    </row>
    <row r="6" spans="1:3">
      <c r="A6" s="3" t="s">
        <v>807</v>
      </c>
    </row>
    <row r="7" spans="1:3">
      <c r="A7" s="4" t="s">
        <v>809</v>
      </c>
      <c r="B7" s="7" t="n">
        <v>5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10</v>
      </c>
      <c r="B1" s="2" t="s">
        <v>74</v>
      </c>
      <c r="D1" s="2" t="s">
        <v>1</v>
      </c>
    </row>
    <row r="2" spans="1:5">
      <c r="B2" s="2" t="s">
        <v>2</v>
      </c>
      <c r="C2" s="2" t="s">
        <v>75</v>
      </c>
      <c r="D2" s="2" t="s">
        <v>2</v>
      </c>
      <c r="E2" s="2" t="s">
        <v>75</v>
      </c>
    </row>
    <row r="3" spans="1:5">
      <c r="A3" s="3" t="s">
        <v>191</v>
      </c>
    </row>
    <row r="4" spans="1:5">
      <c r="A4" s="4" t="s">
        <v>811</v>
      </c>
      <c r="B4" s="7" t="n">
        <v>8</v>
      </c>
      <c r="C4" s="7" t="n">
        <v>-1</v>
      </c>
      <c r="D4" s="7" t="n">
        <v>10</v>
      </c>
      <c r="E4" s="7" t="n">
        <v>-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2</v>
      </c>
      <c r="B1" s="2" t="s">
        <v>74</v>
      </c>
      <c r="D1" s="2" t="s">
        <v>1</v>
      </c>
    </row>
    <row r="2" spans="1:5">
      <c r="B2" s="2" t="s">
        <v>2</v>
      </c>
      <c r="C2" s="2" t="s">
        <v>75</v>
      </c>
      <c r="D2" s="2" t="s">
        <v>2</v>
      </c>
      <c r="E2" s="2" t="s">
        <v>75</v>
      </c>
    </row>
    <row r="3" spans="1:5">
      <c r="A3" s="3" t="s">
        <v>813</v>
      </c>
    </row>
    <row r="4" spans="1:5">
      <c r="A4" s="4" t="s">
        <v>485</v>
      </c>
      <c r="D4" s="6" t="n">
        <v>218090114</v>
      </c>
    </row>
    <row r="5" spans="1:5">
      <c r="A5" s="4" t="s">
        <v>491</v>
      </c>
      <c r="B5" s="6" t="n">
        <v>217294051</v>
      </c>
      <c r="D5" s="6" t="n">
        <v>217294051</v>
      </c>
    </row>
    <row r="6" spans="1:5">
      <c r="A6" s="3" t="s">
        <v>814</v>
      </c>
    </row>
    <row r="7" spans="1:5">
      <c r="A7" s="4" t="s">
        <v>815</v>
      </c>
      <c r="B7" s="6" t="n">
        <v>217294051</v>
      </c>
      <c r="C7" s="6" t="n">
        <v>222237262</v>
      </c>
      <c r="D7" s="6" t="n">
        <v>217294051</v>
      </c>
      <c r="E7" s="6" t="n">
        <v>222237262</v>
      </c>
    </row>
    <row r="8" spans="1:5">
      <c r="A8" s="4" t="s">
        <v>816</v>
      </c>
      <c r="B8" s="6" t="n">
        <v>220722270</v>
      </c>
      <c r="C8" s="6" t="n">
        <v>226044165</v>
      </c>
      <c r="D8" s="6" t="n">
        <v>220722270</v>
      </c>
      <c r="E8" s="6" t="n">
        <v>226044165</v>
      </c>
    </row>
    <row r="9" spans="1:5">
      <c r="A9" s="4" t="s">
        <v>106</v>
      </c>
    </row>
    <row r="10" spans="1:5">
      <c r="A10" s="3" t="s">
        <v>813</v>
      </c>
    </row>
    <row r="11" spans="1:5">
      <c r="A11" s="4" t="s">
        <v>485</v>
      </c>
      <c r="B11" s="6" t="n">
        <v>218695476</v>
      </c>
      <c r="C11" s="6" t="n">
        <v>224888259</v>
      </c>
      <c r="D11" s="6" t="n">
        <v>218090114</v>
      </c>
      <c r="E11" s="6" t="n">
        <v>226335105</v>
      </c>
    </row>
    <row r="12" spans="1:5">
      <c r="A12" s="4" t="s">
        <v>817</v>
      </c>
      <c r="B12" s="6" t="n">
        <v>2826</v>
      </c>
      <c r="C12" s="6" t="n">
        <v>289636</v>
      </c>
      <c r="D12" s="6" t="n">
        <v>22866</v>
      </c>
      <c r="E12" s="6" t="n">
        <v>334930</v>
      </c>
    </row>
    <row r="13" spans="1:5">
      <c r="A13" s="4" t="s">
        <v>111</v>
      </c>
      <c r="B13" s="6" t="n">
        <v>51644</v>
      </c>
      <c r="C13" s="6" t="n">
        <v>89455</v>
      </c>
      <c r="D13" s="6" t="n">
        <v>636966</v>
      </c>
      <c r="E13" s="6" t="n">
        <v>1461286</v>
      </c>
    </row>
    <row r="14" spans="1:5">
      <c r="A14" s="4" t="s">
        <v>818</v>
      </c>
      <c r="B14" s="6" t="n">
        <v>-1455895</v>
      </c>
      <c r="C14" s="6" t="n">
        <v>-3030088</v>
      </c>
      <c r="D14" s="6" t="n">
        <v>-1455895</v>
      </c>
      <c r="E14" s="6" t="n">
        <v>-5894059</v>
      </c>
    </row>
    <row r="15" spans="1:5">
      <c r="A15" s="4" t="s">
        <v>491</v>
      </c>
      <c r="B15" s="6" t="n">
        <v>217294051</v>
      </c>
      <c r="C15" s="6" t="n">
        <v>222237262</v>
      </c>
      <c r="D15" s="6" t="n">
        <v>217294051</v>
      </c>
      <c r="E15" s="6" t="n">
        <v>22223726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9</v>
      </c>
      <c r="B1" s="2" t="s">
        <v>74</v>
      </c>
      <c r="D1" s="2" t="s">
        <v>1</v>
      </c>
    </row>
    <row r="2" spans="1:5">
      <c r="B2" s="2" t="s">
        <v>2</v>
      </c>
      <c r="C2" s="2" t="s">
        <v>75</v>
      </c>
      <c r="D2" s="2" t="s">
        <v>2</v>
      </c>
      <c r="E2" s="2" t="s">
        <v>75</v>
      </c>
    </row>
    <row r="3" spans="1:5">
      <c r="A3" s="3" t="s">
        <v>820</v>
      </c>
    </row>
    <row r="4" spans="1:5">
      <c r="A4" s="4" t="s">
        <v>821</v>
      </c>
      <c r="B4" s="6" t="n">
        <v>217997297</v>
      </c>
      <c r="C4" s="6" t="n">
        <v>223555299</v>
      </c>
      <c r="D4" s="6" t="n">
        <v>218182118</v>
      </c>
      <c r="E4" s="6" t="n">
        <v>224581848</v>
      </c>
    </row>
    <row r="5" spans="1:5">
      <c r="A5" s="4" t="s">
        <v>822</v>
      </c>
      <c r="B5" s="6" t="n">
        <v>639071</v>
      </c>
      <c r="C5" s="6" t="n">
        <v>694403</v>
      </c>
      <c r="D5" s="6" t="n">
        <v>640929</v>
      </c>
      <c r="E5" s="6" t="n">
        <v>858916</v>
      </c>
    </row>
    <row r="6" spans="1:5">
      <c r="A6" s="4" t="s">
        <v>823</v>
      </c>
      <c r="B6" s="6" t="n">
        <v>1475976</v>
      </c>
      <c r="C6" s="6" t="n">
        <v>1426550</v>
      </c>
      <c r="D6" s="6" t="n">
        <v>1534469</v>
      </c>
      <c r="E6" s="6" t="n">
        <v>1551173</v>
      </c>
    </row>
    <row r="7" spans="1:5">
      <c r="A7" s="4" t="s">
        <v>824</v>
      </c>
      <c r="B7" s="6" t="n">
        <v>1752403</v>
      </c>
      <c r="C7" s="6" t="n">
        <v>2339558</v>
      </c>
      <c r="D7" s="6" t="n">
        <v>1860997</v>
      </c>
      <c r="E7" s="6" t="n">
        <v>2510344</v>
      </c>
    </row>
    <row r="8" spans="1:5">
      <c r="A8" s="4" t="s">
        <v>825</v>
      </c>
      <c r="B8" s="6" t="n">
        <v>-91876</v>
      </c>
      <c r="C8" s="6" t="n">
        <v>-105156</v>
      </c>
      <c r="D8" s="6" t="n">
        <v>-86482</v>
      </c>
      <c r="E8" s="6" t="n">
        <v>-127696</v>
      </c>
    </row>
    <row r="9" spans="1:5">
      <c r="A9" s="4" t="s">
        <v>826</v>
      </c>
      <c r="B9" s="6" t="n">
        <v>-1086798</v>
      </c>
      <c r="C9" s="6" t="n">
        <v>-1464321</v>
      </c>
      <c r="D9" s="6" t="n">
        <v>-1094976</v>
      </c>
      <c r="E9" s="6" t="n">
        <v>-1541738</v>
      </c>
    </row>
    <row r="10" spans="1:5">
      <c r="A10" s="4" t="s">
        <v>827</v>
      </c>
      <c r="B10" s="6" t="n">
        <v>-16356</v>
      </c>
      <c r="C10" s="6" t="n">
        <v>-59959</v>
      </c>
      <c r="D10" s="6" t="n">
        <v>-20467</v>
      </c>
      <c r="E10" s="6" t="n">
        <v>-68519</v>
      </c>
    </row>
    <row r="11" spans="1:5">
      <c r="A11" s="4" t="s">
        <v>828</v>
      </c>
      <c r="B11" s="6" t="n">
        <v>934869</v>
      </c>
      <c r="C11" s="6" t="n">
        <v>927508</v>
      </c>
      <c r="D11" s="6" t="n">
        <v>928466</v>
      </c>
      <c r="E11" s="6" t="n">
        <v>938661</v>
      </c>
    </row>
    <row r="12" spans="1:5">
      <c r="A12" s="4" t="s">
        <v>829</v>
      </c>
      <c r="B12" s="6" t="n">
        <v>221604586</v>
      </c>
      <c r="C12" s="6" t="n">
        <v>227313882</v>
      </c>
      <c r="D12" s="6" t="n">
        <v>221945054</v>
      </c>
      <c r="E12" s="6" t="n">
        <v>22870298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0</v>
      </c>
      <c r="B1" s="2" t="s">
        <v>1</v>
      </c>
    </row>
    <row r="2" spans="1:4">
      <c r="B2" s="2" t="s">
        <v>2</v>
      </c>
      <c r="C2" s="2" t="s">
        <v>75</v>
      </c>
      <c r="D2" s="2" t="s">
        <v>23</v>
      </c>
    </row>
    <row r="3" spans="1:4">
      <c r="A3" s="3" t="s">
        <v>831</v>
      </c>
    </row>
    <row r="4" spans="1:4">
      <c r="A4" s="4" t="s">
        <v>650</v>
      </c>
      <c r="B4" s="7" t="n">
        <v>3230</v>
      </c>
    </row>
    <row r="5" spans="1:4">
      <c r="A5" s="3" t="s">
        <v>832</v>
      </c>
    </row>
    <row r="6" spans="1:4">
      <c r="A6" s="4" t="s">
        <v>491</v>
      </c>
      <c r="B6" s="6" t="n">
        <v>1201</v>
      </c>
    </row>
    <row r="7" spans="1:4">
      <c r="A7" s="4" t="s">
        <v>833</v>
      </c>
    </row>
    <row r="8" spans="1:4">
      <c r="A8" s="3" t="s">
        <v>831</v>
      </c>
    </row>
    <row r="9" spans="1:4">
      <c r="A9" s="4" t="s">
        <v>650</v>
      </c>
      <c r="B9" s="6" t="n">
        <v>3486</v>
      </c>
      <c r="C9" s="7" t="n">
        <v>1784</v>
      </c>
    </row>
    <row r="10" spans="1:4">
      <c r="A10" s="4" t="s">
        <v>653</v>
      </c>
      <c r="D10" s="7" t="n">
        <v>674</v>
      </c>
    </row>
    <row r="11" spans="1:4">
      <c r="A11" s="4" t="s">
        <v>660</v>
      </c>
      <c r="B11" s="6" t="n">
        <v>-4891</v>
      </c>
      <c r="C11" s="6" t="n">
        <v>2058</v>
      </c>
    </row>
    <row r="12" spans="1:4">
      <c r="A12" s="4" t="s">
        <v>654</v>
      </c>
      <c r="B12" s="6" t="n">
        <v>-50</v>
      </c>
      <c r="C12" s="6" t="n">
        <v>69</v>
      </c>
    </row>
    <row r="13" spans="1:4">
      <c r="A13" s="4" t="s">
        <v>834</v>
      </c>
      <c r="B13" s="6" t="n">
        <v>1395</v>
      </c>
      <c r="C13" s="6" t="n">
        <v>-356</v>
      </c>
    </row>
    <row r="14" spans="1:4">
      <c r="A14" s="4" t="s">
        <v>656</v>
      </c>
      <c r="B14" s="6" t="n">
        <v>749</v>
      </c>
      <c r="C14" s="6" t="n">
        <v>-626</v>
      </c>
    </row>
    <row r="15" spans="1:4">
      <c r="A15" s="3" t="s">
        <v>832</v>
      </c>
    </row>
    <row r="16" spans="1:4">
      <c r="A16" s="4" t="s">
        <v>657</v>
      </c>
      <c r="B16" s="6" t="n">
        <v>-29</v>
      </c>
      <c r="C16" s="6" t="n">
        <v>-13</v>
      </c>
    </row>
    <row r="17" spans="1:4">
      <c r="A17" s="4" t="s">
        <v>835</v>
      </c>
      <c r="B17" s="6" t="n">
        <v>-10</v>
      </c>
      <c r="C17" s="6" t="n">
        <v>-11</v>
      </c>
    </row>
    <row r="18" spans="1:4">
      <c r="A18" s="4" t="s">
        <v>656</v>
      </c>
      <c r="B18" s="6" t="n">
        <v>8</v>
      </c>
      <c r="C18" s="6" t="n">
        <v>8</v>
      </c>
    </row>
    <row r="19" spans="1:4">
      <c r="A19" s="3" t="s">
        <v>832</v>
      </c>
    </row>
    <row r="20" spans="1:4">
      <c r="A20" s="4" t="s">
        <v>491</v>
      </c>
      <c r="B20" s="6" t="n">
        <v>1394</v>
      </c>
      <c r="C20" s="6" t="n">
        <v>2945</v>
      </c>
    </row>
    <row r="21" spans="1:4">
      <c r="A21" s="4" t="s">
        <v>836</v>
      </c>
    </row>
    <row r="22" spans="1:4">
      <c r="A22" s="3" t="s">
        <v>831</v>
      </c>
    </row>
    <row r="23" spans="1:4">
      <c r="A23" s="4" t="s">
        <v>650</v>
      </c>
      <c r="B23" s="6" t="n">
        <v>44</v>
      </c>
      <c r="C23" s="6" t="n">
        <v>25</v>
      </c>
    </row>
    <row r="24" spans="1:4">
      <c r="A24" s="4" t="s">
        <v>653</v>
      </c>
      <c r="D24" s="6" t="n">
        <v>9</v>
      </c>
    </row>
    <row r="25" spans="1:4">
      <c r="A25" s="3" t="s">
        <v>837</v>
      </c>
    </row>
    <row r="26" spans="1:4">
      <c r="A26" s="4" t="s">
        <v>838</v>
      </c>
      <c r="B26" s="6" t="n">
        <v>-7</v>
      </c>
      <c r="C26" s="6" t="n">
        <v>21</v>
      </c>
    </row>
    <row r="27" spans="1:4">
      <c r="A27" s="4" t="s">
        <v>839</v>
      </c>
      <c r="B27" s="6" t="n">
        <v>-11</v>
      </c>
      <c r="C27" s="6" t="n">
        <v>-4</v>
      </c>
    </row>
    <row r="28" spans="1:4">
      <c r="A28" s="4" t="s">
        <v>656</v>
      </c>
      <c r="B28" s="6" t="n">
        <v>4</v>
      </c>
      <c r="C28" s="6" t="n">
        <v>-6</v>
      </c>
    </row>
    <row r="29" spans="1:4">
      <c r="A29" s="3" t="s">
        <v>832</v>
      </c>
    </row>
    <row r="30" spans="1:4">
      <c r="A30" s="4" t="s">
        <v>491</v>
      </c>
      <c r="B30" s="6" t="n">
        <v>39</v>
      </c>
      <c r="C30" s="6" t="n">
        <v>36</v>
      </c>
    </row>
    <row r="31" spans="1:4">
      <c r="A31" s="4" t="s">
        <v>652</v>
      </c>
    </row>
    <row r="32" spans="1:4">
      <c r="A32" s="3" t="s">
        <v>831</v>
      </c>
    </row>
    <row r="33" spans="1:4">
      <c r="A33" s="4" t="s">
        <v>650</v>
      </c>
      <c r="B33" s="6" t="n">
        <v>-29</v>
      </c>
      <c r="C33" s="6" t="n">
        <v>49</v>
      </c>
    </row>
    <row r="34" spans="1:4">
      <c r="A34" s="4" t="s">
        <v>653</v>
      </c>
      <c r="D34" s="6" t="n">
        <v>-6</v>
      </c>
    </row>
    <row r="35" spans="1:4">
      <c r="A35" s="4" t="s">
        <v>660</v>
      </c>
      <c r="B35" s="6" t="n">
        <v>87</v>
      </c>
      <c r="C35" s="6" t="n">
        <v>46</v>
      </c>
    </row>
    <row r="36" spans="1:4">
      <c r="A36" s="4" t="s">
        <v>654</v>
      </c>
      <c r="B36" s="6" t="n">
        <v>50</v>
      </c>
      <c r="C36" s="6" t="n">
        <v>-75</v>
      </c>
    </row>
    <row r="37" spans="1:4">
      <c r="A37" s="3" t="s">
        <v>837</v>
      </c>
    </row>
    <row r="38" spans="1:4">
      <c r="A38" s="4" t="s">
        <v>655</v>
      </c>
      <c r="B38" s="6" t="n">
        <v>4</v>
      </c>
      <c r="C38" s="6" t="n">
        <v>-8</v>
      </c>
    </row>
    <row r="39" spans="1:4">
      <c r="A39" s="4" t="s">
        <v>656</v>
      </c>
      <c r="B39" s="6" t="n">
        <v>-29</v>
      </c>
      <c r="C39" s="6" t="n">
        <v>13</v>
      </c>
    </row>
    <row r="40" spans="1:4">
      <c r="A40" s="3" t="s">
        <v>832</v>
      </c>
    </row>
    <row r="41" spans="1:4">
      <c r="A41" s="4" t="s">
        <v>657</v>
      </c>
      <c r="B41" s="6" t="n">
        <v>11</v>
      </c>
      <c r="C41" s="6" t="n">
        <v>7</v>
      </c>
    </row>
    <row r="42" spans="1:4">
      <c r="A42" s="4" t="s">
        <v>658</v>
      </c>
      <c r="B42" s="6" t="n">
        <v>-1</v>
      </c>
      <c r="C42" s="6" t="n">
        <v>-2</v>
      </c>
    </row>
    <row r="43" spans="1:4">
      <c r="A43" s="4" t="s">
        <v>656</v>
      </c>
      <c r="B43" s="6" t="n">
        <v>-2</v>
      </c>
      <c r="C43" s="6" t="n">
        <v>-2</v>
      </c>
    </row>
    <row r="44" spans="1:4">
      <c r="A44" s="4" t="s">
        <v>491</v>
      </c>
      <c r="B44" s="6" t="n">
        <v>69</v>
      </c>
      <c r="C44" s="6" t="n">
        <v>22</v>
      </c>
    </row>
    <row r="45" spans="1:4">
      <c r="A45" s="4" t="s">
        <v>840</v>
      </c>
    </row>
    <row r="46" spans="1:4">
      <c r="A46" s="3" t="s">
        <v>831</v>
      </c>
    </row>
    <row r="47" spans="1:4">
      <c r="A47" s="4" t="s">
        <v>650</v>
      </c>
      <c r="B47" s="6" t="n">
        <v>-14</v>
      </c>
      <c r="C47" s="6" t="n">
        <v>-27</v>
      </c>
    </row>
    <row r="48" spans="1:4">
      <c r="A48" s="4" t="s">
        <v>654</v>
      </c>
      <c r="B48" s="6" t="n">
        <v>-4</v>
      </c>
      <c r="C48" s="6" t="n">
        <v>7</v>
      </c>
    </row>
    <row r="49" spans="1:4">
      <c r="A49" s="3" t="s">
        <v>832</v>
      </c>
    </row>
    <row r="50" spans="1:4">
      <c r="A50" s="4" t="s">
        <v>491</v>
      </c>
      <c r="B50" s="6" t="n">
        <v>-18</v>
      </c>
      <c r="C50" s="6" t="n">
        <v>-20</v>
      </c>
    </row>
    <row r="51" spans="1:4">
      <c r="A51" s="4" t="s">
        <v>841</v>
      </c>
    </row>
    <row r="52" spans="1:4">
      <c r="A52" s="3" t="s">
        <v>831</v>
      </c>
    </row>
    <row r="53" spans="1:4">
      <c r="A53" s="4" t="s">
        <v>650</v>
      </c>
      <c r="B53" s="6" t="n">
        <v>-257</v>
      </c>
      <c r="C53" s="6" t="n">
        <v>-265</v>
      </c>
    </row>
    <row r="54" spans="1:4">
      <c r="A54" s="4" t="s">
        <v>653</v>
      </c>
      <c r="D54" s="7" t="n">
        <v>-35</v>
      </c>
    </row>
    <row r="55" spans="1:4">
      <c r="A55" s="3" t="s">
        <v>832</v>
      </c>
    </row>
    <row r="56" spans="1:4">
      <c r="A56" s="4" t="s">
        <v>842</v>
      </c>
      <c r="B56" s="6" t="n">
        <v>9</v>
      </c>
      <c r="C56" s="6" t="n">
        <v>-7</v>
      </c>
    </row>
    <row r="57" spans="1:4">
      <c r="A57" s="4" t="s">
        <v>491</v>
      </c>
      <c r="B57" s="7" t="n">
        <v>-283</v>
      </c>
      <c r="C57" s="7" t="n">
        <v>-2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3</v>
      </c>
      <c r="B1" s="2" t="s">
        <v>74</v>
      </c>
      <c r="D1" s="2" t="s">
        <v>1</v>
      </c>
    </row>
    <row r="2" spans="1:5">
      <c r="B2" s="2" t="s">
        <v>2</v>
      </c>
      <c r="C2" s="2" t="s">
        <v>75</v>
      </c>
      <c r="D2" s="2" t="s">
        <v>2</v>
      </c>
      <c r="E2" s="2" t="s">
        <v>75</v>
      </c>
    </row>
    <row r="3" spans="1:5">
      <c r="A3" s="3" t="s">
        <v>844</v>
      </c>
    </row>
    <row r="4" spans="1:5">
      <c r="A4" s="4" t="s">
        <v>85</v>
      </c>
      <c r="B4" s="7" t="n">
        <v>-7</v>
      </c>
      <c r="C4" s="7" t="n">
        <v>-10</v>
      </c>
      <c r="D4" s="7" t="n">
        <v>5</v>
      </c>
      <c r="E4" s="7" t="n">
        <v>-49</v>
      </c>
    </row>
    <row r="5" spans="1:5">
      <c r="A5" s="4" t="s">
        <v>79</v>
      </c>
      <c r="B5" s="6" t="n">
        <v>1232</v>
      </c>
      <c r="C5" s="6" t="n">
        <v>1262</v>
      </c>
      <c r="D5" s="6" t="n">
        <v>2465</v>
      </c>
      <c r="E5" s="6" t="n">
        <v>2499</v>
      </c>
    </row>
    <row r="6" spans="1:5">
      <c r="A6" s="4" t="s">
        <v>93</v>
      </c>
      <c r="B6" s="6" t="n">
        <v>-68</v>
      </c>
      <c r="C6" s="6" t="n">
        <v>-63</v>
      </c>
      <c r="D6" s="6" t="n">
        <v>-159</v>
      </c>
      <c r="E6" s="6" t="n">
        <v>-127</v>
      </c>
    </row>
    <row r="7" spans="1:5">
      <c r="A7" s="4" t="s">
        <v>92</v>
      </c>
      <c r="B7" s="7" t="n">
        <v>-1177</v>
      </c>
      <c r="C7" s="7" t="n">
        <v>-1034</v>
      </c>
      <c r="D7" s="6" t="n">
        <v>-2234</v>
      </c>
      <c r="E7" s="6" t="n">
        <v>-2048</v>
      </c>
    </row>
    <row r="8" spans="1:5">
      <c r="A8" s="4" t="s">
        <v>833</v>
      </c>
    </row>
    <row r="9" spans="1:5">
      <c r="A9" s="3" t="s">
        <v>844</v>
      </c>
    </row>
    <row r="10" spans="1:5">
      <c r="A10" s="4" t="s">
        <v>85</v>
      </c>
      <c r="D10" s="6" t="n">
        <v>-29</v>
      </c>
      <c r="E10" s="6" t="n">
        <v>-13</v>
      </c>
    </row>
    <row r="11" spans="1:5">
      <c r="A11" s="4" t="s">
        <v>845</v>
      </c>
      <c r="D11" s="6" t="n">
        <v>-39</v>
      </c>
      <c r="E11" s="6" t="n">
        <v>-24</v>
      </c>
    </row>
    <row r="12" spans="1:5">
      <c r="A12" s="4" t="s">
        <v>656</v>
      </c>
      <c r="D12" s="6" t="n">
        <v>8</v>
      </c>
      <c r="E12" s="6" t="n">
        <v>8</v>
      </c>
    </row>
    <row r="13" spans="1:5">
      <c r="A13" s="4" t="s">
        <v>846</v>
      </c>
      <c r="D13" s="6" t="n">
        <v>-31</v>
      </c>
      <c r="E13" s="6" t="n">
        <v>-16</v>
      </c>
    </row>
    <row r="14" spans="1:5">
      <c r="A14" s="4" t="s">
        <v>847</v>
      </c>
    </row>
    <row r="15" spans="1:5">
      <c r="A15" s="3" t="s">
        <v>844</v>
      </c>
    </row>
    <row r="16" spans="1:5">
      <c r="A16" s="4" t="s">
        <v>85</v>
      </c>
      <c r="D16" s="6" t="n">
        <v>-10</v>
      </c>
      <c r="E16" s="6" t="n">
        <v>-11</v>
      </c>
    </row>
    <row r="17" spans="1:5">
      <c r="A17" s="4" t="s">
        <v>836</v>
      </c>
    </row>
    <row r="18" spans="1:5">
      <c r="A18" s="3" t="s">
        <v>844</v>
      </c>
    </row>
    <row r="19" spans="1:5">
      <c r="A19" s="4" t="s">
        <v>85</v>
      </c>
      <c r="E19" s="6" t="n">
        <v>-1</v>
      </c>
    </row>
    <row r="20" spans="1:5">
      <c r="A20" s="4" t="s">
        <v>845</v>
      </c>
      <c r="E20" s="6" t="n">
        <v>-1</v>
      </c>
    </row>
    <row r="21" spans="1:5">
      <c r="A21" s="4" t="s">
        <v>846</v>
      </c>
      <c r="E21" s="6" t="n">
        <v>-1</v>
      </c>
    </row>
    <row r="22" spans="1:5">
      <c r="A22" s="4" t="s">
        <v>652</v>
      </c>
    </row>
    <row r="23" spans="1:5">
      <c r="A23" s="3" t="s">
        <v>844</v>
      </c>
    </row>
    <row r="24" spans="1:5">
      <c r="A24" s="4" t="s">
        <v>848</v>
      </c>
      <c r="D24" s="6" t="n">
        <v>11</v>
      </c>
      <c r="E24" s="6" t="n">
        <v>7</v>
      </c>
    </row>
    <row r="25" spans="1:5">
      <c r="A25" s="4" t="s">
        <v>845</v>
      </c>
      <c r="D25" s="6" t="n">
        <v>10</v>
      </c>
      <c r="E25" s="6" t="n">
        <v>5</v>
      </c>
    </row>
    <row r="26" spans="1:5">
      <c r="A26" s="4" t="s">
        <v>656</v>
      </c>
      <c r="D26" s="6" t="n">
        <v>-2</v>
      </c>
      <c r="E26" s="6" t="n">
        <v>-2</v>
      </c>
    </row>
    <row r="27" spans="1:5">
      <c r="A27" s="4" t="s">
        <v>846</v>
      </c>
      <c r="D27" s="6" t="n">
        <v>8</v>
      </c>
      <c r="E27" s="6" t="n">
        <v>3</v>
      </c>
    </row>
    <row r="28" spans="1:5">
      <c r="A28" s="4" t="s">
        <v>849</v>
      </c>
    </row>
    <row r="29" spans="1:5">
      <c r="A29" s="3" t="s">
        <v>844</v>
      </c>
    </row>
    <row r="30" spans="1:5">
      <c r="A30" s="4" t="s">
        <v>79</v>
      </c>
      <c r="D30" s="6" t="n">
        <v>2</v>
      </c>
      <c r="E30" s="6" t="n">
        <v>2</v>
      </c>
    </row>
    <row r="31" spans="1:5">
      <c r="A31" s="4" t="s">
        <v>93</v>
      </c>
      <c r="D31" s="6" t="n">
        <v>-2</v>
      </c>
      <c r="E31" s="6" t="n">
        <v>-9</v>
      </c>
    </row>
    <row r="32" spans="1:5">
      <c r="A32" s="4" t="s">
        <v>850</v>
      </c>
    </row>
    <row r="33" spans="1:5">
      <c r="A33" s="3" t="s">
        <v>844</v>
      </c>
    </row>
    <row r="34" spans="1:5">
      <c r="A34" s="4" t="s">
        <v>85</v>
      </c>
      <c r="E34" s="6" t="n">
        <v>5</v>
      </c>
    </row>
    <row r="35" spans="1:5">
      <c r="A35" s="4" t="s">
        <v>79</v>
      </c>
      <c r="D35" s="6" t="n">
        <v>11</v>
      </c>
      <c r="E35" s="6" t="n">
        <v>9</v>
      </c>
    </row>
    <row r="36" spans="1:5">
      <c r="A36" s="4" t="s">
        <v>851</v>
      </c>
    </row>
    <row r="37" spans="1:5">
      <c r="A37" s="3" t="s">
        <v>844</v>
      </c>
    </row>
    <row r="38" spans="1:5">
      <c r="A38" s="4" t="s">
        <v>92</v>
      </c>
      <c r="D38" s="7" t="n">
        <v>-1</v>
      </c>
      <c r="E38" s="7" t="n">
        <v>-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15"/>
    <col customWidth="1" max="6" min="6" width="14"/>
  </cols>
  <sheetData>
    <row r="1" spans="1:6">
      <c r="A1" s="1" t="s">
        <v>852</v>
      </c>
      <c r="C1" s="2" t="s">
        <v>74</v>
      </c>
      <c r="E1" s="2" t="s">
        <v>1</v>
      </c>
    </row>
    <row r="2" spans="1:6">
      <c r="C2" s="2" t="s">
        <v>2</v>
      </c>
      <c r="D2" s="2" t="s">
        <v>75</v>
      </c>
      <c r="E2" s="2" t="s">
        <v>2</v>
      </c>
      <c r="F2" s="2" t="s">
        <v>75</v>
      </c>
    </row>
    <row r="3" spans="1:6">
      <c r="A3" s="3" t="s">
        <v>853</v>
      </c>
    </row>
    <row r="4" spans="1:6">
      <c r="A4" s="4" t="s">
        <v>854</v>
      </c>
      <c r="B4" s="4" t="s">
        <v>433</v>
      </c>
      <c r="C4" s="7" t="n">
        <v>-13</v>
      </c>
      <c r="D4" s="7" t="n">
        <v>-18</v>
      </c>
      <c r="E4" s="7" t="n">
        <v>-34</v>
      </c>
      <c r="F4" s="7" t="n">
        <v>-31</v>
      </c>
    </row>
    <row r="5" spans="1:6">
      <c r="A5" s="4" t="s">
        <v>855</v>
      </c>
      <c r="B5" s="4" t="s">
        <v>540</v>
      </c>
      <c r="C5" s="6" t="n">
        <v>23</v>
      </c>
      <c r="D5" s="6" t="n">
        <v>-5</v>
      </c>
      <c r="E5" s="6" t="n">
        <v>24</v>
      </c>
      <c r="F5" s="6" t="n">
        <v>5</v>
      </c>
    </row>
    <row r="6" spans="1:6">
      <c r="A6" s="3" t="s">
        <v>856</v>
      </c>
    </row>
    <row r="7" spans="1:6">
      <c r="A7" s="4" t="s">
        <v>857</v>
      </c>
      <c r="B7" s="4" t="s">
        <v>542</v>
      </c>
      <c r="C7" s="6" t="n">
        <v>-5</v>
      </c>
      <c r="D7" s="6" t="n">
        <v>-7</v>
      </c>
      <c r="E7" s="6" t="n">
        <v>-6</v>
      </c>
      <c r="F7" s="6" t="n">
        <v>-17</v>
      </c>
    </row>
    <row r="8" spans="1:6">
      <c r="A8" s="4" t="s">
        <v>835</v>
      </c>
      <c r="B8" s="4" t="s">
        <v>542</v>
      </c>
      <c r="D8" s="6" t="n">
        <v>2</v>
      </c>
      <c r="F8" s="6" t="n">
        <v>1</v>
      </c>
    </row>
    <row r="9" spans="1:6">
      <c r="A9" s="3" t="s">
        <v>858</v>
      </c>
    </row>
    <row r="10" spans="1:6">
      <c r="A10" s="4" t="s">
        <v>857</v>
      </c>
      <c r="B10" s="4" t="s">
        <v>562</v>
      </c>
      <c r="C10" s="6" t="n">
        <v>-11</v>
      </c>
      <c r="D10" s="6" t="n">
        <v>23</v>
      </c>
      <c r="E10" s="6" t="n">
        <v>22</v>
      </c>
      <c r="F10" s="6" t="n">
        <v>-5</v>
      </c>
    </row>
    <row r="11" spans="1:6">
      <c r="A11" s="4" t="s">
        <v>835</v>
      </c>
      <c r="B11" s="4" t="s">
        <v>562</v>
      </c>
      <c r="C11" s="6" t="n">
        <v>-1</v>
      </c>
      <c r="D11" s="6" t="n">
        <v>-5</v>
      </c>
      <c r="E11" s="6" t="n">
        <v>-1</v>
      </c>
      <c r="F11" s="6" t="n">
        <v>-2</v>
      </c>
    </row>
    <row r="12" spans="1:6">
      <c r="A12" s="4" t="s">
        <v>85</v>
      </c>
      <c r="C12" s="7" t="n">
        <v>-7</v>
      </c>
      <c r="D12" s="7" t="n">
        <v>-10</v>
      </c>
      <c r="E12" s="7" t="n">
        <v>5</v>
      </c>
      <c r="F12" s="7" t="n">
        <v>-49</v>
      </c>
    </row>
    <row r="13" spans="1:6"/>
    <row r="14" spans="1:6">
      <c r="A14" s="4" t="s">
        <v>433</v>
      </c>
      <c r="B14" s="4" t="s">
        <v>546</v>
      </c>
    </row>
    <row r="15" spans="1:6">
      <c r="A15" s="4" t="s">
        <v>540</v>
      </c>
      <c r="B15" s="4" t="s">
        <v>859</v>
      </c>
    </row>
    <row r="16" spans="1:6">
      <c r="A16" s="4" t="s">
        <v>542</v>
      </c>
      <c r="B16" s="4" t="s">
        <v>860</v>
      </c>
    </row>
    <row r="17" spans="1:6">
      <c r="A17" s="4" t="s">
        <v>562</v>
      </c>
      <c r="B17" s="4" t="s">
        <v>861</v>
      </c>
    </row>
  </sheetData>
  <mergeCells count="8">
    <mergeCell ref="A1:B2"/>
    <mergeCell ref="C1:D1"/>
    <mergeCell ref="E1:F1"/>
    <mergeCell ref="A13:E13"/>
    <mergeCell ref="B14:E14"/>
    <mergeCell ref="B15:E15"/>
    <mergeCell ref="B16:E16"/>
    <mergeCell ref="B17:E1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862</v>
      </c>
      <c r="B1" s="2" t="s">
        <v>74</v>
      </c>
      <c r="C1" s="2" t="s">
        <v>1</v>
      </c>
    </row>
    <row r="2" spans="1:3">
      <c r="B2" s="2" t="s">
        <v>2</v>
      </c>
      <c r="C2" s="2" t="s">
        <v>2</v>
      </c>
    </row>
    <row r="3" spans="1:3">
      <c r="A3" s="4" t="s">
        <v>863</v>
      </c>
    </row>
    <row r="4" spans="1:3">
      <c r="A4" s="3" t="s">
        <v>864</v>
      </c>
    </row>
    <row r="5" spans="1:3">
      <c r="A5" s="4" t="s">
        <v>865</v>
      </c>
      <c r="B5" s="6" t="n">
        <v>27463</v>
      </c>
      <c r="C5" s="6" t="n">
        <v>481404</v>
      </c>
    </row>
    <row r="6" spans="1:3">
      <c r="A6" s="4" t="s">
        <v>866</v>
      </c>
    </row>
    <row r="7" spans="1:3">
      <c r="A7" s="3" t="s">
        <v>864</v>
      </c>
    </row>
    <row r="8" spans="1:3">
      <c r="A8" s="4" t="s">
        <v>865</v>
      </c>
      <c r="B8" s="6" t="n">
        <v>431</v>
      </c>
      <c r="C8" s="6" t="n">
        <v>156676</v>
      </c>
    </row>
    <row r="9" spans="1:3">
      <c r="A9" s="4" t="s">
        <v>867</v>
      </c>
    </row>
    <row r="10" spans="1:3">
      <c r="A10" s="3" t="s">
        <v>864</v>
      </c>
    </row>
    <row r="11" spans="1:3">
      <c r="A11" s="4" t="s">
        <v>865</v>
      </c>
      <c r="B11" s="6" t="n">
        <v>103769</v>
      </c>
      <c r="C11" s="6" t="n">
        <v>694269</v>
      </c>
    </row>
    <row r="12" spans="1:3">
      <c r="A12" s="4" t="s">
        <v>868</v>
      </c>
    </row>
    <row r="13" spans="1:3">
      <c r="A13" s="3" t="s">
        <v>864</v>
      </c>
    </row>
    <row r="14" spans="1:3">
      <c r="A14" s="4" t="s">
        <v>865</v>
      </c>
      <c r="C14" s="6" t="n">
        <v>14692</v>
      </c>
    </row>
    <row r="15" spans="1:3">
      <c r="A15" s="4" t="s">
        <v>869</v>
      </c>
    </row>
    <row r="16" spans="1:3">
      <c r="A16" s="3" t="s">
        <v>864</v>
      </c>
    </row>
    <row r="17" spans="1:3">
      <c r="A17" s="4" t="s">
        <v>865</v>
      </c>
      <c r="C17" s="6" t="n">
        <v>32400</v>
      </c>
    </row>
    <row r="18" spans="1:3">
      <c r="A18" s="4" t="s">
        <v>870</v>
      </c>
    </row>
    <row r="19" spans="1:3">
      <c r="A19" s="3" t="s">
        <v>864</v>
      </c>
    </row>
    <row r="20" spans="1:3">
      <c r="A20" s="4" t="s">
        <v>865</v>
      </c>
      <c r="B20" s="6" t="n">
        <v>7845</v>
      </c>
      <c r="C20" s="6" t="n">
        <v>1449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871</v>
      </c>
      <c r="B1" s="2" t="s">
        <v>2</v>
      </c>
      <c r="C1" s="2" t="s">
        <v>23</v>
      </c>
      <c r="D1" s="2" t="s">
        <v>75</v>
      </c>
    </row>
    <row r="2" spans="1:4">
      <c r="A2" s="4" t="s">
        <v>872</v>
      </c>
      <c r="B2" s="7" t="n">
        <v>0</v>
      </c>
      <c r="C2" s="7" t="n">
        <v>0</v>
      </c>
    </row>
    <row r="3" spans="1:4">
      <c r="A3" s="4" t="s">
        <v>873</v>
      </c>
      <c r="B3" s="6" t="n">
        <v>0</v>
      </c>
      <c r="C3" s="7" t="n">
        <v>0</v>
      </c>
    </row>
    <row r="4" spans="1:4">
      <c r="A4" s="4" t="s">
        <v>401</v>
      </c>
    </row>
    <row r="5" spans="1:4">
      <c r="A5" s="4" t="s">
        <v>874</v>
      </c>
      <c r="B5" s="6" t="n">
        <v>1000000</v>
      </c>
      <c r="D5" s="7" t="n">
        <v>1000000</v>
      </c>
    </row>
    <row r="6" spans="1:4">
      <c r="A6" s="4" t="s">
        <v>875</v>
      </c>
      <c r="B6" s="6" t="n">
        <v>1000000</v>
      </c>
      <c r="D6" s="6" t="n">
        <v>1000000</v>
      </c>
    </row>
    <row r="7" spans="1:4">
      <c r="A7" s="4" t="s">
        <v>876</v>
      </c>
      <c r="B7" s="6" t="n">
        <v>1000000</v>
      </c>
      <c r="D7" s="6" t="n">
        <v>1000000</v>
      </c>
    </row>
    <row r="8" spans="1:4">
      <c r="A8" s="4" t="s">
        <v>877</v>
      </c>
      <c r="B8" s="7" t="n">
        <v>1000000</v>
      </c>
      <c r="D8" s="7" t="n">
        <v>1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8</v>
      </c>
      <c r="C1" s="2" t="s">
        <v>2</v>
      </c>
      <c r="D1" s="2" t="s">
        <v>23</v>
      </c>
    </row>
    <row r="2" spans="1:4">
      <c r="A2" s="3" t="s">
        <v>879</v>
      </c>
    </row>
    <row r="3" spans="1:4">
      <c r="A3" s="4" t="s">
        <v>880</v>
      </c>
      <c r="C3" s="7" t="n">
        <v>93060</v>
      </c>
      <c r="D3" s="7" t="n">
        <v>94840</v>
      </c>
    </row>
    <row r="4" spans="1:4">
      <c r="A4" s="4" t="s">
        <v>28</v>
      </c>
      <c r="D4" s="6" t="n">
        <v>246</v>
      </c>
    </row>
    <row r="5" spans="1:4">
      <c r="A5" s="4" t="s">
        <v>27</v>
      </c>
      <c r="C5" s="6" t="n">
        <v>1450</v>
      </c>
      <c r="D5" s="6" t="n">
        <v>1620</v>
      </c>
    </row>
    <row r="6" spans="1:4">
      <c r="A6" s="4" t="s">
        <v>28</v>
      </c>
      <c r="C6" s="6" t="n">
        <v>112</v>
      </c>
    </row>
    <row r="7" spans="1:4">
      <c r="A7" s="4" t="s">
        <v>29</v>
      </c>
      <c r="C7" s="6" t="n">
        <v>12217</v>
      </c>
      <c r="D7" s="6" t="n">
        <v>10762</v>
      </c>
    </row>
    <row r="8" spans="1:4">
      <c r="A8" s="4" t="s">
        <v>32</v>
      </c>
      <c r="C8" s="6" t="n">
        <v>584</v>
      </c>
      <c r="D8" s="6" t="n">
        <v>915</v>
      </c>
    </row>
    <row r="9" spans="1:4">
      <c r="A9" s="4" t="s">
        <v>33</v>
      </c>
      <c r="C9" s="6" t="n">
        <v>2065</v>
      </c>
      <c r="D9" s="6" t="n">
        <v>2296</v>
      </c>
    </row>
    <row r="10" spans="1:4">
      <c r="A10" s="4" t="s">
        <v>881</v>
      </c>
    </row>
    <row r="11" spans="1:4">
      <c r="A11" s="3" t="s">
        <v>879</v>
      </c>
    </row>
    <row r="12" spans="1:4">
      <c r="A12" s="4" t="s">
        <v>28</v>
      </c>
      <c r="D12" s="6" t="n">
        <v>246</v>
      </c>
    </row>
    <row r="13" spans="1:4">
      <c r="A13" s="4" t="s">
        <v>27</v>
      </c>
      <c r="C13" s="6" t="n">
        <v>1450</v>
      </c>
      <c r="D13" s="6" t="n">
        <v>1620</v>
      </c>
    </row>
    <row r="14" spans="1:4">
      <c r="A14" s="4" t="s">
        <v>28</v>
      </c>
      <c r="C14" s="6" t="n">
        <v>112</v>
      </c>
    </row>
    <row r="15" spans="1:4">
      <c r="A15" s="4" t="s">
        <v>29</v>
      </c>
      <c r="C15" s="6" t="n">
        <v>12217</v>
      </c>
      <c r="D15" s="6" t="n">
        <v>10762</v>
      </c>
    </row>
    <row r="16" spans="1:4">
      <c r="A16" s="4" t="s">
        <v>32</v>
      </c>
      <c r="B16" s="4" t="s">
        <v>433</v>
      </c>
      <c r="C16" s="6" t="n">
        <v>584</v>
      </c>
      <c r="D16" s="6" t="n">
        <v>915</v>
      </c>
    </row>
    <row r="17" spans="1:4">
      <c r="A17" s="4" t="s">
        <v>33</v>
      </c>
      <c r="C17" s="6" t="n">
        <v>2065</v>
      </c>
      <c r="D17" s="6" t="n">
        <v>2296</v>
      </c>
    </row>
    <row r="18" spans="1:4">
      <c r="A18" s="4" t="s">
        <v>35</v>
      </c>
      <c r="C18" s="6" t="n">
        <v>1775</v>
      </c>
      <c r="D18" s="6" t="n">
        <v>1628</v>
      </c>
    </row>
    <row r="19" spans="1:4">
      <c r="A19" s="4" t="s">
        <v>43</v>
      </c>
      <c r="C19" s="6" t="n">
        <v>144231</v>
      </c>
      <c r="D19" s="6" t="n">
        <v>144219</v>
      </c>
    </row>
    <row r="20" spans="1:4">
      <c r="A20" s="3" t="s">
        <v>882</v>
      </c>
    </row>
    <row r="21" spans="1:4">
      <c r="A21" s="4" t="s">
        <v>883</v>
      </c>
      <c r="C21" s="6" t="n">
        <v>-1400</v>
      </c>
      <c r="D21" s="6" t="n">
        <v>-1418</v>
      </c>
    </row>
    <row r="22" spans="1:4">
      <c r="A22" s="3" t="s">
        <v>884</v>
      </c>
    </row>
    <row r="23" spans="1:4">
      <c r="A23" s="4" t="s">
        <v>885</v>
      </c>
      <c r="C23" s="6" t="n">
        <v>-578</v>
      </c>
      <c r="D23" s="6" t="n">
        <v>-592</v>
      </c>
    </row>
    <row r="24" spans="1:4">
      <c r="A24" s="4" t="s">
        <v>886</v>
      </c>
      <c r="C24" s="6" t="n">
        <v>-32962</v>
      </c>
      <c r="D24" s="6" t="n">
        <v>-32370</v>
      </c>
    </row>
    <row r="25" spans="1:4">
      <c r="A25" s="4" t="s">
        <v>48</v>
      </c>
      <c r="D25" s="6" t="n">
        <v>-450</v>
      </c>
    </row>
    <row r="26" spans="1:4">
      <c r="A26" s="4" t="s">
        <v>49</v>
      </c>
      <c r="C26" s="6" t="n">
        <v>-5826</v>
      </c>
      <c r="D26" s="6" t="n">
        <v>-4894</v>
      </c>
    </row>
    <row r="27" spans="1:4">
      <c r="A27" s="4" t="s">
        <v>50</v>
      </c>
      <c r="C27" s="6" t="n">
        <v>-25</v>
      </c>
      <c r="D27" s="6" t="n">
        <v>-57</v>
      </c>
    </row>
    <row r="28" spans="1:4">
      <c r="A28" s="4" t="s">
        <v>887</v>
      </c>
    </row>
    <row r="29" spans="1:4">
      <c r="A29" s="3" t="s">
        <v>879</v>
      </c>
    </row>
    <row r="30" spans="1:4">
      <c r="A30" s="4" t="s">
        <v>28</v>
      </c>
      <c r="D30" s="6" t="n">
        <v>246</v>
      </c>
    </row>
    <row r="31" spans="1:4">
      <c r="A31" s="4" t="s">
        <v>27</v>
      </c>
      <c r="C31" s="6" t="n">
        <v>1450</v>
      </c>
      <c r="D31" s="6" t="n">
        <v>1620</v>
      </c>
    </row>
    <row r="32" spans="1:4">
      <c r="A32" s="4" t="s">
        <v>28</v>
      </c>
      <c r="C32" s="6" t="n">
        <v>112</v>
      </c>
    </row>
    <row r="33" spans="1:4">
      <c r="A33" s="4" t="s">
        <v>29</v>
      </c>
      <c r="C33" s="6" t="n">
        <v>12060</v>
      </c>
      <c r="D33" s="6" t="n">
        <v>10877</v>
      </c>
    </row>
    <row r="34" spans="1:4">
      <c r="A34" s="4" t="s">
        <v>32</v>
      </c>
      <c r="B34" s="4" t="s">
        <v>433</v>
      </c>
      <c r="C34" s="6" t="n">
        <v>584</v>
      </c>
      <c r="D34" s="6" t="n">
        <v>915</v>
      </c>
    </row>
    <row r="35" spans="1:4">
      <c r="A35" s="4" t="s">
        <v>33</v>
      </c>
      <c r="C35" s="6" t="n">
        <v>2065</v>
      </c>
      <c r="D35" s="6" t="n">
        <v>2296</v>
      </c>
    </row>
    <row r="36" spans="1:4">
      <c r="A36" s="4" t="s">
        <v>35</v>
      </c>
      <c r="C36" s="6" t="n">
        <v>1775</v>
      </c>
      <c r="D36" s="6" t="n">
        <v>1628</v>
      </c>
    </row>
    <row r="37" spans="1:4">
      <c r="A37" s="4" t="s">
        <v>43</v>
      </c>
      <c r="C37" s="6" t="n">
        <v>144231</v>
      </c>
      <c r="D37" s="6" t="n">
        <v>144219</v>
      </c>
    </row>
    <row r="38" spans="1:4">
      <c r="A38" s="3" t="s">
        <v>882</v>
      </c>
    </row>
    <row r="39" spans="1:4">
      <c r="A39" s="4" t="s">
        <v>883</v>
      </c>
      <c r="C39" s="6" t="n">
        <v>-1400</v>
      </c>
      <c r="D39" s="6" t="n">
        <v>-1418</v>
      </c>
    </row>
    <row r="40" spans="1:4">
      <c r="A40" s="3" t="s">
        <v>884</v>
      </c>
    </row>
    <row r="41" spans="1:4">
      <c r="A41" s="4" t="s">
        <v>885</v>
      </c>
      <c r="C41" s="6" t="n">
        <v>-578</v>
      </c>
      <c r="D41" s="6" t="n">
        <v>-592</v>
      </c>
    </row>
    <row r="42" spans="1:4">
      <c r="A42" s="4" t="s">
        <v>886</v>
      </c>
      <c r="C42" s="6" t="n">
        <v>-34785</v>
      </c>
      <c r="D42" s="6" t="n">
        <v>-36200</v>
      </c>
    </row>
    <row r="43" spans="1:4">
      <c r="A43" s="4" t="s">
        <v>48</v>
      </c>
      <c r="D43" s="6" t="n">
        <v>-452</v>
      </c>
    </row>
    <row r="44" spans="1:4">
      <c r="A44" s="4" t="s">
        <v>49</v>
      </c>
      <c r="C44" s="6" t="n">
        <v>-5796</v>
      </c>
      <c r="D44" s="6" t="n">
        <v>-5042</v>
      </c>
    </row>
    <row r="45" spans="1:4">
      <c r="A45" s="4" t="s">
        <v>50</v>
      </c>
      <c r="C45" s="6" t="n">
        <v>-25</v>
      </c>
      <c r="D45" s="6" t="n">
        <v>-57</v>
      </c>
    </row>
    <row r="46" spans="1:4">
      <c r="A46" s="4" t="s">
        <v>888</v>
      </c>
    </row>
    <row r="47" spans="1:4">
      <c r="A47" s="3" t="s">
        <v>879</v>
      </c>
    </row>
    <row r="48" spans="1:4">
      <c r="A48" s="4" t="s">
        <v>880</v>
      </c>
      <c r="C48" s="6" t="n">
        <v>93060</v>
      </c>
      <c r="D48" s="6" t="n">
        <v>94840</v>
      </c>
    </row>
    <row r="49" spans="1:4">
      <c r="A49" s="4" t="s">
        <v>889</v>
      </c>
    </row>
    <row r="50" spans="1:4">
      <c r="A50" s="3" t="s">
        <v>879</v>
      </c>
    </row>
    <row r="51" spans="1:4">
      <c r="A51" s="4" t="s">
        <v>880</v>
      </c>
      <c r="C51" s="6" t="n">
        <v>93060</v>
      </c>
      <c r="D51" s="6" t="n">
        <v>94840</v>
      </c>
    </row>
    <row r="52" spans="1:4">
      <c r="A52" s="4" t="s">
        <v>890</v>
      </c>
    </row>
    <row r="53" spans="1:4">
      <c r="A53" s="3" t="s">
        <v>879</v>
      </c>
    </row>
    <row r="54" spans="1:4">
      <c r="A54" s="4" t="s">
        <v>891</v>
      </c>
      <c r="C54" s="6" t="n">
        <v>1248</v>
      </c>
      <c r="D54" s="6" t="n">
        <v>903</v>
      </c>
    </row>
    <row r="55" spans="1:4">
      <c r="A55" s="4" t="s">
        <v>892</v>
      </c>
      <c r="C55" s="6" t="n">
        <v>41</v>
      </c>
      <c r="D55" s="6" t="n">
        <v>51</v>
      </c>
    </row>
    <row r="56" spans="1:4">
      <c r="A56" s="4" t="s">
        <v>893</v>
      </c>
      <c r="C56" s="6" t="n">
        <v>29</v>
      </c>
      <c r="D56" s="6" t="n">
        <v>11</v>
      </c>
    </row>
    <row r="57" spans="1:4">
      <c r="A57" s="4" t="s">
        <v>894</v>
      </c>
    </row>
    <row r="58" spans="1:4">
      <c r="A58" s="3" t="s">
        <v>879</v>
      </c>
    </row>
    <row r="59" spans="1:4">
      <c r="A59" s="4" t="s">
        <v>891</v>
      </c>
      <c r="C59" s="6" t="n">
        <v>1248</v>
      </c>
      <c r="D59" s="6" t="n">
        <v>903</v>
      </c>
    </row>
    <row r="60" spans="1:4">
      <c r="A60" s="4" t="s">
        <v>892</v>
      </c>
      <c r="C60" s="6" t="n">
        <v>41</v>
      </c>
      <c r="D60" s="6" t="n">
        <v>51</v>
      </c>
    </row>
    <row r="61" spans="1:4">
      <c r="A61" s="4" t="s">
        <v>893</v>
      </c>
      <c r="C61" s="6" t="n">
        <v>29</v>
      </c>
      <c r="D61" s="6" t="n">
        <v>11</v>
      </c>
    </row>
    <row r="62" spans="1:4">
      <c r="A62" s="4" t="s">
        <v>895</v>
      </c>
    </row>
    <row r="63" spans="1:4">
      <c r="A63" s="3" t="s">
        <v>884</v>
      </c>
    </row>
    <row r="64" spans="1:4">
      <c r="A64" s="4" t="s">
        <v>896</v>
      </c>
      <c r="B64" s="4" t="s">
        <v>433</v>
      </c>
      <c r="C64" s="6" t="n">
        <v>-290</v>
      </c>
      <c r="D64" s="6" t="n">
        <v>-338</v>
      </c>
    </row>
    <row r="65" spans="1:4">
      <c r="A65" s="4" t="s">
        <v>897</v>
      </c>
    </row>
    <row r="66" spans="1:4">
      <c r="A66" s="3" t="s">
        <v>884</v>
      </c>
    </row>
    <row r="67" spans="1:4">
      <c r="A67" s="4" t="s">
        <v>896</v>
      </c>
      <c r="B67" s="4" t="s">
        <v>433</v>
      </c>
      <c r="C67" s="6" t="n">
        <v>-290</v>
      </c>
      <c r="D67" s="6" t="n">
        <v>-338</v>
      </c>
    </row>
    <row r="68" spans="1:4">
      <c r="A68" s="4" t="s">
        <v>898</v>
      </c>
    </row>
    <row r="69" spans="1:4">
      <c r="A69" s="3" t="s">
        <v>884</v>
      </c>
    </row>
    <row r="70" spans="1:4">
      <c r="A70" s="4" t="s">
        <v>899</v>
      </c>
      <c r="C70" s="6" t="n">
        <v>-131</v>
      </c>
      <c r="D70" s="6" t="n">
        <v>-67</v>
      </c>
    </row>
    <row r="71" spans="1:4">
      <c r="A71" s="4" t="s">
        <v>900</v>
      </c>
    </row>
    <row r="72" spans="1:4">
      <c r="A72" s="3" t="s">
        <v>884</v>
      </c>
    </row>
    <row r="73" spans="1:4">
      <c r="A73" s="4" t="s">
        <v>899</v>
      </c>
      <c r="C73" s="7" t="n">
        <v>-131</v>
      </c>
      <c r="D73" s="7" t="n">
        <v>-67</v>
      </c>
    </row>
    <row r="74" spans="1:4"/>
    <row r="75" spans="1:4">
      <c r="A75" s="4" t="s">
        <v>433</v>
      </c>
      <c r="B75" s="4" t="s">
        <v>901</v>
      </c>
    </row>
  </sheetData>
  <mergeCells count="3">
    <mergeCell ref="A1:B1"/>
    <mergeCell ref="A74:C74"/>
    <mergeCell ref="B75:C7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2</v>
      </c>
      <c r="C1" s="2" t="s">
        <v>2</v>
      </c>
      <c r="D1" s="2" t="s">
        <v>23</v>
      </c>
    </row>
    <row r="2" spans="1:4">
      <c r="A2" s="3" t="s">
        <v>903</v>
      </c>
    </row>
    <row r="3" spans="1:4">
      <c r="A3" s="4" t="s">
        <v>904</v>
      </c>
      <c r="C3" s="7" t="n">
        <v>243199</v>
      </c>
      <c r="D3" s="7" t="n">
        <v>245265</v>
      </c>
    </row>
    <row r="4" spans="1:4">
      <c r="A4" s="4" t="s">
        <v>905</v>
      </c>
      <c r="C4" s="6" t="n">
        <v>-2400</v>
      </c>
      <c r="D4" s="6" t="n">
        <v>-3689</v>
      </c>
    </row>
    <row r="5" spans="1:4">
      <c r="A5" s="4" t="s">
        <v>906</v>
      </c>
    </row>
    <row r="6" spans="1:4">
      <c r="A6" s="3" t="s">
        <v>903</v>
      </c>
    </row>
    <row r="7" spans="1:4">
      <c r="A7" s="4" t="s">
        <v>904</v>
      </c>
      <c r="C7" s="6" t="n">
        <v>1427</v>
      </c>
      <c r="D7" s="6" t="n">
        <v>1692</v>
      </c>
    </row>
    <row r="8" spans="1:4">
      <c r="A8" s="4" t="s">
        <v>907</v>
      </c>
    </row>
    <row r="9" spans="1:4">
      <c r="A9" s="3" t="s">
        <v>903</v>
      </c>
    </row>
    <row r="10" spans="1:4">
      <c r="A10" s="4" t="s">
        <v>904</v>
      </c>
      <c r="C10" s="6" t="n">
        <v>236317</v>
      </c>
      <c r="D10" s="6" t="n">
        <v>238376</v>
      </c>
    </row>
    <row r="11" spans="1:4">
      <c r="A11" s="4" t="s">
        <v>905</v>
      </c>
      <c r="C11" s="6" t="n">
        <v>-421</v>
      </c>
      <c r="D11" s="6" t="n">
        <v>-1631</v>
      </c>
    </row>
    <row r="12" spans="1:4">
      <c r="A12" s="4" t="s">
        <v>908</v>
      </c>
    </row>
    <row r="13" spans="1:4">
      <c r="A13" s="3" t="s">
        <v>903</v>
      </c>
    </row>
    <row r="14" spans="1:4">
      <c r="A14" s="4" t="s">
        <v>904</v>
      </c>
      <c r="C14" s="6" t="n">
        <v>5455</v>
      </c>
      <c r="D14" s="6" t="n">
        <v>5197</v>
      </c>
    </row>
    <row r="15" spans="1:4">
      <c r="A15" s="4" t="s">
        <v>905</v>
      </c>
      <c r="C15" s="6" t="n">
        <v>-1979</v>
      </c>
      <c r="D15" s="6" t="n">
        <v>-2058</v>
      </c>
    </row>
    <row r="16" spans="1:4">
      <c r="A16" s="4" t="s">
        <v>436</v>
      </c>
    </row>
    <row r="17" spans="1:4">
      <c r="A17" s="3" t="s">
        <v>903</v>
      </c>
    </row>
    <row r="18" spans="1:4">
      <c r="A18" s="4" t="s">
        <v>904</v>
      </c>
      <c r="C18" s="6" t="n">
        <v>80041</v>
      </c>
      <c r="D18" s="6" t="n">
        <v>82216</v>
      </c>
    </row>
    <row r="19" spans="1:4">
      <c r="A19" s="4" t="s">
        <v>909</v>
      </c>
    </row>
    <row r="20" spans="1:4">
      <c r="A20" s="3" t="s">
        <v>903</v>
      </c>
    </row>
    <row r="21" spans="1:4">
      <c r="A21" s="4" t="s">
        <v>904</v>
      </c>
      <c r="C21" s="6" t="n">
        <v>76860</v>
      </c>
      <c r="D21" s="6" t="n">
        <v>79125</v>
      </c>
    </row>
    <row r="22" spans="1:4">
      <c r="A22" s="4" t="s">
        <v>910</v>
      </c>
    </row>
    <row r="23" spans="1:4">
      <c r="A23" s="3" t="s">
        <v>903</v>
      </c>
    </row>
    <row r="24" spans="1:4">
      <c r="A24" s="4" t="s">
        <v>904</v>
      </c>
      <c r="C24" s="6" t="n">
        <v>3181</v>
      </c>
      <c r="D24" s="6" t="n">
        <v>3091</v>
      </c>
    </row>
    <row r="25" spans="1:4">
      <c r="A25" s="4" t="s">
        <v>437</v>
      </c>
    </row>
    <row r="26" spans="1:4">
      <c r="A26" s="3" t="s">
        <v>903</v>
      </c>
    </row>
    <row r="27" spans="1:4">
      <c r="A27" s="4" t="s">
        <v>904</v>
      </c>
      <c r="C27" s="6" t="n">
        <v>1018</v>
      </c>
      <c r="D27" s="6" t="n">
        <v>974</v>
      </c>
    </row>
    <row r="28" spans="1:4">
      <c r="A28" s="4" t="s">
        <v>911</v>
      </c>
    </row>
    <row r="29" spans="1:4">
      <c r="A29" s="3" t="s">
        <v>903</v>
      </c>
    </row>
    <row r="30" spans="1:4">
      <c r="A30" s="4" t="s">
        <v>904</v>
      </c>
      <c r="C30" s="6" t="n">
        <v>987</v>
      </c>
      <c r="D30" s="6" t="n">
        <v>947</v>
      </c>
    </row>
    <row r="31" spans="1:4">
      <c r="A31" s="4" t="s">
        <v>912</v>
      </c>
    </row>
    <row r="32" spans="1:4">
      <c r="A32" s="3" t="s">
        <v>903</v>
      </c>
    </row>
    <row r="33" spans="1:4">
      <c r="A33" s="4" t="s">
        <v>904</v>
      </c>
      <c r="C33" s="6" t="n">
        <v>31</v>
      </c>
      <c r="D33" s="6" t="n">
        <v>27</v>
      </c>
    </row>
    <row r="34" spans="1:4">
      <c r="A34" s="4" t="s">
        <v>438</v>
      </c>
    </row>
    <row r="35" spans="1:4">
      <c r="A35" s="3" t="s">
        <v>903</v>
      </c>
    </row>
    <row r="36" spans="1:4">
      <c r="A36" s="4" t="s">
        <v>904</v>
      </c>
      <c r="C36" s="6" t="n">
        <v>422</v>
      </c>
      <c r="D36" s="6" t="n">
        <v>567</v>
      </c>
    </row>
    <row r="37" spans="1:4">
      <c r="A37" s="4" t="s">
        <v>913</v>
      </c>
    </row>
    <row r="38" spans="1:4">
      <c r="A38" s="3" t="s">
        <v>903</v>
      </c>
    </row>
    <row r="39" spans="1:4">
      <c r="A39" s="4" t="s">
        <v>904</v>
      </c>
      <c r="C39" s="6" t="n">
        <v>402</v>
      </c>
      <c r="D39" s="6" t="n">
        <v>556</v>
      </c>
    </row>
    <row r="40" spans="1:4">
      <c r="A40" s="4" t="s">
        <v>914</v>
      </c>
    </row>
    <row r="41" spans="1:4">
      <c r="A41" s="3" t="s">
        <v>903</v>
      </c>
    </row>
    <row r="42" spans="1:4">
      <c r="A42" s="4" t="s">
        <v>904</v>
      </c>
      <c r="C42" s="6" t="n">
        <v>20</v>
      </c>
      <c r="D42" s="6" t="n">
        <v>6</v>
      </c>
    </row>
    <row r="43" spans="1:4">
      <c r="A43" s="4" t="s">
        <v>915</v>
      </c>
    </row>
    <row r="44" spans="1:4">
      <c r="A44" s="3" t="s">
        <v>903</v>
      </c>
    </row>
    <row r="45" spans="1:4">
      <c r="A45" s="4" t="s">
        <v>904</v>
      </c>
      <c r="D45" s="6" t="n">
        <v>5</v>
      </c>
    </row>
    <row r="46" spans="1:4">
      <c r="A46" s="4" t="s">
        <v>439</v>
      </c>
    </row>
    <row r="47" spans="1:4">
      <c r="A47" s="3" t="s">
        <v>903</v>
      </c>
    </row>
    <row r="48" spans="1:4">
      <c r="A48" s="4" t="s">
        <v>904</v>
      </c>
      <c r="C48" s="6" t="n">
        <v>471</v>
      </c>
      <c r="D48" s="6" t="n">
        <v>451</v>
      </c>
    </row>
    <row r="49" spans="1:4">
      <c r="A49" s="4" t="s">
        <v>916</v>
      </c>
    </row>
    <row r="50" spans="1:4">
      <c r="A50" s="3" t="s">
        <v>903</v>
      </c>
    </row>
    <row r="51" spans="1:4">
      <c r="A51" s="4" t="s">
        <v>904</v>
      </c>
      <c r="C51" s="6" t="n">
        <v>363</v>
      </c>
      <c r="D51" s="6" t="n">
        <v>341</v>
      </c>
    </row>
    <row r="52" spans="1:4">
      <c r="A52" s="4" t="s">
        <v>917</v>
      </c>
    </row>
    <row r="53" spans="1:4">
      <c r="A53" s="3" t="s">
        <v>903</v>
      </c>
    </row>
    <row r="54" spans="1:4">
      <c r="A54" s="4" t="s">
        <v>904</v>
      </c>
      <c r="C54" s="6" t="n">
        <v>108</v>
      </c>
      <c r="D54" s="6" t="n">
        <v>110</v>
      </c>
    </row>
    <row r="55" spans="1:4">
      <c r="A55" s="4" t="s">
        <v>440</v>
      </c>
    </row>
    <row r="56" spans="1:4">
      <c r="A56" s="3" t="s">
        <v>903</v>
      </c>
    </row>
    <row r="57" spans="1:4">
      <c r="A57" s="4" t="s">
        <v>904</v>
      </c>
      <c r="C57" s="6" t="n">
        <v>3374</v>
      </c>
      <c r="D57" s="6" t="n">
        <v>3465</v>
      </c>
    </row>
    <row r="58" spans="1:4">
      <c r="A58" s="4" t="s">
        <v>918</v>
      </c>
    </row>
    <row r="59" spans="1:4">
      <c r="A59" s="3" t="s">
        <v>903</v>
      </c>
    </row>
    <row r="60" spans="1:4">
      <c r="A60" s="4" t="s">
        <v>904</v>
      </c>
      <c r="C60" s="6" t="n">
        <v>3374</v>
      </c>
      <c r="D60" s="6" t="n">
        <v>3453</v>
      </c>
    </row>
    <row r="61" spans="1:4">
      <c r="A61" s="4" t="s">
        <v>919</v>
      </c>
    </row>
    <row r="62" spans="1:4">
      <c r="A62" s="3" t="s">
        <v>903</v>
      </c>
    </row>
    <row r="63" spans="1:4">
      <c r="A63" s="4" t="s">
        <v>904</v>
      </c>
      <c r="D63" s="6" t="n">
        <v>12</v>
      </c>
    </row>
    <row r="64" spans="1:4">
      <c r="A64" s="4" t="s">
        <v>441</v>
      </c>
    </row>
    <row r="65" spans="1:4">
      <c r="A65" s="3" t="s">
        <v>903</v>
      </c>
    </row>
    <row r="66" spans="1:4">
      <c r="A66" s="4" t="s">
        <v>904</v>
      </c>
      <c r="C66" s="6" t="n">
        <v>747</v>
      </c>
      <c r="D66" s="6" t="n">
        <v>600</v>
      </c>
    </row>
    <row r="67" spans="1:4">
      <c r="A67" s="4" t="s">
        <v>920</v>
      </c>
    </row>
    <row r="68" spans="1:4">
      <c r="A68" s="3" t="s">
        <v>903</v>
      </c>
    </row>
    <row r="69" spans="1:4">
      <c r="A69" s="4" t="s">
        <v>904</v>
      </c>
      <c r="C69" s="6" t="n">
        <v>742</v>
      </c>
      <c r="D69" s="6" t="n">
        <v>594</v>
      </c>
    </row>
    <row r="70" spans="1:4">
      <c r="A70" s="4" t="s">
        <v>921</v>
      </c>
    </row>
    <row r="71" spans="1:4">
      <c r="A71" s="3" t="s">
        <v>903</v>
      </c>
    </row>
    <row r="72" spans="1:4">
      <c r="A72" s="4" t="s">
        <v>904</v>
      </c>
      <c r="C72" s="6" t="n">
        <v>5</v>
      </c>
      <c r="D72" s="6" t="n">
        <v>6</v>
      </c>
    </row>
    <row r="73" spans="1:4">
      <c r="A73" s="4" t="s">
        <v>442</v>
      </c>
    </row>
    <row r="74" spans="1:4">
      <c r="A74" s="3" t="s">
        <v>903</v>
      </c>
    </row>
    <row r="75" spans="1:4">
      <c r="A75" s="4" t="s">
        <v>904</v>
      </c>
      <c r="C75" s="6" t="n">
        <v>1119</v>
      </c>
      <c r="D75" s="6" t="n">
        <v>808</v>
      </c>
    </row>
    <row r="76" spans="1:4">
      <c r="A76" s="4" t="s">
        <v>922</v>
      </c>
    </row>
    <row r="77" spans="1:4">
      <c r="A77" s="3" t="s">
        <v>903</v>
      </c>
    </row>
    <row r="78" spans="1:4">
      <c r="A78" s="4" t="s">
        <v>904</v>
      </c>
      <c r="C78" s="6" t="n">
        <v>974</v>
      </c>
      <c r="D78" s="6" t="n">
        <v>717</v>
      </c>
    </row>
    <row r="79" spans="1:4">
      <c r="A79" s="4" t="s">
        <v>923</v>
      </c>
    </row>
    <row r="80" spans="1:4">
      <c r="A80" s="3" t="s">
        <v>903</v>
      </c>
    </row>
    <row r="81" spans="1:4">
      <c r="A81" s="4" t="s">
        <v>904</v>
      </c>
      <c r="C81" s="6" t="n">
        <v>145</v>
      </c>
      <c r="D81" s="6" t="n">
        <v>91</v>
      </c>
    </row>
    <row r="82" spans="1:4">
      <c r="A82" s="4" t="s">
        <v>443</v>
      </c>
    </row>
    <row r="83" spans="1:4">
      <c r="A83" s="3" t="s">
        <v>903</v>
      </c>
    </row>
    <row r="84" spans="1:4">
      <c r="A84" s="4" t="s">
        <v>904</v>
      </c>
      <c r="C84" s="6" t="n">
        <v>5248</v>
      </c>
      <c r="D84" s="6" t="n">
        <v>5119</v>
      </c>
    </row>
    <row r="85" spans="1:4">
      <c r="A85" s="4" t="s">
        <v>924</v>
      </c>
    </row>
    <row r="86" spans="1:4">
      <c r="A86" s="3" t="s">
        <v>903</v>
      </c>
    </row>
    <row r="87" spans="1:4">
      <c r="A87" s="4" t="s">
        <v>904</v>
      </c>
      <c r="C87" s="6" t="n">
        <v>5248</v>
      </c>
      <c r="D87" s="6" t="n">
        <v>5119</v>
      </c>
    </row>
    <row r="88" spans="1:4">
      <c r="A88" s="4" t="s">
        <v>444</v>
      </c>
    </row>
    <row r="89" spans="1:4">
      <c r="A89" s="3" t="s">
        <v>903</v>
      </c>
    </row>
    <row r="90" spans="1:4">
      <c r="A90" s="4" t="s">
        <v>904</v>
      </c>
      <c r="C90" s="6" t="n">
        <v>620</v>
      </c>
      <c r="D90" s="6" t="n">
        <v>640</v>
      </c>
    </row>
    <row r="91" spans="1:4">
      <c r="A91" s="4" t="s">
        <v>925</v>
      </c>
    </row>
    <row r="92" spans="1:4">
      <c r="A92" s="3" t="s">
        <v>903</v>
      </c>
    </row>
    <row r="93" spans="1:4">
      <c r="A93" s="4" t="s">
        <v>904</v>
      </c>
      <c r="C93" s="6" t="n">
        <v>75</v>
      </c>
      <c r="D93" s="6" t="n">
        <v>71</v>
      </c>
    </row>
    <row r="94" spans="1:4">
      <c r="A94" s="4" t="s">
        <v>926</v>
      </c>
    </row>
    <row r="95" spans="1:4">
      <c r="A95" s="3" t="s">
        <v>903</v>
      </c>
    </row>
    <row r="96" spans="1:4">
      <c r="A96" s="4" t="s">
        <v>904</v>
      </c>
      <c r="C96" s="6" t="n">
        <v>467</v>
      </c>
      <c r="D96" s="6" t="n">
        <v>493</v>
      </c>
    </row>
    <row r="97" spans="1:4">
      <c r="A97" s="4" t="s">
        <v>927</v>
      </c>
    </row>
    <row r="98" spans="1:4">
      <c r="A98" s="3" t="s">
        <v>903</v>
      </c>
    </row>
    <row r="99" spans="1:4">
      <c r="A99" s="4" t="s">
        <v>904</v>
      </c>
      <c r="C99" s="6" t="n">
        <v>78</v>
      </c>
      <c r="D99" s="6" t="n">
        <v>76</v>
      </c>
    </row>
    <row r="100" spans="1:4">
      <c r="A100" s="4" t="s">
        <v>544</v>
      </c>
    </row>
    <row r="101" spans="1:4">
      <c r="A101" s="3" t="s">
        <v>903</v>
      </c>
    </row>
    <row r="102" spans="1:4">
      <c r="A102" s="4" t="s">
        <v>904</v>
      </c>
      <c r="D102" s="6" t="n">
        <v>246</v>
      </c>
    </row>
    <row r="103" spans="1:4">
      <c r="A103" s="4" t="s">
        <v>928</v>
      </c>
    </row>
    <row r="104" spans="1:4">
      <c r="A104" s="3" t="s">
        <v>903</v>
      </c>
    </row>
    <row r="105" spans="1:4">
      <c r="A105" s="4" t="s">
        <v>904</v>
      </c>
      <c r="D105" s="6" t="n">
        <v>28</v>
      </c>
    </row>
    <row r="106" spans="1:4">
      <c r="A106" s="4" t="s">
        <v>929</v>
      </c>
    </row>
    <row r="107" spans="1:4">
      <c r="A107" s="3" t="s">
        <v>903</v>
      </c>
    </row>
    <row r="108" spans="1:4">
      <c r="A108" s="4" t="s">
        <v>904</v>
      </c>
      <c r="D108" s="6" t="n">
        <v>56</v>
      </c>
    </row>
    <row r="109" spans="1:4">
      <c r="A109" s="4" t="s">
        <v>930</v>
      </c>
    </row>
    <row r="110" spans="1:4">
      <c r="A110" s="3" t="s">
        <v>903</v>
      </c>
    </row>
    <row r="111" spans="1:4">
      <c r="A111" s="4" t="s">
        <v>904</v>
      </c>
      <c r="D111" s="6" t="n">
        <v>162</v>
      </c>
    </row>
    <row r="112" spans="1:4">
      <c r="A112" s="4" t="s">
        <v>931</v>
      </c>
    </row>
    <row r="113" spans="1:4">
      <c r="A113" s="3" t="s">
        <v>903</v>
      </c>
    </row>
    <row r="114" spans="1:4">
      <c r="A114" s="4" t="s">
        <v>904</v>
      </c>
      <c r="C114" s="6" t="n">
        <v>1450</v>
      </c>
      <c r="D114" s="6" t="n">
        <v>1620</v>
      </c>
    </row>
    <row r="115" spans="1:4">
      <c r="A115" s="4" t="s">
        <v>932</v>
      </c>
    </row>
    <row r="116" spans="1:4">
      <c r="A116" s="3" t="s">
        <v>903</v>
      </c>
    </row>
    <row r="117" spans="1:4">
      <c r="A117" s="4" t="s">
        <v>904</v>
      </c>
      <c r="C117" s="6" t="n">
        <v>43</v>
      </c>
      <c r="D117" s="6" t="n">
        <v>73</v>
      </c>
    </row>
    <row r="118" spans="1:4">
      <c r="A118" s="4" t="s">
        <v>933</v>
      </c>
    </row>
    <row r="119" spans="1:4">
      <c r="A119" s="3" t="s">
        <v>903</v>
      </c>
    </row>
    <row r="120" spans="1:4">
      <c r="A120" s="4" t="s">
        <v>904</v>
      </c>
      <c r="C120" s="6" t="n">
        <v>1385</v>
      </c>
      <c r="D120" s="6" t="n">
        <v>1498</v>
      </c>
    </row>
    <row r="121" spans="1:4">
      <c r="A121" s="4" t="s">
        <v>934</v>
      </c>
    </row>
    <row r="122" spans="1:4">
      <c r="A122" s="3" t="s">
        <v>903</v>
      </c>
    </row>
    <row r="123" spans="1:4">
      <c r="A123" s="4" t="s">
        <v>904</v>
      </c>
      <c r="C123" s="6" t="n">
        <v>22</v>
      </c>
      <c r="D123" s="6" t="n">
        <v>49</v>
      </c>
    </row>
    <row r="124" spans="1:4">
      <c r="A124" s="4" t="s">
        <v>435</v>
      </c>
    </row>
    <row r="125" spans="1:4">
      <c r="A125" s="3" t="s">
        <v>903</v>
      </c>
    </row>
    <row r="126" spans="1:4">
      <c r="A126" s="4" t="s">
        <v>904</v>
      </c>
      <c r="C126" s="6" t="n">
        <v>112</v>
      </c>
    </row>
    <row r="127" spans="1:4">
      <c r="A127" s="4" t="s">
        <v>935</v>
      </c>
    </row>
    <row r="128" spans="1:4">
      <c r="A128" s="3" t="s">
        <v>903</v>
      </c>
    </row>
    <row r="129" spans="1:4">
      <c r="A129" s="4" t="s">
        <v>904</v>
      </c>
      <c r="C129" s="6" t="n">
        <v>29</v>
      </c>
    </row>
    <row r="130" spans="1:4">
      <c r="A130" s="4" t="s">
        <v>936</v>
      </c>
    </row>
    <row r="131" spans="1:4">
      <c r="A131" s="3" t="s">
        <v>903</v>
      </c>
    </row>
    <row r="132" spans="1:4">
      <c r="A132" s="4" t="s">
        <v>904</v>
      </c>
      <c r="C132" s="6" t="n">
        <v>57</v>
      </c>
    </row>
    <row r="133" spans="1:4">
      <c r="A133" s="4" t="s">
        <v>937</v>
      </c>
    </row>
    <row r="134" spans="1:4">
      <c r="A134" s="3" t="s">
        <v>903</v>
      </c>
    </row>
    <row r="135" spans="1:4">
      <c r="A135" s="4" t="s">
        <v>904</v>
      </c>
      <c r="C135" s="6" t="n">
        <v>26</v>
      </c>
    </row>
    <row r="136" spans="1:4">
      <c r="A136" s="4" t="s">
        <v>938</v>
      </c>
    </row>
    <row r="137" spans="1:4">
      <c r="A137" s="3" t="s">
        <v>903</v>
      </c>
    </row>
    <row r="138" spans="1:4">
      <c r="A138" s="4" t="s">
        <v>904</v>
      </c>
      <c r="B138" s="4" t="s">
        <v>433</v>
      </c>
      <c r="C138" s="6" t="n">
        <v>1138</v>
      </c>
      <c r="D138" s="6" t="n">
        <v>1597</v>
      </c>
    </row>
    <row r="139" spans="1:4">
      <c r="A139" s="4" t="s">
        <v>939</v>
      </c>
    </row>
    <row r="140" spans="1:4">
      <c r="A140" s="3" t="s">
        <v>903</v>
      </c>
    </row>
    <row r="141" spans="1:4">
      <c r="A141" s="4" t="s">
        <v>904</v>
      </c>
      <c r="B141" s="4" t="s">
        <v>433</v>
      </c>
      <c r="C141" s="6" t="n">
        <v>597</v>
      </c>
      <c r="D141" s="6" t="n">
        <v>994</v>
      </c>
    </row>
    <row r="142" spans="1:4">
      <c r="A142" s="4" t="s">
        <v>940</v>
      </c>
    </row>
    <row r="143" spans="1:4">
      <c r="A143" s="3" t="s">
        <v>903</v>
      </c>
    </row>
    <row r="144" spans="1:4">
      <c r="A144" s="4" t="s">
        <v>904</v>
      </c>
      <c r="B144" s="4" t="s">
        <v>433</v>
      </c>
      <c r="C144" s="6" t="n">
        <v>541</v>
      </c>
      <c r="D144" s="6" t="n">
        <v>603</v>
      </c>
    </row>
    <row r="145" spans="1:4">
      <c r="A145" s="4" t="s">
        <v>941</v>
      </c>
    </row>
    <row r="146" spans="1:4">
      <c r="A146" s="3" t="s">
        <v>903</v>
      </c>
    </row>
    <row r="147" spans="1:4">
      <c r="A147" s="4" t="s">
        <v>904</v>
      </c>
      <c r="C147" s="6" t="n">
        <v>149</v>
      </c>
      <c r="D147" s="6" t="n">
        <v>150</v>
      </c>
    </row>
    <row r="148" spans="1:4">
      <c r="A148" s="4" t="s">
        <v>942</v>
      </c>
    </row>
    <row r="149" spans="1:4">
      <c r="A149" s="3" t="s">
        <v>903</v>
      </c>
    </row>
    <row r="150" spans="1:4">
      <c r="A150" s="4" t="s">
        <v>904</v>
      </c>
      <c r="C150" s="6" t="n">
        <v>149</v>
      </c>
      <c r="D150" s="6" t="n">
        <v>150</v>
      </c>
    </row>
    <row r="151" spans="1:4">
      <c r="A151" s="4" t="s">
        <v>943</v>
      </c>
    </row>
    <row r="152" spans="1:4">
      <c r="A152" s="3" t="s">
        <v>903</v>
      </c>
    </row>
    <row r="153" spans="1:4">
      <c r="A153" s="4" t="s">
        <v>904</v>
      </c>
      <c r="C153" s="6" t="n">
        <v>1775</v>
      </c>
      <c r="D153" s="6" t="n">
        <v>1628</v>
      </c>
    </row>
    <row r="154" spans="1:4">
      <c r="A154" s="4" t="s">
        <v>944</v>
      </c>
    </row>
    <row r="155" spans="1:4">
      <c r="A155" s="3" t="s">
        <v>903</v>
      </c>
    </row>
    <row r="156" spans="1:4">
      <c r="A156" s="4" t="s">
        <v>904</v>
      </c>
      <c r="C156" s="6" t="n">
        <v>1775</v>
      </c>
      <c r="D156" s="6" t="n">
        <v>1628</v>
      </c>
    </row>
    <row r="157" spans="1:4">
      <c r="A157" s="4" t="s">
        <v>945</v>
      </c>
    </row>
    <row r="158" spans="1:4">
      <c r="A158" s="3" t="s">
        <v>903</v>
      </c>
    </row>
    <row r="159" spans="1:4">
      <c r="A159" s="4" t="s">
        <v>904</v>
      </c>
      <c r="C159" s="6" t="n">
        <v>1248</v>
      </c>
      <c r="D159" s="6" t="n">
        <v>903</v>
      </c>
    </row>
    <row r="160" spans="1:4">
      <c r="A160" s="4" t="s">
        <v>946</v>
      </c>
    </row>
    <row r="161" spans="1:4">
      <c r="A161" s="3" t="s">
        <v>903</v>
      </c>
    </row>
    <row r="162" spans="1:4">
      <c r="A162" s="4" t="s">
        <v>904</v>
      </c>
      <c r="C162" s="6" t="n">
        <v>1248</v>
      </c>
      <c r="D162" s="6" t="n">
        <v>903</v>
      </c>
    </row>
    <row r="163" spans="1:4">
      <c r="A163" s="4" t="s">
        <v>947</v>
      </c>
    </row>
    <row r="164" spans="1:4">
      <c r="A164" s="3" t="s">
        <v>903</v>
      </c>
    </row>
    <row r="165" spans="1:4">
      <c r="A165" s="4" t="s">
        <v>904</v>
      </c>
      <c r="C165" s="6" t="n">
        <v>41</v>
      </c>
      <c r="D165" s="6" t="n">
        <v>51</v>
      </c>
    </row>
    <row r="166" spans="1:4">
      <c r="A166" s="4" t="s">
        <v>948</v>
      </c>
    </row>
    <row r="167" spans="1:4">
      <c r="A167" s="3" t="s">
        <v>903</v>
      </c>
    </row>
    <row r="168" spans="1:4">
      <c r="A168" s="4" t="s">
        <v>905</v>
      </c>
      <c r="C168" s="6" t="n">
        <v>-131</v>
      </c>
      <c r="D168" s="6" t="n">
        <v>-67</v>
      </c>
    </row>
    <row r="169" spans="1:4">
      <c r="A169" s="4" t="s">
        <v>949</v>
      </c>
    </row>
    <row r="170" spans="1:4">
      <c r="A170" s="3" t="s">
        <v>903</v>
      </c>
    </row>
    <row r="171" spans="1:4">
      <c r="A171" s="4" t="s">
        <v>904</v>
      </c>
      <c r="C171" s="6" t="n">
        <v>41</v>
      </c>
      <c r="D171" s="6" t="n">
        <v>51</v>
      </c>
    </row>
    <row r="172" spans="1:4">
      <c r="A172" s="4" t="s">
        <v>950</v>
      </c>
    </row>
    <row r="173" spans="1:4">
      <c r="A173" s="3" t="s">
        <v>903</v>
      </c>
    </row>
    <row r="174" spans="1:4">
      <c r="A174" s="4" t="s">
        <v>905</v>
      </c>
      <c r="C174" s="6" t="n">
        <v>-131</v>
      </c>
      <c r="D174" s="6" t="n">
        <v>-67</v>
      </c>
    </row>
    <row r="175" spans="1:4">
      <c r="A175" s="4" t="s">
        <v>951</v>
      </c>
    </row>
    <row r="176" spans="1:4">
      <c r="A176" s="3" t="s">
        <v>903</v>
      </c>
    </row>
    <row r="177" spans="1:4">
      <c r="A177" s="4" t="s">
        <v>904</v>
      </c>
      <c r="C177" s="6" t="n">
        <v>144197</v>
      </c>
      <c r="D177" s="6" t="n">
        <v>144219</v>
      </c>
    </row>
    <row r="178" spans="1:4">
      <c r="A178" s="4" t="s">
        <v>952</v>
      </c>
    </row>
    <row r="179" spans="1:4">
      <c r="A179" s="3" t="s">
        <v>903</v>
      </c>
    </row>
    <row r="180" spans="1:4">
      <c r="A180" s="4" t="s">
        <v>904</v>
      </c>
      <c r="C180" s="6" t="n">
        <v>729</v>
      </c>
      <c r="D180" s="6" t="n">
        <v>814</v>
      </c>
    </row>
    <row r="181" spans="1:4">
      <c r="A181" s="4" t="s">
        <v>953</v>
      </c>
    </row>
    <row r="182" spans="1:4">
      <c r="A182" s="3" t="s">
        <v>903</v>
      </c>
    </row>
    <row r="183" spans="1:4">
      <c r="A183" s="4" t="s">
        <v>904</v>
      </c>
      <c r="C183" s="6" t="n">
        <v>143468</v>
      </c>
      <c r="D183" s="6" t="n">
        <v>143405</v>
      </c>
    </row>
    <row r="184" spans="1:4">
      <c r="A184" s="4" t="s">
        <v>954</v>
      </c>
    </row>
    <row r="185" spans="1:4">
      <c r="A185" s="3" t="s">
        <v>903</v>
      </c>
    </row>
    <row r="186" spans="1:4">
      <c r="A186" s="4" t="s">
        <v>904</v>
      </c>
      <c r="C186" s="6" t="n">
        <v>29</v>
      </c>
      <c r="D186" s="6" t="n">
        <v>11</v>
      </c>
    </row>
    <row r="187" spans="1:4">
      <c r="A187" s="4" t="s">
        <v>955</v>
      </c>
    </row>
    <row r="188" spans="1:4">
      <c r="A188" s="3" t="s">
        <v>903</v>
      </c>
    </row>
    <row r="189" spans="1:4">
      <c r="A189" s="4" t="s">
        <v>905</v>
      </c>
      <c r="C189" s="6" t="n">
        <v>-1400</v>
      </c>
      <c r="D189" s="6" t="n">
        <v>-1418</v>
      </c>
    </row>
    <row r="190" spans="1:4">
      <c r="A190" s="4" t="s">
        <v>956</v>
      </c>
    </row>
    <row r="191" spans="1:4">
      <c r="A191" s="3" t="s">
        <v>903</v>
      </c>
    </row>
    <row r="192" spans="1:4">
      <c r="A192" s="4" t="s">
        <v>904</v>
      </c>
      <c r="C192" s="6" t="n">
        <v>29</v>
      </c>
      <c r="D192" s="6" t="n">
        <v>11</v>
      </c>
    </row>
    <row r="193" spans="1:4">
      <c r="A193" s="4" t="s">
        <v>957</v>
      </c>
    </row>
    <row r="194" spans="1:4">
      <c r="A194" s="3" t="s">
        <v>903</v>
      </c>
    </row>
    <row r="195" spans="1:4">
      <c r="A195" s="4" t="s">
        <v>905</v>
      </c>
      <c r="C195" s="6" t="n">
        <v>-1400</v>
      </c>
      <c r="D195" s="6" t="n">
        <v>-1418</v>
      </c>
    </row>
    <row r="196" spans="1:4">
      <c r="A196" s="4" t="s">
        <v>958</v>
      </c>
    </row>
    <row r="197" spans="1:4">
      <c r="A197" s="3" t="s">
        <v>903</v>
      </c>
    </row>
    <row r="198" spans="1:4">
      <c r="A198" s="4" t="s">
        <v>905</v>
      </c>
      <c r="D198" s="6" t="n">
        <v>-1127</v>
      </c>
    </row>
    <row r="199" spans="1:4">
      <c r="A199" s="4" t="s">
        <v>959</v>
      </c>
    </row>
    <row r="200" spans="1:4">
      <c r="A200" s="3" t="s">
        <v>903</v>
      </c>
    </row>
    <row r="201" spans="1:4">
      <c r="A201" s="4" t="s">
        <v>905</v>
      </c>
      <c r="D201" s="6" t="n">
        <v>-1127</v>
      </c>
    </row>
    <row r="202" spans="1:4">
      <c r="A202" s="4" t="s">
        <v>960</v>
      </c>
    </row>
    <row r="203" spans="1:4">
      <c r="A203" s="3" t="s">
        <v>903</v>
      </c>
    </row>
    <row r="204" spans="1:4">
      <c r="A204" s="4" t="s">
        <v>905</v>
      </c>
      <c r="C204" s="6" t="n">
        <v>-25</v>
      </c>
      <c r="D204" s="6" t="n">
        <v>-57</v>
      </c>
    </row>
    <row r="205" spans="1:4">
      <c r="A205" s="4" t="s">
        <v>961</v>
      </c>
    </row>
    <row r="206" spans="1:4">
      <c r="A206" s="3" t="s">
        <v>903</v>
      </c>
    </row>
    <row r="207" spans="1:4">
      <c r="A207" s="4" t="s">
        <v>905</v>
      </c>
      <c r="C207" s="6" t="n">
        <v>-25</v>
      </c>
      <c r="D207" s="6" t="n">
        <v>-57</v>
      </c>
    </row>
    <row r="208" spans="1:4">
      <c r="A208" s="4" t="s">
        <v>962</v>
      </c>
    </row>
    <row r="209" spans="1:4">
      <c r="A209" s="3" t="s">
        <v>903</v>
      </c>
    </row>
    <row r="210" spans="1:4">
      <c r="A210" s="4" t="s">
        <v>905</v>
      </c>
      <c r="B210" s="4" t="s">
        <v>433</v>
      </c>
      <c r="C210" s="6" t="n">
        <v>-844</v>
      </c>
      <c r="D210" s="6" t="n">
        <v>-1020</v>
      </c>
    </row>
    <row r="211" spans="1:4">
      <c r="A211" s="4" t="s">
        <v>963</v>
      </c>
    </row>
    <row r="212" spans="1:4">
      <c r="A212" s="3" t="s">
        <v>903</v>
      </c>
    </row>
    <row r="213" spans="1:4">
      <c r="A213" s="4" t="s">
        <v>905</v>
      </c>
      <c r="B213" s="4" t="s">
        <v>433</v>
      </c>
      <c r="C213" s="6" t="n">
        <v>-396</v>
      </c>
      <c r="D213" s="6" t="n">
        <v>-447</v>
      </c>
    </row>
    <row r="214" spans="1:4">
      <c r="A214" s="4" t="s">
        <v>964</v>
      </c>
    </row>
    <row r="215" spans="1:4">
      <c r="A215" s="3" t="s">
        <v>903</v>
      </c>
    </row>
    <row r="216" spans="1:4">
      <c r="A216" s="4" t="s">
        <v>905</v>
      </c>
      <c r="B216" s="4" t="s">
        <v>433</v>
      </c>
      <c r="C216" s="7" t="n">
        <v>-448</v>
      </c>
      <c r="D216" s="7" t="n">
        <v>-573</v>
      </c>
    </row>
    <row r="217" spans="1:4"/>
    <row r="218" spans="1:4">
      <c r="A218" s="4" t="s">
        <v>433</v>
      </c>
      <c r="B218" s="4" t="s">
        <v>965</v>
      </c>
    </row>
  </sheetData>
  <mergeCells count="3">
    <mergeCell ref="A1:B1"/>
    <mergeCell ref="A217:C217"/>
    <mergeCell ref="B218:C21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1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2"/>
    <col customWidth="1" max="5" min="5" width="14"/>
    <col customWidth="1" max="6" min="6" width="8"/>
    <col customWidth="1" max="7" min="7" width="15"/>
    <col customWidth="1" max="8" min="8" width="4"/>
    <col customWidth="1" max="9" min="9" width="14"/>
  </cols>
  <sheetData>
    <row r="1" spans="1:9">
      <c r="A1" s="1" t="s">
        <v>966</v>
      </c>
      <c r="C1" s="2" t="s">
        <v>74</v>
      </c>
      <c r="G1" s="2" t="s">
        <v>1</v>
      </c>
    </row>
    <row r="2" spans="1:9">
      <c r="C2" s="2" t="s">
        <v>2</v>
      </c>
      <c r="E2" s="2" t="s">
        <v>75</v>
      </c>
      <c r="G2" s="2" t="s">
        <v>2</v>
      </c>
      <c r="I2" s="2" t="s">
        <v>75</v>
      </c>
    </row>
    <row r="3" spans="1:9">
      <c r="A3" s="3" t="s">
        <v>967</v>
      </c>
    </row>
    <row r="4" spans="1:9">
      <c r="A4" s="4" t="s">
        <v>968</v>
      </c>
      <c r="C4" s="7" t="n">
        <v>3505</v>
      </c>
      <c r="E4" s="7" t="n">
        <v>2224</v>
      </c>
      <c r="G4" s="7" t="n">
        <v>3139</v>
      </c>
      <c r="I4" s="7" t="n">
        <v>1545</v>
      </c>
    </row>
    <row r="5" spans="1:9">
      <c r="A5" s="4" t="s">
        <v>969</v>
      </c>
      <c r="C5" s="6" t="n">
        <v>-55</v>
      </c>
      <c r="E5" s="6" t="n">
        <v>41</v>
      </c>
      <c r="G5" s="6" t="n">
        <v>486</v>
      </c>
      <c r="I5" s="6" t="n">
        <v>369</v>
      </c>
    </row>
    <row r="6" spans="1:9">
      <c r="A6" s="4" t="s">
        <v>970</v>
      </c>
      <c r="C6" s="6" t="n">
        <v>-162</v>
      </c>
      <c r="D6" s="4" t="s">
        <v>433</v>
      </c>
      <c r="E6" s="6" t="n">
        <v>127</v>
      </c>
      <c r="F6" s="4" t="s">
        <v>433</v>
      </c>
      <c r="G6" s="6" t="n">
        <v>-167</v>
      </c>
      <c r="I6" s="6" t="n">
        <v>224</v>
      </c>
    </row>
    <row r="7" spans="1:9">
      <c r="A7" s="4" t="s">
        <v>971</v>
      </c>
      <c r="C7" s="6" t="n">
        <v>258</v>
      </c>
      <c r="D7" s="4" t="s">
        <v>540</v>
      </c>
      <c r="E7" s="6" t="n">
        <v>39</v>
      </c>
      <c r="G7" s="6" t="n">
        <v>320</v>
      </c>
      <c r="H7" s="4" t="s">
        <v>540</v>
      </c>
      <c r="I7" s="6" t="n">
        <v>146</v>
      </c>
    </row>
    <row r="8" spans="1:9">
      <c r="A8" s="4" t="s">
        <v>972</v>
      </c>
      <c r="C8" s="6" t="n">
        <v>-70</v>
      </c>
      <c r="D8" s="4" t="s">
        <v>973</v>
      </c>
      <c r="E8" s="6" t="n">
        <v>-107</v>
      </c>
      <c r="F8" s="4" t="s">
        <v>542</v>
      </c>
      <c r="G8" s="6" t="n">
        <v>-302</v>
      </c>
      <c r="I8" s="6" t="n">
        <v>40</v>
      </c>
    </row>
    <row r="9" spans="1:9">
      <c r="A9" s="4" t="s">
        <v>974</v>
      </c>
      <c r="C9" s="6" t="n">
        <v>3476</v>
      </c>
      <c r="E9" s="6" t="n">
        <v>2324</v>
      </c>
      <c r="G9" s="6" t="n">
        <v>3476</v>
      </c>
      <c r="I9" s="6" t="n">
        <v>2324</v>
      </c>
    </row>
    <row r="10" spans="1:9">
      <c r="A10" s="4" t="s">
        <v>436</v>
      </c>
    </row>
    <row r="11" spans="1:9">
      <c r="A11" s="3" t="s">
        <v>967</v>
      </c>
    </row>
    <row r="12" spans="1:9">
      <c r="A12" s="4" t="s">
        <v>968</v>
      </c>
      <c r="C12" s="6" t="n">
        <v>3192</v>
      </c>
      <c r="D12" s="4" t="s">
        <v>632</v>
      </c>
      <c r="E12" s="6" t="n">
        <v>2403</v>
      </c>
      <c r="F12" s="4" t="s">
        <v>632</v>
      </c>
      <c r="G12" s="6" t="n">
        <v>3091</v>
      </c>
      <c r="I12" s="6" t="n">
        <v>2405</v>
      </c>
    </row>
    <row r="13" spans="1:9">
      <c r="A13" s="4" t="s">
        <v>969</v>
      </c>
      <c r="C13" s="6" t="n">
        <v>3</v>
      </c>
      <c r="D13" s="4" t="s">
        <v>632</v>
      </c>
      <c r="E13" s="6" t="n">
        <v>5</v>
      </c>
      <c r="F13" s="4" t="s">
        <v>632</v>
      </c>
      <c r="G13" s="6" t="n">
        <v>6</v>
      </c>
      <c r="I13" s="6" t="n">
        <v>11</v>
      </c>
    </row>
    <row r="14" spans="1:9">
      <c r="A14" s="4" t="s">
        <v>970</v>
      </c>
      <c r="C14" s="6" t="n">
        <v>-124</v>
      </c>
      <c r="D14" s="4" t="s">
        <v>975</v>
      </c>
      <c r="E14" s="6" t="n">
        <v>53</v>
      </c>
      <c r="F14" s="4" t="s">
        <v>975</v>
      </c>
      <c r="G14" s="6" t="n">
        <v>-107</v>
      </c>
      <c r="I14" s="6" t="n">
        <v>118</v>
      </c>
    </row>
    <row r="15" spans="1:9">
      <c r="A15" s="4" t="s">
        <v>971</v>
      </c>
      <c r="C15" s="6" t="n">
        <v>157</v>
      </c>
      <c r="D15" s="4" t="s">
        <v>976</v>
      </c>
      <c r="E15" s="6" t="n">
        <v>57</v>
      </c>
      <c r="F15" s="4" t="s">
        <v>632</v>
      </c>
      <c r="G15" s="6" t="n">
        <v>231</v>
      </c>
      <c r="H15" s="4" t="s">
        <v>540</v>
      </c>
      <c r="I15" s="6" t="n">
        <v>-147</v>
      </c>
    </row>
    <row r="16" spans="1:9">
      <c r="A16" s="4" t="s">
        <v>972</v>
      </c>
      <c r="C16" s="6" t="n">
        <v>-47</v>
      </c>
      <c r="D16" s="4" t="s">
        <v>977</v>
      </c>
      <c r="E16" s="6" t="n">
        <v>-1</v>
      </c>
      <c r="F16" s="4" t="s">
        <v>978</v>
      </c>
      <c r="G16" s="6" t="n">
        <v>-40</v>
      </c>
      <c r="I16" s="6" t="n">
        <v>130</v>
      </c>
    </row>
    <row r="17" spans="1:9">
      <c r="A17" s="4" t="s">
        <v>974</v>
      </c>
      <c r="B17" s="4" t="s">
        <v>632</v>
      </c>
      <c r="C17" s="6" t="n">
        <v>3181</v>
      </c>
      <c r="E17" s="6" t="n">
        <v>2517</v>
      </c>
      <c r="G17" s="6" t="n">
        <v>3181</v>
      </c>
      <c r="I17" s="6" t="n">
        <v>2517</v>
      </c>
    </row>
    <row r="18" spans="1:9">
      <c r="A18" s="4" t="s">
        <v>979</v>
      </c>
    </row>
    <row r="19" spans="1:9">
      <c r="A19" s="3" t="s">
        <v>967</v>
      </c>
    </row>
    <row r="20" spans="1:9">
      <c r="A20" s="4" t="s">
        <v>971</v>
      </c>
      <c r="C20" s="6" t="n">
        <v>67</v>
      </c>
      <c r="G20" s="6" t="n">
        <v>67</v>
      </c>
    </row>
    <row r="21" spans="1:9">
      <c r="A21" s="4" t="s">
        <v>437</v>
      </c>
    </row>
    <row r="22" spans="1:9">
      <c r="A22" s="3" t="s">
        <v>967</v>
      </c>
    </row>
    <row r="23" spans="1:9">
      <c r="A23" s="4" t="s">
        <v>968</v>
      </c>
      <c r="C23" s="6" t="n">
        <v>26</v>
      </c>
      <c r="D23" s="4" t="s">
        <v>632</v>
      </c>
      <c r="E23" s="6" t="n">
        <v>29</v>
      </c>
      <c r="F23" s="4" t="s">
        <v>632</v>
      </c>
      <c r="G23" s="6" t="n">
        <v>27</v>
      </c>
      <c r="I23" s="6" t="n">
        <v>33</v>
      </c>
    </row>
    <row r="24" spans="1:9">
      <c r="A24" s="4" t="s">
        <v>969</v>
      </c>
      <c r="B24" s="4" t="s">
        <v>632</v>
      </c>
      <c r="C24" s="4" t="s">
        <v>58</v>
      </c>
      <c r="E24" s="4" t="s">
        <v>58</v>
      </c>
    </row>
    <row r="25" spans="1:9">
      <c r="A25" s="4" t="s">
        <v>970</v>
      </c>
      <c r="C25" s="4" t="s">
        <v>58</v>
      </c>
      <c r="D25" s="4" t="s">
        <v>975</v>
      </c>
      <c r="E25" s="4" t="s">
        <v>58</v>
      </c>
      <c r="F25" s="4" t="s">
        <v>975</v>
      </c>
      <c r="G25" s="6" t="n">
        <v>-1</v>
      </c>
      <c r="I25" s="6" t="n">
        <v>1</v>
      </c>
    </row>
    <row r="26" spans="1:9">
      <c r="A26" s="4" t="s">
        <v>971</v>
      </c>
      <c r="C26" s="6" t="n">
        <v>5</v>
      </c>
      <c r="D26" s="4" t="s">
        <v>976</v>
      </c>
      <c r="E26" s="4" t="s">
        <v>58</v>
      </c>
      <c r="F26" s="4" t="s">
        <v>632</v>
      </c>
      <c r="G26" s="6" t="n">
        <v>5</v>
      </c>
      <c r="H26" s="4" t="s">
        <v>540</v>
      </c>
    </row>
    <row r="27" spans="1:9">
      <c r="A27" s="4" t="s">
        <v>972</v>
      </c>
      <c r="C27" s="4" t="s">
        <v>58</v>
      </c>
      <c r="D27" s="4" t="s">
        <v>977</v>
      </c>
      <c r="E27" s="6" t="n">
        <v>14</v>
      </c>
      <c r="F27" s="4" t="s">
        <v>978</v>
      </c>
      <c r="I27" s="6" t="n">
        <v>9</v>
      </c>
    </row>
    <row r="28" spans="1:9">
      <c r="A28" s="4" t="s">
        <v>974</v>
      </c>
      <c r="B28" s="4" t="s">
        <v>632</v>
      </c>
      <c r="C28" s="6" t="n">
        <v>31</v>
      </c>
      <c r="E28" s="6" t="n">
        <v>43</v>
      </c>
      <c r="G28" s="6" t="n">
        <v>31</v>
      </c>
      <c r="I28" s="6" t="n">
        <v>43</v>
      </c>
    </row>
    <row r="29" spans="1:9">
      <c r="A29" s="4" t="s">
        <v>980</v>
      </c>
    </row>
    <row r="30" spans="1:9">
      <c r="A30" s="3" t="s">
        <v>967</v>
      </c>
    </row>
    <row r="31" spans="1:9">
      <c r="A31" s="4" t="s">
        <v>971</v>
      </c>
      <c r="C31" s="6" t="n">
        <v>17</v>
      </c>
      <c r="G31" s="6" t="n">
        <v>17</v>
      </c>
    </row>
    <row r="32" spans="1:9">
      <c r="A32" s="4" t="s">
        <v>438</v>
      </c>
    </row>
    <row r="33" spans="1:9">
      <c r="A33" s="3" t="s">
        <v>967</v>
      </c>
    </row>
    <row r="34" spans="1:9">
      <c r="A34" s="4" t="s">
        <v>968</v>
      </c>
      <c r="C34" s="6" t="n">
        <v>5</v>
      </c>
      <c r="D34" s="4" t="s">
        <v>632</v>
      </c>
      <c r="E34" s="6" t="n">
        <v>5</v>
      </c>
      <c r="F34" s="4" t="s">
        <v>632</v>
      </c>
      <c r="G34" s="6" t="n">
        <v>5</v>
      </c>
    </row>
    <row r="35" spans="1:9">
      <c r="A35" s="4" t="s">
        <v>969</v>
      </c>
      <c r="B35" s="4" t="s">
        <v>632</v>
      </c>
      <c r="C35" s="4" t="s">
        <v>58</v>
      </c>
    </row>
    <row r="36" spans="1:9">
      <c r="A36" s="4" t="s">
        <v>970</v>
      </c>
      <c r="B36" s="4" t="s">
        <v>975</v>
      </c>
      <c r="C36" s="4" t="s">
        <v>58</v>
      </c>
    </row>
    <row r="37" spans="1:9">
      <c r="A37" s="4" t="s">
        <v>971</v>
      </c>
      <c r="B37" s="4" t="s">
        <v>540</v>
      </c>
      <c r="C37" s="6" t="n">
        <v>-5</v>
      </c>
      <c r="D37" s="4" t="s">
        <v>632</v>
      </c>
      <c r="G37" s="6" t="n">
        <v>-5</v>
      </c>
    </row>
    <row r="38" spans="1:9">
      <c r="A38" s="4" t="s">
        <v>972</v>
      </c>
      <c r="C38" s="4" t="s">
        <v>58</v>
      </c>
      <c r="D38" s="4" t="s">
        <v>977</v>
      </c>
      <c r="I38" s="6" t="n">
        <v>5</v>
      </c>
    </row>
    <row r="39" spans="1:9">
      <c r="A39" s="4" t="s">
        <v>974</v>
      </c>
      <c r="B39" s="4" t="s">
        <v>632</v>
      </c>
      <c r="E39" s="6" t="n">
        <v>5</v>
      </c>
      <c r="I39" s="6" t="n">
        <v>5</v>
      </c>
    </row>
    <row r="40" spans="1:9">
      <c r="A40" s="4" t="s">
        <v>439</v>
      </c>
    </row>
    <row r="41" spans="1:9">
      <c r="A41" s="3" t="s">
        <v>967</v>
      </c>
    </row>
    <row r="42" spans="1:9">
      <c r="A42" s="4" t="s">
        <v>968</v>
      </c>
      <c r="C42" s="6" t="n">
        <v>108</v>
      </c>
      <c r="D42" s="4" t="s">
        <v>632</v>
      </c>
      <c r="E42" s="6" t="n">
        <v>110</v>
      </c>
      <c r="F42" s="4" t="s">
        <v>632</v>
      </c>
      <c r="G42" s="6" t="n">
        <v>110</v>
      </c>
      <c r="I42" s="6" t="n">
        <v>111</v>
      </c>
    </row>
    <row r="43" spans="1:9">
      <c r="A43" s="4" t="s">
        <v>969</v>
      </c>
      <c r="B43" s="4" t="s">
        <v>632</v>
      </c>
      <c r="C43" s="4" t="s">
        <v>58</v>
      </c>
    </row>
    <row r="44" spans="1:9">
      <c r="A44" s="4" t="s">
        <v>970</v>
      </c>
      <c r="C44" s="4" t="s">
        <v>58</v>
      </c>
      <c r="D44" s="4" t="s">
        <v>975</v>
      </c>
      <c r="E44" s="6" t="n">
        <v>-1</v>
      </c>
      <c r="F44" s="4" t="s">
        <v>975</v>
      </c>
      <c r="G44" s="6" t="n">
        <v>-2</v>
      </c>
      <c r="I44" s="6" t="n">
        <v>-2</v>
      </c>
    </row>
    <row r="45" spans="1:9">
      <c r="A45" s="4" t="s">
        <v>971</v>
      </c>
      <c r="B45" s="4" t="s">
        <v>976</v>
      </c>
      <c r="C45" s="4" t="s">
        <v>58</v>
      </c>
    </row>
    <row r="46" spans="1:9">
      <c r="A46" s="4" t="s">
        <v>972</v>
      </c>
      <c r="B46" s="4" t="s">
        <v>977</v>
      </c>
      <c r="C46" s="4" t="s">
        <v>58</v>
      </c>
    </row>
    <row r="47" spans="1:9">
      <c r="A47" s="4" t="s">
        <v>974</v>
      </c>
      <c r="B47" s="4" t="s">
        <v>632</v>
      </c>
      <c r="C47" s="6" t="n">
        <v>108</v>
      </c>
      <c r="E47" s="6" t="n">
        <v>109</v>
      </c>
      <c r="G47" s="6" t="n">
        <v>108</v>
      </c>
      <c r="I47" s="6" t="n">
        <v>109</v>
      </c>
    </row>
    <row r="48" spans="1:9">
      <c r="A48" s="4" t="s">
        <v>440</v>
      </c>
    </row>
    <row r="49" spans="1:9">
      <c r="A49" s="3" t="s">
        <v>967</v>
      </c>
    </row>
    <row r="50" spans="1:9">
      <c r="A50" s="4" t="s">
        <v>968</v>
      </c>
      <c r="E50" s="6" t="n">
        <v>7</v>
      </c>
      <c r="G50" s="6" t="n">
        <v>12</v>
      </c>
      <c r="I50" s="6" t="n">
        <v>3</v>
      </c>
    </row>
    <row r="51" spans="1:9">
      <c r="A51" s="4" t="s">
        <v>969</v>
      </c>
      <c r="E51" s="4" t="s">
        <v>58</v>
      </c>
    </row>
    <row r="52" spans="1:9">
      <c r="A52" s="4" t="s">
        <v>970</v>
      </c>
      <c r="B52" s="4" t="s">
        <v>433</v>
      </c>
      <c r="E52" s="4" t="s">
        <v>58</v>
      </c>
    </row>
    <row r="53" spans="1:9">
      <c r="A53" s="4" t="s">
        <v>971</v>
      </c>
      <c r="E53" s="4" t="s">
        <v>58</v>
      </c>
      <c r="I53" s="6" t="n">
        <v>4</v>
      </c>
    </row>
    <row r="54" spans="1:9">
      <c r="A54" s="4" t="s">
        <v>972</v>
      </c>
      <c r="E54" s="4" t="s">
        <v>58</v>
      </c>
      <c r="F54" s="4" t="s">
        <v>542</v>
      </c>
      <c r="G54" s="6" t="n">
        <v>-12</v>
      </c>
    </row>
    <row r="55" spans="1:9">
      <c r="A55" s="4" t="s">
        <v>974</v>
      </c>
      <c r="E55" s="6" t="n">
        <v>7</v>
      </c>
      <c r="I55" s="6" t="n">
        <v>7</v>
      </c>
    </row>
    <row r="56" spans="1:9">
      <c r="A56" s="4" t="s">
        <v>441</v>
      </c>
    </row>
    <row r="57" spans="1:9">
      <c r="A57" s="3" t="s">
        <v>967</v>
      </c>
    </row>
    <row r="58" spans="1:9">
      <c r="A58" s="4" t="s">
        <v>968</v>
      </c>
      <c r="C58" s="6" t="n">
        <v>27</v>
      </c>
      <c r="D58" s="4" t="s">
        <v>632</v>
      </c>
      <c r="E58" s="6" t="n">
        <v>44</v>
      </c>
      <c r="F58" s="4" t="s">
        <v>632</v>
      </c>
      <c r="G58" s="6" t="n">
        <v>6</v>
      </c>
      <c r="I58" s="6" t="n">
        <v>7</v>
      </c>
    </row>
    <row r="59" spans="1:9">
      <c r="A59" s="4" t="s">
        <v>969</v>
      </c>
      <c r="C59" s="4" t="s">
        <v>58</v>
      </c>
      <c r="D59" s="4" t="s">
        <v>632</v>
      </c>
      <c r="G59" s="6" t="n">
        <v>1</v>
      </c>
    </row>
    <row r="60" spans="1:9">
      <c r="A60" s="4" t="s">
        <v>970</v>
      </c>
      <c r="C60" s="4" t="s">
        <v>58</v>
      </c>
      <c r="D60" s="4" t="s">
        <v>975</v>
      </c>
      <c r="E60" s="6" t="n">
        <v>1</v>
      </c>
      <c r="F60" s="4" t="s">
        <v>975</v>
      </c>
      <c r="I60" s="6" t="n">
        <v>1</v>
      </c>
    </row>
    <row r="61" spans="1:9">
      <c r="A61" s="4" t="s">
        <v>971</v>
      </c>
      <c r="C61" s="6" t="n">
        <v>-1</v>
      </c>
      <c r="D61" s="4" t="s">
        <v>976</v>
      </c>
      <c r="E61" s="6" t="n">
        <v>14</v>
      </c>
      <c r="F61" s="4" t="s">
        <v>632</v>
      </c>
      <c r="G61" s="6" t="n">
        <v>19</v>
      </c>
      <c r="H61" s="4" t="s">
        <v>540</v>
      </c>
      <c r="I61" s="6" t="n">
        <v>55</v>
      </c>
    </row>
    <row r="62" spans="1:9">
      <c r="A62" s="4" t="s">
        <v>972</v>
      </c>
      <c r="C62" s="6" t="n">
        <v>-21</v>
      </c>
      <c r="D62" s="4" t="s">
        <v>977</v>
      </c>
      <c r="E62" s="6" t="n">
        <v>-38</v>
      </c>
      <c r="F62" s="4" t="s">
        <v>978</v>
      </c>
      <c r="G62" s="6" t="n">
        <v>-21</v>
      </c>
      <c r="I62" s="6" t="n">
        <v>-42</v>
      </c>
    </row>
    <row r="63" spans="1:9">
      <c r="A63" s="4" t="s">
        <v>974</v>
      </c>
      <c r="B63" s="4" t="s">
        <v>632</v>
      </c>
      <c r="C63" s="6" t="n">
        <v>5</v>
      </c>
      <c r="E63" s="6" t="n">
        <v>21</v>
      </c>
      <c r="G63" s="6" t="n">
        <v>5</v>
      </c>
      <c r="I63" s="6" t="n">
        <v>21</v>
      </c>
    </row>
    <row r="64" spans="1:9">
      <c r="A64" s="4" t="s">
        <v>442</v>
      </c>
    </row>
    <row r="65" spans="1:9">
      <c r="A65" s="3" t="s">
        <v>967</v>
      </c>
    </row>
    <row r="66" spans="1:9">
      <c r="A66" s="4" t="s">
        <v>968</v>
      </c>
      <c r="C66" s="6" t="n">
        <v>2</v>
      </c>
      <c r="D66" s="4" t="s">
        <v>632</v>
      </c>
      <c r="E66" s="6" t="n">
        <v>88</v>
      </c>
      <c r="F66" s="4" t="s">
        <v>632</v>
      </c>
      <c r="G66" s="6" t="n">
        <v>91</v>
      </c>
      <c r="I66" s="6" t="n">
        <v>68</v>
      </c>
    </row>
    <row r="67" spans="1:9">
      <c r="A67" s="4" t="s">
        <v>969</v>
      </c>
      <c r="B67" s="4" t="s">
        <v>632</v>
      </c>
      <c r="C67" s="4" t="s">
        <v>58</v>
      </c>
    </row>
    <row r="68" spans="1:9">
      <c r="A68" s="4" t="s">
        <v>970</v>
      </c>
      <c r="B68" s="4" t="s">
        <v>975</v>
      </c>
      <c r="C68" s="4" t="s">
        <v>58</v>
      </c>
    </row>
    <row r="69" spans="1:9">
      <c r="A69" s="4" t="s">
        <v>971</v>
      </c>
      <c r="C69" s="6" t="n">
        <v>145</v>
      </c>
      <c r="D69" s="4" t="s">
        <v>976</v>
      </c>
      <c r="E69" s="6" t="n">
        <v>13</v>
      </c>
      <c r="F69" s="4" t="s">
        <v>632</v>
      </c>
      <c r="G69" s="6" t="n">
        <v>147</v>
      </c>
      <c r="H69" s="4" t="s">
        <v>540</v>
      </c>
      <c r="I69" s="6" t="n">
        <v>18</v>
      </c>
    </row>
    <row r="70" spans="1:9">
      <c r="A70" s="4" t="s">
        <v>972</v>
      </c>
      <c r="C70" s="6" t="n">
        <v>-2</v>
      </c>
      <c r="D70" s="4" t="s">
        <v>977</v>
      </c>
      <c r="E70" s="6" t="n">
        <v>-73</v>
      </c>
      <c r="F70" s="4" t="s">
        <v>978</v>
      </c>
      <c r="G70" s="6" t="n">
        <v>-93</v>
      </c>
      <c r="I70" s="6" t="n">
        <v>-58</v>
      </c>
    </row>
    <row r="71" spans="1:9">
      <c r="A71" s="4" t="s">
        <v>974</v>
      </c>
      <c r="B71" s="4" t="s">
        <v>632</v>
      </c>
      <c r="C71" s="6" t="n">
        <v>145</v>
      </c>
      <c r="E71" s="6" t="n">
        <v>28</v>
      </c>
      <c r="G71" s="6" t="n">
        <v>145</v>
      </c>
      <c r="I71" s="6" t="n">
        <v>28</v>
      </c>
    </row>
    <row r="72" spans="1:9">
      <c r="A72" s="4" t="s">
        <v>981</v>
      </c>
    </row>
    <row r="73" spans="1:9">
      <c r="A73" s="3" t="s">
        <v>967</v>
      </c>
    </row>
    <row r="74" spans="1:9">
      <c r="A74" s="4" t="s">
        <v>968</v>
      </c>
      <c r="B74" s="4" t="s">
        <v>632</v>
      </c>
      <c r="E74" s="6" t="n">
        <v>1</v>
      </c>
    </row>
    <row r="75" spans="1:9">
      <c r="A75" s="4" t="s">
        <v>972</v>
      </c>
      <c r="B75" s="4" t="s">
        <v>978</v>
      </c>
      <c r="E75" s="6" t="n">
        <v>-1</v>
      </c>
    </row>
    <row r="76" spans="1:9">
      <c r="A76" s="4" t="s">
        <v>443</v>
      </c>
    </row>
    <row r="77" spans="1:9">
      <c r="A77" s="3" t="s">
        <v>967</v>
      </c>
    </row>
    <row r="78" spans="1:9">
      <c r="A78" s="4" t="s">
        <v>969</v>
      </c>
      <c r="I78" s="6" t="n">
        <v>-1</v>
      </c>
    </row>
    <row r="79" spans="1:9">
      <c r="A79" s="4" t="s">
        <v>972</v>
      </c>
      <c r="I79" s="6" t="n">
        <v>1</v>
      </c>
    </row>
    <row r="80" spans="1:9">
      <c r="A80" s="4" t="s">
        <v>444</v>
      </c>
    </row>
    <row r="81" spans="1:9">
      <c r="A81" s="3" t="s">
        <v>967</v>
      </c>
    </row>
    <row r="82" spans="1:9">
      <c r="A82" s="4" t="s">
        <v>968</v>
      </c>
      <c r="C82" s="6" t="n">
        <v>77</v>
      </c>
      <c r="D82" s="4" t="s">
        <v>632</v>
      </c>
      <c r="E82" s="6" t="n">
        <v>79</v>
      </c>
      <c r="F82" s="4" t="s">
        <v>632</v>
      </c>
      <c r="G82" s="6" t="n">
        <v>76</v>
      </c>
      <c r="I82" s="6" t="n">
        <v>76</v>
      </c>
    </row>
    <row r="83" spans="1:9">
      <c r="A83" s="4" t="s">
        <v>969</v>
      </c>
      <c r="B83" s="4" t="s">
        <v>632</v>
      </c>
      <c r="C83" s="4" t="s">
        <v>58</v>
      </c>
    </row>
    <row r="84" spans="1:9">
      <c r="A84" s="4" t="s">
        <v>970</v>
      </c>
      <c r="C84" s="6" t="n">
        <v>1</v>
      </c>
      <c r="D84" s="4" t="s">
        <v>975</v>
      </c>
      <c r="E84" s="6" t="n">
        <v>8</v>
      </c>
      <c r="F84" s="4" t="s">
        <v>975</v>
      </c>
      <c r="G84" s="6" t="n">
        <v>2</v>
      </c>
      <c r="I84" s="6" t="n">
        <v>11</v>
      </c>
    </row>
    <row r="85" spans="1:9">
      <c r="A85" s="4" t="s">
        <v>971</v>
      </c>
      <c r="B85" s="4" t="s">
        <v>976</v>
      </c>
      <c r="C85" s="4" t="s">
        <v>58</v>
      </c>
    </row>
    <row r="86" spans="1:9">
      <c r="A86" s="4" t="s">
        <v>972</v>
      </c>
      <c r="C86" s="4" t="s">
        <v>58</v>
      </c>
      <c r="D86" s="4" t="s">
        <v>977</v>
      </c>
      <c r="E86" s="6" t="n">
        <v>-5</v>
      </c>
      <c r="F86" s="4" t="s">
        <v>978</v>
      </c>
      <c r="I86" s="6" t="n">
        <v>-5</v>
      </c>
    </row>
    <row r="87" spans="1:9">
      <c r="A87" s="4" t="s">
        <v>974</v>
      </c>
      <c r="B87" s="4" t="s">
        <v>632</v>
      </c>
      <c r="C87" s="6" t="n">
        <v>78</v>
      </c>
      <c r="E87" s="6" t="n">
        <v>82</v>
      </c>
      <c r="G87" s="6" t="n">
        <v>78</v>
      </c>
      <c r="I87" s="6" t="n">
        <v>82</v>
      </c>
    </row>
    <row r="88" spans="1:9">
      <c r="A88" s="4" t="s">
        <v>544</v>
      </c>
    </row>
    <row r="89" spans="1:9">
      <c r="A89" s="3" t="s">
        <v>967</v>
      </c>
    </row>
    <row r="90" spans="1:9">
      <c r="A90" s="4" t="s">
        <v>968</v>
      </c>
      <c r="E90" s="6" t="n">
        <v>182</v>
      </c>
      <c r="F90" s="4" t="s">
        <v>632</v>
      </c>
      <c r="G90" s="6" t="n">
        <v>162</v>
      </c>
      <c r="I90" s="6" t="n">
        <v>177</v>
      </c>
    </row>
    <row r="91" spans="1:9">
      <c r="A91" s="4" t="s">
        <v>969</v>
      </c>
      <c r="I91" s="6" t="n">
        <v>1</v>
      </c>
    </row>
    <row r="92" spans="1:9">
      <c r="A92" s="4" t="s">
        <v>970</v>
      </c>
      <c r="I92" s="6" t="n">
        <v>-1</v>
      </c>
    </row>
    <row r="93" spans="1:9">
      <c r="A93" s="4" t="s">
        <v>971</v>
      </c>
      <c r="E93" s="6" t="n">
        <v>1</v>
      </c>
      <c r="F93" s="4" t="s">
        <v>632</v>
      </c>
      <c r="I93" s="6" t="n">
        <v>6</v>
      </c>
    </row>
    <row r="94" spans="1:9">
      <c r="A94" s="4" t="s">
        <v>972</v>
      </c>
      <c r="G94" s="6" t="n">
        <v>-162</v>
      </c>
    </row>
    <row r="95" spans="1:9">
      <c r="A95" s="4" t="s">
        <v>974</v>
      </c>
      <c r="B95" s="4" t="s">
        <v>632</v>
      </c>
      <c r="E95" s="6" t="n">
        <v>183</v>
      </c>
      <c r="I95" s="6" t="n">
        <v>183</v>
      </c>
    </row>
    <row r="96" spans="1:9">
      <c r="A96" s="4" t="s">
        <v>931</v>
      </c>
    </row>
    <row r="97" spans="1:9">
      <c r="A97" s="3" t="s">
        <v>967</v>
      </c>
    </row>
    <row r="98" spans="1:9">
      <c r="A98" s="4" t="s">
        <v>968</v>
      </c>
      <c r="C98" s="6" t="n">
        <v>47</v>
      </c>
      <c r="D98" s="4" t="s">
        <v>632</v>
      </c>
      <c r="E98" s="6" t="n">
        <v>60</v>
      </c>
      <c r="F98" s="4" t="s">
        <v>632</v>
      </c>
      <c r="G98" s="6" t="n">
        <v>49</v>
      </c>
      <c r="I98" s="6" t="n">
        <v>65</v>
      </c>
    </row>
    <row r="99" spans="1:9">
      <c r="A99" s="4" t="s">
        <v>969</v>
      </c>
      <c r="C99" s="6" t="n">
        <v>-3</v>
      </c>
      <c r="D99" s="4" t="s">
        <v>632</v>
      </c>
      <c r="E99" s="6" t="n">
        <v>1</v>
      </c>
      <c r="F99" s="4" t="s">
        <v>632</v>
      </c>
      <c r="G99" s="6" t="n">
        <v>-5</v>
      </c>
      <c r="I99" s="6" t="n">
        <v>2</v>
      </c>
    </row>
    <row r="100" spans="1:9">
      <c r="A100" s="4" t="s">
        <v>970</v>
      </c>
      <c r="C100" s="4" t="s">
        <v>58</v>
      </c>
      <c r="D100" s="4" t="s">
        <v>975</v>
      </c>
      <c r="E100" s="6" t="n">
        <v>1</v>
      </c>
      <c r="F100" s="4" t="s">
        <v>975</v>
      </c>
      <c r="I100" s="6" t="n">
        <v>8</v>
      </c>
    </row>
    <row r="101" spans="1:9">
      <c r="A101" s="4" t="s">
        <v>971</v>
      </c>
      <c r="C101" s="6" t="n">
        <v>-22</v>
      </c>
      <c r="D101" s="4" t="s">
        <v>976</v>
      </c>
      <c r="G101" s="6" t="n">
        <v>-22</v>
      </c>
      <c r="H101" s="4" t="s">
        <v>540</v>
      </c>
      <c r="I101" s="6" t="n">
        <v>-16</v>
      </c>
    </row>
    <row r="102" spans="1:9">
      <c r="A102" s="4" t="s">
        <v>972</v>
      </c>
      <c r="B102" s="4" t="s">
        <v>978</v>
      </c>
      <c r="C102" s="4" t="s">
        <v>58</v>
      </c>
      <c r="D102" s="4" t="s">
        <v>562</v>
      </c>
      <c r="E102" s="6" t="n">
        <v>-3</v>
      </c>
    </row>
    <row r="103" spans="1:9">
      <c r="A103" s="4" t="s">
        <v>974</v>
      </c>
      <c r="B103" s="4" t="s">
        <v>632</v>
      </c>
      <c r="C103" s="6" t="n">
        <v>22</v>
      </c>
      <c r="E103" s="6" t="n">
        <v>59</v>
      </c>
      <c r="G103" s="6" t="n">
        <v>22</v>
      </c>
      <c r="I103" s="6" t="n">
        <v>59</v>
      </c>
    </row>
    <row r="104" spans="1:9">
      <c r="A104" s="4" t="s">
        <v>435</v>
      </c>
    </row>
    <row r="105" spans="1:9">
      <c r="A105" s="3" t="s">
        <v>967</v>
      </c>
    </row>
    <row r="106" spans="1:9">
      <c r="A106" s="4" t="s">
        <v>968</v>
      </c>
      <c r="B106" s="4" t="s">
        <v>632</v>
      </c>
      <c r="C106" s="6" t="n">
        <v>27</v>
      </c>
    </row>
    <row r="107" spans="1:9">
      <c r="A107" s="4" t="s">
        <v>969</v>
      </c>
      <c r="B107" s="4" t="s">
        <v>632</v>
      </c>
      <c r="C107" s="4" t="s">
        <v>58</v>
      </c>
    </row>
    <row r="108" spans="1:9">
      <c r="A108" s="4" t="s">
        <v>970</v>
      </c>
      <c r="B108" s="4" t="s">
        <v>975</v>
      </c>
      <c r="C108" s="4" t="s">
        <v>58</v>
      </c>
    </row>
    <row r="109" spans="1:9">
      <c r="A109" s="4" t="s">
        <v>971</v>
      </c>
      <c r="B109" s="4" t="s">
        <v>976</v>
      </c>
      <c r="C109" s="6" t="n">
        <v>-1</v>
      </c>
    </row>
    <row r="110" spans="1:9">
      <c r="A110" s="4" t="s">
        <v>972</v>
      </c>
      <c r="C110" s="4" t="s">
        <v>58</v>
      </c>
      <c r="D110" s="4" t="s">
        <v>977</v>
      </c>
      <c r="G110" s="6" t="n">
        <v>26</v>
      </c>
    </row>
    <row r="111" spans="1:9">
      <c r="A111" s="4" t="s">
        <v>974</v>
      </c>
      <c r="B111" s="4" t="s">
        <v>632</v>
      </c>
      <c r="C111" s="6" t="n">
        <v>26</v>
      </c>
      <c r="G111" s="6" t="n">
        <v>26</v>
      </c>
    </row>
    <row r="112" spans="1:9">
      <c r="A112" s="4" t="s">
        <v>938</v>
      </c>
    </row>
    <row r="113" spans="1:9">
      <c r="A113" s="3" t="s">
        <v>967</v>
      </c>
    </row>
    <row r="114" spans="1:9">
      <c r="A114" s="4" t="s">
        <v>968</v>
      </c>
      <c r="C114" s="6" t="n">
        <v>279</v>
      </c>
      <c r="D114" s="4" t="s">
        <v>632</v>
      </c>
      <c r="E114" s="6" t="n">
        <v>112</v>
      </c>
      <c r="F114" s="4" t="s">
        <v>632</v>
      </c>
      <c r="G114" s="6" t="n">
        <v>30</v>
      </c>
      <c r="I114" s="6" t="n">
        <v>-93</v>
      </c>
    </row>
    <row r="115" spans="1:9">
      <c r="A115" s="4" t="s">
        <v>969</v>
      </c>
      <c r="C115" s="6" t="n">
        <v>-108</v>
      </c>
      <c r="D115" s="4" t="s">
        <v>632</v>
      </c>
      <c r="E115" s="6" t="n">
        <v>58</v>
      </c>
      <c r="F115" s="4" t="s">
        <v>632</v>
      </c>
      <c r="G115" s="6" t="n">
        <v>222</v>
      </c>
      <c r="I115" s="6" t="n">
        <v>-11</v>
      </c>
    </row>
    <row r="116" spans="1:9">
      <c r="A116" s="4" t="s">
        <v>970</v>
      </c>
      <c r="C116" s="6" t="n">
        <v>-39</v>
      </c>
      <c r="D116" s="4" t="s">
        <v>975</v>
      </c>
      <c r="E116" s="6" t="n">
        <v>65</v>
      </c>
      <c r="F116" s="4" t="s">
        <v>975</v>
      </c>
      <c r="G116" s="6" t="n">
        <v>-59</v>
      </c>
      <c r="I116" s="6" t="n">
        <v>88</v>
      </c>
    </row>
    <row r="117" spans="1:9">
      <c r="A117" s="4" t="s">
        <v>971</v>
      </c>
      <c r="C117" s="6" t="n">
        <v>-39</v>
      </c>
      <c r="D117" s="4" t="s">
        <v>976</v>
      </c>
      <c r="E117" s="6" t="n">
        <v>-80</v>
      </c>
      <c r="F117" s="4" t="s">
        <v>632</v>
      </c>
      <c r="G117" s="6" t="n">
        <v>-100</v>
      </c>
      <c r="H117" s="4" t="s">
        <v>540</v>
      </c>
      <c r="I117" s="6" t="n">
        <v>171</v>
      </c>
    </row>
    <row r="118" spans="1:9">
      <c r="A118" s="4" t="s">
        <v>972</v>
      </c>
      <c r="B118" s="4" t="s">
        <v>977</v>
      </c>
      <c r="C118" s="4" t="s">
        <v>58</v>
      </c>
    </row>
    <row r="119" spans="1:9">
      <c r="A119" s="4" t="s">
        <v>974</v>
      </c>
      <c r="B119" s="4" t="s">
        <v>632</v>
      </c>
      <c r="C119" s="6" t="n">
        <v>93</v>
      </c>
      <c r="E119" s="6" t="n">
        <v>155</v>
      </c>
      <c r="G119" s="6" t="n">
        <v>93</v>
      </c>
      <c r="I119" s="6" t="n">
        <v>155</v>
      </c>
    </row>
    <row r="120" spans="1:9">
      <c r="A120" s="4" t="s">
        <v>945</v>
      </c>
    </row>
    <row r="121" spans="1:9">
      <c r="A121" s="3" t="s">
        <v>967</v>
      </c>
    </row>
    <row r="122" spans="1:9">
      <c r="A122" s="4" t="s">
        <v>968</v>
      </c>
      <c r="C122" s="6" t="n">
        <v>1110</v>
      </c>
      <c r="D122" s="4" t="s">
        <v>625</v>
      </c>
      <c r="E122" s="6" t="n">
        <v>226</v>
      </c>
      <c r="F122" s="4" t="s">
        <v>625</v>
      </c>
      <c r="G122" s="6" t="n">
        <v>903</v>
      </c>
    </row>
    <row r="123" spans="1:9">
      <c r="A123" s="4" t="s">
        <v>969</v>
      </c>
      <c r="C123" s="6" t="n">
        <v>138</v>
      </c>
      <c r="D123" s="4" t="s">
        <v>625</v>
      </c>
      <c r="E123" s="6" t="n">
        <v>72</v>
      </c>
      <c r="F123" s="4" t="s">
        <v>625</v>
      </c>
      <c r="G123" s="6" t="n">
        <v>345</v>
      </c>
      <c r="I123" s="6" t="n">
        <v>298</v>
      </c>
    </row>
    <row r="124" spans="1:9">
      <c r="A124" s="4" t="s">
        <v>970</v>
      </c>
      <c r="B124" s="4" t="s">
        <v>982</v>
      </c>
      <c r="C124" s="4" t="s">
        <v>58</v>
      </c>
    </row>
    <row r="125" spans="1:9">
      <c r="A125" s="4" t="s">
        <v>971</v>
      </c>
      <c r="B125" s="4" t="s">
        <v>983</v>
      </c>
      <c r="C125" s="4" t="s">
        <v>58</v>
      </c>
    </row>
    <row r="126" spans="1:9">
      <c r="A126" s="4" t="s">
        <v>972</v>
      </c>
      <c r="B126" s="4" t="s">
        <v>984</v>
      </c>
      <c r="C126" s="4" t="s">
        <v>58</v>
      </c>
    </row>
    <row r="127" spans="1:9">
      <c r="A127" s="4" t="s">
        <v>974</v>
      </c>
      <c r="B127" s="4" t="s">
        <v>625</v>
      </c>
      <c r="C127" s="6" t="n">
        <v>1248</v>
      </c>
      <c r="E127" s="6" t="n">
        <v>298</v>
      </c>
      <c r="G127" s="6" t="n">
        <v>1248</v>
      </c>
      <c r="I127" s="6" t="n">
        <v>298</v>
      </c>
    </row>
    <row r="128" spans="1:9">
      <c r="A128" s="4" t="s">
        <v>985</v>
      </c>
    </row>
    <row r="129" spans="1:9">
      <c r="A129" s="3" t="s">
        <v>967</v>
      </c>
    </row>
    <row r="130" spans="1:9">
      <c r="A130" s="4" t="s">
        <v>968</v>
      </c>
      <c r="I130" s="6" t="n">
        <v>-371</v>
      </c>
    </row>
    <row r="131" spans="1:9">
      <c r="A131" s="4" t="s">
        <v>969</v>
      </c>
      <c r="I131" s="6" t="n">
        <v>371</v>
      </c>
    </row>
    <row r="132" spans="1:9">
      <c r="A132" s="4" t="s">
        <v>947</v>
      </c>
    </row>
    <row r="133" spans="1:9">
      <c r="A133" s="3" t="s">
        <v>967</v>
      </c>
    </row>
    <row r="134" spans="1:9">
      <c r="A134" s="4" t="s">
        <v>968</v>
      </c>
      <c r="C134" s="6" t="n">
        <v>45</v>
      </c>
      <c r="D134" s="4" t="s">
        <v>625</v>
      </c>
      <c r="E134" s="6" t="n">
        <v>116</v>
      </c>
      <c r="F134" s="4" t="s">
        <v>625</v>
      </c>
      <c r="G134" s="6" t="n">
        <v>51</v>
      </c>
      <c r="I134" s="6" t="n">
        <v>203</v>
      </c>
    </row>
    <row r="135" spans="1:9">
      <c r="A135" s="4" t="s">
        <v>969</v>
      </c>
      <c r="C135" s="6" t="n">
        <v>-4</v>
      </c>
      <c r="D135" s="4" t="s">
        <v>625</v>
      </c>
      <c r="E135" s="6" t="n">
        <v>-31</v>
      </c>
      <c r="F135" s="4" t="s">
        <v>625</v>
      </c>
      <c r="G135" s="6" t="n">
        <v>-10</v>
      </c>
      <c r="I135" s="6" t="n">
        <v>-118</v>
      </c>
    </row>
    <row r="136" spans="1:9">
      <c r="A136" s="4" t="s">
        <v>970</v>
      </c>
      <c r="B136" s="4" t="s">
        <v>982</v>
      </c>
      <c r="C136" s="4" t="s">
        <v>58</v>
      </c>
    </row>
    <row r="137" spans="1:9">
      <c r="A137" s="4" t="s">
        <v>971</v>
      </c>
      <c r="B137" s="4" t="s">
        <v>983</v>
      </c>
      <c r="C137" s="4" t="s">
        <v>58</v>
      </c>
    </row>
    <row r="138" spans="1:9">
      <c r="A138" s="4" t="s">
        <v>972</v>
      </c>
      <c r="B138" s="4" t="s">
        <v>984</v>
      </c>
      <c r="C138" s="4" t="s">
        <v>58</v>
      </c>
    </row>
    <row r="139" spans="1:9">
      <c r="A139" s="4" t="s">
        <v>974</v>
      </c>
      <c r="B139" s="4" t="s">
        <v>625</v>
      </c>
      <c r="C139" s="6" t="n">
        <v>41</v>
      </c>
      <c r="E139" s="6" t="n">
        <v>85</v>
      </c>
      <c r="G139" s="6" t="n">
        <v>41</v>
      </c>
      <c r="I139" s="6" t="n">
        <v>85</v>
      </c>
    </row>
    <row r="140" spans="1:9">
      <c r="A140" s="4" t="s">
        <v>948</v>
      </c>
    </row>
    <row r="141" spans="1:9">
      <c r="A141" s="3" t="s">
        <v>967</v>
      </c>
    </row>
    <row r="142" spans="1:9">
      <c r="A142" s="4" t="s">
        <v>968</v>
      </c>
      <c r="C142" s="6" t="n">
        <v>-111</v>
      </c>
      <c r="D142" s="4" t="s">
        <v>625</v>
      </c>
      <c r="G142" s="6" t="n">
        <v>-67</v>
      </c>
    </row>
    <row r="143" spans="1:9">
      <c r="A143" s="4" t="s">
        <v>969</v>
      </c>
      <c r="C143" s="6" t="n">
        <v>-20</v>
      </c>
      <c r="D143" s="4" t="s">
        <v>625</v>
      </c>
      <c r="G143" s="6" t="n">
        <v>-64</v>
      </c>
    </row>
    <row r="144" spans="1:9">
      <c r="A144" s="4" t="s">
        <v>970</v>
      </c>
      <c r="B144" s="4" t="s">
        <v>982</v>
      </c>
      <c r="C144" s="4" t="s">
        <v>58</v>
      </c>
    </row>
    <row r="145" spans="1:9">
      <c r="A145" s="4" t="s">
        <v>971</v>
      </c>
      <c r="B145" s="4" t="s">
        <v>983</v>
      </c>
      <c r="C145" s="4" t="s">
        <v>58</v>
      </c>
    </row>
    <row r="146" spans="1:9">
      <c r="A146" s="4" t="s">
        <v>972</v>
      </c>
      <c r="B146" s="4" t="s">
        <v>984</v>
      </c>
      <c r="C146" s="4" t="s">
        <v>58</v>
      </c>
    </row>
    <row r="147" spans="1:9">
      <c r="A147" s="4" t="s">
        <v>974</v>
      </c>
      <c r="B147" s="4" t="s">
        <v>625</v>
      </c>
      <c r="C147" s="6" t="n">
        <v>-131</v>
      </c>
      <c r="G147" s="6" t="n">
        <v>-131</v>
      </c>
    </row>
    <row r="148" spans="1:9">
      <c r="A148" s="4" t="s">
        <v>954</v>
      </c>
    </row>
    <row r="149" spans="1:9">
      <c r="A149" s="3" t="s">
        <v>967</v>
      </c>
    </row>
    <row r="150" spans="1:9">
      <c r="A150" s="4" t="s">
        <v>968</v>
      </c>
      <c r="C150" s="6" t="n">
        <v>17</v>
      </c>
      <c r="D150" s="4" t="s">
        <v>625</v>
      </c>
      <c r="G150" s="6" t="n">
        <v>11</v>
      </c>
    </row>
    <row r="151" spans="1:9">
      <c r="A151" s="4" t="s">
        <v>969</v>
      </c>
      <c r="C151" s="6" t="n">
        <v>1</v>
      </c>
      <c r="D151" s="4" t="s">
        <v>625</v>
      </c>
      <c r="G151" s="6" t="n">
        <v>1</v>
      </c>
    </row>
    <row r="152" spans="1:9">
      <c r="A152" s="4" t="s">
        <v>970</v>
      </c>
      <c r="B152" s="4" t="s">
        <v>982</v>
      </c>
      <c r="C152" s="4" t="s">
        <v>58</v>
      </c>
    </row>
    <row r="153" spans="1:9">
      <c r="A153" s="4" t="s">
        <v>971</v>
      </c>
      <c r="B153" s="4" t="s">
        <v>540</v>
      </c>
      <c r="C153" s="6" t="n">
        <v>11</v>
      </c>
      <c r="D153" s="4" t="s">
        <v>625</v>
      </c>
      <c r="G153" s="6" t="n">
        <v>17</v>
      </c>
    </row>
    <row r="154" spans="1:9">
      <c r="A154" s="4" t="s">
        <v>972</v>
      </c>
      <c r="B154" s="4" t="s">
        <v>984</v>
      </c>
      <c r="C154" s="4" t="s">
        <v>58</v>
      </c>
    </row>
    <row r="155" spans="1:9">
      <c r="A155" s="4" t="s">
        <v>974</v>
      </c>
      <c r="B155" s="4" t="s">
        <v>625</v>
      </c>
      <c r="C155" s="6" t="n">
        <v>29</v>
      </c>
      <c r="G155" s="6" t="n">
        <v>29</v>
      </c>
    </row>
    <row r="156" spans="1:9">
      <c r="A156" s="4" t="s">
        <v>955</v>
      </c>
    </row>
    <row r="157" spans="1:9">
      <c r="A157" s="3" t="s">
        <v>967</v>
      </c>
    </row>
    <row r="158" spans="1:9">
      <c r="A158" s="4" t="s">
        <v>968</v>
      </c>
      <c r="C158" s="6" t="n">
        <v>-1346</v>
      </c>
      <c r="D158" s="4" t="s">
        <v>625</v>
      </c>
      <c r="E158" s="6" t="n">
        <v>-1238</v>
      </c>
      <c r="F158" s="4" t="s">
        <v>625</v>
      </c>
      <c r="G158" s="6" t="n">
        <v>-1418</v>
      </c>
      <c r="I158" s="6" t="n">
        <v>-1139</v>
      </c>
    </row>
    <row r="159" spans="1:9">
      <c r="A159" s="4" t="s">
        <v>969</v>
      </c>
      <c r="C159" s="6" t="n">
        <v>-62</v>
      </c>
      <c r="D159" s="4" t="s">
        <v>625</v>
      </c>
      <c r="E159" s="6" t="n">
        <v>-64</v>
      </c>
      <c r="F159" s="4" t="s">
        <v>625</v>
      </c>
      <c r="G159" s="6" t="n">
        <v>-10</v>
      </c>
      <c r="I159" s="6" t="n">
        <v>-184</v>
      </c>
    </row>
    <row r="160" spans="1:9">
      <c r="A160" s="4" t="s">
        <v>970</v>
      </c>
      <c r="B160" s="4" t="s">
        <v>982</v>
      </c>
      <c r="C160" s="4" t="s">
        <v>58</v>
      </c>
    </row>
    <row r="161" spans="1:9">
      <c r="A161" s="4" t="s">
        <v>971</v>
      </c>
      <c r="C161" s="6" t="n">
        <v>8</v>
      </c>
      <c r="D161" s="4" t="s">
        <v>983</v>
      </c>
      <c r="E161" s="6" t="n">
        <v>34</v>
      </c>
      <c r="F161" s="4" t="s">
        <v>625</v>
      </c>
      <c r="G161" s="6" t="n">
        <v>28</v>
      </c>
      <c r="H161" s="4" t="s">
        <v>540</v>
      </c>
      <c r="I161" s="6" t="n">
        <v>55</v>
      </c>
    </row>
    <row r="162" spans="1:9">
      <c r="A162" s="4" t="s">
        <v>972</v>
      </c>
      <c r="B162" s="4" t="s">
        <v>984</v>
      </c>
      <c r="C162" s="4" t="s">
        <v>58</v>
      </c>
    </row>
    <row r="163" spans="1:9">
      <c r="A163" s="4" t="s">
        <v>974</v>
      </c>
      <c r="B163" s="4" t="s">
        <v>625</v>
      </c>
      <c r="C163" s="7" t="n">
        <v>-1400</v>
      </c>
      <c r="E163" s="7" t="n">
        <v>-1268</v>
      </c>
      <c r="G163" s="7" t="n">
        <v>-1400</v>
      </c>
      <c r="I163" s="7" t="n">
        <v>-1268</v>
      </c>
    </row>
    <row r="164" spans="1:9"/>
    <row r="165" spans="1:9">
      <c r="A165" s="4" t="s">
        <v>433</v>
      </c>
      <c r="B165" s="4" t="s">
        <v>986</v>
      </c>
    </row>
    <row r="166" spans="1:9">
      <c r="A166" s="4" t="s">
        <v>540</v>
      </c>
      <c r="B166" s="4" t="s">
        <v>987</v>
      </c>
    </row>
    <row r="167" spans="1:9">
      <c r="A167" s="4" t="s">
        <v>542</v>
      </c>
      <c r="B167" s="4" t="s">
        <v>988</v>
      </c>
    </row>
    <row r="168" spans="1:9">
      <c r="A168" s="4" t="s">
        <v>562</v>
      </c>
      <c r="B168" s="4" t="s">
        <v>989</v>
      </c>
    </row>
    <row r="169" spans="1:9">
      <c r="A169" s="4" t="s">
        <v>632</v>
      </c>
      <c r="B169" s="4" t="s">
        <v>990</v>
      </c>
    </row>
    <row r="170" spans="1:9">
      <c r="A170" s="4" t="s">
        <v>625</v>
      </c>
      <c r="B170" s="4" t="s">
        <v>991</v>
      </c>
    </row>
  </sheetData>
  <mergeCells count="13">
    <mergeCell ref="A1:B2"/>
    <mergeCell ref="C1:F1"/>
    <mergeCell ref="G1:I1"/>
    <mergeCell ref="C2:D2"/>
    <mergeCell ref="E2:F2"/>
    <mergeCell ref="G2:H2"/>
    <mergeCell ref="A164:H164"/>
    <mergeCell ref="B165:H165"/>
    <mergeCell ref="B166:H166"/>
    <mergeCell ref="B167:H167"/>
    <mergeCell ref="B168:H168"/>
    <mergeCell ref="B169:H169"/>
    <mergeCell ref="B170:H17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2</v>
      </c>
      <c r="B1" s="2" t="s">
        <v>74</v>
      </c>
      <c r="D1" s="2" t="s">
        <v>1</v>
      </c>
    </row>
    <row r="2" spans="1:5">
      <c r="B2" s="2" t="s">
        <v>2</v>
      </c>
      <c r="C2" s="2" t="s">
        <v>75</v>
      </c>
      <c r="D2" s="2" t="s">
        <v>2</v>
      </c>
      <c r="E2" s="2" t="s">
        <v>75</v>
      </c>
    </row>
    <row r="3" spans="1:5">
      <c r="A3" s="3" t="s">
        <v>993</v>
      </c>
    </row>
    <row r="4" spans="1:5">
      <c r="A4" s="4" t="s">
        <v>994</v>
      </c>
      <c r="B4" s="7" t="n">
        <v>593</v>
      </c>
      <c r="C4" s="7" t="n">
        <v>225</v>
      </c>
      <c r="D4" s="7" t="n">
        <v>887</v>
      </c>
      <c r="E4" s="7" t="n">
        <v>351</v>
      </c>
    </row>
    <row r="5" spans="1:5">
      <c r="A5" s="4" t="s">
        <v>995</v>
      </c>
      <c r="B5" s="6" t="n">
        <v>-139</v>
      </c>
      <c r="C5" s="6" t="n">
        <v>-32</v>
      </c>
      <c r="D5" s="6" t="n">
        <v>-198</v>
      </c>
      <c r="E5" s="6" t="n">
        <v>181</v>
      </c>
    </row>
    <row r="6" spans="1:5">
      <c r="A6" s="4" t="s">
        <v>996</v>
      </c>
      <c r="B6" s="6" t="n">
        <v>-111</v>
      </c>
      <c r="C6" s="6" t="n">
        <v>-124</v>
      </c>
      <c r="D6" s="6" t="n">
        <v>-236</v>
      </c>
      <c r="E6" s="6" t="n">
        <v>-236</v>
      </c>
    </row>
    <row r="7" spans="1:5">
      <c r="A7" s="4" t="s">
        <v>997</v>
      </c>
      <c r="B7" s="6" t="n">
        <v>-24</v>
      </c>
      <c r="C7" s="6" t="n">
        <v>-17</v>
      </c>
      <c r="D7" s="6" t="n">
        <v>-72</v>
      </c>
      <c r="E7" s="6" t="n">
        <v>-42</v>
      </c>
    </row>
    <row r="8" spans="1:5">
      <c r="A8" s="4" t="s">
        <v>998</v>
      </c>
      <c r="B8" s="6" t="n">
        <v>-61</v>
      </c>
      <c r="C8" s="6" t="n">
        <v>-13</v>
      </c>
      <c r="D8" s="6" t="n">
        <v>-61</v>
      </c>
      <c r="E8" s="6" t="n">
        <v>-108</v>
      </c>
    </row>
    <row r="9" spans="1:5">
      <c r="A9" s="4" t="s">
        <v>109</v>
      </c>
      <c r="B9" s="6" t="n">
        <v>258</v>
      </c>
      <c r="C9" s="6" t="n">
        <v>39</v>
      </c>
      <c r="D9" s="6" t="n">
        <v>320</v>
      </c>
      <c r="E9" s="6" t="n">
        <v>146</v>
      </c>
    </row>
    <row r="10" spans="1:5">
      <c r="A10" s="4" t="s">
        <v>436</v>
      </c>
    </row>
    <row r="11" spans="1:5">
      <c r="A11" s="3" t="s">
        <v>993</v>
      </c>
    </row>
    <row r="12" spans="1:5">
      <c r="A12" s="4" t="s">
        <v>994</v>
      </c>
      <c r="B12" s="6" t="n">
        <v>400</v>
      </c>
      <c r="C12" s="6" t="n">
        <v>162</v>
      </c>
      <c r="D12" s="6" t="n">
        <v>623</v>
      </c>
      <c r="E12" s="6" t="n">
        <v>200</v>
      </c>
    </row>
    <row r="13" spans="1:5">
      <c r="A13" s="4" t="s">
        <v>995</v>
      </c>
      <c r="B13" s="6" t="n">
        <v>-103</v>
      </c>
      <c r="C13" s="6" t="n">
        <v>-3</v>
      </c>
      <c r="D13" s="6" t="n">
        <v>-156</v>
      </c>
      <c r="E13" s="6" t="n">
        <v>-65</v>
      </c>
    </row>
    <row r="14" spans="1:5">
      <c r="A14" s="4" t="s">
        <v>996</v>
      </c>
      <c r="C14" s="6" t="n">
        <v>-25</v>
      </c>
      <c r="D14" s="6" t="n">
        <v>-2</v>
      </c>
      <c r="E14" s="6" t="n">
        <v>-47</v>
      </c>
    </row>
    <row r="15" spans="1:5">
      <c r="A15" s="4" t="s">
        <v>997</v>
      </c>
      <c r="B15" s="6" t="n">
        <v>-79</v>
      </c>
      <c r="C15" s="6" t="n">
        <v>-64</v>
      </c>
      <c r="D15" s="6" t="n">
        <v>-173</v>
      </c>
      <c r="E15" s="6" t="n">
        <v>-127</v>
      </c>
    </row>
    <row r="16" spans="1:5">
      <c r="A16" s="4" t="s">
        <v>998</v>
      </c>
      <c r="B16" s="6" t="n">
        <v>-61</v>
      </c>
      <c r="C16" s="6" t="n">
        <v>-13</v>
      </c>
      <c r="D16" s="6" t="n">
        <v>-61</v>
      </c>
      <c r="E16" s="6" t="n">
        <v>-108</v>
      </c>
    </row>
    <row r="17" spans="1:5">
      <c r="A17" s="4" t="s">
        <v>109</v>
      </c>
      <c r="B17" s="6" t="n">
        <v>157</v>
      </c>
      <c r="C17" s="6" t="n">
        <v>57</v>
      </c>
      <c r="D17" s="6" t="n">
        <v>231</v>
      </c>
      <c r="E17" s="6" t="n">
        <v>-147</v>
      </c>
    </row>
    <row r="18" spans="1:5">
      <c r="A18" s="4" t="s">
        <v>437</v>
      </c>
    </row>
    <row r="19" spans="1:5">
      <c r="A19" s="3" t="s">
        <v>993</v>
      </c>
    </row>
    <row r="20" spans="1:5">
      <c r="A20" s="4" t="s">
        <v>994</v>
      </c>
      <c r="B20" s="6" t="n">
        <v>22</v>
      </c>
      <c r="D20" s="6" t="n">
        <v>22</v>
      </c>
    </row>
    <row r="21" spans="1:5">
      <c r="A21" s="4" t="s">
        <v>995</v>
      </c>
      <c r="B21" s="6" t="n">
        <v>-17</v>
      </c>
      <c r="D21" s="6" t="n">
        <v>-17</v>
      </c>
    </row>
    <row r="22" spans="1:5">
      <c r="A22" s="4" t="s">
        <v>109</v>
      </c>
      <c r="B22" s="6" t="n">
        <v>5</v>
      </c>
      <c r="D22" s="6" t="n">
        <v>5</v>
      </c>
    </row>
    <row r="23" spans="1:5">
      <c r="A23" s="4" t="s">
        <v>438</v>
      </c>
    </row>
    <row r="24" spans="1:5">
      <c r="A24" s="3" t="s">
        <v>993</v>
      </c>
    </row>
    <row r="25" spans="1:5">
      <c r="A25" s="4" t="s">
        <v>995</v>
      </c>
      <c r="B25" s="6" t="n">
        <v>-5</v>
      </c>
      <c r="D25" s="6" t="n">
        <v>-5</v>
      </c>
    </row>
    <row r="26" spans="1:5">
      <c r="A26" s="4" t="s">
        <v>109</v>
      </c>
      <c r="B26" s="6" t="n">
        <v>-5</v>
      </c>
      <c r="D26" s="6" t="n">
        <v>-5</v>
      </c>
    </row>
    <row r="27" spans="1:5">
      <c r="A27" s="4" t="s">
        <v>440</v>
      </c>
    </row>
    <row r="28" spans="1:5">
      <c r="A28" s="3" t="s">
        <v>993</v>
      </c>
    </row>
    <row r="29" spans="1:5">
      <c r="A29" s="4" t="s">
        <v>994</v>
      </c>
      <c r="E29" s="6" t="n">
        <v>4</v>
      </c>
    </row>
    <row r="30" spans="1:5">
      <c r="A30" s="4" t="s">
        <v>109</v>
      </c>
      <c r="E30" s="6" t="n">
        <v>4</v>
      </c>
    </row>
    <row r="31" spans="1:5">
      <c r="A31" s="4" t="s">
        <v>441</v>
      </c>
    </row>
    <row r="32" spans="1:5">
      <c r="A32" s="3" t="s">
        <v>993</v>
      </c>
    </row>
    <row r="33" spans="1:5">
      <c r="A33" s="4" t="s">
        <v>994</v>
      </c>
      <c r="C33" s="6" t="n">
        <v>14</v>
      </c>
      <c r="D33" s="6" t="n">
        <v>21</v>
      </c>
      <c r="E33" s="6" t="n">
        <v>55</v>
      </c>
    </row>
    <row r="34" spans="1:5">
      <c r="A34" s="4" t="s">
        <v>997</v>
      </c>
      <c r="B34" s="6" t="n">
        <v>-1</v>
      </c>
      <c r="D34" s="6" t="n">
        <v>-2</v>
      </c>
    </row>
    <row r="35" spans="1:5">
      <c r="A35" s="4" t="s">
        <v>109</v>
      </c>
      <c r="B35" s="6" t="n">
        <v>-1</v>
      </c>
      <c r="C35" s="6" t="n">
        <v>14</v>
      </c>
      <c r="D35" s="6" t="n">
        <v>19</v>
      </c>
      <c r="E35" s="6" t="n">
        <v>55</v>
      </c>
    </row>
    <row r="36" spans="1:5">
      <c r="A36" s="4" t="s">
        <v>442</v>
      </c>
    </row>
    <row r="37" spans="1:5">
      <c r="A37" s="3" t="s">
        <v>993</v>
      </c>
    </row>
    <row r="38" spans="1:5">
      <c r="A38" s="4" t="s">
        <v>994</v>
      </c>
      <c r="B38" s="6" t="n">
        <v>145</v>
      </c>
      <c r="C38" s="6" t="n">
        <v>13</v>
      </c>
      <c r="D38" s="6" t="n">
        <v>147</v>
      </c>
      <c r="E38" s="6" t="n">
        <v>18</v>
      </c>
    </row>
    <row r="39" spans="1:5">
      <c r="A39" s="4" t="s">
        <v>109</v>
      </c>
      <c r="B39" s="6" t="n">
        <v>145</v>
      </c>
      <c r="C39" s="6" t="n">
        <v>13</v>
      </c>
      <c r="D39" s="6" t="n">
        <v>147</v>
      </c>
      <c r="E39" s="6" t="n">
        <v>18</v>
      </c>
    </row>
    <row r="40" spans="1:5">
      <c r="A40" s="4" t="s">
        <v>544</v>
      </c>
    </row>
    <row r="41" spans="1:5">
      <c r="A41" s="3" t="s">
        <v>993</v>
      </c>
    </row>
    <row r="42" spans="1:5">
      <c r="A42" s="4" t="s">
        <v>994</v>
      </c>
      <c r="C42" s="6" t="n">
        <v>1</v>
      </c>
      <c r="E42" s="6" t="n">
        <v>8</v>
      </c>
    </row>
    <row r="43" spans="1:5">
      <c r="A43" s="4" t="s">
        <v>995</v>
      </c>
      <c r="E43" s="6" t="n">
        <v>-2</v>
      </c>
    </row>
    <row r="44" spans="1:5">
      <c r="A44" s="4" t="s">
        <v>109</v>
      </c>
      <c r="C44" s="6" t="n">
        <v>1</v>
      </c>
      <c r="E44" s="6" t="n">
        <v>6</v>
      </c>
    </row>
    <row r="45" spans="1:5">
      <c r="A45" s="4" t="s">
        <v>931</v>
      </c>
    </row>
    <row r="46" spans="1:5">
      <c r="A46" s="3" t="s">
        <v>993</v>
      </c>
    </row>
    <row r="47" spans="1:5">
      <c r="A47" s="4" t="s">
        <v>994</v>
      </c>
      <c r="B47" s="6" t="n">
        <v>2</v>
      </c>
      <c r="D47" s="6" t="n">
        <v>2</v>
      </c>
      <c r="E47" s="6" t="n">
        <v>2</v>
      </c>
    </row>
    <row r="48" spans="1:5">
      <c r="A48" s="4" t="s">
        <v>995</v>
      </c>
      <c r="B48" s="6" t="n">
        <v>-24</v>
      </c>
      <c r="D48" s="6" t="n">
        <v>-24</v>
      </c>
      <c r="E48" s="6" t="n">
        <v>-17</v>
      </c>
    </row>
    <row r="49" spans="1:5">
      <c r="A49" s="4" t="s">
        <v>997</v>
      </c>
      <c r="E49" s="6" t="n">
        <v>-1</v>
      </c>
    </row>
    <row r="50" spans="1:5">
      <c r="A50" s="4" t="s">
        <v>109</v>
      </c>
      <c r="B50" s="6" t="n">
        <v>-22</v>
      </c>
      <c r="D50" s="6" t="n">
        <v>-22</v>
      </c>
      <c r="E50" s="6" t="n">
        <v>-16</v>
      </c>
    </row>
    <row r="51" spans="1:5">
      <c r="A51" s="4" t="s">
        <v>435</v>
      </c>
    </row>
    <row r="52" spans="1:5">
      <c r="A52" s="3" t="s">
        <v>993</v>
      </c>
    </row>
    <row r="53" spans="1:5">
      <c r="A53" s="4" t="s">
        <v>994</v>
      </c>
      <c r="D53" s="6" t="n">
        <v>1</v>
      </c>
    </row>
    <row r="54" spans="1:5">
      <c r="A54" s="4" t="s">
        <v>995</v>
      </c>
      <c r="B54" s="6" t="n">
        <v>-1</v>
      </c>
      <c r="D54" s="6" t="n">
        <v>-1</v>
      </c>
    </row>
    <row r="55" spans="1:5">
      <c r="A55" s="4" t="s">
        <v>109</v>
      </c>
      <c r="B55" s="6" t="n">
        <v>-1</v>
      </c>
    </row>
    <row r="56" spans="1:5">
      <c r="A56" s="4" t="s">
        <v>938</v>
      </c>
    </row>
    <row r="57" spans="1:5">
      <c r="A57" s="3" t="s">
        <v>993</v>
      </c>
    </row>
    <row r="58" spans="1:5">
      <c r="A58" s="4" t="s">
        <v>994</v>
      </c>
      <c r="B58" s="6" t="n">
        <v>61</v>
      </c>
      <c r="C58" s="6" t="n">
        <v>48</v>
      </c>
      <c r="D58" s="6" t="n">
        <v>129</v>
      </c>
      <c r="E58" s="6" t="n">
        <v>95</v>
      </c>
    </row>
    <row r="59" spans="1:5">
      <c r="A59" s="4" t="s">
        <v>995</v>
      </c>
      <c r="B59" s="6" t="n">
        <v>11</v>
      </c>
      <c r="C59" s="6" t="n">
        <v>-29</v>
      </c>
      <c r="D59" s="6" t="n">
        <v>5</v>
      </c>
      <c r="E59" s="6" t="n">
        <v>265</v>
      </c>
    </row>
    <row r="60" spans="1:5">
      <c r="A60" s="4" t="s">
        <v>996</v>
      </c>
      <c r="B60" s="6" t="n">
        <v>-111</v>
      </c>
      <c r="C60" s="6" t="n">
        <v>-99</v>
      </c>
      <c r="D60" s="6" t="n">
        <v>-234</v>
      </c>
      <c r="E60" s="6" t="n">
        <v>-189</v>
      </c>
    </row>
    <row r="61" spans="1:5">
      <c r="A61" s="4" t="s">
        <v>109</v>
      </c>
      <c r="B61" s="6" t="n">
        <v>-39</v>
      </c>
      <c r="C61" s="6" t="n">
        <v>-80</v>
      </c>
      <c r="D61" s="6" t="n">
        <v>-100</v>
      </c>
      <c r="E61" s="6" t="n">
        <v>171</v>
      </c>
    </row>
    <row r="62" spans="1:5">
      <c r="A62" s="4" t="s">
        <v>954</v>
      </c>
    </row>
    <row r="63" spans="1:5">
      <c r="A63" s="3" t="s">
        <v>993</v>
      </c>
    </row>
    <row r="64" spans="1:5">
      <c r="A64" s="4" t="s">
        <v>994</v>
      </c>
      <c r="B64" s="6" t="n">
        <v>11</v>
      </c>
      <c r="D64" s="6" t="n">
        <v>17</v>
      </c>
    </row>
    <row r="65" spans="1:5">
      <c r="A65" s="4" t="s">
        <v>109</v>
      </c>
      <c r="B65" s="6" t="n">
        <v>11</v>
      </c>
      <c r="D65" s="6" t="n">
        <v>17</v>
      </c>
    </row>
    <row r="66" spans="1:5">
      <c r="A66" s="4" t="s">
        <v>955</v>
      </c>
    </row>
    <row r="67" spans="1:5">
      <c r="A67" s="3" t="s">
        <v>993</v>
      </c>
    </row>
    <row r="68" spans="1:5">
      <c r="A68" s="4" t="s">
        <v>994</v>
      </c>
      <c r="B68" s="6" t="n">
        <v>-48</v>
      </c>
      <c r="C68" s="6" t="n">
        <v>-13</v>
      </c>
      <c r="D68" s="6" t="n">
        <v>-75</v>
      </c>
      <c r="E68" s="6" t="n">
        <v>-31</v>
      </c>
    </row>
    <row r="69" spans="1:5">
      <c r="A69" s="4" t="s">
        <v>997</v>
      </c>
      <c r="B69" s="6" t="n">
        <v>56</v>
      </c>
      <c r="C69" s="6" t="n">
        <v>47</v>
      </c>
      <c r="D69" s="6" t="n">
        <v>103</v>
      </c>
      <c r="E69" s="6" t="n">
        <v>86</v>
      </c>
    </row>
    <row r="70" spans="1:5">
      <c r="A70" s="4" t="s">
        <v>109</v>
      </c>
      <c r="B70" s="7" t="n">
        <v>8</v>
      </c>
      <c r="C70" s="7" t="n">
        <v>34</v>
      </c>
      <c r="D70" s="7" t="n">
        <v>28</v>
      </c>
      <c r="E70" s="7" t="n">
        <v>5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99</v>
      </c>
      <c r="C1" s="2" t="s">
        <v>74</v>
      </c>
      <c r="E1" s="2" t="s">
        <v>1</v>
      </c>
    </row>
    <row r="2" spans="1:6">
      <c r="C2" s="2" t="s">
        <v>2</v>
      </c>
      <c r="D2" s="2" t="s">
        <v>75</v>
      </c>
      <c r="E2" s="2" t="s">
        <v>2</v>
      </c>
      <c r="F2" s="2" t="s">
        <v>75</v>
      </c>
    </row>
    <row r="3" spans="1:6">
      <c r="A3" s="3" t="s">
        <v>1000</v>
      </c>
    </row>
    <row r="4" spans="1:6">
      <c r="A4" s="4" t="s">
        <v>1001</v>
      </c>
      <c r="B4" s="4" t="s">
        <v>433</v>
      </c>
      <c r="C4" s="7" t="n">
        <v>138</v>
      </c>
      <c r="D4" s="7" t="n">
        <v>229</v>
      </c>
      <c r="E4" s="7" t="n">
        <v>788</v>
      </c>
      <c r="F4" s="7" t="n">
        <v>887</v>
      </c>
    </row>
    <row r="5" spans="1:6">
      <c r="A5" s="4" t="s">
        <v>1002</v>
      </c>
    </row>
    <row r="6" spans="1:6">
      <c r="A6" s="3" t="s">
        <v>1000</v>
      </c>
    </row>
    <row r="7" spans="1:6">
      <c r="A7" s="4" t="s">
        <v>1001</v>
      </c>
      <c r="C7" s="6" t="n">
        <v>-169</v>
      </c>
      <c r="D7" s="6" t="n">
        <v>-2</v>
      </c>
      <c r="E7" s="6" t="n">
        <v>106</v>
      </c>
      <c r="F7" s="6" t="n">
        <v>-76</v>
      </c>
    </row>
    <row r="8" spans="1:6">
      <c r="A8" s="4" t="s">
        <v>1003</v>
      </c>
    </row>
    <row r="9" spans="1:6">
      <c r="A9" s="3" t="s">
        <v>1000</v>
      </c>
    </row>
    <row r="10" spans="1:6">
      <c r="A10" s="4" t="s">
        <v>1001</v>
      </c>
      <c r="C10" s="6" t="n">
        <v>-6</v>
      </c>
      <c r="E10" s="6" t="n">
        <v>-7</v>
      </c>
      <c r="F10" s="6" t="n">
        <v>-15</v>
      </c>
    </row>
    <row r="11" spans="1:6">
      <c r="A11" s="4" t="s">
        <v>1004</v>
      </c>
    </row>
    <row r="12" spans="1:6">
      <c r="A12" s="3" t="s">
        <v>1000</v>
      </c>
    </row>
    <row r="13" spans="1:6">
      <c r="A13" s="4" t="s">
        <v>1001</v>
      </c>
      <c r="C13" s="7" t="n">
        <v>313</v>
      </c>
      <c r="D13" s="7" t="n">
        <v>231</v>
      </c>
      <c r="E13" s="7" t="n">
        <v>689</v>
      </c>
      <c r="F13" s="7" t="n">
        <v>978</v>
      </c>
    </row>
    <row r="14" spans="1:6"/>
    <row r="15" spans="1:6">
      <c r="A15" s="4" t="s">
        <v>433</v>
      </c>
      <c r="B15" s="4" t="s">
        <v>1005</v>
      </c>
    </row>
  </sheetData>
  <mergeCells count="5">
    <mergeCell ref="A1:B2"/>
    <mergeCell ref="C1:D1"/>
    <mergeCell ref="E1:F1"/>
    <mergeCell ref="A14:E14"/>
    <mergeCell ref="B15:E1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6</v>
      </c>
      <c r="B1" s="2" t="s">
        <v>74</v>
      </c>
      <c r="D1" s="2" t="s">
        <v>1</v>
      </c>
    </row>
    <row r="2" spans="1:5">
      <c r="B2" s="2" t="s">
        <v>2</v>
      </c>
      <c r="C2" s="2" t="s">
        <v>75</v>
      </c>
      <c r="D2" s="2" t="s">
        <v>2</v>
      </c>
      <c r="E2" s="2" t="s">
        <v>75</v>
      </c>
    </row>
    <row r="3" spans="1:5">
      <c r="A3" s="3" t="s">
        <v>1007</v>
      </c>
    </row>
    <row r="4" spans="1:5">
      <c r="A4" s="4" t="s">
        <v>1008</v>
      </c>
      <c r="B4" s="7" t="n">
        <v>3</v>
      </c>
      <c r="C4" s="7" t="n">
        <v>19</v>
      </c>
      <c r="D4" s="7" t="n">
        <v>69</v>
      </c>
      <c r="E4" s="7" t="n">
        <v>219</v>
      </c>
    </row>
    <row r="5" spans="1:5">
      <c r="A5" s="4" t="s">
        <v>1009</v>
      </c>
      <c r="B5" s="6" t="n">
        <v>-73</v>
      </c>
      <c r="C5" s="6" t="n">
        <v>-126</v>
      </c>
      <c r="D5" s="6" t="n">
        <v>-371</v>
      </c>
      <c r="E5" s="6" t="n">
        <v>-179</v>
      </c>
    </row>
    <row r="6" spans="1:5">
      <c r="A6" s="4" t="s">
        <v>972</v>
      </c>
      <c r="B6" s="6" t="n">
        <v>-70</v>
      </c>
      <c r="C6" s="6" t="n">
        <v>-107</v>
      </c>
      <c r="D6" s="6" t="n">
        <v>-302</v>
      </c>
      <c r="E6" s="6" t="n">
        <v>40</v>
      </c>
    </row>
    <row r="7" spans="1:5">
      <c r="A7" s="4" t="s">
        <v>436</v>
      </c>
    </row>
    <row r="8" spans="1:5">
      <c r="A8" s="3" t="s">
        <v>1007</v>
      </c>
    </row>
    <row r="9" spans="1:5">
      <c r="A9" s="4" t="s">
        <v>1008</v>
      </c>
      <c r="B9" s="6" t="n">
        <v>3</v>
      </c>
      <c r="C9" s="6" t="n">
        <v>1</v>
      </c>
      <c r="D9" s="6" t="n">
        <v>43</v>
      </c>
      <c r="E9" s="6" t="n">
        <v>161</v>
      </c>
    </row>
    <row r="10" spans="1:5">
      <c r="A10" s="4" t="s">
        <v>1009</v>
      </c>
      <c r="B10" s="6" t="n">
        <v>-50</v>
      </c>
      <c r="C10" s="6" t="n">
        <v>-2</v>
      </c>
      <c r="D10" s="6" t="n">
        <v>-83</v>
      </c>
      <c r="E10" s="6" t="n">
        <v>-31</v>
      </c>
    </row>
    <row r="11" spans="1:5">
      <c r="A11" s="4" t="s">
        <v>972</v>
      </c>
      <c r="B11" s="6" t="n">
        <v>-47</v>
      </c>
      <c r="C11" s="6" t="n">
        <v>-1</v>
      </c>
      <c r="D11" s="6" t="n">
        <v>-40</v>
      </c>
      <c r="E11" s="6" t="n">
        <v>130</v>
      </c>
    </row>
    <row r="12" spans="1:5">
      <c r="A12" s="4" t="s">
        <v>437</v>
      </c>
    </row>
    <row r="13" spans="1:5">
      <c r="A13" s="3" t="s">
        <v>1007</v>
      </c>
    </row>
    <row r="14" spans="1:5">
      <c r="A14" s="4" t="s">
        <v>1008</v>
      </c>
      <c r="C14" s="6" t="n">
        <v>15</v>
      </c>
      <c r="E14" s="6" t="n">
        <v>15</v>
      </c>
    </row>
    <row r="15" spans="1:5">
      <c r="A15" s="4" t="s">
        <v>1009</v>
      </c>
      <c r="C15" s="6" t="n">
        <v>-1</v>
      </c>
      <c r="E15" s="6" t="n">
        <v>-6</v>
      </c>
    </row>
    <row r="16" spans="1:5">
      <c r="A16" s="4" t="s">
        <v>972</v>
      </c>
      <c r="C16" s="6" t="n">
        <v>14</v>
      </c>
      <c r="E16" s="6" t="n">
        <v>9</v>
      </c>
    </row>
    <row r="17" spans="1:5">
      <c r="A17" s="4" t="s">
        <v>438</v>
      </c>
    </row>
    <row r="18" spans="1:5">
      <c r="A18" s="3" t="s">
        <v>1007</v>
      </c>
    </row>
    <row r="19" spans="1:5">
      <c r="A19" s="4" t="s">
        <v>1008</v>
      </c>
      <c r="E19" s="6" t="n">
        <v>5</v>
      </c>
    </row>
    <row r="20" spans="1:5">
      <c r="A20" s="4" t="s">
        <v>972</v>
      </c>
      <c r="E20" s="6" t="n">
        <v>5</v>
      </c>
    </row>
    <row r="21" spans="1:5">
      <c r="A21" s="4" t="s">
        <v>440</v>
      </c>
    </row>
    <row r="22" spans="1:5">
      <c r="A22" s="3" t="s">
        <v>1007</v>
      </c>
    </row>
    <row r="23" spans="1:5">
      <c r="A23" s="4" t="s">
        <v>1009</v>
      </c>
      <c r="D23" s="6" t="n">
        <v>-12</v>
      </c>
    </row>
    <row r="24" spans="1:5">
      <c r="A24" s="4" t="s">
        <v>972</v>
      </c>
      <c r="D24" s="6" t="n">
        <v>-12</v>
      </c>
    </row>
    <row r="25" spans="1:5">
      <c r="A25" s="4" t="s">
        <v>441</v>
      </c>
    </row>
    <row r="26" spans="1:5">
      <c r="A26" s="3" t="s">
        <v>1007</v>
      </c>
    </row>
    <row r="27" spans="1:5">
      <c r="A27" s="4" t="s">
        <v>1008</v>
      </c>
      <c r="C27" s="6" t="n">
        <v>3</v>
      </c>
      <c r="E27" s="6" t="n">
        <v>3</v>
      </c>
    </row>
    <row r="28" spans="1:5">
      <c r="A28" s="4" t="s">
        <v>1009</v>
      </c>
      <c r="B28" s="6" t="n">
        <v>-21</v>
      </c>
      <c r="C28" s="6" t="n">
        <v>-41</v>
      </c>
      <c r="D28" s="6" t="n">
        <v>-21</v>
      </c>
      <c r="E28" s="6" t="n">
        <v>-45</v>
      </c>
    </row>
    <row r="29" spans="1:5">
      <c r="A29" s="4" t="s">
        <v>972</v>
      </c>
      <c r="B29" s="6" t="n">
        <v>-21</v>
      </c>
      <c r="C29" s="6" t="n">
        <v>-38</v>
      </c>
      <c r="D29" s="6" t="n">
        <v>-21</v>
      </c>
      <c r="E29" s="6" t="n">
        <v>-42</v>
      </c>
    </row>
    <row r="30" spans="1:5">
      <c r="A30" s="4" t="s">
        <v>442</v>
      </c>
    </row>
    <row r="31" spans="1:5">
      <c r="A31" s="3" t="s">
        <v>1007</v>
      </c>
    </row>
    <row r="32" spans="1:5">
      <c r="A32" s="4" t="s">
        <v>1008</v>
      </c>
      <c r="E32" s="6" t="n">
        <v>30</v>
      </c>
    </row>
    <row r="33" spans="1:5">
      <c r="A33" s="4" t="s">
        <v>1009</v>
      </c>
      <c r="B33" s="6" t="n">
        <v>-2</v>
      </c>
      <c r="C33" s="6" t="n">
        <v>-73</v>
      </c>
      <c r="D33" s="6" t="n">
        <v>-93</v>
      </c>
      <c r="E33" s="6" t="n">
        <v>-88</v>
      </c>
    </row>
    <row r="34" spans="1:5">
      <c r="A34" s="4" t="s">
        <v>972</v>
      </c>
      <c r="B34" s="7" t="n">
        <v>-2</v>
      </c>
      <c r="C34" s="6" t="n">
        <v>-73</v>
      </c>
      <c r="D34" s="6" t="n">
        <v>-93</v>
      </c>
      <c r="E34" s="6" t="n">
        <v>-58</v>
      </c>
    </row>
    <row r="35" spans="1:5">
      <c r="A35" s="4" t="s">
        <v>443</v>
      </c>
    </row>
    <row r="36" spans="1:5">
      <c r="A36" s="3" t="s">
        <v>1007</v>
      </c>
    </row>
    <row r="37" spans="1:5">
      <c r="A37" s="4" t="s">
        <v>1008</v>
      </c>
      <c r="E37" s="6" t="n">
        <v>2</v>
      </c>
    </row>
    <row r="38" spans="1:5">
      <c r="A38" s="4" t="s">
        <v>1009</v>
      </c>
      <c r="C38" s="6" t="n">
        <v>-1</v>
      </c>
      <c r="E38" s="6" t="n">
        <v>-1</v>
      </c>
    </row>
    <row r="39" spans="1:5">
      <c r="A39" s="4" t="s">
        <v>972</v>
      </c>
      <c r="C39" s="6" t="n">
        <v>-1</v>
      </c>
      <c r="E39" s="6" t="n">
        <v>1</v>
      </c>
    </row>
    <row r="40" spans="1:5">
      <c r="A40" s="4" t="s">
        <v>444</v>
      </c>
    </row>
    <row r="41" spans="1:5">
      <c r="A41" s="3" t="s">
        <v>1007</v>
      </c>
    </row>
    <row r="42" spans="1:5">
      <c r="A42" s="4" t="s">
        <v>1009</v>
      </c>
      <c r="C42" s="6" t="n">
        <v>-5</v>
      </c>
      <c r="E42" s="6" t="n">
        <v>-5</v>
      </c>
    </row>
    <row r="43" spans="1:5">
      <c r="A43" s="4" t="s">
        <v>972</v>
      </c>
      <c r="C43" s="6" t="n">
        <v>-5</v>
      </c>
      <c r="E43" s="6" t="n">
        <v>-5</v>
      </c>
    </row>
    <row r="44" spans="1:5">
      <c r="A44" s="4" t="s">
        <v>544</v>
      </c>
    </row>
    <row r="45" spans="1:5">
      <c r="A45" s="3" t="s">
        <v>1007</v>
      </c>
    </row>
    <row r="46" spans="1:5">
      <c r="A46" s="4" t="s">
        <v>1009</v>
      </c>
      <c r="D46" s="6" t="n">
        <v>-162</v>
      </c>
    </row>
    <row r="47" spans="1:5">
      <c r="A47" s="4" t="s">
        <v>972</v>
      </c>
      <c r="D47" s="6" t="n">
        <v>-162</v>
      </c>
    </row>
    <row r="48" spans="1:5">
      <c r="A48" s="4" t="s">
        <v>931</v>
      </c>
    </row>
    <row r="49" spans="1:5">
      <c r="A49" s="3" t="s">
        <v>1007</v>
      </c>
    </row>
    <row r="50" spans="1:5">
      <c r="A50" s="4" t="s">
        <v>1008</v>
      </c>
      <c r="E50" s="6" t="n">
        <v>3</v>
      </c>
    </row>
    <row r="51" spans="1:5">
      <c r="A51" s="4" t="s">
        <v>1009</v>
      </c>
      <c r="C51" s="6" t="n">
        <v>-3</v>
      </c>
      <c r="E51" s="7" t="n">
        <v>-3</v>
      </c>
    </row>
    <row r="52" spans="1:5">
      <c r="A52" s="4" t="s">
        <v>972</v>
      </c>
      <c r="C52" s="7" t="n">
        <v>-3</v>
      </c>
    </row>
    <row r="53" spans="1:5">
      <c r="A53" s="4" t="s">
        <v>435</v>
      </c>
    </row>
    <row r="54" spans="1:5">
      <c r="A54" s="3" t="s">
        <v>1007</v>
      </c>
    </row>
    <row r="55" spans="1:5">
      <c r="A55" s="4" t="s">
        <v>1008</v>
      </c>
      <c r="D55" s="6" t="n">
        <v>26</v>
      </c>
    </row>
    <row r="56" spans="1:5">
      <c r="A56" s="4" t="s">
        <v>972</v>
      </c>
      <c r="D56" s="7" t="n">
        <v>2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0</v>
      </c>
      <c r="B1" s="2" t="s">
        <v>1</v>
      </c>
    </row>
    <row r="2" spans="1:3">
      <c r="B2" s="2" t="s">
        <v>2</v>
      </c>
      <c r="C2" s="2" t="s">
        <v>23</v>
      </c>
    </row>
    <row r="3" spans="1:3">
      <c r="A3" s="3" t="s">
        <v>1011</v>
      </c>
    </row>
    <row r="4" spans="1:3">
      <c r="A4" s="4" t="s">
        <v>1012</v>
      </c>
      <c r="B4" s="7" t="n">
        <v>243199</v>
      </c>
      <c r="C4" s="7" t="n">
        <v>245265</v>
      </c>
    </row>
    <row r="5" spans="1:3">
      <c r="A5" s="3" t="s">
        <v>1013</v>
      </c>
    </row>
    <row r="6" spans="1:3">
      <c r="A6" s="4" t="s">
        <v>905</v>
      </c>
      <c r="B6" s="6" t="n">
        <v>-2400</v>
      </c>
      <c r="C6" s="6" t="n">
        <v>-3689</v>
      </c>
    </row>
    <row r="7" spans="1:3">
      <c r="A7" s="4" t="s">
        <v>908</v>
      </c>
    </row>
    <row r="8" spans="1:3">
      <c r="A8" s="3" t="s">
        <v>1011</v>
      </c>
    </row>
    <row r="9" spans="1:3">
      <c r="A9" s="4" t="s">
        <v>1012</v>
      </c>
      <c r="B9" s="6" t="n">
        <v>5455</v>
      </c>
      <c r="C9" s="6" t="n">
        <v>5197</v>
      </c>
    </row>
    <row r="10" spans="1:3">
      <c r="A10" s="3" t="s">
        <v>1013</v>
      </c>
    </row>
    <row r="11" spans="1:3">
      <c r="A11" s="4" t="s">
        <v>905</v>
      </c>
      <c r="B11" s="6" t="n">
        <v>-1979</v>
      </c>
      <c r="C11" s="7" t="n">
        <v>-2058</v>
      </c>
    </row>
    <row r="12" spans="1:3">
      <c r="A12" s="4" t="s">
        <v>1014</v>
      </c>
    </row>
    <row r="13" spans="1:3">
      <c r="A13" s="3" t="s">
        <v>1011</v>
      </c>
    </row>
    <row r="14" spans="1:3">
      <c r="A14" s="4" t="s">
        <v>1012</v>
      </c>
      <c r="B14" s="7" t="n">
        <v>2470</v>
      </c>
    </row>
    <row r="15" spans="1:3">
      <c r="A15" s="4" t="s">
        <v>1015</v>
      </c>
    </row>
    <row r="16" spans="1:3">
      <c r="A16" s="3" t="s">
        <v>1011</v>
      </c>
    </row>
    <row r="17" spans="1:3">
      <c r="A17" s="4" t="s">
        <v>1016</v>
      </c>
      <c r="B17" s="4" t="s">
        <v>1017</v>
      </c>
    </row>
    <row r="18" spans="1:3">
      <c r="A18" s="4" t="s">
        <v>1018</v>
      </c>
    </row>
    <row r="19" spans="1:3">
      <c r="A19" s="3" t="s">
        <v>1011</v>
      </c>
    </row>
    <row r="20" spans="1:3">
      <c r="A20" s="4" t="s">
        <v>1016</v>
      </c>
      <c r="B20" s="4" t="s">
        <v>1019</v>
      </c>
    </row>
    <row r="21" spans="1:3">
      <c r="A21" s="4" t="s">
        <v>1020</v>
      </c>
    </row>
    <row r="22" spans="1:3">
      <c r="A22" s="3" t="s">
        <v>1011</v>
      </c>
    </row>
    <row r="23" spans="1:3">
      <c r="A23" s="4" t="s">
        <v>1012</v>
      </c>
      <c r="B23" s="7" t="n">
        <v>23</v>
      </c>
    </row>
    <row r="24" spans="1:3">
      <c r="A24" s="4" t="s">
        <v>1021</v>
      </c>
    </row>
    <row r="25" spans="1:3">
      <c r="A25" s="3" t="s">
        <v>1011</v>
      </c>
    </row>
    <row r="26" spans="1:3">
      <c r="A26" s="4" t="s">
        <v>1016</v>
      </c>
      <c r="B26" s="4" t="s">
        <v>1022</v>
      </c>
    </row>
    <row r="27" spans="1:3">
      <c r="A27" s="4" t="s">
        <v>1023</v>
      </c>
    </row>
    <row r="28" spans="1:3">
      <c r="A28" s="3" t="s">
        <v>1011</v>
      </c>
    </row>
    <row r="29" spans="1:3">
      <c r="A29" s="4" t="s">
        <v>1016</v>
      </c>
      <c r="B29" s="4" t="s">
        <v>1022</v>
      </c>
    </row>
    <row r="30" spans="1:3">
      <c r="A30" s="4" t="s">
        <v>1024</v>
      </c>
    </row>
    <row r="31" spans="1:3">
      <c r="A31" s="3" t="s">
        <v>1011</v>
      </c>
    </row>
    <row r="32" spans="1:3">
      <c r="A32" s="4" t="s">
        <v>1012</v>
      </c>
      <c r="B32" s="7" t="n">
        <v>78</v>
      </c>
    </row>
    <row r="33" spans="1:3">
      <c r="A33" s="4" t="s">
        <v>1025</v>
      </c>
    </row>
    <row r="34" spans="1:3">
      <c r="A34" s="3" t="s">
        <v>1011</v>
      </c>
    </row>
    <row r="35" spans="1:3">
      <c r="A35" s="4" t="s">
        <v>1016</v>
      </c>
      <c r="B35" s="4" t="s">
        <v>1022</v>
      </c>
    </row>
    <row r="36" spans="1:3">
      <c r="A36" s="4" t="s">
        <v>1026</v>
      </c>
    </row>
    <row r="37" spans="1:3">
      <c r="A37" s="3" t="s">
        <v>1011</v>
      </c>
    </row>
    <row r="38" spans="1:3">
      <c r="A38" s="4" t="s">
        <v>1016</v>
      </c>
      <c r="B38" s="4" t="s">
        <v>1027</v>
      </c>
    </row>
    <row r="39" spans="1:3">
      <c r="A39" s="4" t="s">
        <v>1028</v>
      </c>
    </row>
    <row r="40" spans="1:3">
      <c r="A40" s="3" t="s">
        <v>1011</v>
      </c>
    </row>
    <row r="41" spans="1:3">
      <c r="A41" s="4" t="s">
        <v>1012</v>
      </c>
      <c r="B41" s="7" t="n">
        <v>4</v>
      </c>
    </row>
    <row r="42" spans="1:3">
      <c r="A42" s="4" t="s">
        <v>1029</v>
      </c>
    </row>
    <row r="43" spans="1:3">
      <c r="A43" s="3" t="s">
        <v>1011</v>
      </c>
    </row>
    <row r="44" spans="1:3">
      <c r="A44" s="4" t="s">
        <v>1016</v>
      </c>
      <c r="B44" s="4" t="s">
        <v>1030</v>
      </c>
    </row>
    <row r="45" spans="1:3">
      <c r="A45" s="4" t="s">
        <v>1031</v>
      </c>
    </row>
    <row r="46" spans="1:3">
      <c r="A46" s="3" t="s">
        <v>1011</v>
      </c>
    </row>
    <row r="47" spans="1:3">
      <c r="A47" s="4" t="s">
        <v>1016</v>
      </c>
      <c r="B47" s="4" t="s">
        <v>1030</v>
      </c>
    </row>
    <row r="48" spans="1:3">
      <c r="A48" s="4" t="s">
        <v>1032</v>
      </c>
    </row>
    <row r="49" spans="1:3">
      <c r="A49" s="3" t="s">
        <v>1011</v>
      </c>
    </row>
    <row r="50" spans="1:3">
      <c r="A50" s="4" t="s">
        <v>1012</v>
      </c>
      <c r="B50" s="7" t="n">
        <v>21</v>
      </c>
    </row>
    <row r="51" spans="1:3">
      <c r="A51" s="4" t="s">
        <v>1033</v>
      </c>
    </row>
    <row r="52" spans="1:3">
      <c r="A52" s="3" t="s">
        <v>1011</v>
      </c>
    </row>
    <row r="53" spans="1:3">
      <c r="A53" s="4" t="s">
        <v>1016</v>
      </c>
      <c r="B53" s="4" t="s">
        <v>1034</v>
      </c>
    </row>
    <row r="54" spans="1:3">
      <c r="A54" s="4" t="s">
        <v>1035</v>
      </c>
    </row>
    <row r="55" spans="1:3">
      <c r="A55" s="3" t="s">
        <v>1011</v>
      </c>
    </row>
    <row r="56" spans="1:3">
      <c r="A56" s="4" t="s">
        <v>1016</v>
      </c>
      <c r="B56" s="4" t="s">
        <v>1036</v>
      </c>
    </row>
    <row r="57" spans="1:3">
      <c r="A57" s="4" t="s">
        <v>1037</v>
      </c>
    </row>
    <row r="58" spans="1:3">
      <c r="A58" s="3" t="s">
        <v>1011</v>
      </c>
    </row>
    <row r="59" spans="1:3">
      <c r="A59" s="4" t="s">
        <v>1012</v>
      </c>
      <c r="B59" s="7" t="n">
        <v>1289</v>
      </c>
    </row>
    <row r="60" spans="1:3">
      <c r="A60" s="4" t="s">
        <v>1038</v>
      </c>
    </row>
    <row r="61" spans="1:3">
      <c r="A61" s="3" t="s">
        <v>1039</v>
      </c>
    </row>
    <row r="62" spans="1:3">
      <c r="A62" s="4" t="s">
        <v>1040</v>
      </c>
      <c r="B62" s="4" t="s">
        <v>426</v>
      </c>
    </row>
    <row r="63" spans="1:3">
      <c r="A63" s="4" t="s">
        <v>1041</v>
      </c>
      <c r="B63" s="4" t="s">
        <v>344</v>
      </c>
    </row>
    <row r="64" spans="1:3">
      <c r="A64" s="4" t="s">
        <v>1042</v>
      </c>
      <c r="B64" s="4" t="s">
        <v>344</v>
      </c>
    </row>
    <row r="65" spans="1:3">
      <c r="A65" s="4" t="s">
        <v>1043</v>
      </c>
      <c r="B65" s="4" t="s">
        <v>573</v>
      </c>
    </row>
    <row r="66" spans="1:3">
      <c r="A66" s="4" t="s">
        <v>1044</v>
      </c>
      <c r="B66" s="4" t="s">
        <v>1045</v>
      </c>
    </row>
    <row r="67" spans="1:3">
      <c r="A67" s="4" t="s">
        <v>1046</v>
      </c>
      <c r="B67" s="4" t="s">
        <v>1047</v>
      </c>
    </row>
    <row r="68" spans="1:3">
      <c r="A68" s="4" t="s">
        <v>1048</v>
      </c>
    </row>
    <row r="69" spans="1:3">
      <c r="A69" s="3" t="s">
        <v>1039</v>
      </c>
    </row>
    <row r="70" spans="1:3">
      <c r="A70" s="4" t="s">
        <v>1040</v>
      </c>
      <c r="B70" s="4" t="s">
        <v>394</v>
      </c>
    </row>
    <row r="71" spans="1:3">
      <c r="A71" s="4" t="s">
        <v>1041</v>
      </c>
      <c r="B71" s="4" t="s">
        <v>1049</v>
      </c>
    </row>
    <row r="72" spans="1:3">
      <c r="A72" s="4" t="s">
        <v>1042</v>
      </c>
      <c r="B72" s="4" t="s">
        <v>1050</v>
      </c>
    </row>
    <row r="73" spans="1:3">
      <c r="A73" s="4" t="s">
        <v>1043</v>
      </c>
      <c r="B73" s="4" t="s">
        <v>1051</v>
      </c>
    </row>
    <row r="74" spans="1:3">
      <c r="A74" s="4" t="s">
        <v>1044</v>
      </c>
      <c r="B74" s="4" t="s">
        <v>1052</v>
      </c>
    </row>
    <row r="75" spans="1:3">
      <c r="A75" s="4" t="s">
        <v>1046</v>
      </c>
      <c r="B75" s="4" t="s">
        <v>394</v>
      </c>
    </row>
    <row r="76" spans="1:3">
      <c r="A76" s="4" t="s">
        <v>1053</v>
      </c>
    </row>
    <row r="77" spans="1:3">
      <c r="A77" s="3" t="s">
        <v>1011</v>
      </c>
    </row>
    <row r="78" spans="1:3">
      <c r="A78" s="4" t="s">
        <v>1012</v>
      </c>
      <c r="B78" s="7" t="n">
        <v>29</v>
      </c>
    </row>
    <row r="79" spans="1:3">
      <c r="A79" s="4" t="s">
        <v>1054</v>
      </c>
    </row>
    <row r="80" spans="1:3">
      <c r="A80" s="3" t="s">
        <v>1039</v>
      </c>
    </row>
    <row r="81" spans="1:3">
      <c r="A81" s="4" t="s">
        <v>1040</v>
      </c>
      <c r="B81" s="4" t="s">
        <v>1055</v>
      </c>
    </row>
    <row r="82" spans="1:3">
      <c r="A82" s="4" t="s">
        <v>1056</v>
      </c>
    </row>
    <row r="83" spans="1:3">
      <c r="A83" s="3" t="s">
        <v>1039</v>
      </c>
    </row>
    <row r="84" spans="1:3">
      <c r="A84" s="4" t="s">
        <v>1040</v>
      </c>
      <c r="B84" s="4" t="s">
        <v>394</v>
      </c>
    </row>
    <row r="85" spans="1:3">
      <c r="A85" s="4" t="s">
        <v>1057</v>
      </c>
    </row>
    <row r="86" spans="1:3">
      <c r="A86" s="3" t="s">
        <v>1013</v>
      </c>
    </row>
    <row r="87" spans="1:3">
      <c r="A87" s="4" t="s">
        <v>905</v>
      </c>
      <c r="B87" s="7" t="n">
        <v>-1400</v>
      </c>
    </row>
    <row r="88" spans="1:3">
      <c r="A88" s="4" t="s">
        <v>1058</v>
      </c>
    </row>
    <row r="89" spans="1:3">
      <c r="A89" s="3" t="s">
        <v>1039</v>
      </c>
    </row>
    <row r="90" spans="1:3">
      <c r="A90" s="4" t="s">
        <v>1040</v>
      </c>
      <c r="B90" s="4" t="s">
        <v>1055</v>
      </c>
    </row>
    <row r="91" spans="1:3">
      <c r="A91" s="4" t="s">
        <v>1059</v>
      </c>
    </row>
    <row r="92" spans="1:3">
      <c r="A92" s="3" t="s">
        <v>1039</v>
      </c>
    </row>
    <row r="93" spans="1:3">
      <c r="A93" s="4" t="s">
        <v>1040</v>
      </c>
      <c r="B93" s="4" t="s">
        <v>394</v>
      </c>
    </row>
    <row r="94" spans="1:3">
      <c r="A94" s="4" t="s">
        <v>1060</v>
      </c>
    </row>
    <row r="95" spans="1:3">
      <c r="A95" s="3" t="s">
        <v>1013</v>
      </c>
    </row>
    <row r="96" spans="1:3">
      <c r="A96" s="4" t="s">
        <v>905</v>
      </c>
      <c r="B96" s="7" t="n">
        <v>-131</v>
      </c>
    </row>
    <row r="97" spans="1:3">
      <c r="A97" s="4" t="s">
        <v>1061</v>
      </c>
    </row>
    <row r="98" spans="1:3">
      <c r="A98" s="3" t="s">
        <v>1039</v>
      </c>
    </row>
    <row r="99" spans="1:3">
      <c r="A99" s="4" t="s">
        <v>1040</v>
      </c>
      <c r="B99" s="4" t="s">
        <v>426</v>
      </c>
    </row>
    <row r="100" spans="1:3">
      <c r="A100" s="4" t="s">
        <v>1041</v>
      </c>
      <c r="B100" s="4" t="s">
        <v>344</v>
      </c>
    </row>
    <row r="101" spans="1:3">
      <c r="A101" s="4" t="s">
        <v>1042</v>
      </c>
      <c r="B101" s="4" t="s">
        <v>344</v>
      </c>
    </row>
    <row r="102" spans="1:3">
      <c r="A102" s="4" t="s">
        <v>1043</v>
      </c>
      <c r="B102" s="4" t="s">
        <v>573</v>
      </c>
    </row>
    <row r="103" spans="1:3">
      <c r="A103" s="4" t="s">
        <v>1044</v>
      </c>
      <c r="B103" s="4" t="s">
        <v>1045</v>
      </c>
    </row>
    <row r="104" spans="1:3">
      <c r="A104" s="4" t="s">
        <v>1046</v>
      </c>
      <c r="B104" s="4" t="s">
        <v>1047</v>
      </c>
    </row>
    <row r="105" spans="1:3">
      <c r="A105" s="4" t="s">
        <v>1062</v>
      </c>
    </row>
    <row r="106" spans="1:3">
      <c r="A106" s="3" t="s">
        <v>1039</v>
      </c>
    </row>
    <row r="107" spans="1:3">
      <c r="A107" s="4" t="s">
        <v>1040</v>
      </c>
      <c r="B107" s="4" t="s">
        <v>394</v>
      </c>
    </row>
    <row r="108" spans="1:3">
      <c r="A108" s="4" t="s">
        <v>1041</v>
      </c>
      <c r="B108" s="4" t="s">
        <v>1049</v>
      </c>
    </row>
    <row r="109" spans="1:3">
      <c r="A109" s="4" t="s">
        <v>1042</v>
      </c>
      <c r="B109" s="4" t="s">
        <v>1050</v>
      </c>
    </row>
    <row r="110" spans="1:3">
      <c r="A110" s="4" t="s">
        <v>1043</v>
      </c>
      <c r="B110" s="4" t="s">
        <v>1051</v>
      </c>
    </row>
    <row r="111" spans="1:3">
      <c r="A111" s="4" t="s">
        <v>1044</v>
      </c>
      <c r="B111" s="4" t="s">
        <v>1052</v>
      </c>
    </row>
    <row r="112" spans="1:3">
      <c r="A112" s="4" t="s">
        <v>1046</v>
      </c>
      <c r="B112" s="4" t="s">
        <v>39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6"/>
  </cols>
  <sheetData>
    <row r="1" spans="1:6">
      <c r="A1" s="1" t="s">
        <v>1063</v>
      </c>
      <c r="B1" s="2" t="s">
        <v>74</v>
      </c>
      <c r="D1" s="2" t="s">
        <v>1</v>
      </c>
      <c r="F1" s="2" t="s">
        <v>322</v>
      </c>
    </row>
    <row r="2" spans="1:6">
      <c r="B2" s="2" t="s">
        <v>2</v>
      </c>
      <c r="C2" s="2" t="s">
        <v>75</v>
      </c>
      <c r="D2" s="2" t="s">
        <v>2</v>
      </c>
      <c r="E2" s="2" t="s">
        <v>75</v>
      </c>
      <c r="F2" s="2" t="s">
        <v>23</v>
      </c>
    </row>
    <row r="3" spans="1:6">
      <c r="A3" s="3" t="s">
        <v>203</v>
      </c>
    </row>
    <row r="4" spans="1:6">
      <c r="A4" s="4" t="s">
        <v>326</v>
      </c>
      <c r="B4" s="4" t="s">
        <v>327</v>
      </c>
      <c r="C4" s="4" t="s">
        <v>328</v>
      </c>
      <c r="D4" s="4" t="s">
        <v>327</v>
      </c>
      <c r="E4" s="4" t="s">
        <v>328</v>
      </c>
      <c r="F4" s="4" t="s">
        <v>328</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4</v>
      </c>
      <c r="B1" s="2" t="s">
        <v>74</v>
      </c>
      <c r="D1" s="2" t="s">
        <v>1</v>
      </c>
    </row>
    <row r="2" spans="1:5">
      <c r="B2" s="2" t="s">
        <v>2</v>
      </c>
      <c r="C2" s="2" t="s">
        <v>75</v>
      </c>
      <c r="D2" s="2" t="s">
        <v>2</v>
      </c>
      <c r="E2" s="2" t="s">
        <v>75</v>
      </c>
    </row>
    <row r="3" spans="1:5">
      <c r="A3" s="3" t="s">
        <v>1065</v>
      </c>
    </row>
    <row r="4" spans="1:5">
      <c r="A4" s="4" t="s">
        <v>88</v>
      </c>
      <c r="B4" s="7" t="n">
        <v>4020</v>
      </c>
      <c r="C4" s="7" t="n">
        <v>3577</v>
      </c>
      <c r="D4" s="7" t="n">
        <v>7629</v>
      </c>
      <c r="E4" s="7" t="n">
        <v>7077</v>
      </c>
    </row>
    <row r="5" spans="1:5">
      <c r="A5" s="4" t="s">
        <v>1066</v>
      </c>
    </row>
    <row r="6" spans="1:5">
      <c r="A6" s="3" t="s">
        <v>1065</v>
      </c>
    </row>
    <row r="7" spans="1:5">
      <c r="A7" s="4" t="s">
        <v>88</v>
      </c>
      <c r="B7" s="6" t="n">
        <v>1106</v>
      </c>
      <c r="C7" s="6" t="n">
        <v>1076</v>
      </c>
      <c r="D7" s="6" t="n">
        <v>2180</v>
      </c>
      <c r="E7" s="6" t="n">
        <v>2138</v>
      </c>
    </row>
    <row r="8" spans="1:5">
      <c r="A8" s="4" t="s">
        <v>1067</v>
      </c>
    </row>
    <row r="9" spans="1:5">
      <c r="A9" s="3" t="s">
        <v>1065</v>
      </c>
    </row>
    <row r="10" spans="1:5">
      <c r="A10" s="4" t="s">
        <v>88</v>
      </c>
      <c r="B10" s="6" t="n">
        <v>292</v>
      </c>
      <c r="C10" s="6" t="n">
        <v>290</v>
      </c>
      <c r="D10" s="6" t="n">
        <v>584</v>
      </c>
      <c r="E10" s="6" t="n">
        <v>571</v>
      </c>
    </row>
    <row r="11" spans="1:5">
      <c r="A11" s="4" t="s">
        <v>1068</v>
      </c>
    </row>
    <row r="12" spans="1:5">
      <c r="A12" s="3" t="s">
        <v>1065</v>
      </c>
    </row>
    <row r="13" spans="1:5">
      <c r="A13" s="4" t="s">
        <v>88</v>
      </c>
      <c r="B13" s="6" t="n">
        <v>1680</v>
      </c>
      <c r="C13" s="6" t="n">
        <v>1655</v>
      </c>
      <c r="D13" s="6" t="n">
        <v>3340</v>
      </c>
      <c r="E13" s="6" t="n">
        <v>3260</v>
      </c>
    </row>
    <row r="14" spans="1:5">
      <c r="A14" s="4" t="s">
        <v>1069</v>
      </c>
    </row>
    <row r="15" spans="1:5">
      <c r="A15" s="3" t="s">
        <v>1065</v>
      </c>
    </row>
    <row r="16" spans="1:5">
      <c r="A16" s="4" t="s">
        <v>88</v>
      </c>
      <c r="B16" s="6" t="n">
        <v>937</v>
      </c>
      <c r="C16" s="6" t="n">
        <v>541</v>
      </c>
      <c r="D16" s="6" t="n">
        <v>1490</v>
      </c>
      <c r="E16" s="6" t="n">
        <v>1082</v>
      </c>
    </row>
    <row r="17" spans="1:5">
      <c r="A17" s="4" t="s">
        <v>1070</v>
      </c>
    </row>
    <row r="18" spans="1:5">
      <c r="A18" s="3" t="s">
        <v>1065</v>
      </c>
    </row>
    <row r="19" spans="1:5">
      <c r="A19" s="4" t="s">
        <v>88</v>
      </c>
      <c r="B19" s="6" t="n">
        <v>58</v>
      </c>
      <c r="C19" s="6" t="n">
        <v>67</v>
      </c>
      <c r="D19" s="6" t="n">
        <v>125</v>
      </c>
      <c r="E19" s="6" t="n">
        <v>155</v>
      </c>
    </row>
    <row r="20" spans="1:5">
      <c r="A20" s="4" t="s">
        <v>1071</v>
      </c>
    </row>
    <row r="21" spans="1:5">
      <c r="A21" s="3" t="s">
        <v>1065</v>
      </c>
    </row>
    <row r="22" spans="1:5">
      <c r="A22" s="4" t="s">
        <v>1072</v>
      </c>
      <c r="B22" s="7" t="n">
        <v>-53</v>
      </c>
      <c r="C22" s="7" t="n">
        <v>-52</v>
      </c>
      <c r="D22" s="6" t="n">
        <v>-89</v>
      </c>
      <c r="E22" s="6" t="n">
        <v>-132</v>
      </c>
    </row>
    <row r="23" spans="1:5">
      <c r="A23" s="4" t="s">
        <v>1073</v>
      </c>
      <c r="E23" s="6" t="n">
        <v>1</v>
      </c>
    </row>
    <row r="24" spans="1:5">
      <c r="A24" s="4" t="s">
        <v>1074</v>
      </c>
      <c r="D24" s="7" t="n">
        <v>-1</v>
      </c>
      <c r="E24" s="7" t="n">
        <v>2</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5</v>
      </c>
      <c r="B1" s="2" t="s">
        <v>74</v>
      </c>
      <c r="D1" s="2" t="s">
        <v>1</v>
      </c>
    </row>
    <row r="2" spans="1:5">
      <c r="B2" s="2" t="s">
        <v>2</v>
      </c>
      <c r="C2" s="2" t="s">
        <v>75</v>
      </c>
      <c r="D2" s="2" t="s">
        <v>2</v>
      </c>
      <c r="E2" s="2" t="s">
        <v>75</v>
      </c>
    </row>
    <row r="3" spans="1:5">
      <c r="A3" s="3" t="s">
        <v>1076</v>
      </c>
    </row>
    <row r="4" spans="1:5">
      <c r="A4" s="4" t="s">
        <v>1077</v>
      </c>
      <c r="B4" s="7" t="n">
        <v>-44</v>
      </c>
      <c r="D4" s="7" t="n">
        <v>-50</v>
      </c>
    </row>
    <row r="5" spans="1:5">
      <c r="A5" s="4" t="s">
        <v>98</v>
      </c>
      <c r="B5" s="6" t="n">
        <v>385</v>
      </c>
      <c r="C5" s="7" t="n">
        <v>411</v>
      </c>
      <c r="D5" s="6" t="n">
        <v>752</v>
      </c>
      <c r="E5" s="7" t="n">
        <v>846</v>
      </c>
    </row>
    <row r="6" spans="1:5">
      <c r="A6" s="4" t="s">
        <v>1071</v>
      </c>
    </row>
    <row r="7" spans="1:5">
      <c r="A7" s="3" t="s">
        <v>1076</v>
      </c>
    </row>
    <row r="8" spans="1:5">
      <c r="A8" s="4" t="s">
        <v>1078</v>
      </c>
      <c r="B8" s="6" t="n">
        <v>-41</v>
      </c>
      <c r="C8" s="6" t="n">
        <v>-34</v>
      </c>
      <c r="D8" s="6" t="n">
        <v>-69</v>
      </c>
      <c r="E8" s="6" t="n">
        <v>-85</v>
      </c>
    </row>
    <row r="9" spans="1:5">
      <c r="A9" s="4" t="s">
        <v>1079</v>
      </c>
      <c r="D9" s="6" t="n">
        <v>-19</v>
      </c>
    </row>
    <row r="10" spans="1:5">
      <c r="A10" s="4" t="s">
        <v>1080</v>
      </c>
      <c r="B10" s="6" t="n">
        <v>7</v>
      </c>
      <c r="C10" s="6" t="n">
        <v>26</v>
      </c>
      <c r="D10" s="6" t="n">
        <v>-3</v>
      </c>
      <c r="E10" s="6" t="n">
        <v>71</v>
      </c>
    </row>
    <row r="11" spans="1:5">
      <c r="A11" s="4" t="s">
        <v>1081</v>
      </c>
      <c r="D11" s="6" t="n">
        <v>-13</v>
      </c>
    </row>
    <row r="12" spans="1:5">
      <c r="A12" s="4" t="s">
        <v>1077</v>
      </c>
      <c r="B12" s="6" t="n">
        <v>-35</v>
      </c>
      <c r="D12" s="6" t="n">
        <v>-39</v>
      </c>
    </row>
    <row r="13" spans="1:5">
      <c r="A13" s="4" t="s">
        <v>1066</v>
      </c>
    </row>
    <row r="14" spans="1:5">
      <c r="A14" s="3" t="s">
        <v>1076</v>
      </c>
    </row>
    <row r="15" spans="1:5">
      <c r="A15" s="4" t="s">
        <v>98</v>
      </c>
      <c r="B15" s="6" t="n">
        <v>275</v>
      </c>
      <c r="C15" s="6" t="n">
        <v>251</v>
      </c>
      <c r="D15" s="6" t="n">
        <v>542</v>
      </c>
      <c r="E15" s="6" t="n">
        <v>532</v>
      </c>
    </row>
    <row r="16" spans="1:5">
      <c r="A16" s="4" t="s">
        <v>1067</v>
      </c>
    </row>
    <row r="17" spans="1:5">
      <c r="A17" s="3" t="s">
        <v>1076</v>
      </c>
    </row>
    <row r="18" spans="1:5">
      <c r="A18" s="4" t="s">
        <v>98</v>
      </c>
      <c r="B18" s="6" t="n">
        <v>43</v>
      </c>
      <c r="C18" s="6" t="n">
        <v>37</v>
      </c>
      <c r="D18" s="6" t="n">
        <v>86</v>
      </c>
      <c r="E18" s="6" t="n">
        <v>74</v>
      </c>
    </row>
    <row r="19" spans="1:5">
      <c r="A19" s="4" t="s">
        <v>1068</v>
      </c>
    </row>
    <row r="20" spans="1:5">
      <c r="A20" s="3" t="s">
        <v>1076</v>
      </c>
    </row>
    <row r="21" spans="1:5">
      <c r="A21" s="4" t="s">
        <v>98</v>
      </c>
      <c r="B21" s="6" t="n">
        <v>150</v>
      </c>
      <c r="C21" s="6" t="n">
        <v>133</v>
      </c>
      <c r="D21" s="6" t="n">
        <v>294</v>
      </c>
      <c r="E21" s="6" t="n">
        <v>263</v>
      </c>
    </row>
    <row r="22" spans="1:5">
      <c r="A22" s="4" t="s">
        <v>1069</v>
      </c>
    </row>
    <row r="23" spans="1:5">
      <c r="A23" s="3" t="s">
        <v>1076</v>
      </c>
    </row>
    <row r="24" spans="1:5">
      <c r="A24" s="4" t="s">
        <v>98</v>
      </c>
      <c r="B24" s="6" t="n">
        <v>45</v>
      </c>
      <c r="C24" s="6" t="n">
        <v>35</v>
      </c>
      <c r="D24" s="6" t="n">
        <v>74</v>
      </c>
      <c r="E24" s="6" t="n">
        <v>42</v>
      </c>
    </row>
    <row r="25" spans="1:5">
      <c r="A25" s="4" t="s">
        <v>1070</v>
      </c>
    </row>
    <row r="26" spans="1:5">
      <c r="A26" s="3" t="s">
        <v>1076</v>
      </c>
    </row>
    <row r="27" spans="1:5">
      <c r="A27" s="4" t="s">
        <v>98</v>
      </c>
      <c r="B27" s="7" t="n">
        <v>-59</v>
      </c>
      <c r="C27" s="7" t="n">
        <v>-37</v>
      </c>
      <c r="D27" s="7" t="n">
        <v>-101</v>
      </c>
      <c r="E27" s="7" t="n">
        <v>-51</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82</v>
      </c>
      <c r="B1" s="2" t="s">
        <v>74</v>
      </c>
      <c r="C1" s="2" t="s">
        <v>1</v>
      </c>
    </row>
    <row r="2" spans="1:3">
      <c r="B2" s="2" t="s">
        <v>2</v>
      </c>
      <c r="C2" s="2" t="s">
        <v>2</v>
      </c>
    </row>
    <row r="3" spans="1:3">
      <c r="A3" s="3" t="s">
        <v>1083</v>
      </c>
    </row>
    <row r="4" spans="1:3">
      <c r="A4" s="4" t="s">
        <v>1084</v>
      </c>
      <c r="B4" s="7" t="n">
        <v>334</v>
      </c>
      <c r="C4" s="7" t="n">
        <v>646</v>
      </c>
    </row>
    <row r="5" spans="1:3">
      <c r="A5" s="4" t="s">
        <v>1085</v>
      </c>
    </row>
    <row r="6" spans="1:3">
      <c r="A6" s="3" t="s">
        <v>1083</v>
      </c>
    </row>
    <row r="7" spans="1:3">
      <c r="A7" s="4" t="s">
        <v>1084</v>
      </c>
      <c r="B7" s="6" t="n">
        <v>22</v>
      </c>
      <c r="C7" s="6" t="n">
        <v>43</v>
      </c>
    </row>
    <row r="8" spans="1:3">
      <c r="A8" s="4" t="s">
        <v>1086</v>
      </c>
    </row>
    <row r="9" spans="1:3">
      <c r="A9" s="3" t="s">
        <v>1083</v>
      </c>
    </row>
    <row r="10" spans="1:3">
      <c r="A10" s="4" t="s">
        <v>1084</v>
      </c>
      <c r="B10" s="6" t="n">
        <v>312</v>
      </c>
      <c r="C10" s="6" t="n">
        <v>603</v>
      </c>
    </row>
    <row r="11" spans="1:3">
      <c r="A11" s="4" t="s">
        <v>1087</v>
      </c>
    </row>
    <row r="12" spans="1:3">
      <c r="A12" s="3" t="s">
        <v>1083</v>
      </c>
    </row>
    <row r="13" spans="1:3">
      <c r="A13" s="4" t="s">
        <v>1084</v>
      </c>
      <c r="B13" s="6" t="n">
        <v>181</v>
      </c>
      <c r="C13" s="6" t="n">
        <v>361</v>
      </c>
    </row>
    <row r="14" spans="1:3">
      <c r="A14" s="4" t="s">
        <v>1088</v>
      </c>
    </row>
    <row r="15" spans="1:3">
      <c r="A15" s="3" t="s">
        <v>1083</v>
      </c>
    </row>
    <row r="16" spans="1:3">
      <c r="A16" s="4" t="s">
        <v>1084</v>
      </c>
      <c r="B16" s="6" t="n">
        <v>153</v>
      </c>
      <c r="C16" s="6" t="n">
        <v>285</v>
      </c>
    </row>
    <row r="17" spans="1:3">
      <c r="A17" s="4" t="s">
        <v>1066</v>
      </c>
    </row>
    <row r="18" spans="1:3">
      <c r="A18" s="3" t="s">
        <v>1083</v>
      </c>
    </row>
    <row r="19" spans="1:3">
      <c r="A19" s="4" t="s">
        <v>1084</v>
      </c>
      <c r="B19" s="6" t="n">
        <v>252</v>
      </c>
      <c r="C19" s="6" t="n">
        <v>505</v>
      </c>
    </row>
    <row r="20" spans="1:3">
      <c r="A20" s="4" t="s">
        <v>1089</v>
      </c>
    </row>
    <row r="21" spans="1:3">
      <c r="A21" s="3" t="s">
        <v>1083</v>
      </c>
    </row>
    <row r="22" spans="1:3">
      <c r="A22" s="4" t="s">
        <v>1084</v>
      </c>
      <c r="B22" s="6" t="n">
        <v>18</v>
      </c>
      <c r="C22" s="6" t="n">
        <v>36</v>
      </c>
    </row>
    <row r="23" spans="1:3">
      <c r="A23" s="4" t="s">
        <v>1090</v>
      </c>
    </row>
    <row r="24" spans="1:3">
      <c r="A24" s="3" t="s">
        <v>1083</v>
      </c>
    </row>
    <row r="25" spans="1:3">
      <c r="A25" s="4" t="s">
        <v>1084</v>
      </c>
      <c r="B25" s="6" t="n">
        <v>234</v>
      </c>
      <c r="C25" s="6" t="n">
        <v>469</v>
      </c>
    </row>
    <row r="26" spans="1:3">
      <c r="A26" s="4" t="s">
        <v>1091</v>
      </c>
    </row>
    <row r="27" spans="1:3">
      <c r="A27" s="3" t="s">
        <v>1083</v>
      </c>
    </row>
    <row r="28" spans="1:3">
      <c r="A28" s="4" t="s">
        <v>1084</v>
      </c>
      <c r="B28" s="6" t="n">
        <v>133</v>
      </c>
      <c r="C28" s="6" t="n">
        <v>266</v>
      </c>
    </row>
    <row r="29" spans="1:3">
      <c r="A29" s="4" t="s">
        <v>1092</v>
      </c>
    </row>
    <row r="30" spans="1:3">
      <c r="A30" s="3" t="s">
        <v>1083</v>
      </c>
    </row>
    <row r="31" spans="1:3">
      <c r="A31" s="4" t="s">
        <v>1084</v>
      </c>
      <c r="B31" s="6" t="n">
        <v>119</v>
      </c>
      <c r="C31" s="6" t="n">
        <v>239</v>
      </c>
    </row>
    <row r="32" spans="1:3">
      <c r="A32" s="4" t="s">
        <v>1067</v>
      </c>
    </row>
    <row r="33" spans="1:3">
      <c r="A33" s="3" t="s">
        <v>1083</v>
      </c>
    </row>
    <row r="34" spans="1:3">
      <c r="A34" s="4" t="s">
        <v>1084</v>
      </c>
      <c r="B34" s="6" t="n">
        <v>47</v>
      </c>
      <c r="C34" s="6" t="n">
        <v>93</v>
      </c>
    </row>
    <row r="35" spans="1:3">
      <c r="A35" s="4" t="s">
        <v>1093</v>
      </c>
    </row>
    <row r="36" spans="1:3">
      <c r="A36" s="3" t="s">
        <v>1083</v>
      </c>
    </row>
    <row r="37" spans="1:3">
      <c r="A37" s="4" t="s">
        <v>1084</v>
      </c>
      <c r="B37" s="6" t="n">
        <v>2</v>
      </c>
      <c r="C37" s="6" t="n">
        <v>3</v>
      </c>
    </row>
    <row r="38" spans="1:3">
      <c r="A38" s="4" t="s">
        <v>1094</v>
      </c>
    </row>
    <row r="39" spans="1:3">
      <c r="A39" s="3" t="s">
        <v>1083</v>
      </c>
    </row>
    <row r="40" spans="1:3">
      <c r="A40" s="4" t="s">
        <v>1084</v>
      </c>
      <c r="B40" s="6" t="n">
        <v>45</v>
      </c>
      <c r="C40" s="6" t="n">
        <v>90</v>
      </c>
    </row>
    <row r="41" spans="1:3">
      <c r="A41" s="4" t="s">
        <v>1095</v>
      </c>
    </row>
    <row r="42" spans="1:3">
      <c r="A42" s="3" t="s">
        <v>1083</v>
      </c>
    </row>
    <row r="43" spans="1:3">
      <c r="A43" s="4" t="s">
        <v>1084</v>
      </c>
      <c r="B43" s="6" t="n">
        <v>42</v>
      </c>
      <c r="C43" s="6" t="n">
        <v>84</v>
      </c>
    </row>
    <row r="44" spans="1:3">
      <c r="A44" s="4" t="s">
        <v>1096</v>
      </c>
    </row>
    <row r="45" spans="1:3">
      <c r="A45" s="3" t="s">
        <v>1083</v>
      </c>
    </row>
    <row r="46" spans="1:3">
      <c r="A46" s="4" t="s">
        <v>1084</v>
      </c>
      <c r="B46" s="6" t="n">
        <v>5</v>
      </c>
      <c r="C46" s="6" t="n">
        <v>9</v>
      </c>
    </row>
    <row r="47" spans="1:3">
      <c r="A47" s="4" t="s">
        <v>1068</v>
      </c>
    </row>
    <row r="48" spans="1:3">
      <c r="A48" s="3" t="s">
        <v>1083</v>
      </c>
    </row>
    <row r="49" spans="1:3">
      <c r="A49" s="4" t="s">
        <v>1084</v>
      </c>
      <c r="B49" s="6" t="n">
        <v>8</v>
      </c>
      <c r="C49" s="6" t="n">
        <v>16</v>
      </c>
    </row>
    <row r="50" spans="1:3">
      <c r="A50" s="4" t="s">
        <v>1097</v>
      </c>
    </row>
    <row r="51" spans="1:3">
      <c r="A51" s="3" t="s">
        <v>1083</v>
      </c>
    </row>
    <row r="52" spans="1:3">
      <c r="A52" s="4" t="s">
        <v>1084</v>
      </c>
      <c r="B52" s="6" t="n">
        <v>2</v>
      </c>
      <c r="C52" s="6" t="n">
        <v>4</v>
      </c>
    </row>
    <row r="53" spans="1:3">
      <c r="A53" s="4" t="s">
        <v>1098</v>
      </c>
    </row>
    <row r="54" spans="1:3">
      <c r="A54" s="3" t="s">
        <v>1083</v>
      </c>
    </row>
    <row r="55" spans="1:3">
      <c r="A55" s="4" t="s">
        <v>1084</v>
      </c>
      <c r="B55" s="6" t="n">
        <v>6</v>
      </c>
      <c r="C55" s="6" t="n">
        <v>12</v>
      </c>
    </row>
    <row r="56" spans="1:3">
      <c r="A56" s="4" t="s">
        <v>1099</v>
      </c>
    </row>
    <row r="57" spans="1:3">
      <c r="A57" s="3" t="s">
        <v>1083</v>
      </c>
    </row>
    <row r="58" spans="1:3">
      <c r="A58" s="4" t="s">
        <v>1084</v>
      </c>
      <c r="B58" s="6" t="n">
        <v>6</v>
      </c>
      <c r="C58" s="6" t="n">
        <v>11</v>
      </c>
    </row>
    <row r="59" spans="1:3">
      <c r="A59" s="4" t="s">
        <v>1100</v>
      </c>
    </row>
    <row r="60" spans="1:3">
      <c r="A60" s="3" t="s">
        <v>1083</v>
      </c>
    </row>
    <row r="61" spans="1:3">
      <c r="A61" s="4" t="s">
        <v>1084</v>
      </c>
      <c r="B61" s="6" t="n">
        <v>2</v>
      </c>
      <c r="C61" s="6" t="n">
        <v>5</v>
      </c>
    </row>
    <row r="62" spans="1:3">
      <c r="A62" s="4" t="s">
        <v>1069</v>
      </c>
    </row>
    <row r="63" spans="1:3">
      <c r="A63" s="3" t="s">
        <v>1083</v>
      </c>
    </row>
    <row r="64" spans="1:3">
      <c r="A64" s="4" t="s">
        <v>1084</v>
      </c>
      <c r="B64" s="6" t="n">
        <v>27</v>
      </c>
      <c r="C64" s="6" t="n">
        <v>32</v>
      </c>
    </row>
    <row r="65" spans="1:3">
      <c r="A65" s="4" t="s">
        <v>1101</v>
      </c>
    </row>
    <row r="66" spans="1:3">
      <c r="A66" s="3" t="s">
        <v>1083</v>
      </c>
    </row>
    <row r="67" spans="1:3">
      <c r="A67" s="4" t="s">
        <v>1084</v>
      </c>
      <c r="B67" s="6" t="n">
        <v>27</v>
      </c>
      <c r="C67" s="6" t="n">
        <v>32</v>
      </c>
    </row>
    <row r="68" spans="1:3">
      <c r="A68" s="4" t="s">
        <v>1102</v>
      </c>
    </row>
    <row r="69" spans="1:3">
      <c r="A69" s="3" t="s">
        <v>1083</v>
      </c>
    </row>
    <row r="70" spans="1:3">
      <c r="A70" s="4" t="s">
        <v>1084</v>
      </c>
      <c r="B70" s="7" t="n">
        <v>27</v>
      </c>
      <c r="C70" s="7" t="n">
        <v>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2:34:33Z</dcterms:created>
  <dcterms:modified xmlns:dcterms="http://purl.org/dc/terms/" xmlns:xsi="http://www.w3.org/2001/XMLSchema-instance" xsi:type="dcterms:W3CDTF">2018-08-02T12:34:33Z</dcterms:modified>
</cp:coreProperties>
</file>